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han5" sheetId="5" state="visible" r:id="rId5"/>
    <sheet xmlns:r="http://schemas.openxmlformats.org/officeDocument/2006/relationships" name="Consolidated Statement of Cash " sheetId="6" state="visible" r:id="rId6"/>
    <sheet xmlns:r="http://schemas.openxmlformats.org/officeDocument/2006/relationships" name="Corporate and Group Information" sheetId="7" state="visible" r:id="rId7"/>
    <sheet xmlns:r="http://schemas.openxmlformats.org/officeDocument/2006/relationships" name="Basis of Preparation" sheetId="8" state="visible" r:id="rId8"/>
    <sheet xmlns:r="http://schemas.openxmlformats.org/officeDocument/2006/relationships" name="Changes in Accounting Policies " sheetId="9" state="visible" r:id="rId9"/>
    <sheet xmlns:r="http://schemas.openxmlformats.org/officeDocument/2006/relationships" name="Issued but not yet Effective In" sheetId="10" state="visible" r:id="rId10"/>
    <sheet xmlns:r="http://schemas.openxmlformats.org/officeDocument/2006/relationships" name="Summary of Significant Accounti" sheetId="11" state="visible" r:id="rId11"/>
    <sheet xmlns:r="http://schemas.openxmlformats.org/officeDocument/2006/relationships" name="Critical Accounting Estimates a" sheetId="12" state="visible" r:id="rId12"/>
    <sheet xmlns:r="http://schemas.openxmlformats.org/officeDocument/2006/relationships" name="Revenues" sheetId="13" state="visible" r:id="rId13"/>
    <sheet xmlns:r="http://schemas.openxmlformats.org/officeDocument/2006/relationships" name="Other Operating Income and Gain" sheetId="14" state="visible" r:id="rId14"/>
    <sheet xmlns:r="http://schemas.openxmlformats.org/officeDocument/2006/relationships" name="Segment Information" sheetId="15" state="visible" r:id="rId15"/>
    <sheet xmlns:r="http://schemas.openxmlformats.org/officeDocument/2006/relationships" name="(Loss)_Gain on Fair Value Chang" sheetId="16" state="visible" r:id="rId16"/>
    <sheet xmlns:r="http://schemas.openxmlformats.org/officeDocument/2006/relationships" name="Wages, Salaries and Benefits" sheetId="17" state="visible" r:id="rId17"/>
    <sheet xmlns:r="http://schemas.openxmlformats.org/officeDocument/2006/relationships" name="Impairment Charges" sheetId="18" state="visible" r:id="rId18"/>
    <sheet xmlns:r="http://schemas.openxmlformats.org/officeDocument/2006/relationships" name="Operating Profit" sheetId="19" state="visible" r:id="rId19"/>
    <sheet xmlns:r="http://schemas.openxmlformats.org/officeDocument/2006/relationships" name="Finance Income" sheetId="20" state="visible" r:id="rId20"/>
    <sheet xmlns:r="http://schemas.openxmlformats.org/officeDocument/2006/relationships" name="Finance Costs" sheetId="21" state="visible" r:id="rId21"/>
    <sheet xmlns:r="http://schemas.openxmlformats.org/officeDocument/2006/relationships" name="Income Tax Expense" sheetId="22" state="visible" r:id="rId22"/>
    <sheet xmlns:r="http://schemas.openxmlformats.org/officeDocument/2006/relationships" name="Earnings Per Share" sheetId="23" state="visible" r:id="rId23"/>
    <sheet xmlns:r="http://schemas.openxmlformats.org/officeDocument/2006/relationships" name="Held for sale assets and liabil" sheetId="24" state="visible" r:id="rId24"/>
    <sheet xmlns:r="http://schemas.openxmlformats.org/officeDocument/2006/relationships" name="Intangible Assets" sheetId="25" state="visible" r:id="rId25"/>
    <sheet xmlns:r="http://schemas.openxmlformats.org/officeDocument/2006/relationships" name="Property, Plant and Equipment" sheetId="26" state="visible" r:id="rId26"/>
    <sheet xmlns:r="http://schemas.openxmlformats.org/officeDocument/2006/relationships" name="Investment Properties" sheetId="27" state="visible" r:id="rId27"/>
    <sheet xmlns:r="http://schemas.openxmlformats.org/officeDocument/2006/relationships" name="Prepayments for Land Use Right" sheetId="28" state="visible" r:id="rId28"/>
    <sheet xmlns:r="http://schemas.openxmlformats.org/officeDocument/2006/relationships" name="Advanced Payments on Acquisitio" sheetId="29" state="visible" r:id="rId29"/>
    <sheet xmlns:r="http://schemas.openxmlformats.org/officeDocument/2006/relationships" name="Investments in Associates" sheetId="30" state="visible" r:id="rId30"/>
    <sheet xmlns:r="http://schemas.openxmlformats.org/officeDocument/2006/relationships" name="Investments in Joint Ventures" sheetId="31" state="visible" r:id="rId31"/>
    <sheet xmlns:r="http://schemas.openxmlformats.org/officeDocument/2006/relationships" name="Available-for-sale Investments" sheetId="32" state="visible" r:id="rId32"/>
    <sheet xmlns:r="http://schemas.openxmlformats.org/officeDocument/2006/relationships" name="Other Non-current Assets" sheetId="33" state="visible" r:id="rId33"/>
    <sheet xmlns:r="http://schemas.openxmlformats.org/officeDocument/2006/relationships" name="Flight Equipment Spare Parts" sheetId="34" state="visible" r:id="rId34"/>
    <sheet xmlns:r="http://schemas.openxmlformats.org/officeDocument/2006/relationships" name="Trade and Notes Receivables" sheetId="35" state="visible" r:id="rId35"/>
    <sheet xmlns:r="http://schemas.openxmlformats.org/officeDocument/2006/relationships" name="Prepayments and Other Receivabl" sheetId="36" state="visible" r:id="rId36"/>
    <sheet xmlns:r="http://schemas.openxmlformats.org/officeDocument/2006/relationships" name="Restricted Bank Deposits and Sh" sheetId="37" state="visible" r:id="rId37"/>
    <sheet xmlns:r="http://schemas.openxmlformats.org/officeDocument/2006/relationships" name="Cash and Cash Equivalents" sheetId="38" state="visible" r:id="rId38"/>
    <sheet xmlns:r="http://schemas.openxmlformats.org/officeDocument/2006/relationships" name="Trade and Bills Payables" sheetId="39" state="visible" r:id="rId39"/>
    <sheet xmlns:r="http://schemas.openxmlformats.org/officeDocument/2006/relationships" name="Other Payables and Accruals" sheetId="40" state="visible" r:id="rId40"/>
    <sheet xmlns:r="http://schemas.openxmlformats.org/officeDocument/2006/relationships" name="Obligations Under Finance Lease" sheetId="41" state="visible" r:id="rId41"/>
    <sheet xmlns:r="http://schemas.openxmlformats.org/officeDocument/2006/relationships" name="Borrowings" sheetId="42" state="visible" r:id="rId42"/>
    <sheet xmlns:r="http://schemas.openxmlformats.org/officeDocument/2006/relationships" name="Provision for Return Condition " sheetId="43" state="visible" r:id="rId43"/>
    <sheet xmlns:r="http://schemas.openxmlformats.org/officeDocument/2006/relationships" name="Other Long-term Liabilities" sheetId="44" state="visible" r:id="rId44"/>
    <sheet xmlns:r="http://schemas.openxmlformats.org/officeDocument/2006/relationships" name="Post-Retirement Benefit Obligat" sheetId="45" state="visible" r:id="rId45"/>
    <sheet xmlns:r="http://schemas.openxmlformats.org/officeDocument/2006/relationships" name="Deferred Taxation" sheetId="46" state="visible" r:id="rId46"/>
    <sheet xmlns:r="http://schemas.openxmlformats.org/officeDocument/2006/relationships" name="Derivative Financial Instrument" sheetId="47" state="visible" r:id="rId47"/>
    <sheet xmlns:r="http://schemas.openxmlformats.org/officeDocument/2006/relationships" name="Financial assets and financial " sheetId="48" state="visible" r:id="rId48"/>
    <sheet xmlns:r="http://schemas.openxmlformats.org/officeDocument/2006/relationships" name="Share Capital" sheetId="49" state="visible" r:id="rId49"/>
    <sheet xmlns:r="http://schemas.openxmlformats.org/officeDocument/2006/relationships" name="Reserves" sheetId="50" state="visible" r:id="rId50"/>
    <sheet xmlns:r="http://schemas.openxmlformats.org/officeDocument/2006/relationships" name="Disposal of a Subsidiary" sheetId="51" state="visible" r:id="rId51"/>
    <sheet xmlns:r="http://schemas.openxmlformats.org/officeDocument/2006/relationships" name="Partly-owned Subsidiaries with " sheetId="52" state="visible" r:id="rId52"/>
    <sheet xmlns:r="http://schemas.openxmlformats.org/officeDocument/2006/relationships" name="Notes to the Statement of Conso" sheetId="53" state="visible" r:id="rId53"/>
    <sheet xmlns:r="http://schemas.openxmlformats.org/officeDocument/2006/relationships" name="Commitments" sheetId="54" state="visible" r:id="rId54"/>
    <sheet xmlns:r="http://schemas.openxmlformats.org/officeDocument/2006/relationships" name="Related Party Transactions" sheetId="55" state="visible" r:id="rId55"/>
    <sheet xmlns:r="http://schemas.openxmlformats.org/officeDocument/2006/relationships" name="Dividends" sheetId="56" state="visible" r:id="rId56"/>
    <sheet xmlns:r="http://schemas.openxmlformats.org/officeDocument/2006/relationships" name="Events After the Reporting Peri" sheetId="57" state="visible" r:id="rId57"/>
    <sheet xmlns:r="http://schemas.openxmlformats.org/officeDocument/2006/relationships" name="Summary of Significant Accoun58" sheetId="58" state="visible" r:id="rId58"/>
    <sheet xmlns:r="http://schemas.openxmlformats.org/officeDocument/2006/relationships" name="Corporate and Group Informati59" sheetId="59" state="visible" r:id="rId59"/>
    <sheet xmlns:r="http://schemas.openxmlformats.org/officeDocument/2006/relationships" name="Summary of Significant Accoun60" sheetId="60" state="visible" r:id="rId60"/>
    <sheet xmlns:r="http://schemas.openxmlformats.org/officeDocument/2006/relationships" name="Revenues (Tables)" sheetId="61" state="visible" r:id="rId61"/>
    <sheet xmlns:r="http://schemas.openxmlformats.org/officeDocument/2006/relationships" name="Other Operating Income and Ga62" sheetId="62" state="visible" r:id="rId62"/>
    <sheet xmlns:r="http://schemas.openxmlformats.org/officeDocument/2006/relationships" name="Segment Information (Tables)" sheetId="63" state="visible" r:id="rId63"/>
    <sheet xmlns:r="http://schemas.openxmlformats.org/officeDocument/2006/relationships" name="(Loss)_Gain on Fair Value Cha64" sheetId="64" state="visible" r:id="rId64"/>
    <sheet xmlns:r="http://schemas.openxmlformats.org/officeDocument/2006/relationships" name="Wages, Salaries and Benefits (T" sheetId="65" state="visible" r:id="rId65"/>
    <sheet xmlns:r="http://schemas.openxmlformats.org/officeDocument/2006/relationships" name="Impairment Charges (Tables)" sheetId="66" state="visible" r:id="rId66"/>
    <sheet xmlns:r="http://schemas.openxmlformats.org/officeDocument/2006/relationships" name="Operating Profit (Tables)" sheetId="67" state="visible" r:id="rId67"/>
    <sheet xmlns:r="http://schemas.openxmlformats.org/officeDocument/2006/relationships" name="Finance Income (Tables)" sheetId="68" state="visible" r:id="rId68"/>
    <sheet xmlns:r="http://schemas.openxmlformats.org/officeDocument/2006/relationships" name="Finance Costs (Tables)" sheetId="69" state="visible" r:id="rId69"/>
    <sheet xmlns:r="http://schemas.openxmlformats.org/officeDocument/2006/relationships" name="Income Tax Expense (Tables)" sheetId="70" state="visible" r:id="rId70"/>
    <sheet xmlns:r="http://schemas.openxmlformats.org/officeDocument/2006/relationships" name="Held for sale assets and liab71" sheetId="71" state="visible" r:id="rId71"/>
    <sheet xmlns:r="http://schemas.openxmlformats.org/officeDocument/2006/relationships" name="Intangible Assets (Tables)" sheetId="72" state="visible" r:id="rId72"/>
    <sheet xmlns:r="http://schemas.openxmlformats.org/officeDocument/2006/relationships" name="Property, Plant and Equipment (" sheetId="73" state="visible" r:id="rId73"/>
    <sheet xmlns:r="http://schemas.openxmlformats.org/officeDocument/2006/relationships" name="Investment Properties (Tables)" sheetId="74" state="visible" r:id="rId74"/>
    <sheet xmlns:r="http://schemas.openxmlformats.org/officeDocument/2006/relationships" name="Prepayments for Land Use Right " sheetId="75" state="visible" r:id="rId75"/>
    <sheet xmlns:r="http://schemas.openxmlformats.org/officeDocument/2006/relationships" name="Advanced Payments on Acquisit76" sheetId="76" state="visible" r:id="rId76"/>
    <sheet xmlns:r="http://schemas.openxmlformats.org/officeDocument/2006/relationships" name="Investments in Associates (Tabl" sheetId="77" state="visible" r:id="rId77"/>
    <sheet xmlns:r="http://schemas.openxmlformats.org/officeDocument/2006/relationships" name="Investments in Joint Ventures (" sheetId="78" state="visible" r:id="rId78"/>
    <sheet xmlns:r="http://schemas.openxmlformats.org/officeDocument/2006/relationships" name="Available-for-sale Investments " sheetId="79" state="visible" r:id="rId79"/>
    <sheet xmlns:r="http://schemas.openxmlformats.org/officeDocument/2006/relationships" name="Other Non-current Assets (Table" sheetId="80" state="visible" r:id="rId80"/>
    <sheet xmlns:r="http://schemas.openxmlformats.org/officeDocument/2006/relationships" name="Flight Equipment Spare Parts (T" sheetId="81" state="visible" r:id="rId81"/>
    <sheet xmlns:r="http://schemas.openxmlformats.org/officeDocument/2006/relationships" name="Trade and Notes Receivables (Ta" sheetId="82" state="visible" r:id="rId82"/>
    <sheet xmlns:r="http://schemas.openxmlformats.org/officeDocument/2006/relationships" name="Prepayments and Other Receiva83" sheetId="83" state="visible" r:id="rId83"/>
    <sheet xmlns:r="http://schemas.openxmlformats.org/officeDocument/2006/relationships" name="Restricted Bank Deposits and 84" sheetId="84" state="visible" r:id="rId84"/>
    <sheet xmlns:r="http://schemas.openxmlformats.org/officeDocument/2006/relationships" name="Cash and Cash Equivalents (Tabl" sheetId="85" state="visible" r:id="rId85"/>
    <sheet xmlns:r="http://schemas.openxmlformats.org/officeDocument/2006/relationships" name="Trade and Bills Payables (Table" sheetId="86" state="visible" r:id="rId86"/>
    <sheet xmlns:r="http://schemas.openxmlformats.org/officeDocument/2006/relationships" name="Other Payables and Accruals (Ta" sheetId="87" state="visible" r:id="rId87"/>
    <sheet xmlns:r="http://schemas.openxmlformats.org/officeDocument/2006/relationships" name="Obligations Under Finance Lea88" sheetId="88" state="visible" r:id="rId88"/>
    <sheet xmlns:r="http://schemas.openxmlformats.org/officeDocument/2006/relationships" name="Borrowings (Tables)" sheetId="89" state="visible" r:id="rId89"/>
    <sheet xmlns:r="http://schemas.openxmlformats.org/officeDocument/2006/relationships" name="Provision for Return Conditio90" sheetId="90" state="visible" r:id="rId90"/>
    <sheet xmlns:r="http://schemas.openxmlformats.org/officeDocument/2006/relationships" name="Other Long-term Liabilities (Ta" sheetId="91" state="visible" r:id="rId91"/>
    <sheet xmlns:r="http://schemas.openxmlformats.org/officeDocument/2006/relationships" name="Post-Retirement Benefit Oblig92" sheetId="92" state="visible" r:id="rId92"/>
    <sheet xmlns:r="http://schemas.openxmlformats.org/officeDocument/2006/relationships" name="Deferred Taxation (Tables)" sheetId="93" state="visible" r:id="rId93"/>
    <sheet xmlns:r="http://schemas.openxmlformats.org/officeDocument/2006/relationships" name="Derivative Financial Instrume94" sheetId="94" state="visible" r:id="rId94"/>
    <sheet xmlns:r="http://schemas.openxmlformats.org/officeDocument/2006/relationships" name="Financial assets and financia95" sheetId="95" state="visible" r:id="rId95"/>
    <sheet xmlns:r="http://schemas.openxmlformats.org/officeDocument/2006/relationships" name="Share Capital (Tables)" sheetId="96" state="visible" r:id="rId96"/>
    <sheet xmlns:r="http://schemas.openxmlformats.org/officeDocument/2006/relationships" name="Reserves (Tables)" sheetId="97" state="visible" r:id="rId97"/>
    <sheet xmlns:r="http://schemas.openxmlformats.org/officeDocument/2006/relationships" name="Disposal of a Subsidiary (Table" sheetId="98" state="visible" r:id="rId98"/>
    <sheet xmlns:r="http://schemas.openxmlformats.org/officeDocument/2006/relationships" name="Partly-owned Subsidiaries wit99" sheetId="99" state="visible" r:id="rId99"/>
    <sheet xmlns:r="http://schemas.openxmlformats.org/officeDocument/2006/relationships" name="Notes to the Statement of Co100" sheetId="100" state="visible" r:id="rId100"/>
    <sheet xmlns:r="http://schemas.openxmlformats.org/officeDocument/2006/relationships" name="Commitments (Tables)" sheetId="101" state="visible" r:id="rId101"/>
    <sheet xmlns:r="http://schemas.openxmlformats.org/officeDocument/2006/relationships" name="Related Party Transactions (Tab" sheetId="102" state="visible" r:id="rId102"/>
    <sheet xmlns:r="http://schemas.openxmlformats.org/officeDocument/2006/relationships" name="Dividends (Tables)" sheetId="103" state="visible" r:id="rId103"/>
    <sheet xmlns:r="http://schemas.openxmlformats.org/officeDocument/2006/relationships" name="Corporate and Group Informat104" sheetId="104" state="visible" r:id="rId104"/>
    <sheet xmlns:r="http://schemas.openxmlformats.org/officeDocument/2006/relationships" name="Basis of Preparation, Changes i" sheetId="105" state="visible" r:id="rId105"/>
    <sheet xmlns:r="http://schemas.openxmlformats.org/officeDocument/2006/relationships" name="Summary of Significant Accou106" sheetId="106" state="visible" r:id="rId106"/>
    <sheet xmlns:r="http://schemas.openxmlformats.org/officeDocument/2006/relationships" name="Summary of Significant Accou107" sheetId="107" state="visible" r:id="rId107"/>
    <sheet xmlns:r="http://schemas.openxmlformats.org/officeDocument/2006/relationships" name="Revenues - Summary of Revenues " sheetId="108" state="visible" r:id="rId108"/>
    <sheet xmlns:r="http://schemas.openxmlformats.org/officeDocument/2006/relationships" name="Other Operating Income and G109" sheetId="109" state="visible" r:id="rId109"/>
    <sheet xmlns:r="http://schemas.openxmlformats.org/officeDocument/2006/relationships" name="Segment Information - Additiona" sheetId="110" state="visible" r:id="rId110"/>
    <sheet xmlns:r="http://schemas.openxmlformats.org/officeDocument/2006/relationships" name="Segment Information - Summary o" sheetId="111" state="visible" r:id="rId111"/>
    <sheet xmlns:r="http://schemas.openxmlformats.org/officeDocument/2006/relationships" name="Segment Information - Summar112" sheetId="112" state="visible" r:id="rId112"/>
    <sheet xmlns:r="http://schemas.openxmlformats.org/officeDocument/2006/relationships" name="Segment Information - Summar113" sheetId="113" state="visible" r:id="rId113"/>
    <sheet xmlns:r="http://schemas.openxmlformats.org/officeDocument/2006/relationships" name="(Loss)_Gain on Fair Value Ch114" sheetId="114" state="visible" r:id="rId114"/>
    <sheet xmlns:r="http://schemas.openxmlformats.org/officeDocument/2006/relationships" name="Wages, Salaries and Benefits - " sheetId="115" state="visible" r:id="rId115"/>
    <sheet xmlns:r="http://schemas.openxmlformats.org/officeDocument/2006/relationships" name="Wages, Salaries and Benefits116" sheetId="116" state="visible" r:id="rId116"/>
    <sheet xmlns:r="http://schemas.openxmlformats.org/officeDocument/2006/relationships" name="Wages, Salaries and Benefits117" sheetId="117" state="visible" r:id="rId117"/>
    <sheet xmlns:r="http://schemas.openxmlformats.org/officeDocument/2006/relationships" name="Wages, Salaries and Benefits118" sheetId="118" state="visible" r:id="rId118"/>
    <sheet xmlns:r="http://schemas.openxmlformats.org/officeDocument/2006/relationships" name="Impairment Charges - Summary of" sheetId="119" state="visible" r:id="rId119"/>
    <sheet xmlns:r="http://schemas.openxmlformats.org/officeDocument/2006/relationships" name="Operating Profit - Summary of O" sheetId="120" state="visible" r:id="rId120"/>
    <sheet xmlns:r="http://schemas.openxmlformats.org/officeDocument/2006/relationships" name="Finance Income - Summary of Fin" sheetId="121" state="visible" r:id="rId121"/>
    <sheet xmlns:r="http://schemas.openxmlformats.org/officeDocument/2006/relationships" name="Finance Costs - Summary of Fina" sheetId="122" state="visible" r:id="rId122"/>
    <sheet xmlns:r="http://schemas.openxmlformats.org/officeDocument/2006/relationships" name="Finance Costs - Summary of F123" sheetId="123" state="visible" r:id="rId123"/>
    <sheet xmlns:r="http://schemas.openxmlformats.org/officeDocument/2006/relationships" name="Income Tax Expense - Summary of" sheetId="124" state="visible" r:id="rId124"/>
    <sheet xmlns:r="http://schemas.openxmlformats.org/officeDocument/2006/relationships" name="Income Tax Expense - Additional" sheetId="125" state="visible" r:id="rId125"/>
    <sheet xmlns:r="http://schemas.openxmlformats.org/officeDocument/2006/relationships" name="Income Tax Expense - Summary126" sheetId="126" state="visible" r:id="rId126"/>
    <sheet xmlns:r="http://schemas.openxmlformats.org/officeDocument/2006/relationships" name="Income Tax Expense - Summary127" sheetId="127" state="visible" r:id="rId127"/>
    <sheet xmlns:r="http://schemas.openxmlformats.org/officeDocument/2006/relationships" name="Earnings Per Share - Additional" sheetId="128" state="visible" r:id="rId128"/>
    <sheet xmlns:r="http://schemas.openxmlformats.org/officeDocument/2006/relationships" name="Held for Sale Assets and Lia129" sheetId="129" state="visible" r:id="rId129"/>
    <sheet xmlns:r="http://schemas.openxmlformats.org/officeDocument/2006/relationships" name="Held for Sale Assets and Lia130" sheetId="130" state="visible" r:id="rId130"/>
    <sheet xmlns:r="http://schemas.openxmlformats.org/officeDocument/2006/relationships" name="Intangible Assets - Summary of " sheetId="131" state="visible" r:id="rId131"/>
    <sheet xmlns:r="http://schemas.openxmlformats.org/officeDocument/2006/relationships" name="Intangible Assets - Summary 132" sheetId="132" state="visible" r:id="rId132"/>
    <sheet xmlns:r="http://schemas.openxmlformats.org/officeDocument/2006/relationships" name="Property, Plant and Equipment -" sheetId="133" state="visible" r:id="rId133"/>
    <sheet xmlns:r="http://schemas.openxmlformats.org/officeDocument/2006/relationships" name="Property, Plant and Equipmen134" sheetId="134" state="visible" r:id="rId134"/>
    <sheet xmlns:r="http://schemas.openxmlformats.org/officeDocument/2006/relationships" name="Investment Properties - Summary" sheetId="135" state="visible" r:id="rId135"/>
    <sheet xmlns:r="http://schemas.openxmlformats.org/officeDocument/2006/relationships" name="Investment Properties - Additio" sheetId="136" state="visible" r:id="rId136"/>
    <sheet xmlns:r="http://schemas.openxmlformats.org/officeDocument/2006/relationships" name="Investment Properties - Summ137" sheetId="137" state="visible" r:id="rId137"/>
    <sheet xmlns:r="http://schemas.openxmlformats.org/officeDocument/2006/relationships" name="Prepayments for Land Use Rig138" sheetId="138" state="visible" r:id="rId138"/>
    <sheet xmlns:r="http://schemas.openxmlformats.org/officeDocument/2006/relationships" name="Advanced Payments on Acquisi139" sheetId="139" state="visible" r:id="rId139"/>
    <sheet xmlns:r="http://schemas.openxmlformats.org/officeDocument/2006/relationships" name="Investments in Associates - Sum" sheetId="140" state="visible" r:id="rId140"/>
    <sheet xmlns:r="http://schemas.openxmlformats.org/officeDocument/2006/relationships" name="Investments in Associates - 141" sheetId="141" state="visible" r:id="rId141"/>
    <sheet xmlns:r="http://schemas.openxmlformats.org/officeDocument/2006/relationships" name="Investments in Associates - 142" sheetId="142" state="visible" r:id="rId142"/>
    <sheet xmlns:r="http://schemas.openxmlformats.org/officeDocument/2006/relationships" name="Investments in Associates - Add" sheetId="143" state="visible" r:id="rId143"/>
    <sheet xmlns:r="http://schemas.openxmlformats.org/officeDocument/2006/relationships" name="Investments in Associates - 144" sheetId="144" state="visible" r:id="rId144"/>
    <sheet xmlns:r="http://schemas.openxmlformats.org/officeDocument/2006/relationships" name="Investments in Joint Ventures -" sheetId="145" state="visible" r:id="rId145"/>
    <sheet xmlns:r="http://schemas.openxmlformats.org/officeDocument/2006/relationships" name="Investments in Joint Venture146" sheetId="146" state="visible" r:id="rId146"/>
    <sheet xmlns:r="http://schemas.openxmlformats.org/officeDocument/2006/relationships" name="Investments in Joint Venture147" sheetId="147" state="visible" r:id="rId147"/>
    <sheet xmlns:r="http://schemas.openxmlformats.org/officeDocument/2006/relationships" name="Investments in Joint Venture148" sheetId="148" state="visible" r:id="rId148"/>
    <sheet xmlns:r="http://schemas.openxmlformats.org/officeDocument/2006/relationships" name="Available-for-sale Investmen149" sheetId="149" state="visible" r:id="rId149"/>
    <sheet xmlns:r="http://schemas.openxmlformats.org/officeDocument/2006/relationships" name="Available-for-sale Investmen150" sheetId="150" state="visible" r:id="rId150"/>
    <sheet xmlns:r="http://schemas.openxmlformats.org/officeDocument/2006/relationships" name="Other Non-current Assets - Summ" sheetId="151" state="visible" r:id="rId151"/>
    <sheet xmlns:r="http://schemas.openxmlformats.org/officeDocument/2006/relationships" name="Flight Equipment Spare Parts - " sheetId="152" state="visible" r:id="rId152"/>
    <sheet xmlns:r="http://schemas.openxmlformats.org/officeDocument/2006/relationships" name="Flight Equipment Spare Parts153" sheetId="153" state="visible" r:id="rId153"/>
    <sheet xmlns:r="http://schemas.openxmlformats.org/officeDocument/2006/relationships" name="Trade and Notes Receivables - S" sheetId="154" state="visible" r:id="rId154"/>
    <sheet xmlns:r="http://schemas.openxmlformats.org/officeDocument/2006/relationships" name="Trade and Notes Receivables 155" sheetId="155" state="visible" r:id="rId155"/>
    <sheet xmlns:r="http://schemas.openxmlformats.org/officeDocument/2006/relationships" name="Trade and Notes Receivables - A" sheetId="156" state="visible" r:id="rId156"/>
    <sheet xmlns:r="http://schemas.openxmlformats.org/officeDocument/2006/relationships" name="Trade and Notes Receivables 157" sheetId="157" state="visible" r:id="rId157"/>
    <sheet xmlns:r="http://schemas.openxmlformats.org/officeDocument/2006/relationships" name="Trade and Notes Receivables 158" sheetId="158" state="visible" r:id="rId158"/>
    <sheet xmlns:r="http://schemas.openxmlformats.org/officeDocument/2006/relationships" name="Prepayments and Other Receiv159" sheetId="159" state="visible" r:id="rId159"/>
    <sheet xmlns:r="http://schemas.openxmlformats.org/officeDocument/2006/relationships" name="Restricted Bank Deposits and160" sheetId="160" state="visible" r:id="rId160"/>
    <sheet xmlns:r="http://schemas.openxmlformats.org/officeDocument/2006/relationships" name="Cash and Cash Equivalents - Sum" sheetId="161" state="visible" r:id="rId161"/>
    <sheet xmlns:r="http://schemas.openxmlformats.org/officeDocument/2006/relationships" name="Cash and Cash Equivalents - Add" sheetId="162" state="visible" r:id="rId162"/>
    <sheet xmlns:r="http://schemas.openxmlformats.org/officeDocument/2006/relationships" name="Trade and Bills Payables - Summ" sheetId="163" state="visible" r:id="rId163"/>
    <sheet xmlns:r="http://schemas.openxmlformats.org/officeDocument/2006/relationships" name="Trade and Bills Payables - Addi" sheetId="164" state="visible" r:id="rId164"/>
    <sheet xmlns:r="http://schemas.openxmlformats.org/officeDocument/2006/relationships" name="Other Payables and Accruals - S" sheetId="165" state="visible" r:id="rId165"/>
    <sheet xmlns:r="http://schemas.openxmlformats.org/officeDocument/2006/relationships" name="Obligations Under Finance Le166" sheetId="166" state="visible" r:id="rId166"/>
    <sheet xmlns:r="http://schemas.openxmlformats.org/officeDocument/2006/relationships" name="Obligations Under Finance Le167" sheetId="167" state="visible" r:id="rId167"/>
    <sheet xmlns:r="http://schemas.openxmlformats.org/officeDocument/2006/relationships" name="Borrowings - Summary of Borrowi" sheetId="168" state="visible" r:id="rId168"/>
    <sheet xmlns:r="http://schemas.openxmlformats.org/officeDocument/2006/relationships" name="Borrowings - Summary of Borr169" sheetId="169" state="visible" r:id="rId169"/>
    <sheet xmlns:r="http://schemas.openxmlformats.org/officeDocument/2006/relationships" name="Borrowings - Summary of Long-te" sheetId="170" state="visible" r:id="rId170"/>
    <sheet xmlns:r="http://schemas.openxmlformats.org/officeDocument/2006/relationships" name="Borrowings - Summary of Long171" sheetId="171" state="visible" r:id="rId171"/>
    <sheet xmlns:r="http://schemas.openxmlformats.org/officeDocument/2006/relationships" name="Borrowings - Additional Informa" sheetId="172" state="visible" r:id="rId172"/>
    <sheet xmlns:r="http://schemas.openxmlformats.org/officeDocument/2006/relationships" name="Provision for Return Conditi173" sheetId="173" state="visible" r:id="rId173"/>
    <sheet xmlns:r="http://schemas.openxmlformats.org/officeDocument/2006/relationships" name="Other Long-term Liabilities - S" sheetId="174" state="visible" r:id="rId174"/>
    <sheet xmlns:r="http://schemas.openxmlformats.org/officeDocument/2006/relationships" name="Post-Retirement Benefit Obli175" sheetId="175" state="visible" r:id="rId175"/>
    <sheet xmlns:r="http://schemas.openxmlformats.org/officeDocument/2006/relationships" name="Post-Retirement Benefit Obli176" sheetId="176" state="visible" r:id="rId176"/>
    <sheet xmlns:r="http://schemas.openxmlformats.org/officeDocument/2006/relationships" name="Post-Retirement Benefit Obli177" sheetId="177" state="visible" r:id="rId177"/>
    <sheet xmlns:r="http://schemas.openxmlformats.org/officeDocument/2006/relationships" name="Post-Retirement Benefit Obli178" sheetId="178" state="visible" r:id="rId178"/>
    <sheet xmlns:r="http://schemas.openxmlformats.org/officeDocument/2006/relationships" name="Post-Retirement Benefit Obli179" sheetId="179" state="visible" r:id="rId179"/>
    <sheet xmlns:r="http://schemas.openxmlformats.org/officeDocument/2006/relationships" name="Post-Retirement Benefit Obli180" sheetId="180" state="visible" r:id="rId180"/>
    <sheet xmlns:r="http://schemas.openxmlformats.org/officeDocument/2006/relationships" name="Deferred Taxation - Summary of " sheetId="181" state="visible" r:id="rId181"/>
    <sheet xmlns:r="http://schemas.openxmlformats.org/officeDocument/2006/relationships" name="Deferred Taxation - Summary 182" sheetId="182" state="visible" r:id="rId182"/>
    <sheet xmlns:r="http://schemas.openxmlformats.org/officeDocument/2006/relationships" name="Deferred Taxation - Summary 183" sheetId="183" state="visible" r:id="rId183"/>
    <sheet xmlns:r="http://schemas.openxmlformats.org/officeDocument/2006/relationships" name="Deferred Taxation - Summary 184" sheetId="184" state="visible" r:id="rId184"/>
    <sheet xmlns:r="http://schemas.openxmlformats.org/officeDocument/2006/relationships" name="Deferred Taxation - Summary 185" sheetId="185" state="visible" r:id="rId185"/>
    <sheet xmlns:r="http://schemas.openxmlformats.org/officeDocument/2006/relationships" name="Derivative Financial Instrum186" sheetId="186" state="visible" r:id="rId186"/>
    <sheet xmlns:r="http://schemas.openxmlformats.org/officeDocument/2006/relationships" name="Derivative Financial Instrum187" sheetId="187" state="visible" r:id="rId187"/>
    <sheet xmlns:r="http://schemas.openxmlformats.org/officeDocument/2006/relationships" name="Financial Assets and Financi188" sheetId="188" state="visible" r:id="rId188"/>
    <sheet xmlns:r="http://schemas.openxmlformats.org/officeDocument/2006/relationships" name="Financial Assets and Financi189" sheetId="189" state="visible" r:id="rId189"/>
    <sheet xmlns:r="http://schemas.openxmlformats.org/officeDocument/2006/relationships" name="Financial Assets and Financi190" sheetId="190" state="visible" r:id="rId190"/>
    <sheet xmlns:r="http://schemas.openxmlformats.org/officeDocument/2006/relationships" name="Financial Assets and Financi191" sheetId="191" state="visible" r:id="rId191"/>
    <sheet xmlns:r="http://schemas.openxmlformats.org/officeDocument/2006/relationships" name="Financial Assets and Financi192" sheetId="192" state="visible" r:id="rId192"/>
    <sheet xmlns:r="http://schemas.openxmlformats.org/officeDocument/2006/relationships" name="Financial Assets and Financi193" sheetId="193" state="visible" r:id="rId193"/>
    <sheet xmlns:r="http://schemas.openxmlformats.org/officeDocument/2006/relationships" name="Financial Assets and Financi194" sheetId="194" state="visible" r:id="rId194"/>
    <sheet xmlns:r="http://schemas.openxmlformats.org/officeDocument/2006/relationships" name="Financial Assets and Financi195" sheetId="195" state="visible" r:id="rId195"/>
    <sheet xmlns:r="http://schemas.openxmlformats.org/officeDocument/2006/relationships" name="Financial Assets and Financi196" sheetId="196" state="visible" r:id="rId196"/>
    <sheet xmlns:r="http://schemas.openxmlformats.org/officeDocument/2006/relationships" name="Financial Assets and Financi197" sheetId="197" state="visible" r:id="rId197"/>
    <sheet xmlns:r="http://schemas.openxmlformats.org/officeDocument/2006/relationships" name="Financial Assets and Financi198" sheetId="198" state="visible" r:id="rId198"/>
    <sheet xmlns:r="http://schemas.openxmlformats.org/officeDocument/2006/relationships" name="Share Capital - Summary of Shar" sheetId="199" state="visible" r:id="rId199"/>
    <sheet xmlns:r="http://schemas.openxmlformats.org/officeDocument/2006/relationships" name="Share Capital - Summary of S200" sheetId="200" state="visible" r:id="rId200"/>
    <sheet xmlns:r="http://schemas.openxmlformats.org/officeDocument/2006/relationships" name="Share Capital - Summary of Move" sheetId="201" state="visible" r:id="rId201"/>
    <sheet xmlns:r="http://schemas.openxmlformats.org/officeDocument/2006/relationships" name="Reserves - Summary of Reserves " sheetId="202" state="visible" r:id="rId202"/>
    <sheet xmlns:r="http://schemas.openxmlformats.org/officeDocument/2006/relationships" name="Disposal of a Subsidiary - Addi" sheetId="203" state="visible" r:id="rId203"/>
    <sheet xmlns:r="http://schemas.openxmlformats.org/officeDocument/2006/relationships" name="Disposal of a Subsidiary - Summ" sheetId="204" state="visible" r:id="rId204"/>
    <sheet xmlns:r="http://schemas.openxmlformats.org/officeDocument/2006/relationships" name="Disposal of a Subsidiary - S205" sheetId="205" state="visible" r:id="rId205"/>
    <sheet xmlns:r="http://schemas.openxmlformats.org/officeDocument/2006/relationships" name="Partly-owned Subsidiaries wi206" sheetId="206" state="visible" r:id="rId206"/>
    <sheet xmlns:r="http://schemas.openxmlformats.org/officeDocument/2006/relationships" name="Partly-owned Subsidiaries wi207" sheetId="207" state="visible" r:id="rId207"/>
    <sheet xmlns:r="http://schemas.openxmlformats.org/officeDocument/2006/relationships" name="Notes to the Statement of Co208" sheetId="208" state="visible" r:id="rId208"/>
    <sheet xmlns:r="http://schemas.openxmlformats.org/officeDocument/2006/relationships" name="Notes to the Statement of Co209" sheetId="209" state="visible" r:id="rId209"/>
    <sheet xmlns:r="http://schemas.openxmlformats.org/officeDocument/2006/relationships" name="Notes to the Statement of Co210" sheetId="210" state="visible" r:id="rId210"/>
    <sheet xmlns:r="http://schemas.openxmlformats.org/officeDocument/2006/relationships" name="Commitments - Summary of Capita" sheetId="211" state="visible" r:id="rId211"/>
    <sheet xmlns:r="http://schemas.openxmlformats.org/officeDocument/2006/relationships" name="Commitments - Summary of Aged A" sheetId="212" state="visible" r:id="rId212"/>
    <sheet xmlns:r="http://schemas.openxmlformats.org/officeDocument/2006/relationships" name="Commitments - Summary of Future" sheetId="213" state="visible" r:id="rId213"/>
    <sheet xmlns:r="http://schemas.openxmlformats.org/officeDocument/2006/relationships" name="Related Party Transactions - Ad" sheetId="214" state="visible" r:id="rId214"/>
    <sheet xmlns:r="http://schemas.openxmlformats.org/officeDocument/2006/relationships" name="Related Party Transactions - Su" sheetId="215" state="visible" r:id="rId215"/>
    <sheet xmlns:r="http://schemas.openxmlformats.org/officeDocument/2006/relationships" name="Related Party Transactions -216" sheetId="216" state="visible" r:id="rId216"/>
    <sheet xmlns:r="http://schemas.openxmlformats.org/officeDocument/2006/relationships" name="Related Party Transactions -217" sheetId="217" state="visible" r:id="rId217"/>
    <sheet xmlns:r="http://schemas.openxmlformats.org/officeDocument/2006/relationships" name="Related Party Transactions -218" sheetId="218" state="visible" r:id="rId218"/>
    <sheet xmlns:r="http://schemas.openxmlformats.org/officeDocument/2006/relationships" name="Dividends - Summary of Dividend" sheetId="219" state="visible" r:id="rId219"/>
    <sheet xmlns:r="http://schemas.openxmlformats.org/officeDocument/2006/relationships" name="Dividends - Summary of Divid220" sheetId="220" state="visible" r:id="rId220"/>
    <sheet xmlns:r="http://schemas.openxmlformats.org/officeDocument/2006/relationships" name="Events After the Reporting P221" sheetId="221" state="visible" r:id="rId221"/>
  </sheets>
  <definedNames/>
  <calcPr calcId="124519" fullCalcOnLoad="1"/>
</workbook>
</file>

<file path=xl/sharedStrings.xml><?xml version="1.0" encoding="utf-8"?>
<sst xmlns="http://schemas.openxmlformats.org/spreadsheetml/2006/main" uniqueCount="1620">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CEA</t>
  </si>
  <si>
    <t>Entity Registrant Name</t>
  </si>
  <si>
    <t>CHINA EASTERN AIRLINES CORP LTD</t>
  </si>
  <si>
    <t>Entity Central Index Key</t>
  </si>
  <si>
    <t>Current Fiscal Year End Date</t>
  </si>
  <si>
    <t>--12-31</t>
  </si>
  <si>
    <t>Entity Well-known Seasoned Issuer</t>
  </si>
  <si>
    <t>No</t>
  </si>
  <si>
    <t>Entity Current Reporting Status</t>
  </si>
  <si>
    <t>Yes</t>
  </si>
  <si>
    <t>Entity Filer Category</t>
  </si>
  <si>
    <t>Large Accelerated Filer</t>
  </si>
  <si>
    <t>A Shares [member]</t>
  </si>
  <si>
    <t>Entity Common Stock, Shares Outstanding</t>
  </si>
  <si>
    <t>H Shares [member]</t>
  </si>
  <si>
    <t>Consolidated Statement of Profit or Loss and Other Comprehensive Income - CNY (¥) ¥ in Millions</t>
  </si>
  <si>
    <t>Dec. 31, 2017</t>
  </si>
  <si>
    <t>Dec. 31, 2016</t>
  </si>
  <si>
    <t>Dec. 31, 2015</t>
  </si>
  <si>
    <t>Profit or loss [abstract]</t>
  </si>
  <si>
    <t>Revenues</t>
  </si>
  <si>
    <t>Other operating income and gains</t>
  </si>
  <si>
    <t>Revenue and other</t>
  </si>
  <si>
    <t>Operating expenses</t>
  </si>
  <si>
    <t>Aircraft fuel</t>
  </si>
  <si>
    <t>Take-off and landing charges</t>
  </si>
  <si>
    <t>Depreciation and amortization</t>
  </si>
  <si>
    <t>Wages, salaries and benefits</t>
  </si>
  <si>
    <t>Aircraft maintenance</t>
  </si>
  <si>
    <t>Impairment charges</t>
  </si>
  <si>
    <t>Food and beverages</t>
  </si>
  <si>
    <t>Aircraft operating lease rentals</t>
  </si>
  <si>
    <t>Other operating lease rentals</t>
  </si>
  <si>
    <t>Selling and marketing expenses</t>
  </si>
  <si>
    <t>Civil aviation development fund</t>
  </si>
  <si>
    <t>Ground services and other expenses</t>
  </si>
  <si>
    <t>(Loss)/gain on fair value changes of derivative financial instruments</t>
  </si>
  <si>
    <t>Indirect operating expenses</t>
  </si>
  <si>
    <t>Total operating expenses</t>
  </si>
  <si>
    <t>Operating profit</t>
  </si>
  <si>
    <t>Share of results of associates</t>
  </si>
  <si>
    <t>Share of results of joint ventures</t>
  </si>
  <si>
    <t>Finance income</t>
  </si>
  <si>
    <t>Finance costs</t>
  </si>
  <si>
    <t>Consolidated profit before income tax</t>
  </si>
  <si>
    <t>Income tax expense</t>
  </si>
  <si>
    <t>Profit for the year</t>
  </si>
  <si>
    <t>Other comprehensive income to be reclassified to profit or loss in subsequent periods</t>
  </si>
  <si>
    <t>Cash flow hedges, net of tax</t>
  </si>
  <si>
    <t>Fair value changes of available-for-sale investments, net of tax</t>
  </si>
  <si>
    <t>Fair value changes of available-for-sale investments held by an associate, net of tax</t>
  </si>
  <si>
    <t>Net other comprehensive income to be reclassified to profit or loss in subsequent periods</t>
  </si>
  <si>
    <t>Other comprehensive income not to be reclassified to profit or loss in subsequent periods</t>
  </si>
  <si>
    <t>Actuarial gains/(losses) on the post-retirement benefit obligations, net of tax</t>
  </si>
  <si>
    <t>Net other comprehensive income not to be reclassified to profit or loss in subsequent periods</t>
  </si>
  <si>
    <t>Other comprehensive income, net of tax</t>
  </si>
  <si>
    <t>Total comprehensive income for the year</t>
  </si>
  <si>
    <t>Profit attributable to:</t>
  </si>
  <si>
    <t>Equity holders of the Company</t>
  </si>
  <si>
    <t>Non-controlling interests</t>
  </si>
  <si>
    <t>Total comprehensive income attributable to:</t>
  </si>
  <si>
    <t>Earnings per share attributable to the equity holders of the Company during the year</t>
  </si>
  <si>
    <t>- Basic and diluted (RMB)</t>
  </si>
  <si>
    <t>Consolidated Statement of Financial Position - CNY (¥) ¥ in Millions</t>
  </si>
  <si>
    <t>Non-current assets</t>
  </si>
  <si>
    <t>Intangible assets</t>
  </si>
  <si>
    <t>Property, plant and equipment</t>
  </si>
  <si>
    <t>Investment properties</t>
  </si>
  <si>
    <t>Prepayments for land use right</t>
  </si>
  <si>
    <t>Advanced payments on acquisition of aircraft</t>
  </si>
  <si>
    <t>Investments in associates</t>
  </si>
  <si>
    <t>Investments in joint ventures</t>
  </si>
  <si>
    <t>Available-for-sale investments</t>
  </si>
  <si>
    <t>Other non-current assets</t>
  </si>
  <si>
    <t>Deferred tax assets</t>
  </si>
  <si>
    <t>Derivative financial instruments</t>
  </si>
  <si>
    <t>Current assets</t>
  </si>
  <si>
    <t>Flight equipment spare parts</t>
  </si>
  <si>
    <t>Trade and notes receivables</t>
  </si>
  <si>
    <t>Prepayments and other receivables</t>
  </si>
  <si>
    <t>Restricted bank deposits and short-term bank deposits</t>
  </si>
  <si>
    <t>Cash and cash equivalents</t>
  </si>
  <si>
    <t>Assets of a disposal group classified as held for sale</t>
  </si>
  <si>
    <t>Current liabilities</t>
  </si>
  <si>
    <t>Sales in advance of carriage</t>
  </si>
  <si>
    <t>Trade and bills payables</t>
  </si>
  <si>
    <t>Other payables and accruals</t>
  </si>
  <si>
    <t>Current portion of obligations under finance leases</t>
  </si>
  <si>
    <t>Current portion of borrowings</t>
  </si>
  <si>
    <t>Income tax payable</t>
  </si>
  <si>
    <t>Current portion of provision for return condition checks for aircraft under operating leases</t>
  </si>
  <si>
    <t>Liabilities directly associated with the assets classified as held for sale</t>
  </si>
  <si>
    <t>Net current liabilities</t>
  </si>
  <si>
    <t>Total assets less current liabilities</t>
  </si>
  <si>
    <t>Non-current liabilities</t>
  </si>
  <si>
    <t>Obligations under finance leases</t>
  </si>
  <si>
    <t>Borrowings</t>
  </si>
  <si>
    <t>Provision for return condition checks for aircraft under operating leases</t>
  </si>
  <si>
    <t>Other long-term liabilities</t>
  </si>
  <si>
    <t>Post-retirement benefit obligations</t>
  </si>
  <si>
    <t>Deferred tax liabilities</t>
  </si>
  <si>
    <t>Net assets</t>
  </si>
  <si>
    <t>Equity attributable to the equity holders of the Company</t>
  </si>
  <si>
    <t>- Share capital</t>
  </si>
  <si>
    <t>- Reserves</t>
  </si>
  <si>
    <t>Total equity</t>
  </si>
  <si>
    <t>Consolidated Statement of Changes in Equity - CNY (¥) ¥ in Millions</t>
  </si>
  <si>
    <t>Total</t>
  </si>
  <si>
    <t>Share Capital [Member]</t>
  </si>
  <si>
    <t>Other Reserves [Member]</t>
  </si>
  <si>
    <t>Retained Profits [member]</t>
  </si>
  <si>
    <t>Attributable to Equity Holders of the Company [Member]</t>
  </si>
  <si>
    <t>Non-controlling Interests [Member]</t>
  </si>
  <si>
    <t>Beginning balance at Dec. 31, 2014</t>
  </si>
  <si>
    <t>Other comprehensive income</t>
  </si>
  <si>
    <t>Issue of shares</t>
  </si>
  <si>
    <t>Acquisition of non-controlling interests</t>
  </si>
  <si>
    <t>Dividends paid to non-controlling interests</t>
  </si>
  <si>
    <t>Transfer from retained profits</t>
  </si>
  <si>
    <t>Ending balance at Dec. 31, 2015</t>
  </si>
  <si>
    <t>Interim 2016 dividend</t>
  </si>
  <si>
    <t>Ending balance at Dec. 31, 2016</t>
  </si>
  <si>
    <t>Final 2016 dividend</t>
  </si>
  <si>
    <t>Disposal of a subsidiary</t>
  </si>
  <si>
    <t>Ending balance at Dec. 31, 2017</t>
  </si>
  <si>
    <t>Consolidated Statement of Changes in Equity (Parenthetical) - CNY (¥) ¥ in Millions</t>
  </si>
  <si>
    <t>Statement of changes in equity [abstract]</t>
  </si>
  <si>
    <t>Consolidated reserves</t>
  </si>
  <si>
    <t>Consolidated Statement of Cash Flows - CNY (¥) ¥ in Millions</t>
  </si>
  <si>
    <t>Cash flows from operating activities</t>
  </si>
  <si>
    <t>Cash generated from operations</t>
  </si>
  <si>
    <t>Income tax paid</t>
  </si>
  <si>
    <t>Net cash flows from operating activities</t>
  </si>
  <si>
    <t>Cash flows from investing activities</t>
  </si>
  <si>
    <t>Additions to property, plant and equipment</t>
  </si>
  <si>
    <t>Additions to prepayments for land use right</t>
  </si>
  <si>
    <t>Additions to intangible assets</t>
  </si>
  <si>
    <t>Advanced from disposal of prepayments for land use right</t>
  </si>
  <si>
    <t>Proceeds from disposal of assets classified as held for sale</t>
  </si>
  <si>
    <t>Proceeds from disposal of available for sale investments</t>
  </si>
  <si>
    <t>Proceeds from disposal of property, plant and equipment</t>
  </si>
  <si>
    <t>Proceeds from disposal of prepayments for land use right</t>
  </si>
  <si>
    <t>Proceeds from disposal of intangible asets</t>
  </si>
  <si>
    <t>Decrease/(increase) in restricted and short-term bank deposits</t>
  </si>
  <si>
    <t>Increase in shareholding in associates</t>
  </si>
  <si>
    <t>Proceeds from disposal of an associate</t>
  </si>
  <si>
    <t>Interest received</t>
  </si>
  <si>
    <t>Dividends received</t>
  </si>
  <si>
    <t>Proceeds from disposal of interest in a subsidiary</t>
  </si>
  <si>
    <t>Repayment of loans from an associate</t>
  </si>
  <si>
    <t>Net cash flows used in investing activities</t>
  </si>
  <si>
    <t>Cash flows from financing activities</t>
  </si>
  <si>
    <t>Proceeds from issue of shares</t>
  </si>
  <si>
    <t>Proceeds from draw-down of short-term bank loans</t>
  </si>
  <si>
    <t>Proceeds from issuance of short-term debentures</t>
  </si>
  <si>
    <t>Proceeds from issuance of long-term bonds</t>
  </si>
  <si>
    <t>Proceeds from draw-down of long-term bank loans</t>
  </si>
  <si>
    <t>Proceeds from draw-down of other financing activities</t>
  </si>
  <si>
    <t>Repayments of short-term debentures</t>
  </si>
  <si>
    <t>Repayments of short-term bank loans</t>
  </si>
  <si>
    <t>Repayments of long-term bank loans</t>
  </si>
  <si>
    <t>Repayments of long-term bonds</t>
  </si>
  <si>
    <t>Principal repayments of finance lease obligations</t>
  </si>
  <si>
    <t>Interest paid</t>
  </si>
  <si>
    <t>Dividends paid</t>
  </si>
  <si>
    <t>Dividends paid to non-controlling interests of subsidiaries</t>
  </si>
  <si>
    <t>Net cash flows from financing activities</t>
  </si>
  <si>
    <t>Net increase/(decrease) in cash and cash equivalents</t>
  </si>
  <si>
    <t>Cash and cash equivalents at beginning of year</t>
  </si>
  <si>
    <t>Effect of foreign exchange rate changes</t>
  </si>
  <si>
    <t>Cash and cash equivalents at December 31</t>
  </si>
  <si>
    <t>Corporate and Group Information</t>
  </si>
  <si>
    <t>Text block1 [abstract]</t>
  </si>
  <si>
    <t>1. CORPORATE AND GROUP INFORMATION
China Eastern Airlines Corporation Limited (the
“Company”), a joint stock company limited by shares,
was established in the People’s Republic of China (the
“PRC”) on 14 April 1995. The address of the
Company’s registered office is 66 Airport Street, Pudong
International Airport, Shanghai, the PRC. The Company and its
subsidiaries (together, the “Group”) are principally
engaged in the operation of civil aviation, including the provision
of passenger, cargo, mail delivery, tour operations and other
extended transportation services.
In the opinion of the directors, the holding company and ultimate
holding company of the Company is China Eastern Air Holding Company
Limited (“CEA Holding”), formerly named as China
Eastern Air Holding Company, a state-owned enterprise established
in the PRC.
The A shares, H shares and American Depositary Shares are listed on
the Shanghai Stock Exchange, The Stock Exchange of Hong Kong
Limited and The New York Stock Exchange, respectively.
These financial statements were approved and authorized for issue
by the Company’s Board of Directors (the “Board”)
on 25 April, 2018.
Information about subsidiaries
Particulars of the Company’s principal subsidiaries at the
end of the reporting period are as follows:
Name Place and date of
Issued ordinary/ registered share Percentage
of Principal activities
place of business capital Direct Indirect
million
China Eastern Airlines Jiangsu Co., Ltd. (“CEA
Jiangsu”)
PRC/Mainland China
7 April 1993 RMB 2,000 62.56 %
— Provision of airline services
China Eastern Airlines Wuhan Co., Ltd. (“CEA
Wuhan”)
PRC/Mainland China
16 August 2002 RMB 1,750 60 %
— Provision of airline services
Shanghai Eastern Flight Training Co., Ltd. (“Shanghai Flight
Training”)
PRC/Mainland China
18 December 1995 RMB 694 100 %
— Provision of flight training services
Shanghai Airlines Co., Ltd. (“Shanghai Airlines”)
PRC/Mainland China
16 March 2010 RMB 500 100 %
— Provision of airline services
China Eastern Airlines Technology Co., Ltd. (“Eastern
Technology”)
PRC/Mainland China
19 November 2014 RMB 4,300 100 %
—
Provision of airline
maintenance services
China Eastern Business Jet Co., Ltd.
PRC/Mainland China
27 September 2008 RMB 50 100 %
—
Provision of airlines
consultation services
China Eastern Airlines Yunnan Co., Ltd. (“CEA
Yunnan”)
PRC/Mainland China
2 August 2011 RMB 3,662 90.36 %
— Provision of airline services
Eastern Air Overseas (Hong Kong) Co., Ltd. (“Eastern Air
Overseas”)
Hong Kong
10 June 2011 HKD 280 100 %
— Provision of import and export, investment,
leasing and consultation services
China United Airlines Co., Ltd. (“China United
Airlines”)
PRC/Mainland China
21 September 1984 RMB 1,320 100 %
— Provision of airline services
Eastern Airlines Hotel Co., Ltd.
PRC/Mainland China
18 March 1998 RMB 70 100 %
— Provision of hotel services primarily to crew
Shanghai Airlines Tours International (Group) Co., Ltd.
(“Shanghai Airlines Tours”)
PRC/Mainland China
29 August 1992 RMB 50 100 %
— Tour operations, travel and air ticketing agency
and transportation
China Eastern Airlines Application Development Center Co., Ltd.
(“Application Development Center”)
PRC/Mainland China
21 November 2011 RMB 498 100 %
— Provision of research and development of
technology and products in the field of aviation
China Eastern Airlines E-Commerce E-Commerce”)
PRC/Mainland China
1 December 2014 RMB 50 100 %
— E-commerce
The above table lists the subsidiaries of the Company which, in the
opinion of the directors, principally affected the results for the
year or formed a substantial portion of the net assets of the
Group. To give details of other subsidiaries would, in the opinion
of the directors, result in particulars of excessive length.
All of the subsidiaries of the Company listed above are limited
liability companies.</t>
  </si>
  <si>
    <t>Basis of Preparation</t>
  </si>
  <si>
    <t>2.1 BASIS OF PREPARATION
These financial statements have been prepared in accordance with
all applicable International Financial Reporting Standards
(“IFRSs”) issued by the International Accounting
Standards Board (“IASB”) and the disclosure
requirements of the Hong Kong Companies Ordinance. They have been
prepared under the historical cost convention, except for certain
available-for-sale
Basis of consolidation
The consolidated financial statements include the financial
statements of the Company and its subsidiaries.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the equity holders of the Company and to the
non-controlling non-controlling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Group loses control over a subsidiary, it derecognizes
(i) the assets (including goodwill) and liabilities of the
subsidiary, (ii) the carrying amount of any non-controlling
Going concern
As at December 31, 2017, the Group’s current liabilities
exceeded its current assets by approximately RMB62.04 billion.
In preparing the financial statements, the Board conducts a
detailed review over the Group’s going concern ability based
on the current financial situation. The Board has considered the
Group’s available sources of funds as follows:
• The Group’s expected net cash
inflows from operating activities in 2018;
• Unutilized banking facilities of
approximately RMB59.47 billion as at December 31, 2017;
and
• Other available sources of financing
from banks and other financial institutions given the Group’s
credit history.
The Board considers that the Group will be able to obtain
sufficient financing to enable it to operate, as well as to meet
its liabilities as and when they become due, and the capital
expenditure requirements for the upcoming twelve months.
Accordingly, the Board believes that it is appropriate to prepare
these financial statements on a going concern basis without
including any adjustments that would be required should the Company
and the Group fail to continue as a going concern.</t>
  </si>
  <si>
    <t>Changes in Accounting Policies and Disclosures</t>
  </si>
  <si>
    <t>2.2 CHANGES IN ACCOUNTING POLICIES AND
DISCLOSURES
The Group has adopted the following new and revised IFRSs for the
first time for the current year’s financial statements.
Amendments to IAS 7
Amendments to IAS 12
Amendments to IFRS 12
included in Annual
Improvements to IFRSs
2014-2016 Cycle
Disclosure Initiative
Recognition of Deferred Tax Assets for Unrealized Losses
Disclosure of Interests in Other Entities: Clarification of
the
The nature and the impact of the amendments are described
below:
(a) Amendments to IAS 7 require an
entities to provide disclosure that enable users of financial
statements to evaluate changes in liabilities arising from
financing activities, including both changes arising from cash
flows and non-cash
(b) Amendments to IAS 12 clarify that an
entity, when assessing whether taxable profits will be available
against which it can utilize a deductible temporary difference,
needs to consider whether tax law restricts the sources of taxable
profits against which it may make deductions on the reversal of
that deductible temporary difference. Furthermore, the amendments
provide guidance on how an entity should determine future taxable
profits and explain the circumstances in which taxable profit may
include the recovery of some assets for more than their carrying
amount. The amendments have had no impact on the financial position
or performance of the Group as the Group has no deductible
temporary differences or assets that are in the scope of the
amendments.
(c) Amendments to IFRS 12 clarify that
the disclosure requirements in IFRS 12, other than those disclosure
requirements in paragraphs B10 to B16 of IFRS 12, apply to an
entity’s interest in a subsidiary, a joint venture or an
associate, or a portion of its interest in a joint venture or an
associate that is classified as held for sale or included in a
disposal group classified as held for sale. The amendments have had
no impact on the Group’s financial statements as the
Group’s subsidiary classified as a disposal group held for
sale (see note 16) as at 31 December 2017 is a wholly-owned
subsidiary and so no additional information is required to be
disclosed.</t>
  </si>
  <si>
    <t>Issued but not yet Effective International Financial Reporting Standards</t>
  </si>
  <si>
    <t>2.3 ISSUED BUT NOT YET EFFECTIVE
INTERNATIONAL FINANCIAL REPORTING STANDARDS
The Group has not applied the following new and revised IFRSs, that
have been issued but are not yet effective, in these financial
statements.
Amendments to IFRS 2 Classification and Measurement of
Share-based Payment Transactions 1
Amendments to IFRS 4 Applying IFRS 9 Financial Instruments with
IFRS 4 Insurance Contracts 1
IFRS 9 Financial Instruments 1
Amendments to IFRS 9 Prepayment Features with Negative
Compensation 2
Amendments to IFRS 10 and IAS 28 Sale or Contribution of Assets between an
Investor and its Associate or Joint Venture 4
IFRS 15 Revenue from Contracts with
Customers 1
Amendments to IFRS 15 Clarifications to IFRS 15 Revenue from
Contracts with Customers 1
IFRS 16 Leases 2
IFRS 17 Insurance Contracts 3
Amendments to IAS 40 Transfers of Investment
Property 1
Amendments to IAS 19 Employee Benefits 2
IFRIC 22 Foreign Currency Transactions and Advance
Consideration 1
IFRIC 23 Uncertainty over Income Tax
Treatments 2
Annual Improvements Amendments to IFRS 1 and IAS 28 1
2014-2016 Cycle
Annual Improvements Amendments to IFRS 3, IFRS 11, IAS 12 and IAS
23 2
2015-2017 Cycle
1 Effective for annual periods
beginning on or after 1 January 2018
2 Effective for annual periods
beginning on or after 1 January 2019
3 Effective for annual periods
beginning on or after 1 January 2021
4 No mandatory effective date yet
determined but available for adoption
Further information about those IFRSs that are expected to be
applicable to the Group is as follows:
The IASB issued amendments to IFRS 2 in June 2016 that address
three main areas: the effects of vesting conditions on the
measurement of a cash-settled share-based payment transaction; the
classification of a share-based payment transaction with net
settlement features for withholding a certain amount in order to
meet an employee’s tax obligation associated with the
share-based payment; and accounting where a modification to the
terms and conditions of a share-based payment transaction changes
its classification from cash-settled to equity-settled. The
amendments clarify that the approach used to account for vesting
conditions when measuring equity-settled share-based payments also
applies to cash-settled share-based payments. The amendments
introduce an exception so that a share-based payment transaction
with net share settlement features for withholding a certain amount
in order to meet the employee’s tax obligation is classified
in its entirety as an equity-settled share-based payment
transaction when certain conditions are met. Furthermore, the
amendments clarify that if the terms and conditions of a
cash-settled share-based payment transaction are modified, with the
result that it becomes an equity-settled share-based payment
transaction, the transaction is accounted for as an equity-settled
transaction from the date of the modification. On adoption,
entities are required to apply the amendments without restating
prior periods, but retrospective application is permitted if they
elect to adopt for all three amendments and other criteria are met.
The Group will adopt the amendments from 1 January 2018. The
amendments are not expected to have any significant impact on the
Group’s financial statements.
In July 2014, the IASB issued the final version of IFRS 9, bringing
together all phases of the financial instruments project to replace
IAS 39 and all previous versions of IFRS 9. The standard introduces
new requirements for classification and measurement, impairment and
hedge accounting. The Group will adopt IFRS 9 from 1 January
2018. The Group will not restate comparative information and will
recognize any transition adjustments against the opening balance of
equity at 1 January 2018. During 2017, the Group has performed
a detailed assessment of the impact of the adoption of IFRS 9. The
expected impacts relate to the classification and measurement and
the impairment requirements and are summarized as follows: .
(a) Classification and measurement
The Group does not expect that the adoption of IFRS 9 will have a
significant impact on the classification and measurement of its
financial assets. It expects to continue measuring at fair value
all financial assets currently held at fair value. The equity
shares in non-listed available-for-sale available-for-sale
Loans as well as trade receivables are held to collect contractual
cash flows and are expected to give rise to cash flows representing
solely payments of principal and interest. The Group analyzed the
contractual cash flow characteristics of those instruments and
concluded that they meet the criteria for amortized cost
measurement under IFRS 9. Therefore, reclassification for these
instruments is not required.
(b) Impairment
IFRS 9 requires an impairment on debt instruments recorded at
amortized cost or at fair value through other comprehensive income,
lease receivables, loan commitments and financial guarantee
contracts that are not accounted for at fair value through profit
or loss under IFRS 9, to be recorded based on an expected credit
loss model either on a twelve-month basis or a lifetime basis. The
Group will apply the simplified approach and record lifetime
expected losses that are estimated based on the present values of
all cash shortfalls over the remaining life of all of its trade
receivables. Furthermore, the Group will apply the general approach
and record twelve-month expected credit losses that are estimated
based on the possible default events on its other receivables
within the next twelve months.
(c) Hedge accounting
The Group determined that all existing hedge relationships that are
currently designated in effective hedging relationships will
continue to qualify for hedge accounting under IFRS 9. As IFRS 9
does not change the general principles of how an entity accounts
for effective hedges, applying the hedging requirements of IFRS 9
will not have a significant impact on the Group’s financial
statements.
Amendments to IFRS 10 and IAS 28 address the conflict between IFRS
10 and IAS 28 in dealing with the loss of control of a subsidiary
that is sold or contributed to an associate or joint venture. The
amendments clarify that the gain or loss resulting from the sale or
contribution of assets that constitute a business, as defined in
IFRS 3,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Group will apply these amendments when they become effective.
IFRS 15 was issued in May 2014, and amended in April 2016, an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new revenue standard will supersede all
current revenue recognition requirements under IFRS. Either a full
retrospective application or a modified retrospective application
is required for annual periods beginning on or after 1 January
2018. The Group will adopt the standard effective January 1,
2018 using the modified retrospective approach. During 2017, the
Group has assessed the impact of the adoption of IFRS 15 and is
currently in the process of completing the analysis. The expected
impacts arising from the adoption of IFRS 15 on the Group are
summarized as follows:
(a) Frequent flyer programs
Prior to the adoption of IFRS 15, the Group uses residual method to
allocate a portion of ticket sales to the mileage points issued in
connection with the flights and to allocate a portion of sales to
the mileage points issued under the co-branded
(b) Change fees
The Group charges customers to make changes to air tickets. The
process of changing the customer’s itinerary generally will
be regarded a contract modification under IFRS 15 instead of
considered as no additional goods or services transferred to the
customer in the existing accounting policy. Under IFRS 15, change
fees will be recognized in passenger revenue when transportation is
provided, while it is currently recognized in other revenue at the
time of the ticket is changed.
(c) Passenger ticket breakage
Ticket breakage is defined as the tickets for which the passenger
will not use and will expire unused. Currently, the Group
recognizes revenue from the ticket breakage upon expiration of the
ticket. Under IFRS 15, the Group is required to estimate the
tickets that will expire unused and recognize revenue in proportion
to the pattern of rights exercised by customers. Under IFRS 15, the
Group will recognize the estimated breakage in proportion to
revenue recognized for tickets acquired during the same period
using a portfolio based approach.
IFRS 16 was issued in January 2016 and it replaces IAS 17
Leases Determining whether an Arrangement
contains a Lease SIC-15 Operating
Leases-Incentives SIC-27 Evaluating the Substance of
Transactions Involving the Legal Form of a Lease on-balance ‘low-value’ right-of-use right-of-use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IFRS 16 also requires lessees and lessors to make more extensive
disclosures than under IAS 17. IFRS 16 is effective for annual
periods beginning on or after 1 January 2019. Early
application is permitted, but not before an entity applies IFRS 15.
A lessee can choose to apply the standard using either a full
retrospective or a modified retrospective approach. The
standard’s transition provisions permit certain reliefs. The
Group expects to adopt IFRS 16 from 1 January 2019. Management
is still assessing the impact on the financial performance and
position of the Group resulting from the adoption of IFRS 16 for
the annual period beginning on 1 January 2019. As disclosed in
note 46(b) to the financial statements, at 31 December 2017,
the Group had future minimum lease payments under non-cancellable right-of-use low-value
Amendments to IAS 40, issued in December 2016, clarify when an
entity should transfer property, including property under
construction or development,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The amendments should be
applied prospectively to the changes in use that occur on or after
the beginning of the annual reporting period in which the entity
first applies the amendments. An entity should reassess the
classification of property held at the date that it first applies
the amendments and, if applicable, reclassify property to reflect
the conditions that exist at that date. Retrospective application
is only permitted if it is possible without the use of hindsight.
The Group expects to adopt the amendments prospectively from
1 January 2018. The amendments are not expected to have any
significant impact on the Group’s financial statements.
Amendments to IAS 19, issued in February 2018, clarify when a plan
amendment, curtailment or settlement occurs for defined benefit
plan, any entity must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Determine net interest for the remainder of the period after the
plan amendment, curtailment or settlement using: (i) the net
defined benefit liability (asset) reflecting the benefits offered
under the plan and the plan assets after that event; and
(ii) the discount rate used to remeasure that net defined
benefit liability (asset). The amendments to IAS 19 also clarify
that an entity first determines any past service cost, or a gain or
loss on settlement, without considering the effect of the asset
ceiling. This amount is recognized in profit or loss. An entity
then determines the effect of the asset ceiling after the plan
amendment, curtailment or settlement. Any change in that effect,
excluding amounts included in net interest, is recognized in other
comprehensive income. The amendments to IAS 19 must be applied to
plan amendments, curtailments or settlements occurring on or after
the beginning of the first annual reporting period that begins on
or after 1 January 2019. Consequently, entities do not have to
revisit plan amendments, curtailments and settlements that occurred
in prior periods. The amendments are not expected to have any
significant impact on the Group’s financial statements.
IFRIC 22 provides guidance on how to determine the date of the
transaction when applying IAS 21 to the situation where an entity
receives or pays advance consideration in a foreign currency and
recognizes a non-monetary non-monetary non-monetary
IFRIC 23, issued in June 2017,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The interpretation is to be
applied retrospectively, either fully retrospectively without the
use of hindsight or retrospectively with the cumulative effect of
application as an adjustment to the opening equity at the date of
initial application, without the restatement of comparative
information. The Group expects to adopt the interpretation from
1 January 2019. The amendment is not expected to have any
significant impact on the Group’s financial statements.</t>
  </si>
  <si>
    <t>Summary of Significant Accounting Policies</t>
  </si>
  <si>
    <t>3 SUMMARY OF SIGNIFICANT ACCOUNTING
POLICIES
Investments in associates and joint ventures
An associate is an entity in which the Group has a long-term
interest of generally not less than 20% of the equity voting rights
and over which it is in a position to exercise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s in associates and joint ventures are
stated in the consolidated statement of financial position at the
Group’s share of net assets under the equity method of
accounting, less any impairment losses. Adjustments are made to
bring into line any dissimilar accounting policies that may
exist.
The Group’s share of the post-acquisition results and other
comprehensive income of associates and joint ventures is included
in the consolidated statement of profit or loss and other
comprehensive income. In addition, when there has been a change
recognized directly in the equity of the associate or joint
venture, the Group recognizes its share of any changes, when
applicable, in the consolidated statement of changes in equity.
Unrealized gains and losses resulting from transactions between the
Group and its associates or joint ventures are eliminated to the
extent of the Group’s investments in the associates or joint
ventures, except where unrealized losses provide evidence of an
impairment of the asset transferred. Goodwill arising from the
acquisition of associates or joint ventures is included as part of
the Group’s investments in associates or joint ventures.
If an investment in an associate becomes an investment in a joint
venture or vice versa, the retained interest is not remeasured.
Instead, the investment continues to be accounted for under the
equity method. In all other case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an investment in an associate or a joint venture is classified
as held for sale, it is accounted for in accordance with IFRS
5 Non-current
Segmental reporting
Operating segments are reported in a manner consistent with the
internal reporting provided to the chief operating decision-maker
(“CODM”). The CODM, who is responsible for allocating
resources and assessing performance of the operating segments, has
been identified as the office of the General Manager that makes
strategic decisions.
Foreign currencies
(i) Functional currency
Items included in the financial statements of each of the
Group’s entities are measured using the currency of the
primary economic environment in which the entity operates (the
“functional currency”). The financial statements are
presented in “RMB”, which is the Company’s
functional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Foreign exchange gains and losses that relate to borrowings and
cash and cash equivalents are presented in profit or loss within
“finance income” or “finance costs”.
Non-monetary Non-monetary non-monetary
Revenue recognition and sales in advance of carriage
Revenue comprises the fair value of the consideration received or
receivable for the provision of services and the sale of goods in
the ordinary course of the Group’s activities. Revenue is
stated net of business taxes or value-added taxes, returns, rebates
and discounts and after eliminating sales within the Group.
Revenue is recognized when it is probable that the economic
benefits will flow to the Group and when the revenue can be
measured reliably, on the following basis:
(i) Traffic revenues
Passenger, cargo and mail revenues are recognized as traffic
revenues when the transportation services are provided. The value
of sold but unused tickets is recognized as sales in advance of
carriage (“SIAC”).
(ii) Ground service income and tour
operation revenues
Revenues from the provision of ground services, tour, travel
services and other travel related services are recognized when the
services are rendered.
(iii) Cargo handling income
Revenues from the provision of cargo handling services are
recognized when the services are rendered.
(iv) Commission income
Commission income represents amounts earned from other carriers in
respect of sales made by the Group on their behalf, and is
recognized in profit or loss upon ticket sales.
(v) Other revenue
Revenues from other operating businesses, including income derived
from the provision of freight forwarding, are recognized when the
services are rendered.
(vi) Frequent flyer programs
The Group operates frequent flyer programs that provide travel
awards to program members based on accumulated miles. A portion of
passengers revenue attributable to the award of frequent flyer
benefits is deferred and recognized when the miles have been
redeemed or have expired.
(vii) Interest income
Interest income is recognized on a time-proportion basis using the
effective interest rate method.
The amount of revenue is not considered to be reliably measurable
until all contingencies relating to the sale have been resolved.
The Group bases its estimates on historical results, taking into
consideration the type of customer, the type of transaction and the
specifics of each arrangement.
Government grants
Grants from the government are recognized at their fair value where
there is a reasonable assurance that the grant will be received and
the Group will comply with all attached conditions. When the grant
relates to an expense item, it is recognized as income on a
systematic basis over the periods that the costs, which it is
intended to compensate are expensed.
Where the grant relates to an asset, the fair value is credited to
a deferred income account and is released to profit or loss over
the expected useful life of the relevant asset by equal annual
instalments.
Maintenance and overhaul costs
In respect of aircraft and engines under operating leases, the
Group has obligations to fulfil certain return conditions under the
leases. Provision for the estimated cost of these return condition
checks is made on a straight-line basis over the term of the
leases.
In respect of aircraft and engines owned by the Group or held under
finance leases, overhaul costs that meet specific recognition
criteria are capitalized as a component of property, plant and
equipment and are depreciated over the appropriate maintenance
cycles.
All other repairs and maintenance costs are charged to profit or
loss as and when incurred.
Borrowing costs
Borrowing costs directly attributable to the acquisition,
construction or production of qualifying assets, i.e., assets that
necessarily take a substantial period of time to get ready for
their intended use or sale, are capitalized as part of the cost of
those assets. The capitalization of such borrowing costs ceases
when the assets are substantially ready for their intended use or
sale. Investment income earned on the temporary investment of
specific borrowings pending their expenditure on qualifying assets
is deducted from the borrowing costs capitalized. All other
borrowing costs are expensed in the period in which they are
incurred. Borrowing costs consist of interest and other costs that
an entity incurs in connection with the borrowing of funds.
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Intangible assets
(i) Goodwill
Goodwill is initially measured at cost, being the excess of the
aggregate of the consideration transferred, the amount recognized
for non-controlling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31 December.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ii) Computer software costs
Acquired computer software licenses are capitalized on the basis of
the costs incurred to acquire and bring to use the specific
software. These costs are amortized using the straight-line method
over their estimated useful lives of 5 years. Costs associated with
developing or maintaining computer software programs are recognized
as expenses when incurred.
(iii) Others
Others relate to the capitalized costs incurred to acquire the use
right of certain flight schedules (i.e. timeslots for
flights’ taking off/landing) in Guangzhou Baiyun
International Airport Co., Ltd. and Shanghai Pudong International
Airport, respectively. These costs are amortized using the
straight-line method over their useful lives of 3 years.
Deferred pilot recruitment costs
Deferred pilot recruitment costs represent the costs borne by the
Group in connection with securing a certain minimum period of
employment of pilots and are amortized on a straight-line basis
over the anticipated beneficial period of 5 years, starting from
the date the pilot joins the Group.
Related parties
A party is considered to be related to the Group if:
(a) the party is a person or a close
member of that person’s family and that person
(i) has control or joint control over the
Group;
(ii) has significant influence over the
Group;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as further explained in the accounting
policy for “Non-current
When each major aircraft overhaul is performed, its cost is
recognized in the carrying amount of the item of property, plant
and equipment and is depreciated over the appropriate maintenance
cycles. Components related to airframe overhaul cost, are
depreciated on a straight-line basis over 5 to 7.5 years.
Components related to engine overhaul costs, are depreciated
between each overhaul period using the ratio of actual flying hours
and estimated flying hours between overhauls. Upon completion of an
overhaul, any remaining carrying amount of the cost of the previous
overhaul is derecognized and charged to profit or loss.
Except for components related to overhaul costs, the depreciation
method of which has been described in the preceding paragraph,
other depreciation of property, plant and equipment is calculated
using the straight-line method to write off their costs to their
residual values over their estimated useful lives, as follows:
Owned and finance leased aircraft and engines
15 to 20 years
Other flight equipment, including rotables 10 years
Buildings 8 to 45 years
Other property, plant and equipment 3 to 20 year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Construction in progress represents a building under construction,
which is stated at cost less any impairment losses, and is not
depreciated. Cost comprises the direct costs of construction and
capitalized borrowing costs on related borrowed funds during the
period of construction. Construction in progress is reclassified to
the appropriate category of property, plant and equipment when
completed and ready for use.
Investment properties
Investment properties are interests in land and buildings
(including the leasehold interest under an operating lease for a
property which would otherwise meet the definition of an investment
property)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chooses the cost model to measure all of its
investment properties.
Depreciation is calculated on the straight-line basis to write off
the cost to its residual value over its estimated useful life. The
estimated useful lives are as follows:
Buildings
30 to 35 years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
Impairment of non-financial
Where an indication of impairment exists, or when annual impairment
testing for an asset is required (other than inventories,
construction contract assets, financial assets, investment
properties and non-current
An impairment loss is recognized only if the carrying amount of an
asset exceeds its recoverable amount. In assessing value in use,
the estimated future cash flows are discounted to their present
value using a pre-tax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 unless the asset is carried at a
revalued amount, in which case the reversal of the impairment loss
is accounted for in accordance with the relevant accounting policy
for that revalued asset.
Non-current
Non-current non-controlling
Non-current
Prepayments for land use right
Prepayments for land use right are initially stated at cost and
subsequently recognized on the straight-line basis over the agreed
terms.
Advanced payments on acquisition of aircraft
Advanced payments on acquisition of aircraft represent payments to
aircraft manufacturers to secure deliveries of aircraft in future
years, including attributable borrowing costs, and are included
in non-current
Flight equipment spare parts
Flight equipment spare parts are stated at the lower of cost and
net realizable value. Cost is determined using the weighted average
method. The cost of flight equipment spare parts comprises the
purchase price (net of discounts), freight charges, duty and other
miscellaneous charges. Net realizable value is the estimated
selling price of the flight equipment spare parts in the ordinary
course of business, less applicable selling expenses.
Investments and other financial assets
Initial
recognition measurement
Financial assets are classified, at initial recognition, as
financial assets at fair value through profit or loss, loans and
receivables and available-for-sale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 ubsequent measurement
The subsequent measurement of financial assets depends on their
classification as follows:
Financial assets at fair value through profit or loss
Financial assets at fair value through profit or loss include
financial assets held for trading and financial assets designated
upon initial recognition as at fair value through profit or loss.
Financial assets are classified as held for trading if they are
acquired for the purpose of sale in the near term. Derivatives,
including separated embedded derivatives, are also classified as
held for trading unless they are designated as effective hedging
instruments as defined by IAS 39.
Financial assets at fair value through profit or loss are carried
in the statement of financial position at fair value with positive
net changes in fair value presented as other income and gains and
negative net changes in fair value presented as finance costs in
profit or loss. These net fair value changes do not include any
dividends or interest earned on these financial assets, which are
recognized in accordance with the policies set out for
“Revenue recognition and sales in advance of carriage”
above.
Financial assets designated upon initial recognition as at fair
value through profit or loss are designated at the date of initial
recognition and only if the criteria in IAS 39 are satisfied.
Derivatives embedded in host contracts are accounted for as
separate derivatives and recorded at fair value if their economic
characteristics and risks are not closely related to those of the
host contracts and the host contracts are not held for trading or
designated as at fair value through profit or loss. These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Loans and receivables
Loans and receivables are non-derivative
Available-for-sale
Available-for-sale non-derivative
After initial recognition, available-for-sale available-for-sale
When the fair value of unlisted equity investments cannot be
reliably measured because (a) the variability in the range of
reasonable fair value estimates is significant for that investment
or (b) the probabilities of the various estimates within the
range cannot be reasonably assessed and used in estimating fair
value, such investments are stated at cost less any impairment
losses.
The Group evaluates whether the ability and intention to sell
its available-for-sale
For a financial asset reclassified from
the available-for-sale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assesses at the end of each reporting period whether
there is objective evidence that a financial asset or a group of
financial assets is impaired. An impairment exists if one or more
events that occurred after the initial recognition of the asset
have an impact on the estimated future cash flows of the financial
asset or the group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ye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profit or loss.
Interest income continues to be accrued on the reduced carrying
amount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Group.
If, in a subsequent period, the amount of the estimated impairment
loss increases or decreases because of an event occurring after the
impairment was recognized, the previously recognized impairment
loss is increased or reduced by adjusting the allowance account. If
a write-off
Available-for-sale
For available-for-sale
If an available-for-sale
In the case of equity investments classified as available for sale,
objective evidence would include a significant or prolonged decline
in the fair value of an investment below its cost.
“Significant” is evaluated against the original cost of
the investment and “prolonged” against the period in
which the fair value has been below its original cost. Where there
is evidence of impairment, the cumulative loss – measured as
the difference between the acquisition cost and the current fair
value, less any impairment loss on that investment previously
recognized in profit or loss – is removed from other
comprehensive income and recognized in profit or loss. Impairment
losses on equity instruments classified as available for sale are
not reversed through profit or loss. Increases in their fair value
after impairment are recognized directly in other comprehensive
income.
The determination of what is “significant” or
“prolonged” requires judgement. In making this
judgement, the Group evaluates, among other factors, the duration
or extent to which the fair value of an investment is less than its
cost.
Financial liabilities
Initial recognition and measurement
Financial liabilities are classified, at initial recognition, as
financial liabilities at fair value through profit or loss, loans
and borrowings, or as derivatives designated as hedging instruments
in an effective hedge, as appropriate.
All financial liabilities are recognized initially at fair value
and, in the case of loans and borrowings, net of directly
attributable transaction costs.
The Group’s financial liabilities primarily include trade and
other payables, derivative financial instruments and
borrowings.
Subsequent measurement
The subsequent measurement of financial liabilities depends on
their classification as follows:
Loans and borrowings
After initial recognition,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Financial liabilities at fair value through profit or
loss
Financial liabilities at fair value through profit or loss include
financial</t>
  </si>
  <si>
    <t>Critical Accounting Estimates and Judgements</t>
  </si>
  <si>
    <t>4. CRITICAL ACCOUNTING ESTIMATES AND
JUDGEMENTS
Estimates and judgements used in preparing the financial stat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a) Revenue recognition
The Group recognizes traffic revenues in accordance with the
accounting policy stated in note 3 to the financial statements.
Unused tickets are recognized in traffic revenues upon legal
expiration. Management periodically evaluates the balance in the
SIAC and records any adjustments, which can be material, in the
period the evaluation is completed.
These adjustments result from differences between the estimates of
certain revenue transactions and the timing of recognizing revenue
for any unused air tickets and the related sales price, and are
impacted by various factors, including a complex pricing structure
and interline agreements throughout the industry, which affect the
timing of revenue recognition.
(b) Frequent flyer programmes
The Group operates frequent flyer programmes that provide travel
awards to programme members based on accumulated miles. A portion
of passengers’ revenue attributable to the award credits of
frequent flyer benefits is deferred and recognized when the award
credits have been redeemed or have expired. The deferment of
revenue is calculated based on the estimated fair values of the
unredeemed award credits and expected redemption rate. The fair
values of the unredeemed award credits is estimated based on the
yearly average flight ticket prices and the expected redemption
rate is estimated by reference to the historical trends of
redemptions. Different judgements or estimates could significantly
affect the estimated provision for frequent flyer programmes and
the results of operations.
(c) Provision for return condition
checks for aircraft and engines under operating leases
Provision for the estimated costs of return condition checks for
aircraft and engines under operating leases is made based on the
estimated costs for such return condition checks and taking into
account anticipated flying hours, flying cycle and time frame
between each overhaul. These judgements or estimates are based on
historical experience on returning similar airframe models, actual
costs incurred and aircraft status. Different judgements or
estimates could significantly affect the estimated provision for
costs of return condition checks.
(d) Retirement benefits
The Group operates and maintains a defined retirement benefit plan
which provides eligible retirees with benefits including retirement
subsidies, travel allowance as well as other welfare. The cost of
providing the aforementioned benefits in the defined retirement
benefit plan is actuarially determined and recognized over the
employee’s service period by utilizing various actuarial
assumptions and using the projected unit credit method in
accordance with the accounting policy stated in note 3 to the
financial statements. These assumptions include, without
limitation, the selection of discount rate, annual rate of increase
of per capita benefit payment and etc.. The discount rate is based
on management’s review of government bonds. The annual rate
of increase of benefit payments is based on the general local
economic conditions.
Additional information regarding the retirement benefit plan is
disclosed in note 37 to the financial statements.
(e) Deferred income tax
In assessing the amount of deferred tax assets that need to be
recognized in accordance with the accounting policy stated in note
3 to the financial statements, the Group considers future taxable
income and ongoing prudent and feasible tax planning strategies. In
the event that the Group’s estimates of projected future
taxable income and benefits from available tax strategies are
changed, or changes in current tax regulations are enacted that
would impact the timing or extent of the Group’s ability to
utilize the tax benefits of deductible tax losses carried forward
in the future, adjustments to the recorded amount of net deferred
tax assets and taxation expense would be made.
(f) Provision for flight equipment
spare parts
Provision for flight equipment spare parts is made based on the
difference between the carrying amount and the net
realizable value. The net realizable value is estimated based on
current market condition, historical experience and the
Company’s future operation plan for the aircraft and related
spare parts. The net realizable value may be adjusted significantly
due to the change of market condition and the future plan for the
aircraft and related spare parts.
(g) Depreciation of property, plant
and equipment
Depreciation of components related to airframe and engine overhaul
costs is based on the Group’s historical experience with
similar airframe and engine models and taking into account
anticipated overhaul costs, timeframe between each overhaul, ratio
of actual flying hours and estimated flying hours between
overhauls. Different judgements or estimates could significantly
affect the estimated depreciation charge and the results of
operations.
Except for components related to engine overhaul costs, other
property, plant and equipment are depreciated on a straight-line
basis over the estimated useful lives, after taking into account
the estimated residual value. The useful lives are based on the
Group’s historical experience with similar assets and taking
into account anticipated technological changes. The Group reviews
the estimated useful lives of assets regularly in order to
determine the amount of depreciation expense to be recorded during
any reporting period. The depreciation expense for future periods
is adjusted if there are significant changes from previous
estimates.
(h) Estimated impairment of property,
plant and equipment and intangible assets
The Group tests whether property, plant and equipment and
intangible assets have been impaired in accordance with the
accounting policy stated in note 3 to the financial statements. The
recoverable amount of the cash-generating unit has been determined
based on fair value less cost to sell
and value-in-use Value-in-use
(i) Impairment of goodwill
The Group determines whether goodwill is impaired at least on an
annual basis. This requires an estimation of the value in use of
the cash-generating unit to which the goodwill is allocated.
Estimating the value in use requires the Group to make an estimate
of the expected future cash flows from the cash-generating unit and
also to choose a suitable discount rate in order to calculate the
present value of those cash flows.</t>
  </si>
  <si>
    <t>5 REVENUES
The Group is principally engaged in the operation of civil
aviation, including the provision of passenger, cargo, mail
delivery, tour operations and other extended transportation
services.
2017 2016 2015
RMB million
RMB million
RMB million
Traffic revenues 95,187 89,554 85,076
- Passenger 91,564 83,577 78,585
- Cargo and mail 3,623 5,977 6,491
Tour operations income 2,322 3,113 3,491
Ground service income 1,323 2,850 2,546
Cargo handling and processing income 69 794 750
Commission income 112 92 78
Others 3,462 2,501 2,028
102,475 98,904 93,969</t>
  </si>
  <si>
    <t>Other Operating Income and Gains</t>
  </si>
  <si>
    <t>6 OTHER OPERATING INCOME AND GAINS
2017 2016 2015
RMB million
RMB million
RMB million
Subsidy income (note (a)) 4,941 4,531 4,131
Gain on disposal of property, plant and equipment 69 158 399
Gain on disposal of prepayments for land use right 5 3 1
Gain on disposal of available-for-sale 4 95 33
Dividend income from available-for-sale 33 28 13
Gain on disposal of an associate 12 12
—
Compensation from ticket sales agents 271 228 248
Gain on disposal of a subsidiary (note 43) 1,754
— 41
Others (note (b)) 392 414 403
7,481 5,469 5,269
Notes:
(a) Subsidy income mainly represents
(i) subsidies granted by various local governments based on
certain amounts of tax paid; (ii) subsidies granted by various
local governments and other parties to encourage the Group to
operate certain routes to cities where these governments are
located.
There are no unfulfilled conditions and other contingencies related
to subsidies that were recognized for the years ended
31 December 2017, 2016 and 2015.
(b) Others mainly represent compensation
from transfer of the pilots.</t>
  </si>
  <si>
    <t>Segment Information</t>
  </si>
  <si>
    <t>7 SEGMENT INFORMATION
(a) CODM, office of the General Manager,
reviews the Group’s internal reporting in order to assess
performance and allocate resources.
The Group has one reportable operating segment, reported as
“airline transportation operations”, which comprises
the provision of passenger, cargo, mail delivery, ground service
and cargo handling services.
Other services including primarily tour operations, air catering
and other miscellaneous services are not included within the
airline transportation operations segment, as their internal
reports are separately provided to the CODM. The results of these
operations are included in the “other segments”
column.
Inter-segment transactions are entered into under normal commercial
terms and conditions that would be available to unrelated third
parties.
In accordance with IFRS 8, segment disclosure has been presented in
a manner that is consistent with the information used by the
Group’s CODM. The Group’s CODM monitors the results,
assets and liabilities attributable to each reportable segment
based on financial results prepared under the PRC Accounting
Standards for Business Enterprises (the “PRC Accounting
Standards”), which differ from IFRSs in certain aspects. The
amount of each material reconciling items from the Group’s
reportable segment revenue and profit or loss, arising from
different accounting policies are set out in note 7(c) below.
The segment results for the year ended December 31, 2017 were as
follows:
Airline
transportation Other
operations segments
Eliminations
Unallocated* Total
RMB
million
RMB million
RMB million RMB
million
RMB million
Reportable segment revenue from external customers 97,698 4,023
—
— 101,721
Inter-segment sales
— 1,018 (1,018 )
—
—
Reportable segment revenue 97,698 5,041 (1,018 )
— 101,721
Reportable segment profit before income tax 6,517 363
— 1,740 8,620
Other segment information
Depreciation and amortization 13,769 190
—
— 13,959
Impairment charges (note 10) 489 2
—
— 491
Interest income 2,309 (96 ) (101 )
— 2112
Interest expenses 3,080 205 (101 )
— 3,184
Capital expenditure 32,149 657
—
— 32,806
The segment results for the year ended December 31, 2016 were as
follows:
Airline
transportation Other
operations segments
Eliminations
Unallocated* Total
RMB
million
RMB million
RMB million RMB
million
RMB million
Reportable segment revenue from external customers 94,338 4,222
—
— 98,560
Inter-segment sales
— 782 (782 )
—
—
Reportable segment revenue 94,338 5,004 (782 )
— 98,560
Reportable segment profit before income tax 5,788 397
— 322 6,507
Other segment information
Depreciation and amortization 12,378 160
—
— 12,538
Impairment charges (note 10) 22 7
—
— 29
Interest income 100 100 (104 )
— 96
Interest expenses 2,553 280 (104 )
— 2,729
Capital expenditure * 34,631 776
—
— 35,407
* Capital expenditure consists of
additions to property, plant and equipment, investment properties
and intangible assets and long-term deferred assets.
The segment results for the year ended December 31, 2015 were
as follows:
Airline
transportation Other
operations segments
Eliminations
Unallocated* Total
RMB
million
RMB million RMB
million RMB
million
RMB million
Reportable segment revenue from external customers 89,013 4,831
—
— 93,844
Inter-segment sales 555 468 (1,023 )
—
—
Reportable segment revenue 89,568 5,299 (1,023 )
— 93,844
Reportable segment profit before income tax 5,327 238
— 106 5,671
Other segment information
Depreciation and amortization 10,727 128
—
— 10,855
Impairment charges (note 10) 93 1
— 134 228
Interest income 69 13 (16 )
— 66
Finance expenses 1,935 270 (16 )
— 2,189
Capital expenditure 37,706 591
—
— 38,297
The segment assets and liabilities as at December 31, 2017 and
December 31, 2016 were as follows:
Airline
transportation Other
operations segments
Eliminations
Unallocated* Total
RMB
million RMB
million RMB
million RMB
million RMB
million
At December 31, 2017
Reportable segment assets 216,591 13,376 (5,514 ) 3,011 227,464
Reportable segment liabilities 165,148 11,301 (5,514 ) 11 170,946
At December 31, 2016
Reportable segment assets 205,024 11,218 (8,896 ) 2,705 210,051
Reportable segment liabilities 159,437 9,373 (8,896 ) 41 159,955
* Unallocated assets primarily
represent investments in associates and joint ventures, and
available-for-sale available-for-sale
(b) The Group’s business operates
in three main geographical areas, even though they are managed on a
worldwide basis.
The Group’s revenues by geographical area are analysed based
on the following criteria:
1) Traffic revenue from services within
the PRC (excluding the Hong Kong Special Administrative Region
(“Hong Kong”), the Macau Special Administrative Region
(“Macau”) and Taiwan, (collectively known as
“Regional”)) is classified as domestic operations.
Traffic revenue from inbound and outbound services between overseas
markets excluding Regional is classified as international
operations.
2) Revenue from ticket handling
services, ground services, cargo handling service and other
miscellaneous services is classified on the basis of where the
services are performed.
2017 2016 2015
RMB million
RMB million
RMB million
Domestic (the PRC, excluding Hong Kong,
Macau and Taiwan) 67,923 63,730 61,222
Regional (Hong Kong, Macau and Taiwan) 3,624 3,516 3,569
International 30,928 31,658 29,178
Total 102,475 98,904 93,969
The major revenue-earning assets of the Group are its aircraft, all
of which are registered in the PRC. Since the Group’s
aircraft are deployed flexibly across its route network, there is
no suitable basis of allocating such assets and the related
liabilities by geographic area and hence segment non-current non-current
(c) Reconciliation of reportable segment
revenue, profit, assets and liabilities to the consolidated figures
as reported in the consolidated financial statements:
2017 2016 2015
Note
RMB million
RMB million
RMB million
Revenue
Reportable segment revenue 101,721 98,560 93,844
- Reclassification of expired sales in advance of carriage (i) 754 344 125
Consolidated revenue 102,475 98,904 93,969
2017 2016 2015
Note RMB
million RMB
million RMB
million
Profit before income tax
Reportable segment profit before income tax 8,620 6,507 5,671
- Differences in depreciation charges for aircraft and engines due
to different depreciation lives (ii) (10 ) (10 ) (4 )
Consolidated profit before income tax 8,610 6,497 5,667
2017 2016
Notes
RMB million
RMB million
Assets
Reportable segment assets 227,464 210,051
- Differences in depreciation charges for aircraft and engines due
to different depreciation lives (ii) 21 31
- Difference in intangible asset arising from the acquisition of
Shanghai Airlines (iii) 2,242 2,242
Consolidated assets 229,727 212,324
2017 2016
RMB
million RMB
million
Liabilities
Reportable segment liabilities 170,946 159,955
- Others 3 3
Consolidated liabilities 170,949 159,958
Notes:
(i) The difference represents the
different classification of expired sales in advance of carriage
under the PRC Accounting Standards and IFRSs.
(ii) The difference is attributable to the
differences in the useful lives and residual values of aircraft and
engines adopted for depreciation purposes in prior years under the
PRC Accounting Standards and IFRSs. Despite the depreciation
policies of these assets have been unified under IFRSs and the PRC
Accounting Standards in recent years, the changes were applied
prospectively as changes in accounting estimates which result in
the differences in the carrying amounts and related depreciation
charges under IFRSs and the PRC Accounting Standards.
(iii) The difference represents the
different measurement of the fair value of acquisition cost of the
shares from Shanghai Airlines between the PRC Accounting standards
and IFRSs, which results in the different measurement of
goodwill.</t>
  </si>
  <si>
    <t>(Loss)/Gain on Fair Value Changes of Derivative Financial Instruments</t>
  </si>
  <si>
    <t>8 (LOSS)/GAIN ON FAIR VALUE CHANGES OF
DERIVATIVE FINANCIAL INSTRUMENTS
2017 2016 2015
RMB million
RMB million
RMB million
Interest rate swap contracts (note 39(a))
— 2 6
Forward foreign exchange contracts (note 39(b)) (311 )
—
—
(311 ) 2 6</t>
  </si>
  <si>
    <t>Wages, Salaries and Benefits</t>
  </si>
  <si>
    <t>9 WAGES, SALARIES AND BENEFITS
2017 2016 2015
RMB million
RMB million
RMB million
Wages, salaries, bonus and allowances 16,474 14,370 12,917
Employee welfare and benefits 133 235 436
Pension (note 37(a)) 1,987 1,769 1,479
Medical insurance (note (a)) 663 606 563
Staff housing fund (note (b)) 886 868 817
Staff housing allowances (note (c)) 150 236 247
Early retirement benefits (note (d)) 27 61
—
20,320 18,145 16,459
Notes:
(a) Medical insurance
Majority of the Group’s PRC employees participate in the
medical insurance schemes organized by municipal governments.
(b) Staff housing fund
In accordance with the relevant PRC housing regulations, the Group
is required to contribute to the state-sponsored housing fund for
its employees. At the same time, the employees are required to
contribute an amount equal to the Group’s contribution. The
employees are entitled to claim the entire sum of the fund
contributed under certain specified withdrawal circumstances. The
Group has no legal or constructive obligations to pay further
contributions if the fund does not hold sufficient assets to pay
all employees the benefits.
(c) Staff housing allowances
The Group also provides staff housing allowances in cash to
eligible employees. The total entitlement of an eligible employee
is principally vested over a period of 20 years. Upon an eligible
employee’s resignation or retirement, his or her entitlement
would cease and any unpaid entitlement related to past service up
to the date of resignation or retirement would be paid.
(d) Early retirement benefits
The Group implements an early retirement scheme which allows
eligible employees to early retire on a voluntary basis. The Group
undertakes the obligations to pay the early retirement
employees’ basic salaries and certain welfare in the future
on a monthly basis according to the early retirement scheme,
together with social insurance and housing fund pursuant to the
regulation of the local government. The benefits of the early
retirement scheme are calculated based on factors including the
remaining number of years of service from the date of early
retirement to the normal retirement date and the benefits the early
retirement employees enjoyed. The present value of the future cash
flows expected to be required to settle the obligations is
recognized as a provision in “other long-term
liabilities”.
(e) Emoluments of directors and
supervisors
Directors’ remuneration for the year, disclosed pursuant to
the Listing Rules, section 383(1)(a), (b), (c) and (f) of the
Hong Kong Companies Ordinance and Part 2 of the Companies
(Disclosure of Information about Benefits of Directors) Regulation,
together with the remuneration of supervisors, is as follows:
2017
Salaries and
allowances Bonus Total
RMB’000
RMB’000
RMB’000
Executive Directors
Liu Shaoyong*
—
—
—
Ma Xulun*
—
—
—
Xu Zhao*
—
—
—
Gu Jiadan*
—
—
—
Li Yangmin*
—
—
—
Tang Bing*
—
—
—
Tian Liuwen*
—
—
—
Independent non-executive
Li Ruoshan 200
— 200
Shao Ruiqing 200
— 200
Ma Weihua 200
— 200
Cai Hongping 200
— 200
Supervisors
Xi Sheng*
—
—
—
Feng Jinxiong 584
— 584
Ba Shengji*
—
—
—
Hu Jidong 1,549
— 1,549
Jia Shaojun*
—
—
—
Total 2,933
— 2,933
2016
Salaries and
allowances Bonus Total
RMB’000
RMB’000
RMB’000
Executive Directors
Liu Shaoyong*
—
—
—
Ma Xulun*
—
—
—
Xu Zhao*
—
—
—
Gu Jiadan*
—
—
—
Li Yangmin*
—
—
—
Tang Bing*
—
—
—
Tian Liuwen*
—
—
—
Independent non-executive
Li Ruoshan 160
— 160
Ji Weidong***
—
—
—
Shao Ruiqing 160
— 160
Ma Weihua 160
— 160
Cai Hongping** 100
— 100
Supervisors
Yu Faming*&amp;****
—
—
—
Xi Sheng*
—
—
—
Xu Haihua***** 288
— 288
Feng Jinxiong 535
— 535
Ba Shengji*
—
—
—
Hu Jidong** 426
— 426
Jia Shaojun* &amp;
—
—
—
Total 1,829
— 1,829
2015
Salaries and
allowances Bonus Total
RMB’000
RMB’000
RMB’000
Executive Directors
Liu Shaoyong*
—
—
—
Ma Xulun 401
— 401
Xu Zhao*
—
—
—
Gu Jiadan*
—
—
—
Li Yangmin 365
— 365
Tang Bing 358
— 358
Tian Liuwen****** 419
— 419
Independent non-executive
Liu Keya******* 72
— 72
Ji Weidong***
—
—
—
Shao Ruiqing****** 60
— 60
Li Ruoshan 120
— 120
Ma Weihua 120
— 120
Supervisors
Yu Faming*
—
—
—
Xi Sheng*
—
—
—
Xu Haihua****** 298
— 298
Feng Jinxiong 610
— 610
Ba Shengji*
—
—
—
Total 2,823
— 2,823
* These directors and supervisors of
the Company received emoluments from CEA Holding, the parent
company, part of which were in respect of their services to the
Company and its subsidiaries. No apportionment has been made as it
is impracticable to apportion this amount between their services to
the Group and their services to CEA Holding. Mr. Xu Zhao resigned
on 6 February 2018.
** These directors and supervisors of
the Company were newly appointed during the year ended December 31,
2016.
*** Mr. Ji Weidong has filed his
resignation during the year ended December 31, 2015 and has
fulfilled his responsibility until new director being appointed by
the board in June 2016.
**** Mr. Yu Faming resigned during
the year ended December 31, 2016.
***** Mr. Xu Haihua resigned during
the year ended December 31, 2016.
****** These directors and supervisors of
the Company were newly appointed during the year ended December 31,
2015.
******* Mr. Liu Keya retired during the
year ended December 31, 2015.
During the years ended December 31, 2017, 2016 and 2015, no
directors and supervisors waived their emoluments.
(f) Five highest paid individuals
None of the Company’s directors and supervisors was among the
five highest paid individuals in the Group for the year ended
December 31, 2017 (2016 and 2015: Nil). The emoluments payable to
the five highest paid individuals were as follows:
2017 2016 2015
RMB million
RMB million
RMB million
Wages, salaries, bonus and allowances 8,702 9,319 8,104
The number of five highest paid individuals whose emoluments fell
within the following bands is as follows:
Number of individuals
2017 2016 2015
HK$1,500,001 to HK$2,000,000
—
— 5
HK$2,000,001 to HK$2,500,000 5 5
—
5 5 5
During the year ended December 31, 2017, no emoluments were
paid by the Group to the directors, supervisors and the five
highest paid individuals as an inducement to join or upon joining
the Group, or as a compensation for loss of office (2016 and 2015:
Nil).</t>
  </si>
  <si>
    <t>Impairment Charges</t>
  </si>
  <si>
    <t>10 IMPAIRMENT CHARGES
2017 2016 2015
RMB million
RMB million
RMB million
Write-down of flight equipment spare parts to net realisable value
(note 26) 112 10 88
Impairment charge on property, plant and equipment (note 18)
379
29
48
Impairment charge on assets of a disposal group classified as held
for sale (note 16) 3
— 33
Impairment charge on available-for-sale
—
— 100
Accrual/(reversal) of impairment charge on trade receivables (note
27) (3 ) (1 ) 12
Reversal of impairment charge on other receivables
— (9 ) (53 )
491 29 228</t>
  </si>
  <si>
    <t>Operating Profit</t>
  </si>
  <si>
    <t>11 OPERATING PROFIT
Operating profit is stated after charging the following items:
2017 2016 2015
RMB million
RMB million
RMB million
Amortization of intangible assets (note 17) 142 129 85
Depreciation of property, plant and equipment (note 18)
– owned 7,065 6,388 5,350
– leased (finance leases) 6,302 5,563 4,972
Depreciation of investment properties (note 19) 12 11 4
Amortization of long-term deferred assets included in
other non-current 402 394 388
Amortization of prepayments for land use right 45 63 60
Consumption of flight equipment spare parts 1,131 1,198 974
Auditors’ remuneration 19 18 17
Subsidy income (note 6) (4,941 ) (4,531 ) (4,131 )
Gain on disposal of a subsidiary (note 6) (1,754 )
— (41 )</t>
  </si>
  <si>
    <t>Finance Income</t>
  </si>
  <si>
    <t>12 FINANCE INCOME
2017 2016 2015
RMB million
RMB million
RMB million
Interest income 111 96 66
Foreign exchange difference, net (note 13(b)) 2,001
—
—
2,112 96 66</t>
  </si>
  <si>
    <t>Finance Costs</t>
  </si>
  <si>
    <t>13 FINANCE COSTS
2017 2016 2015
RMB million
RMB million
RMB million
Interest on bank borrowings 1,590 1,529 1,613
Interest relating to obligations under finance leases 1,845 1,349 867
Interest relating to post-retirement benefit obligations
(note37) 98 88 114
Interest on bonds and debentures 381 359 483
Interest relating to interest rate swap contracts (note 39(a)) 63 122 128
Less: amount capitalized into advanced payments on acquisition of
aircraft (note (a)) (note21) (793 ) (749 ) (1,014 )
amounts capitalized into construction in progress (note (a))
—
— (2 )
3,184 2,698 2,189
Foreign exchange difference, net (note (b))
— 3,574 4,987
3,184 6,272 7,176
Notes:
(a) The average interest rate used for
interest capitalization was 3.40% per annum for the year
ended December 31, 2017 (2016: 3.25%, 2015: 3.09%).
(b) The exchange income and losses were
primarily related to the translation of the Group’s foreign
currency denominated borrowings and obligations under finance
leases.</t>
  </si>
  <si>
    <t>Income Tax Expense</t>
  </si>
  <si>
    <t>14 INCOME TAX EXPENSE
Income tax charged to profit or loss was as follows:
2017 2016 2015
RMB million
RMB million
RMB million
Income tax 1,962 1,396 737
Deferred taxation (note 38) (162 ) 146 (113 )
1,800 1,542 624
Pursuant to the “Notice of the Ministry of Finance, the State
Administration of Taxation and the General Administration of
Customs on Issues Concerning Relevant Tax Policies for Enhancing
the Implementation of Western Region Development Strategy”
(Cai Shui [2011] No.58), and other series of tax regulations,
enterprises located in the western regions and engaged in the
industrial activities as listed in the “Catalogue of
Encouraged Industries in Western Regions”, will be entitled
to a reduced corporate income tax rate of 15% from 2011 to 2020
upon approval from tax authorities. CEA Yunnan, a subsidiary of the
Company, obtained approval from tax authorities and has been
entitled to a reduced corporate income tax rate of 15% from
1 January 2011. The Company’s Sichuan branch, Gansu
branch and Xibei branch also obtained approvals from respective tax
authorities and are entitled to a reduced corporate income tax rate
of 15%. The subsidiaries incorporated in Hong Kong are subject to
Hong Kong profits tax rate of 16.5% (2016:16.5%, 2015: 16.5%).
The Company and its subsidiaries except for CEA Yunnan, Sichuan
branch, Gansu branch and Xibei branch and those incorporated in
Hong Kong, are generally subject to the PRC standard corporate
income tax rate of 25% (2016: 25%, 2015: 25%).
A reconciliation of the tax expense applicable to profit before tax
at the statutory rates for the countries in which the Company and
the majority of its subsidiaries are domiciled to the tax expense
at the effective tax rates, are as follows:
2017 2016 2015
RMB million
RMB million
RMB million
Profit before income tax 8,610 6,497 5,667
Tax calculated at the tax rate of 25% (2016: 25%, 2015: 25%) 2,152 1,624 1,417
Lower tax rates enacted by local authority (87 ) (102 ) (156 )
Share of results of associates and joint ventures (63 ) (37 ) (38 )
Income not subject to tax (13 ) (10 )
—
Expenses not deductible for tax 38 117 104
Utilization of previously unrecognized tax losses (253 ) (51 ) (1 )
Unrecognized tax losses for the year 48 13 20
Utilization of deductible temporary differences (13 ) (10 ) (686 )
Unrecognized deductible temporary differences 2 6 (36 )
Research and development costs’ super deduction (11 ) (8 )
—
Tax charge 1,800 1,542 624
Effective tax rate 20.91 % 23.73 % 11.01 %
The Group operates international flights to overseas destinations.
There was no material overseas taxation for the years ended
December 31, 2017, 2016 and 2015, as there are avoidance of double
tax treaties between the PRC and the corresponding jurisdictions
(including Hong Kong) relating to the aviation business.</t>
  </si>
  <si>
    <t>Earnings Per Share</t>
  </si>
  <si>
    <t>15 EARNINGS PER SHARE
The calculation of basic earnings per share was based on the profit
attributable to equity holders of the Company of
RMB6,342 million (2016: RMB4,498 million, 2015: RMB4,537
million) and the weighted average number of shares of
14,467,585,682 (2016: 13,811,136,000, 2015: 12,818,509,000) in
issue during the year ended December 31, 2017. The Company had no
potentially dilutive options or other instruments relating to the
ordinary shares in issue during the years ended December 31, 2017,
2016 and 2015.</t>
  </si>
  <si>
    <t>Held for sale assets and liabilities</t>
  </si>
  <si>
    <t>16 HELD FOR SALE ASSETS AND
LIABILITIES
On 27 April 2017, the Group’s Board of Directors came to
a resolution to sell the equity interests of Shanghai Airlines
Hotel Investment Management Co., Ltd. (“Shanghai Airlines
Hotel”), a wholly owned subsidiary. On 29 December
2017, the Group entered into a share transfer agreement with China
Eastern Airlines Development Co., Ltd., a wholly owned subsidiary
of CEA Holding, to transfer its 100% equity interests in Shanghai
Airlines Hotel for a cash consideration of RMB7,100. The transfer
is expected to be completed within a year from the reporting date.
At 31 December 2017, Shanghai Airlines Hotel was classified as
a disposal group held for sale. The major classes of assets and
liabilities (after eliminating of inter-company payable of RMB6
million) of Shanghai Airlines Hotel classified as held for sale as
at 31 December 2017 are as follows:
2017
RMB million
Assets
Property, plant and equipment 2
Other non-current 1
Trade and notes receivables 2
Cash and cash equivalents 11
Inventory 1
17
Provision for impairment of assets classified as held for sale (3 )
Assets classified as held for sale 14
Liabilities
Trade and bills payables (2 )
Other payables and accruals (6 )
Liabilities directly associated with the assets classified as held
for sale (8 )
Net assets directly associated with the disposal group 6</t>
  </si>
  <si>
    <t>Intangible Assets</t>
  </si>
  <si>
    <t>17 INTANGIBLE ASSETS
Goodwill Computer Others
(note(a)) software
(note(b)) Total
RMB million
RMB million
RMB million
RMB million
31 December 2017
Cost at 1 January 2017, net of accumulated amortization 11,270 288 66 11,624
Additions
— 126
— 126
Transfer from construction in process
— 3
— 3
Amortization provided during the year
— (109 ) (33 ) (142 )
Disposal of a subsidiary (note 43)
— (14 )
— (14 )
Disposals
— (1 )
— (1 )
At 31 December 2017 11,270 293 33 11,596
At 31 December 2017:
Cost 11,270 904 98 12,272
Accumulated amortization
— (611 ) (65 ) (676 )
Net carrying amount 11,270 293 33 11,596
31 December 2016
Cost at 1 January 2016, net of accumulated amortization 11,270 252
— 11,522
Additions
— 124 98 222
Transfer from construction in process
— 9
— 9
Amortization provided during the year
— (97 ) (32 ) (129 )
Disposals
—
—
—
—
At 31 December 2016 11,270 288 66 11,624
At 31 December 2016:
Cost 11,270 812 98 12,180
Accumulated amortization
— (524 ) (32 ) (556 )
Net carrying amount 11,270 288 66 11,624
Notes:
(a) The balance represents goodwill
arising from the acquisition of Shanghai Airlines. The value of the
Goodwill is attributable to strengthening the competitiveness of
the Group’s airline transportation operations, attaining
synergy through integration of the resources and accelerating the
development of international air transportation in Shanghai. For
the purpose of impairment assessment, goodwill was allocated to the
cash-generating unit (“CGU”) that the Group operates
and benefits from the acquisition.
The recoverable amount of the CGU has been determined based on a
value-in-use value-in-use
(b) The balance represents the costs
incurred to acquire the use right of certain flight schedules (i.e.
timeslots for flights’ taking off/landing).</t>
  </si>
  <si>
    <t>Property, Plant and Equipment</t>
  </si>
  <si>
    <t>18 PROPERTY, PLANT AND EQUIPMENT
Aircraft, engines
and
flight
equipment Other
Held under
property, plant
Construction
Owned
finance leases
Buildings and
equipment in
progress Total
RMB million
RMB million
RMB million
RMB million
RMB million
RMB million
31 December 2017
At 31 December 2016 and at 1 January 2017:
Cost 99,653 97,064 8,324 8,201 2,398 215,640
Accumulated depreciation and impairment (34,914 ) (19,890 ) (2,450 ) (5,206 )
— (62,460 )
Net carrying amount 64,739 77,174 5,874 2,995 2,398 153,180
At 1 January 2017, net of accumulated depreciation and
impairment 64,739 77,174 5,874 2,995 2,398 153,180
Additions 3,659 8,277 276 808 2,688 15,708
Disposals (656 ) (264 ) (1 ) (103 )
— (1,024 )
Transfer from construction in progress
—
— 1,019 18 (1,037 )
—
Transfer from advanced payments on acquisition of aircraft (note
21) 1,701 13,378
—
—
— 15,079
Transfer from investment properties (note 19)
—
— 9
—
— 9
Transfer to investment properties (note 19)
—
— (2 )
—
— (2 )
Assets included in held for sale
—
—
— (2 )
— (2 )
Transfer to other non-current
—
—
—
— (327 ) (327 )
Depreciation provided during the year (6,154 ) (6,302 ) (298 ) (613 )
— (13,367 )
Disposal of a subsidiary (note 43) (199 ) (1,220 ) (375 ) (208 ) (17 ) (2,019 )
Impairment (379 )
—
—
—
— (379 )
Transfers 6,283 (6,283 ) (24 ) 24
—
—
At 31 December 2017, net of accumulated depreciation and
impairment 68,994 84,760 6,478 2,919 3,705 166,856
At 31 December 2017:
Cost 111,297 105,801 8,809 7,934 3,705 237,546
Accumulated depreciation and impairment (42,303 ) (21,041 ) (2,331 ) (5,015 )
— (70,690 )
Net carrying amount 68,994 84,760 6,478 2,919 3,705 166,856
During the year, the Group recognised an impairment loss of
approximately RMB379 million relating to aircraft, engines and
flight equipment (2016: RMB29 million, 2015: RMB48 million). The
recoverable amounts of these impaired aircraft, engines and flight
equipment are determined at the higher of their fair value less
costs to sell and value in use.
As at 31 December 2017, certain aircraft and buildings owned
by the Group with an aggregate net carrying amount of approximately
RMB11,207 million (2016: approximately RMB17,559 million) were
pledged as collateral under certain borrowing arrangements (note
34).
As at 31 December 2017, the ownership certificates of
buildings with a net carrying amount of RMB1,397 million
(31 December 2016: RMB1,455 million) have not been obtained.
The directors of the Company are of the opinion that the Group
legally owns and has the rights to use the aforesaid buildings, and
that there is no material adverse impact on the overall financial
position of the Group.
Aircraft, engines and
flight
equipment Other
Owned
Held under
property, plant
Construction
finance leases
Buildings
and equipment
in progress Total
RMB million RMB
million
RMB million RMB
million RMB
million
RMB million
31 December 2016
At 31 December 2015 and at 1 January 2016:
Cost 80,402 89,146 7,993 7,486 1,771 186,798
Accumulated depreciation and impairment (28,557 ) (18,029 ) (2,266 ) (4,704 )
— (53,556 )
Net carrying amount 51,845 71,117 5,727 2,782 1,771 133,242
At 1 January 2016, net of accumulated depreciation and
impairment 51,845 71,117 5,727 2,782 1,771 133,242
Additions 9,411 4,485 5 651 1,477 16,029
Disposals (324 ) (58 ) (21 ) (212 )
— (615 )
Transfer from construction in progress
—
— 474 328 (802 )
—
Transfer from advanced payments on acquisition of aircraft (note
21) 12,236 4,354
—
—
— 16,590
Transfer to investment properties (note 19)
—
— (38 )
—
— (38 )
Transfer to other non-current
—
—
—
— (48 ) (48 )
Depreciation provided during the year (5,561 ) (5,563 ) (273 ) (554 )
— (11,951 )
Impairment (29 )
—
—
—
— (29 )
Transfers (2,839 ) 2,839
—
—
—
—
At 31 December 2016, net of accumulated depreciation and
impairment 64,739 77,174 5,874 2,995 2,398 153,180
At 31 December 2016:
Cost 99,653 97,064 8,324 8,201 2,398 215,640
Accumulated depreciation and impairment (34,914 ) (19,890 ) (2,450 ) (5,206 )
— (62,460 )
Net carrying amount 64,739 77,174 5,874 2,995 2,398 153,180</t>
  </si>
  <si>
    <t>Investment Properties</t>
  </si>
  <si>
    <t>19 INVESTMENT PROPERTIES
2017 2016
RMB million
RMB million
Cost
At 1 January 402 344
Transfer from property, plant and equipment (note 18) 4 58
Transfer to property, plant and equipment (note 18) (14 )
—
At 31 December 392 402
Accumulated depreciation
At 1 January 81 50
Transfer from property, plant and equipment (note 18) 2 20
Transfer to property, plant and equipment (note 18) (5 )
—
Charge for the year (note 11) 12 11
At 31 December 90 81
Net book amount
At 31 December 302 321
As at 31 December 2017, the fair value of the investment
properties was approximately RMB628 million (2016: RMB604
million) according to a valuation performed by an independent
professionally qualified valuer.
The investment properties are leased to third parties and related
parties under operating leases. Rental income totalling
RMB39 million (2016: RMB37 million, 2015: RMB30 million) was
received by the Group during the year in respect of the leases.
As at 31 December 2017, the carrying amount of the investment
properties for which the ownership certificates of buildings have
not been obtained was RMB112 million (2016: RMB119 million).
The directors of the Company are of the opinion that the Group
legally owns and has the rights to use the aforesaid investment
properties, and that there is no material adverse impact on the
overall financial position of the Group.
Fair value hierarchy
The following table illustrates the fair value measurement
hierarchy of the Group’s investment properties:
Buildings Fair value measurement using
Quoted prices Significant Significant
in active observable unobservable
markets inputs inputs
(Level 1) (Level 2) (Level 3) Total
RMB million
RMB million
RMB million
RMB million
Not measured at fair value but fair value is disclosed:
As at 31 December 2017
— 198 430 628
As at 31 December 2016
— 183 421 604
During the year, there were no transfers of fair value measurements
between Level 1 and Level 2 and no transfers into or out
of Level 3 (2016: Nil).
The fair values of the buildings with comparable market price have
been estimated using significant observable inputs and calculated
by adjusted market price considering the condition and location of
the buildings.
The fair values of the buildings without comparable market price
have been estimated by a discounted cash flow valuation model using
significant unobservable inputs such as estimated rental value,
rent growth, long term vacancy rate and discounted rate.</t>
  </si>
  <si>
    <t>Prepayments for Land Use Right</t>
  </si>
  <si>
    <t>20 PREPAYMENTS FOR LAND USE RIGHT
2017 2016
RMB million
RMB million
Carrying amount at 1 January 2,064 2,094
Recognized during the year (347 ) (30 )
Carrying amount at 31 December 1,717 2,064
Prepayments for land use right represent unamortized prepayments
for land use rights.</t>
  </si>
  <si>
    <t>Advanced Payments on Acquisition of Aircraft</t>
  </si>
  <si>
    <t>21 ADVANCED PAYMENTS ON ACQUISITION OF
AIRCRAFT
2017 2016
RMB million
RMB million
At 1 January 23,357 21,207
Additions 15,681 17,991
Interest capitalized (note 13) 793 749
Transfer to property, plant and equipment (note 18) (15,079 ) (16,590 )
At 31 December 24,752 23,357</t>
  </si>
  <si>
    <t>Investments in Associates</t>
  </si>
  <si>
    <t xml:space="preserve">22 INVESTMENTS IN ASSOCIATES
2017 2016
RMB million
RMB million
Unlisted investments, cost 1,116 1,069
Share of net assets 538 467
1,654 1,536
The movements in investments in associates were as follows:
2017 2016
RMB million
RMB million
At 1 January 1,536 1,543
Additions 47
—
Share of results of associates 202 148
Share of revaluation on available-for-sale 10 (1 )
Dividend received during the year (141 ) (154 )
At 31 December 1,654 1,536
Particulars of the principal associates, which are limited
liability companies, are as follows:
Company name
Place of establishment and Registered capital Attributable
Principal activities
2017 2016 2017 2016
Million
Million
Eastern Air Group Finance Co., Ltd. (“Eastern Air Finance
Company”)
PRC/Mainland China
6 December 1995 RMB 2,000 RMB 2,000 25 % 25 % Provision of financial services to group companies
of CEA Holding
China Eastern Air Catering Investment Co., Ltd.
PRC/Mainland China
17 November 2003 RMB 350 RMB 350 45 % 45 % Provision of air catering services
Shanghai Pratt &amp; Whitney Aircraft Engine Maintenance Co.,
Ltd. (“Shanghai P&amp;W”) (note)
PRC/Mainland China
28 March 2008 USD 40 USD 40 51 % 51 % Provision of aircraft, engine and other related
components maintenance services
New Shanghai International Tower Co., Ltd.
PRC/Mainland China
17 November 1992 RMB 167 RMB 167 20 % 20 % Property development provision and management
services
Eastern Aviation
Import &amp; Export Co., Ltd. (“Eastern
Import &amp; Export”)
PRC/Mainland China
9 June 1993 RMB 80 RMB 80 45 % 45 % Provision of aviation equipment and spare parts
purchase
Eastern Aviation Advertising Service Co., Ltd. (“Eastern
Advertising”)
PRC/Mainland China
4 March 1986 RMB 200 RMB 200 45 % 45 % Provision of aviation advertising agency
services
Shanghai Collins Aviation Maintenance Service Co., Ltd.
(“Collins Aviation”)
PRC/Mainland China
27 September 2002 USD 7 USD 7 35 % 35 % Provision of airline electronic product
maintenance services
Note:
In 2008, the Company entered into an agreement with United
Technologies International Corporation (“Technologies
International”) to establish Shanghai P&amp;W, in which the
Company holds a 51% interest. According to the shareholder’s
agreement, Technologies International has the power to govern the
financial and operating policies and in this respect the Company
accounts for Shanghai P&amp;W as an associate.
The following table illustrates the aggregate financial information
of the Group’s associates that were not individually
material:
2017 2016
RMB million
RMB million
Share of the associates’ profit for the year 202 148
Share of the associates’ other comprehensive income 10 (1 )
Share of the associates’ total comprehensive income 212 147
Aggregate carrying amount of the Group’s interests in the
associates 1,654 1,536 </t>
  </si>
  <si>
    <t>Investments in Joint Ventures</t>
  </si>
  <si>
    <t>23 INVESTMENTS IN JOINT VENTURES
2017 2016
RMB million
RMB million
Unlisted investments, cost 369 352
Share of net assets 188 172
557 524
The movements in investments in joint ventures were as follows:
2017 2016
RMB million
RMB million
At 1 January 524 518
Additions 17
—
Share of results 49 39
Dividend received during the year (33 ) (33 )
At 31 December 557 524
Particulars of the principal joint ventures, which are limited
liability companies, are as follows:
Company name
Place of establishment and Paid-up Attributable
Principal activities
2017 2016 2017 2016
Million Million
Shanghai Technologies Aerospace Co., Ltd. (“Technologies
Aerospace”) (note)
PRC/Mainland China
28 September 2004 USD 73 USD 73 51 % 51 % Provision of repair and maintenance services
Shanghai Eastern Union Aviation Wheels &amp; Brakes
Maintenance Services Overhaul Engineering Co., Ltd.
(“Wheels &amp; Brakes”)
PRC/Mainland China
28 December 1995 USD 2 USD 2 40 % 40 % Provision of spare parts repair and maintenance
services
Eastern China Kaiya System Integration Co., Ltd. (“China
Kaiya”)
PRC/Mainland China
21 May 1999 RMB 10 RMB 10 41 % 41 % Provision of computer systems development and
maintenance services
CAE Melbourne Flight Training Pty Ltd. (“CAE
Melbourne”)
Australia
9 March 2007 AUD 11 AUD 11 50 % 50 % Provision of flight training services
Shanghai Hute Aviation Technology Co., Ltd. (“Shanghai
Hute”)
PRC/Mainland China
9 April 2003 RMB 30 RMB 30 50 % 50 % Provision of equipment maintenance services
Xi’an CEA SAFRAN Landing Systems Services Co., Ltd.
(“XIESA”)
PRC/Mainland China
12 July 2017 USD 40
— 50 %
— Provision of aircraft, engine and other related
components maintenance services
Note:
Under a joint venture agreement with a joint venture partner of
Technologies Aerospace dated 10 March 2003, both parties have
agreed to share the control over the economic activities of
Technologies Aerospace with the joint venture partner. Any
strategic financial and operating decisions relating to the
activities of Technologies Aerospace require the unanimous consent
of the Company and the joint venture partner.
The following table illustrates the aggregate financial information
of the Group’s joint ventures that were not individually
material:
2017 2016
RMB million
RMB million
Share of the joint ventures’ profit for the year 49 39
Share of the joint ventures’ total comprehensive income 49 39
Aggregate carrying amount of the Group’s interests in the
joint ventures 557 524</t>
  </si>
  <si>
    <t>Available-for-sale Investments</t>
  </si>
  <si>
    <t>24 AVAILABLE-FOR-SALE
2017 2016
RMB million
RMB million
Listed equity investments, at fair value 693 538
Unlisted equity investments, at cost 107 107
800 645
During the year, the gross gain in respect of the Group’s
available-for-sale
The above investments consist of investments in equity securities
which were designated as available-for-sale
As at 31 December 2017, certain unlisted equity investments
were stated at cost less impairment because the range of reasonable
fair value estimates is so significant that the directors are of
the opinion that their fair value cannot be measured reliably. The
Group does not intend to dispose of them in the near future.</t>
  </si>
  <si>
    <t>Other Non-current Assets</t>
  </si>
  <si>
    <t>25 OTHER NON-CURRENT
2017 2016
RMB million
RMB million
Deposits relating to aircraft held under operating leases 217 285
Deferred pilot recruitment costs 1,288 1,182
Rebate receivables on aircraft acquisitions 65 83
Rental prepayment
— 426
Prepayment for acquisition of property, plant and equipment 681 299
Other long term assets 676 694
2,927 2,969</t>
  </si>
  <si>
    <t>Flight Equipment Spare Parts</t>
  </si>
  <si>
    <t>26 FLIGHT EQUIPMENT SPARE PARTS
2017 2016
RMB million
RMB million
Flight equipment spare parts 2,716 2,713
Less: provision for spare parts (531 ) (465 )
2,185 2,248
Movements in the Group’s provision for impairment of flight
equipment spare parts were as follows:
2017 2016
RMB million
RMB million
At 1 January 465 541
Accrual (note 10) 112 10
Amount written off in relation to disposal of spare parts (1 ) (86 )
Disposal of a subsidiary (45 )
—
At 31 December 531 465</t>
  </si>
  <si>
    <t>Trade and Notes Receivables</t>
  </si>
  <si>
    <t>27 TRADE AND NOTES RECEIVABLES
The credit terms given to trade customers are determined on an
individual basis.
2017 2016
RMB million
RMB million
Trade receivables 2,124 2,630
Notes receivable
— 30
At 31 December 2,124 2,660
An ageing analysis of the trade and notes receivables as at the end
of the reporting period, based on the invoice/billing date, was as
follows:
2017 2016
RMB million
RMB million
Within 90 days 1,912 2,324
91 to 180 days 38 167
181 to 365 days 100 102
Over 365 days 162 182
2,212 2,775
Provision for impairment of trade receivables (88 ) (115 )
2,124 2,660
Trade and notes receivables that were neither overdue nor impaired
relate to a large number of independent sales agents for whom there
was no recent history of default.
As at 31 December 2017, trade and notes receivables of
RMB131 million (2016: RMB267 million) were past due but not
impaired relate to a number of independent customers that have a
good track record with the Group. Based on past experience, the
directors of the Company are of the opinion that no provision for
impairment is necessary in respect of these balances as there has
not been a significant change in credit quality and the balances
are still considered fully recoverable. The ageing analysis of
these trade and notes receivables was as follows:
2017 2016
RMB million
RMB million
Past due:
Within 90 days 38 167
91 to 180 days 93 30
181 to 365 days
— 70
131 267
Movements in the Group’s provision for impairment of trade
and notes receivables were as follows:
2017 2016
RMB million
RMB million
At 1 January 115 216
Impairment losses recognized (note 10) 6 8
Amount written off during the year as uncollectible (13 ) (100 )
Impairment losses reversed (note 10) (9 ) (9 )
Disposal of subsidiary (5 )
—
Provision included in held for sale (6 )
—
At 31 December 88 115
Included in the above provision for impairment of trade receivables
is a provision for individually impaired trade receivables of
RMB46 million (2016: RMB66 million) with a carrying amount
before provision of RMB46 million (2016: RMB66 million).
The remaining provision of RMB42 million relate to impaired
trade receivables with a carrying amount before provision of
RMB123 million as at 31 December 2017 which customers
that were in financial difficulties or were in default in interest
and/or principal payments and only a portion of the receivables is
expected to be recovered.
The net impacts of recognition and reversal of provisions for
impaired receivables have been included in “Impairment
charges” in profit or loss (note 10). Amounts charged to the
allowance account are generally written off when there is no
expectation of recovering.</t>
  </si>
  <si>
    <t>Prepayments and Other Receivables</t>
  </si>
  <si>
    <t>28 PREPAYMENTS AND OTHER
RECEIVABLES
2017 2016
RMB million
RMB million
Value added tax recoverable 3,662 1,746
Value added tax refundable 1,387 615
Subsidy receivable 1,450 762
Prepaid corporate income tax 139 283
Advance to suppliers 218 2,327
Prepaid aircraft operating lease rentals 319 382
Dividend receivable 183
—
Rebate receivables on aircraft acquisitions 944 1,489
Rental deposits 200 233
Amounts due from related parties (note 47(c)(i)) 569 616
Deposits relating to aircraft held under operating leases 76 140
Others 365 838
9,512 9,431
Provision for impairment of other receivables (198 ) (200 )
9,314 9,231</t>
  </si>
  <si>
    <t>Restricted Bank Deposits and Short-term Bank Deposits</t>
  </si>
  <si>
    <t>29 RESTRICTED BANK DEPOSITS AND
SHORT-TERM BANK DEPOSITS
2017 2016
RMB million
RMB million
Bank deposits with original maturity over a year
— 3
Restricted bank deposits 51 40
51 43</t>
  </si>
  <si>
    <t>Cash and Cash Equivalents</t>
  </si>
  <si>
    <t>30 CASH AND CASH EQUIVALENTS
2017 2016
RMB million
RMB million
Cash 2 3
Bank balances 4,603 1,692
4,605 1,695
At the end of the reporting period, the cash and bank balances of
the Group denominated in RMB amounted to RMB3,239 million
(2016: RMB814 million).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zed to
conduct foreign exchange business.
Cash at banks earns interest at floating rates based on daily bank
deposit rates. The bank balances are deposited with creditworthy
banks and financial institutions with no recent history of
default.</t>
  </si>
  <si>
    <t>Trade and Bills Payables</t>
  </si>
  <si>
    <t>31 TRADE AND BILLS PAYABLES
An aged analysis of the trade and bills payables as at the end of
the reporting period was as follows:
2017 2016
RMB million
RMB million
Within 90 days 2,791 2,994
91 to 180 days 59 57
181 to 365 days 161 83
1 to 2 years 71 77
Over 2 years 102 165
3,184 3,376
As at 31 December 2017, trade and bills payable balances
included amounts due to related parties of RMB241 million
(2016: RMB232 million) (note 47(c)(ii)).
As at 31 December 2017, bills payable amounted to
RMB1,173 million (2016: 1,120 million).</t>
  </si>
  <si>
    <t>Other Payables and Accruals</t>
  </si>
  <si>
    <t>32 OTHER PAYABLES AND ACCRUALS
2017 2016
RMB million
RMB million
Salaries, wages and benefits 2,711 3,662
Take-off 2,707 2,323
Fuel cost 1,369 1,774
Expenses related to aircraft overhaul conducted 1,760 1,253
Advance from customers 1,342 966
Duties and levies payable 1,483 1,507
Other accrued operating expenses 1,848 1,561
Deposits received from ticket sales agents 549 764
Current portion of other long-term liabilities (note 36) 1,038 635
Staff housing allowance 323 363
Amounts due to related parties (note 47(c)(ii)) 2,111 2,534
Current portion of post-retirement benefit obligations (note
37(b)) 168 173
Others 2,455 2,735
19,864 20,250</t>
  </si>
  <si>
    <t>Obligations Under Finance Leases</t>
  </si>
  <si>
    <t>33 OBLIGATIONS UNDER FINANCE LEASES
As at 31 December 2017, the Group had 235 aircraft (2016: 226
aircraft) under finance leases. Under the terms of the leases, the
Group has the option to purchase, at or near the end of the lease
terms, certain aircraft at either fair market value or a percentage
of the respective lessors’ defined cost of the aircraft. The
obligations under finance leases are principally denominated in US
dollars.
The future minimum lease payments (including interest), and the
present values of the minimum lease payments under finance leases
were as follows:
Present
values Present
values
Minimum lease of
minimum
Minimum lease of
minimum
payments
lease payments payments
lease payments
2017 2017 2016 2016
RMB million
RMB million
RMB million
RMB million
Within one year 11,651 8,123
In the second year 10,408 7,526
In the third to fifth years, inclusive 27,895 21,905
After the fifth year 30,196 33,277
Total 80,105 66,868 70,831 61,041
Less: amounts repayable within one year (11,651 ) (9,241 ) (8,123 ) (6,447 )
Long-term portion 68,454 57,627 62,708 54,594</t>
  </si>
  <si>
    <t>34 BORROWINGS
2017 2016
RMB million
RMB million
Non-current
Long-term bank borrowings
– secured (note (a)) 4,816 7,169
– unsecured 108 3,435
Guaranteed bonds (note (b)) 10,956 8,476
Unsecured bonds (note (b)) 8,831 8,810
24,711 27,890
Current
Current portion of long-term bank borrowings
– secured (note (a)) 1,028 1,724
– unsecured 3,103 135
Short-term bank borrowings
– unsecured 24,959 9,983
Short-term debentures (note (c)) 10,000 17,000
39,090 28,842
Total borrowings 63,801 56,732
The borrowings are repayable as follows:
Within one year 39,090 28,842
In the second year 6,527 4,833
In the third to fifth years, inclusive 8,797 13,281
After the fifth year 9,387 9,776
Total borrowings 63,801 56,732
Notes:
(a) As at 31 December 2017, the
secured bank borrowings of the Group were pledged by the related
aircraft and buildings with an aggregate carrying amount of
RMB11,207 million (2016: RMB17,559 million) (note 18).
(b) On 18 March 2013, the Company
issued ten-year
On 15 June 2016, the Company issued three-year medium-term
bonds with a principal amount of RMB3 billion, at an issue
price equal to the face value of the bonds. The bonds bear interest
at the rate of 3.15% per annum, which are payable annually. The
principal of the bonds will mature and become repayable on
15 June 2019.
On 14 July 2016, the Company issued five-year medium-term
bonds with a principal amount of RMB4 billion, at an issue
price equal to the face value of the bonds. The bonds bear interest
at the rate of 3.39% per annum, which are payable annually. The
principal of the bonds will mature and become repayable on
14 July 2021.
On 20 July 2016, the Company issued three-year medium-term
bonds with a principal amount of RMB1.5 billion, at an issue
price equal to the face value of the bonds. The bonds bear interest
at the rate of 3.00% per annum, which are payable annually. The
principal of the bonds will mature and become repayable on
20 July 2019.
On 28 September 2016, the Company issued three-year guaranteed
notes with a principal amount of KRW120 billion, at an issue
price equal to the face value of the bonds. The bonds bear interest
at the rate of 2.05% per annum, which are payable semi-annually.
The principal of the bonds will mature and become repayable on
28 September 2019. Korean Development Bank has unconditionally
and irrevocably guaranteed the due payment and performance of the
above bonds.
On 28 September 2016, the Company issued three-year notes with
a principal amount of KRW55 billion, at an issue price equal
to the face value of the bonds. The bonds bear interest at the rate
of 2.85% per annum, which are payable semi-annually. The principal
of the bonds will mature and become repayable on 28 September
2019.
On 24 October 2016, the Company issued ten-year
On 16 November 2017, Eastern Air Overseas issued three-year
corporate bonds with a total principal amount of SGD
500 million, at an issue price equal to the face value of the
bonds. The bonds bear interest at the rate of 2.80% per annum. The
bonds are payable semi-annually. The principal of the bonds will
mature and become repayable on 16 November 2020. The Company
has unconditionally and irrevocably guaranteed the due payment and
performance of the above bonds (note 47(d)).
(c) On 21 August 2017, the Company
issued short-term debentures with a principal of RMB3 billion
and maturity of 270 days. The debentures bear interest at the rate
of 4.16% per annum.
On 22 August 2017, the Company issued short-term debentures
with a principal of RMB3 billion and maturity of 150 days. The
debentures bear interest at the rate of 4.25% per annum.
On 12 September 2017, the Company issued short-term debentures
with a principal of RMB2 billion and maturity of 179 days. The
debentures bear interest at the rate of 4.25% per annum.
On 26 September 2017, the Company issued short-term debentures
with a principal of RMB2 billion and maturity of 179 days. The
debentures bear interest at the rate of 4.20% per annum.
The terms of the long-term borrowings and bonds were summarized as
follows:
Interest rate and final
maturities 2017 2016
RMB million
RMB million
Long-term bank borrowings
RMB denominated
interest rates ranging from3.10% to 3.48% with final maturities
through 2021 (2016: 3.40% to 4.41%) 3,028 3,278
USD denominated
interest rates ranging from 6-month 6-month 6-month 6-month 2,003 4,970
EUR denominated
interest rates at 3 months Euribor+0.5% with final maturities
through 2026 (2016: 3 months Euribor+0.5%) 4,024 4,215
Guaranteed bonds
RMB denominated
interest rates ranging from 3.03% to 5.05% with final maturities
through 2026 (2016: 3.03% to 5.05%) 7,794 7,792
SGD denominated
interest rates at 2.80% with final maturities through 2020 2,435
—
KRW denominated
interest rate at 2.05% with final maturities through 2019 (2016:
2.05%) 727 684
Unsecured bonds
RMB denominated
interest rates ranging from 3.00% to 3.39% with final maturities
through 2021 (2016: from 3.00% to 3.39%) 8,500 8,500
KRW denominated
interest rate at 2.85% with final maturities through 2019 (2016:
2.85%) 331 310
Total long-term borrowings and bonds 28,842 29,749
Short-term borrowings of the Group are repayable within one year.
As at 31 December 2017, the interest rates relating to such
borrowings ranged from 0.70% to 4.35% per annum (2016: 1.49% to
4.35% per annum).</t>
  </si>
  <si>
    <t>Provision for Return Condition Checks for Aircraft Under Operating Leases</t>
  </si>
  <si>
    <t>35 PROVISION FOR RETURN CONDITION CHECKS
FOR AIRCRAFT UNDER OPERATING LEASES
2017 2016
RMB million
RMB million
At 1 January 3,670 3,503
Accrual 1,214 1,010
Utilization (1,865 ) (843 )
At 31 December 3,019 3,670
Less: current portion (981 ) (1,175 )
Long-term portion 2,038 2,495
In respect of aircraft and engines under operating leases, the
Group has obligations to fulfil certain return conditions under the
leases. The balance as at 31 December 2017 and 2016
represented the provision for the estimated cost of these return
condition checks which is made on a straight-line basis over the
term of the leases.</t>
  </si>
  <si>
    <t>Other Long-term Liabilities</t>
  </si>
  <si>
    <t>36 OTHER LONG-TERM LIABILITIES
2017 2016
RMB million
RMB million
Fair value of unredeemed points awarded under the Group’s
frequent flyer programmes 2,030 1,750
Long-term duties and levies payable relating to finance leases 1,411 1,608
Other long-term payables 1,321 1,151
4,762 4,509
Less: current portion included in other payables and accruals (note
32) (1,038 ) (635 )
Long-term portion 3,724 3,874</t>
  </si>
  <si>
    <t>Post-Retirement Benefit Obligations</t>
  </si>
  <si>
    <t>37 POST-RETIREMENT BENEFIT
OBLIGATIONS
(a) Pension—defined
contribution
The group companies participate in defined contribution retirement
schemes organized by municipal governments of various provinces in
which the group companies operate. Substantially all of the
Group’s PRC employees are eligible to participate in these
defined contribution retirement schemes. In addition, the group
companies implemented an additional defined contribution retirement
pension scheme for eligible employees since 2014.
(b) Post-retirement benefits
In addition to the above schemes, the Group provides eligible
retirees with other post-retirement benefits, including retirement
subsidies, transportation allowance as well as other welfare. The
expected cost of providing these post-retirement benefits is
actuarially determined and recognized by using the projected unit
credit method, which involves a number of assumptions and
estimates, including inflation rate, discount rate and etc.
The plan is exposed to interest rate risk and the risk of changes
in the life expectancy for pensioners.
The most recent actuarial valuation of the post-retirement benefit
obligations was carried out at 31 December 2017 with
assistance from a third party consultant using the projected unit
credit actuarial valuation method.
The post-retirement benefit obligations recognized in the
consolidated statement of financial position are as follows:
2017 2016
RMB million
RMB million
Post-retirement benefit obligations 2,670 3,063
Less: current portion (168 ) (173 )
Long-term portion 2,502 2,890
The principal actuarial assumptions utilized as at the end of the
reporting period are as follows:
2017
2016
Discount rates for post-retirement benefits 4.10 % 3.50 %
Mortality rate China Insurance China Insurance
Life Mortality Life Mortality
Table (2010-2013). CL5 for Table (2010-2013). CL5 for
Male and CL6 for Female Male and CL6 for Female
Annual increase rate of post-retirement medical expenses 6.50 % 6.50 %
Inflation rate of pension benefits 2.50 % 2.50 %
A quantitative sensitivity analysis for significant assumptions at
the end of the reporting period is shown below:
Increase/ Increase/
post-retirement post-retirement
Increase benefit Decrease benefit
in rate obligations in rate obligations
% RMB million % RMB million
2017
Discount rate for post-retirement benefits 0.25 (73 ) 0.25 77
Annual increase rate of pension benefits 1.00 283 1.00 (240 )
Annual increase rate of medical expenses 1.00 40 1.00 (33 )
2016
Discount rate for post-retirement benefits 0.25 (95 ) 0.25 100
Annual increase rate of pension benefits 1.00 325 1.00 (275 )
Annual increase rate of medical expenses 1.00 46 1.00 (38 )
The sensitivity analyses above have been determined based on a
method that extrapolates the impact on net post-retirement benefit
obligations as a result of reasonable changes in key assumptions
occurring at the end of the reporting period.
Expected contributions to be made in the future years out of the
post-retirement benefit obligations were as follows:
2017 2016
RMB million
RMB million
Within the next 12 months 168 173
Between 2 and 5 years 679 706
Between 5 and 10 years 851 894
Over 10 years 3,049 3,342
Total expected payments 4,747 5,115
The average duration of the post-retirement benefit obligations at
the end of 2017 was 13 years (2016: 13 years and a half).
The movements in the post-retirement benefit obligations were as
follows:
2017
Pension cost charged to profit or
loss Remeasurement (gains)/losses
1 January Service cost Net interest Sub-total Actuarial Actuarial Experience
Sub-total included in other comprehensive Benefit Transferred 31
Defined benefit obligations/ benefit liability 3,063
— 98 98 (220 )
— 96 (124 ) (200 ) (167 ) 2,670
2016
Pension cost charged to profit or
loss Remeasurement (gains)/losses
1 January Service cost Net interest Sub-total Actuarial Actuarial Experience
Sub-total included in other comprehensive income Benefit 31
Defined benefit obligations/ benefit liability 2,750
— 88 88 (80 ) 373 117 410 (185 ) 3,063</t>
  </si>
  <si>
    <t>Deferred Taxation</t>
  </si>
  <si>
    <t>38 DEFERRED TAXATION
Deferred tax assets and liabilities are offset when there is a
legally enforceable right of offsetting and when the deferred
income taxes relate to the same authority. The following amounts,
determined after appropriate offsetting, are shown in the
consolidated statement of financial position:
2017 2016
RMB million
RMB million
Deferred tax assets 122 79
Deferred tax liabilities (18 ) (86 )
Net deferred tax assets/(liabilities) 104 (7 )
Movements in the net deferred tax assets/(liabilities) were as
follows:
2017 2016
RMB million
RMB million
At 1 January (7 ) 235
Credited/(charged) to profit or loss (note 14) 162 (146 )
Charged to other comprehensive income (51 ) (96 )
At 31 December 104 (7 )
The deferred tax assets and liabilities (prior to the offsetting of
balances within the same tax jurisdiction) were made up of the
taxation effects of the following:
2017 2016
RMB million
RMB million
Deferred tax assets:
Impairment provision for obsolete flight equipment spare parts 51 22
Impairment provision for receivables 64 70
Impairment provision for property, plant and equipment 104 11
Derivative financial instruments 82 15
Impairment provision for available-for-sale 25 25
Other payables and accruals 29 88
Aged payables 5 7
360 238
Deferred tax liabilities:
Depreciation and amortization (56 ) (85 )
Available-for-sale (162 ) (123 )
Derivative financial instruments (38 ) (37 )
(256 ) (245 )
104 (7 )
Movements in the net deferred tax assets/(liabilities) of the Group
for the year were as follows:
(Charged)/
At the
(Charged)/
credited to other At the
beginning of
credited to
comprehensive end of
the year
profit or loss income
the year
RMB million
RMB million RMB
million
RMB million
For the year ended 31 December 2017
Impairment provision for flight equipment spare parts 22 29
— 51
Impairment provision for receivables 70 (6 )
— 64
Impairment provision for property, plant and equipment 11 93
— 104
Derivative financial instruments 15 78 (11 ) 82
Impairment provision for available-for-sale 25
—
— 25
Other payables and accruals 88 (59 )
— 29
Aged payables 7 (2 )
— 5
238 133 (11 ) 360
Depreciation and amortization (85 ) 29
— (56 )
Available-for-sale (123 )
— (39 ) (162 )
Derivative financial instruments (37 )
— (1 ) (38 )
(245 ) 29 (40 ) (256 )
Net deferred tax assets/(liabilities) (7 ) 162 (51 ) 104
(Charged)/
At the
(Charged)/ credited to
other At the
beginning
of credited
to
comprehensive end of
the year profit or
loss income the year
RMB
million RMB
million RMB
million RMB
million
For the year ended 31 December 2016
Impairment provision for flight equipment spare parts 43 (21 )
— 22
Impairment provision for receivables 80 (10 )
— 70
Impairment provision for property, plant and equipment 26 (15 )
— 11
Derivative financial instruments 25
— (10 ) 15
Impairment provision for available-for-sale 25
—
— 25
Other payables and accruals 89 (1 )
— 88
Tax losses 133 (133 )
—
—
Aged payables
— 7
— 7
421 (173 ) (10 ) 238
Depreciation and amortization (136 ) 51
— (85 )
Available-for-sale (39 ) (24 ) (60 ) (123 )
Derivative financial instruments (11 )
— (26 ) (37 )
(186 ) 27 (86 ) (245 )
Net deferred tax assets/(liabilities) 235 (146 ) (96 ) (7 )
As at the reporting date, the Group had the following balances in
respect of which deferred tax assets have not been recognized:
2017 2016
Deferred
Temporary Deferred
Temporary
taxation
differences taxation
differences
RMB million
RMB million
RMB million
RMB million
Tax losses carried forward 42 167 409 1,637
Other deductible temporary differences 6 27 32 128
Total unrecognized deferred tax assets 48 194 441 1,765
In accordance with the PRC tax law, tax losses can be carried
forward, for a period of five years, to offset against future
taxable income. The Group’s tax losses carried forward will
expire between 2018 and 2022.
As at 31 December 2017, management carried out an assessment
to determine whether future taxable profits will be available to
utilize the tax losses and deductible temporary differences. As
there are still uncertainties around the Group’s future
operating results, such as future fuel prices and market
competition, management assessed that for certain subsidiaries
there are significant uncertainties that future taxable profits
will be available and the deferred tax assets arising from
aforementioned tax losses and deductible temporary differences were
not recognized.</t>
  </si>
  <si>
    <t>Derivative Financial Instruments</t>
  </si>
  <si>
    <t>39 DERIVATIVE FINANCIAL INSTRUMENTS
Assets Liabilities
2017 2016 2017 2016
RMB million
RMB million
RMB million
RMB million
At 31 December
Interest rate swaps (note (a)) 151 137 14 47
Forward foreign exchange contracts (note (b))
— 11 311 11
Total 151 148 325 58
Less: current portion
– Forward foreign exchange contracts
— (11 ) (324 ) (11 )
Non-current 151 137 1 47
Notes:
(a) Interest rate swaps
The Group uses interest rate swaps to reduce the risk of changes in
market interest rates (note 40). The interest rate swaps entered
into by the Group for swapping floating interest rates, usually
referenced to LIBOR, into fixed rates are accounted for as cash
flow hedges. As at 31 December 2017, the notional amount of
the outstanding interest rate swap agreements was approximately
USD1,420 million (2016: USD1,636 million). These agreements
will expire between 2018 and 2025.
Realized and unrealized gains and losses arising from the valuation
of these interest rate swaps have been dealt with in the
consolidated statement of profit or loss and other comprehensive
income as follows:
2017 2016 2015
RMB million
RMB million
RMB million
Realized losses (recorded in finance costs) (63 ) (122 ) (134 )
Unrealized mark to market gains
– cash flow hedges (recognized in other comprehensive
income) 47 166 2
– fair value hedges (recognized in (loss)/gain on fair value
changes of derivative financial instruments)
— 2 6
(16 ) 46 (126 )
(b) Forward foreign exchange
contracts
The Group uses foreign exchange forward contracts to reduce the
risk of changes in currency exchange rates in respect of ticket
sales and expenses denominated in foreign currencies (note 3). The
Group’s foreign exchange forward contracts for selling RMB
and purchasing USD at fixed exchange rates are accounted for as
fair value hedges. As at 31 December 2017, the notional amount
of the outstanding currency forward contracts was approximately
USD829 million (2016: USD440 million), which will expire in
2018.
Realized and unrealized gains and losses arising from the valuation
of these contracts have been dealt with in the consolidated
statement of profit or loss and other comprehensive income as
follows:
2017 2016 2015
RMB million
RMB million
RMB million
Realized (losses)/gains (recorded in finance costs) (177 ) 5 15
Unrealized mark to market losses
– cash flow hedges (recognized in other comprehensive
income)
— (16 ) (11 )
– fair value hedges (recognized in (loss)/gain on fair value
changes of derivative financial instruments) (311 )
—
—
(488 ) (11 ) 4
(c) Cross currency swap
The Group uses cross currency swap to reduce the risk of changes in
currency exchange rates and market interest rates. The cross
currency swap entered into by the Group for swapping US dollars
floating interest rates (LIBOR) into Euro floating interest rates
(EURIBOR), is accounted for as a cash flow hedge. As at
31 December 2017, there were no outstanding cross currency
swap (2016:nil).
Realized and unrealized gain and loss arising from the valuation of
the contract has been dealt with in the consolidated statement of
profit or loss and other comprehensive income as follows:
2017 2016 2015
RMB million
RMB million
RMB million
Realized gains (recorded in finance costs)
— 5
—
Unrealized mark to market (losses)/gains
– cash flow hedge (recognized in other comprehensive
income)
— (7 ) 7
— (2 ) 7</t>
  </si>
  <si>
    <t>Financial assets and financial liabilities</t>
  </si>
  <si>
    <t>40. FINANCIAL ASSETS AND FINANCIAL
LIABILITIES
(a) Financial instruments by
category
Derivatives
Loans and used for Available
receivables hedging for sale Total
RMB million
RMB million
RMB million
RMB million
2017
Financial assets
Available-for-sale
—
— 800 800
Derivative financial instruments
— 151
— 151
Trade and notes receivables 2,124
—
— 2,124
Prepayments and other receivables 3,913
—
— 3,913
Restricted bank deposits and short-term bank deposits 51
—
— 51
Cash and cash equivalents 4,605
—
— 4,605
Other non-current 293
—
— 293
Total 10,986 151 800 11,937
Derivatives
used for Loans and
hedging borrowings Total
RMB million
RMB million
RMB million
2017
Financial liabilities
Borrowings
— 63,801 63,801
Obligations under finance leases
— 66,868 66,868
Derivative financial instruments 325
— 325
Trade and bills payables
— 3,184 3,184
Other payables and accruals
— 12,964 12,964
Total 325 146,817 147,142
Derivatives
Loans and used for Available
receivables hedging for sale Total
RMB million
RMB million
RMB million
RMB million
2016
Financial assets
Available-for-sale
—
— 645 645
Derivative financial instruments
— 148
— 148
Trade and notes receivables 2,660
—
— 2,660
Prepayments and other receivables 2,937
—
— 2,937
Restricted bank deposits and short-term bank deposits 43
—
— 43
Cash and cash equivalents 1,695
—
— 1,695
Other non-current 285
—
— 285
Total 7,620 148 645 8,413
Derivatives
used for Loans and
hedging borrowings Total
RMB million
RMB million
RMB million
2016
Financial liabilities
Borrowings
— 56,732 56,732
Obligations under finance leases
— 61,041 61,041
Derivative financial instruments 58
— 58
Trade and bills payables
— 3,376 3,376
Other payables and accruals
— 12,942 12,942
Total 58 134,091 134,149
(b) Financial risk factors
The Group’s activities expose it to a variety of financial
risks: market risk (including currency risk, fair value interest
rate risk, cash flow interest rate risk and fuel price risk),
credit risk and liquidity risk. The Group’s overall risk
management programme focuses on the unpredictability of financial
markets and seeks to minimize potential adverse effects on the
Group’s financial performance. The Group uses derivative
financial instruments to manage risk exposures whenever management
considers necessary.
Risk management is carried out by a central treasury department
(the “Group Treasury”) under policies approved by the
Board. The Group Treasury identifies, evaluates and hedges
financial risks in close cooperation with the Group’s
operating units. The overall risk management strategies, as well as
written policies covering specific areas, such as foreign currency
risk, interest rate risk, credit risk, use of derivative financial
instruments and non-derivative
Foreign currency risk
The Group operates its business in many countries and territories.
The Group generates its revenue in different currencies, and its
foreign currency liabilities at the end of the period are much
higher than its foreign currency assets. The Group’s major
liability item (mainly resulting from purchases of aircraft) is
mainly priced and settled in foreign currencies, primarily USD. The
Group is exposed to currency risks from fluctuations in various
foreign currency exchange rates against RMB.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zed to conduct foreign
exchange business.
In addition, fluctuations in foreign currency exchange rates will
affect the Group’s future costs for purchases of aircraft,
flight equipment and aviation fuel, and take-off
The Group entered into certain foreign exchange forward contracts
to manage part of these foreign currency risks. As at
31 December 2017, the foreign exchange forward contracts at
notional value were RMB5,415 million. Details of foreign
currency forward contracts are disclosed in note 39(b) to the
financial statements.
The following tables detail the Group’s exposure to major
currency risk at the reporting dates:
2017
USD EUR SGD KRW
RMB million
RMB million
RMB million
RMB million
Trade receivables 31 3 16 16
Cash and cash equivalents 961 74 28
—
Other receivables 1,065
— 1 131
Other non-current 206
—
—
—
Trade and other payables (111 )
— (6 )
—
Obligations under finance leases (29,254 )
— (627 )
—
Borrowings (7,555 ) (4,921 ) (2,435 ) (1,058 )
2016
USD EUR JPY KRW
RMB million
RMB million
RMB million
RMB million
Trade receivables 79 99 2 27
Cash and cash equivalents 702 39 15
—
Other receivables 1,636
— 8 125
Other non-current 267
—
—
—
Trade and other payables (123 )
— (2 ) (1 )
Obligations under finance leases (44,913 )
— (326 )
—
Borrowings (7,953 ) (4,215 )
— (1,008 )
The following tables indicate the approximate change in the
Group’s consolidated statement of profit or loss and other
comprehensive income in response to a 1% appreciation or
depreciation of the RMB against the following major currencies at
the reporting dates:
2017 2016
Effect on other Effect on other
Effect on comprehensive Effect on comprehensive
profit or loss income
profit or loss income
RMB million RMB
million
RMB million RMB
million
If RMB (weakens)/strengthens against USD (260)/260 41/(41 ) (377)/377 23/(23 )
If RMB (weakens)/strengthens against EUR (36)/36
— (31)/31
—
If RMB (weakens)/strengthens against JPY (1)/1
— (2)/2
—
If RMB (weakens)/strengthens against KRW (7)/7
— (6)/6
—
Interest rate risk
The Group’s interest rate risk primarily arises from
borrowings and obligations under finance leases. Borrowings issued
at variable rates expose the Group to cash flow interest rate risk.
Borrowings and finance leases issued at fixed rates expose the
Group to fair value interest rate risk. The Group determines the
proportion of borrowings and finance leases issued at variable
rates and fixed rates based on the market environment.
The Group’s finance department has been monitoring the level
of interest rates. The increase in the interest rates will increase
the interest costs of borrowings and finance leases issued at
variable rates, which will further impact the performance of the
Group. To hedge against the variability in the cash flows arising
from a change in market interest rates, the Group has entered into
certain interest rate swaps to swap variable rates into fixed
rates. The interest rates and terms of repayment of borrowings made
to the Group and interest rate swaps are disclosed in notes 34 and
39(a) to the financial statements.
The following tables detail the interest rate profiles of the
Group’s interest-bearing financial instruments at the
reporting dates:
2017 2016
RMB million
RMB million
Floating rate instruments
Cash and cash equivalents 4,605 1,695
Restricted bank deposits and short-term bank deposits 51 43
Borrowings (13,272 ) (15,419 )
Obligations under finance leases (66,868 ) (61,041 )
Interest rate swap at notional amount 9,280 11,352
2017 2016
RMB
million RMB
million
Fixed rate instruments
Borrowings (50,529 ) (41,313 )
The following table indicates the approximate change in the
Group’s profit or loss and other comprehensive income, taking
the interest rate swap into consideration, if interest rate had
been 25 basis points higher with all other variables held
constant:
2017 2016
Effect on other Effect on other
Effect on comprehensive Effect on comprehensive
profit or loss income
profit or loss income
RMB million RMB
million
RMB million RMB
million
Floating rate instruments (142 ) 17 (140 ) 21
Fuel price risk
The Group’s results of operations may be significantly
affected by fluctuations in fuel prices which is a major expense
component for the Group. Aircraft fuel accounted for approximately
25% of the Group’s operating expenses (2016: 21%).
As at 31 December 2017, the Group had no open crude oil option
contracts.
For the year ended 31 December 2017, if fuel price had been 5%
higher/lower with all other variables held constant, the
Group’s fuel cost would have been RMB1,257 million
higher/lower (2016: RMB981million higher/lower).
Credit risk
The Group’s credit risk is primarily attributable to cash and
cash equivalents, deposits and derivative financial instruments
with banks and financial institutions, as well as credit exposures
to sales agents.
A significant portion of the Group’s air tickets is sold by
sales agents participating in the Billing and Settlements Plan
(“BSP”), a clearing system between airlines and sales
agents organized by the International Air Transportation
Association. The balance due from BSP agents amounted to
approximately RMB717 million as at 31 December 2017
(2016: approximately RMB922 million). The credit risk exposure to
BSP agents and the remaining trade and notes receivables are
maintained by the Group on an on-going
The Group’s cash management policy is to deposit cash and
cash equivalents mainly in state-owned banks and other reputable
banks and finance institutions. The Group also deposits cash and
cash equivalents in an associate financial institution owned by its
holding company (note 47(c)(iii)). Management does not expect any
loss to arise from non-performance
Transactions in relation to derivative financial instruments are
only carried out with reputable banks and financial institutions.
The Group has policies that limit the amount of credit exposure to
any bank and financial institution. Management does not expect any
losses from non-performance
Liquidity risk
The Group’s primary cash requirements have been for
day-to-day
The table below analyses the Group’s financial liabilities
that will be settled into relevant maturity groupings based on the
remaining period at the reporting date to the contractual maturity
date. The amounts disclosed in the table are the contractual
undiscounted cash flows.
Less than Over
1 year
1 and 2 years
2 and 5 years 5 years Total
RMB million
RMB million
RMB million
RMB million
RMB million
At 31 December 2017
Borrowings 41,060 7,325 10,161 10,014 68,560
Derivative financial instruments 324
— 1
— 325
Obligations under finance leases 11,651 10,408 27,895 30,196 80,150
Trade, bills and other payables 16,148
—
—
— 16,148
Total 69,183 17,733 38,057 40,210 165,183
Less than Over
1 year 1 and 2 years 2 and 5 years 5 years Total
RMB
million RMB
million RMB
million RMB
million RMB
million
At 31 December 2016
Borrowings 30,262 5,670 14,961 10,813 61,706
Derivative financial instruments 11 33 8 6 58
Obligations under finance leases 8,123 7,526 21,905 33,277 70,831
Trade, bills and other payables 16,318
—
—
— 16,318
Total 54,714 13,229 36,874 44,096 148,913
(c) Capital risk management
The primary objectives of the Group’s capital management are
to safeguard the Group’s ability to continue as a going
concern and to maintain healthy capital ratios in order to support
its business and maximize shareholders’ value.
The Group manages its capital structure and makes adjustments to it
in light of changes in economic conditions and the risk
characteristics of the underlying asset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for managing capital during the years ended
31 December 2017 and 31 December 2016.
The Group monitors capital on the basis of the debt ratio, which is
calculated as total liabilities divided by total assets. The debt
ratios at 31 December 2017 and 2016 were as follows:
2017 2016
RMB million
RMB million
Total liabilities 170,949 159,958
Total assets 229,727 212,324
Debt ratio 0.74 0.75
(d) Fair value estimation of financial
assets and liabilities
Financial instruments not measured at fair value
The carrying amounts and fair values of the Group’s financial
instruments, other than those with carrying amounts that reasonably
approximate to fair values, were as follows:
2017 2016
Carrying Carrying
amounts
Fair values amounts
Fair values
RMB million
RMB million
RMB million
RMB million
Financial assets
Deposits relating to aircraft held under operating leases included
in other non-current 217 193 285 258
Financial liabilities
Long-term borrowings 24,711 23,812 27,890 28,075
Obligations under finance leases 57,627 57,352 54,594 50,408
Total 82,338 81,164 82,484 78,483
Management has assessed that the fair values of cash and cash
equivalents, restricted bank deposits and short-term bank deposits,
trade and notes receivables, trade and bills payables, financial
assets included in prepayments and other receivables, financial
liabilities included in other payables and accruals, short-term
bank borrowings and short-term guaranteed bonds approximate to
their carrying amounts largely due to the short term maturities of
these instruments.
The fair values of the deposits relating to aircraft held under
operating leases included in other non-current
Financial instruments measured at fair value
The Group enters into derivative financial instruments, including
forward currency contracts and interest rate swaps with various
counterparties, principally financial institutions with high credit
ratings.
Derivative financial instruments are measured using valuation
techniques similar to forward pricing and swap models, using
present value calculations. The models incorporate various market
observable inputs including the foreign exchange spot and forward
rates and interest rate curves. As at 31 December 2017, the
marked to market value of the derivative asset position is net of a
credit valuation adjustment attributable to derivative counterparty
default risk. The changes in counterparty credit risk had no
material effect on the hedge effectiveness assessment for
derivatives designated in hedge relationship and other financial
instruments recognized at fair value.
Fair value hierarchy
The following tables illustrate the fair value measurement
hierarchy of the Group’s financial instruments:
Assets and liabilities measured at fair value:
As at 31 December 2017
Fair value measurement using
Quoted prices RMB million Significant RMB million Significant RMB million Total RMB million
Assets
Derivative financial instruments
-Interest rate swaps (note 39(a))
— 151
— 151
Available-for-sale 693
—
— 693
Total 693 151
— 844
Liabilities
Derivative financial instruments
-Forward foreign exchange contracts (note 39(b))
— 311
— 311
-Interest rate swaps (note 39(a))
— 14
— 14
Total
— 325
— 325
As at 31 December 2016
Fair value measurement using
Quoted prices Significant Significant Total
RMB
million
RMB million
RMB million
RMB million
Assets
Derivative financial instruments
-Forward foreign exchange contracts (note 39(b))
— 11
— 11
-Interest rate swaps (note 39(a))
— 137
— 137
Available-for-sale 538
—
— 538
Total 538 148
— 686
Liabilities
Derivative financial instruments
-Forward foreign exchange contracts (note 39(b))
— 11
— 11
-Interest rate swaps (note 39(a))
— 47
— 47
Total
— 58
— 58
The fair value of financial instruments traded in active markets
was based on quoted market prices at the reporting dates.
Available-for-sale
The fair values of derivative financial instruments are determined
by using valuation techniques. These valuation techniques use
applicable models and maximize the use of observable market data
where it is available and also use quoted market prices or dealer
quotes for reference.
Assets and liabilities for which fair values are
disclosed:
As at 31 December 2017
Fair value measurement using
Quoted prices
Significant inputs (Level 2)
Significant (Level 3) Total
RMB
million RMB
million RMB
million
RMB million
Assets
Deposits relating to aircraft held under operating leases included
in other long-term assets
— 193 — 193
Liabilities
Long-term borrowings 2,678 21,134 — 23,812
Obligations under finance leases
— 57,352 — 57,352
Total 2,678 78,486 — 81,164
As at 31 December 2016
Fair value measurement using
Quoted prices Significant
Significant (Level 3) Total
RMB
million
RMB million RMB
million RMB
million
Assets
Deposits relating to aircraft held under operating leases included
in other long-term assets
— 258 — 258
Liabilities
Long-term borrowings
— 28,075 — 28,075
Obligations under finance leases
— 50,408 — 50,408
Total
— 78,483 — 78,483</t>
  </si>
  <si>
    <t>Share Capital</t>
  </si>
  <si>
    <t>41 SHARE CAPITAL
2017 2016
RMB million
RMB million
Registered, issued and fully paid of RMB1.00 each
A shares listed on The Shanghai Stock Exchange (“A
Shares”)
-
Tradable shares held by Shanghai Licheng Information
-
Technology Consulting Co., Ltd. with trading moratorium
— 466
-
Tradable shares held by China National Aviation Fuel
-
Holding Company with trading moratorium
— 466
-
Tradable shares held by China COSCO Shipping
-
Corporation Limited with trading moratorium
— 233
-
Tradable shares held by Caitong Fund Management
-
Co., Ltd. with trading moratorium
— 162
-
Tradable shares without trading moratorium 9,808 8,481
H shares listed on The Stock Exchange of Hong Kong Limited
(“H Shares”) 4,659 4,659
- 14,467 14,467
Pursuant to articles 49 and 50 of the Company’s articles of
association, both the listed A shares and listed H shares are
registered ordinary shares and carry equal rights.
A summary of movements in the Company’s share capital is as
follows:
Number of
At 1 January 2017 14,467
Issue of shares
—
At 31 December 2017 14,467</t>
  </si>
  <si>
    <t>Reserves</t>
  </si>
  <si>
    <t>42 RESERVES
Share Capital Hedging Statutory Other Retained Total
RMB million
RMB million
RMB million
RMB million
RMB million
RMB million
RMB million
At 1 January 2016 22,327 (778 ) (51 ) 184 (2,579 ) 5,168 24,271
Unrealized gains on cash flow hedges (note 39)
—
— 107
—
—
— 107
Fair value movements in available-for-sale
—
—
—
— 36
— 36
Fair value changes of available-for-sale
—
—
—
— (1 )
— (1 )
Actuarial gains on post-retirement benefit obligations
—
—
—
— (403 )
— (403 )
Transfer from retained profits
—
—
— 144
— (144 )
—
Issue of shares 7,213
—
—
—
—
— 7,213
Profit for the year
—
—
—
—
— 4,498 4,498
Interim 2016 dividend (note 48)
—
—
—
—
— (738 ) (738 )
At 31 December 2016 29,540 (778 ) 56 328 (2,947 ) 8,784 34,983
At 1 January 2017 29,540 (778 ) 56 328 (2,947 ) 8,784 34,983
Unrealized gains on cash flow hedges (note 39)
—
— 35
—
—
— 35
Fair value movements in available-for-sale
—
—
—
— 110
— 110
Fair value changes of available-for-sale
—
—
—
— 10
— 10
Actuarial gains on post-retirement benefit obligations
—
—
—
— 122
— 122
Transfer from retained profits
—
—
— 212
— (212 )
—
Issue of shares
—
—
—
—
—
—
—
Profit for the year
—
—
—
—
— 6,342 6,342
Final 2016 dividend
—
—
—
—
— (709 ) (709 )
At 31 December 2017 29,540 (778 ) 91 540 (2,705 ) 14,205 40,893
Notes:
(a) Capital reserve
Capital reserve represents the difference between the fair value of
the net assets injected and the nominal amount of the
Company’s share capital issued in respect of a group
restructuring carried out in June 1996 for the purpose of the
Company’s listing.
(b) Reserve funds
According to the PRC Company Law, the Company is required to
transfer a portion of the profits to the statutory reserve. The
transfer to this reserve must be made before distribution of
dividends to shareholders and when there are retained profits at
the end of the financial year.</t>
  </si>
  <si>
    <t>Disposal of a Subsidiary</t>
  </si>
  <si>
    <t>43 DISPOSAL OF A SUBSIDIARY
On 29 November 2016, the Company entered into Share Purchase
Agreement with Eastern Airlines Industry Investment Company
Limited, a wholly-owned subsidiary of CEA Holding, to transfer 100%
equity interest in Eastern Logistics, a wholly-owned subsidiary of
the Company (“the Transfer”). At of 8 February
2017, the Transfer has been completed.
2017
Net assets disposed of:
Intangible assets (note 17) 14
Property, plant and equipment (note 18) 2,019
Prepayments for land use right 305
Other non-current assets 429
Deferred tax assets 4
Flight equipment spare parts 59
Trade receivables 1,097
Prepayments and other receivables 670
Cash and cash equivalents 536
Restricted bank deposits 1
Sales in advance of carriage (124 )
Trade payables (1,915 )
Other payables and accruals (1,090 )
Income tax payable (26 )
Obligations under finance leases (409 )
Borrowings (262 )
Provision for return condition checks for aircraft under operating
leases (511 )
Other long-term liabilities (47 )
Post-retirement benefit obligations (158 )
Non-controlling 87
Net assets 679
Gain on disposal of a subsidiary 1,754
Satisfied by:
Cash 2,433
An analysis of the net inflow of cash and cash equivalents in
respect of the disposal of a subsidiary is as follows:
2017
Cash consideration 2,433
Cash and bank balances disposed of (536 )
Net inflow of cash and cash equivalents in respect of the disposal
of a subsidiary 1,897</t>
  </si>
  <si>
    <t>Partly-owned Subsidiaries with Material Non-controlling Interests</t>
  </si>
  <si>
    <t>44 PARTLY-OWNED SUBSIDIARIES WITH
MATERIAL NON-CONTROLLING
Details of the Group’s subsidiaries that have material
non-controlling
2017 2016
Percentage of equity interest held by non-controlling
CEA Jiangsu 37.44 % 37.44 %
CEA Yunnan 9.64 % 9.64 %
CEA Wuhan 40.00 % 40.00 %
China Cargo
— 17.00 %
2017 2016
RMB million
RMB million
Profit for the year allocated to non-controlling
CEA Jiangsu 216 191
CEA Yunnan 67 75
CEA Wuhan 178 173
China Cargo 3 29
Dividends paid to non-controlling 37 56
Dividends paid to non-controlling 22
—
Accumulated balances of non-controlling
CEA Jiangsu 1,416 1,236
CEA Yunnan 641 574
CEA Wuhan 1,393 1,249
China Cargo
— (105 )
The following tables illustrate the summarized financial
information of the above subsidiaries. The amounts disclosed are
before any inter-company eliminations:
CEA Jiangsu CEA Yunnan CEA Wuhan
China Cargo
RMB
million RMB
million
RMB million
RMB million
2017
Revenue 8,257 8,939 4,289 507
Total expenses 7,680 8,244 3,843 462
Profit for the year 577 695 446 45
Total comprehensive income for the year 580 695 461 45
Current assets 1,124 1,230 79
—
Non-current 9,313 16,171 7,047
—
Current liabilities 2,260 4,471 1,576
—
Non-current 4,395 6,282 2,067
—
Net cash flows from operating activities 1,491 1,230 846
—
Net cash flows used in investing activities (588 ) (274 ) (156 )
—
Net cash flows used in financing activities (894 ) (948 ) (682 )
—
Effect of foreign exchange rate changes, net
—
—
—
—
Net increase in cash and cash equivalents 9 8 8
—
CEA Jiangsu CEA Yunnan CEA Wuhan
China Cargo
RMB
million RMB
million
RMB million
RMB million
2016
Revenue 7,298 9,054 3,706 3,770
Total expenses 6,787 8,280 3,273 3,598
Profit for the year 511 774 433 172
Total comprehensive income for the year 503 774 438 157
Current assets 1,260 990 79 1,595
Non-current 8,163 16,153 6,108 1,525
Current liabilities 1,971 3,056 1,216 2,834
Non-current 4,149 8,134 1,849 889
Net cash flows from/( used in ) operating activities 1,937 3,178 (196 ) 279
Net cash flows (used in)/from investing activities (675 ) (1,098 ) 428 11
Net cash flows used in financing activities (1,301 ) (2,096 ) (241 ) (11 )
Effect of foreign exchange rate changes, net
—
—
— (1 )
Net (decrease)/increase in cash and cash equivalents (39 ) (16 ) (9 ) 278</t>
  </si>
  <si>
    <t>Notes to the Statement of Consolidated Cash Flows</t>
  </si>
  <si>
    <t>45 NOTES TO THE STATEMENT OF
CONSOLIDATED CASH FLOWS
(a) Cash generated from
operations
2017 2016 2015
RMB million
RMB million
RMB million
Profit before income tax 8,610 6,497 5,667
Adjustments for:
Depreciation of property, plant and equipment and amortization of
other non-current 13,769 12,345 10,710
Amortization of intangible assets 143 129 85
Depreciation of investment properties 12 11 4
Amortization of prepayments for land use right 45 63 60
Gains on disposal of property, plant and equipment (13 ) (74 ) (377 )
Gain on disposal of prepayments for land use right (5 ) (3 ) (1 )
Gain on disposal of investment in a subsidiary (1,754 )
— (41 )
Gain on disposal of investment in an associate (12 ) (12 )
—
Gain on disposal of available-for-sale (4 ) (95 ) (33 )
Dividend income from available-for-sale (33 ) (28 ) (13 )
Share of results of associates (202 ) (148 ) (126 )
Share of results of joint ventures (49 ) (39 ) (26 )
Net foreign exchange losses (2,378 ) 3,246 5,480
Gain on fair value changes of derivative financial instruments 311 (2 ) (6 )
Impairment charges 491 29 228
Interest income (111 ) (96 ) (66 )
Interest expense 3,184 2,641 2,075
Operating profit before working capital changes 22,004 24,464 23,620
Changes in working capital
Flight equipment spare parts (109 ) (202 ) 117
Trade and notes receivables (500 ) 208 985
Prepayments and other receivables (753 ) (839 ) (2,011 )
Restricted bank deposits and short-term bank deposits (8 ) (8 )
—
Sales in advance of carriage (569 ) 1,836 777
Trade and bills payables 1,725 (336 ) 1,629
Other payables and accruals 340 1,424 (234 )
Staff housing allowances 62 (57 ) 105
Other long-term liabilities (728 ) (883 ) 1,164
Post-retirement benefit obligations (217 ) 321 (282 )
Provision for return condition checks for aircraft under operating
leases (139 ) 167 (381 )
Operating lease deposits
— 59 46
Cash generated from operations 21,108 26,154 25,535
(b)
Major non-cash
2017 2016 2015
RMB million
RMB million
RMB million
Finance lease obligations incurred for acquisition of aircraft 6,865 8,838 21,887
(c) Changes in liabilities arising
from financing activities
Bank and
Obligations under
RMB million RMB
million
At 1 January 2017 56,732 61,041
Changes from financing cash flow 7,450 (10,587 )
Reclassified as part of the disposal group (262 ) (409 )
Foreign exchange movement (119 ) (2,362 )
New finance leases
— 19,185
At 31 December 2017 63,801 66,868</t>
  </si>
  <si>
    <t>Commitments</t>
  </si>
  <si>
    <t>46 COMMITMENTS
(a) Capital commitments
The Group had the following capital commitments:
2017
2016
RMB million
RMB million
Contracted for:
– Aircraft, engines and flight equipment (note) 87,030 123,019
– Other property, plant and equipment 7,572 9,550
– Investments 208 140
94,810 132,709
Note:
Contracted expenditures for the above aircraft, engines and flight
equipment, including deposits prior to delivery, subject to future
inflation increase built into the contracts, were expected to be
paid as follows:
2017
2016
RMB million
RMB million
Within one year 28,322 28,384
In the second year 27,516 32,306
In the third year 19,273 28,983
In the fourth year 7,829 18,334
Over four years 4,090 15,012
87,030 123,019
The above capital commitments represent the future outflow of cash
or other resources.
(b) Operating lease
commitments
As at the reporting date, the Group had commitments to pay future
minimum lease rentals under operating leases as follows:
2017
2016
RMB million
RMB million
Aircraft, engines and flight equipment
Within one year 3,048 3,814
In the second year 2,559 3,124
In the third to fifth years, inclusive 7,112 7,616
After the fifth year 7,528 7,605
20,247 22,159
Land and buildings
Within one year 332 362
In the second year 164 225
In the third to fifth years, inclusive 156 411
After the fifth year 37 732
689 1,730
20,936 23,889</t>
  </si>
  <si>
    <t>Related Party Transactions</t>
  </si>
  <si>
    <t>47 RELATED PARTY TRANSACTIONS
The Group is controlled by CEA Holding, which directly owns 35.06%
of the Company’s shares as at 31 December 2017 (2016:
35.06%). In addition, through CES Global Holdings (Hong Kong)
Limited and CES Finance Holding Co., Ltd., two wholly-owned
subsidiaries of CEA Holding, CEA Holding indirectly owns additional
shares of the Company of approximately 18.15% and 3.16%
respectively as at 31 December 2017 (2016: 18.15% and 3.16%
).
The Company is a state-owned enterprise established in the PRC and
is controlled by the PRC government, which also owns a significant
portion of the productive assets in the PRC. In accordance with IAS
24 “Related Party Disclosures”, government-related
entities and their subsidiaries, directly or indirectly controlled,
jointly controlled or significantly influenced by the PRC
government are defined as related parties of the Group. On that
basis, related parties include CEA Holding and its subsidiaries
(other than the Group), other government-related entities and their
subsidiaries (“Other State-owned Enterprises”), other
entities and corporations over which the Company is able to control
or exercise significant influence and key management personnel of
the Company as well as their close family members.
For the purpose of the related party transaction disclosures, the
directors of the Company believe that meaningful information in
respect of related party transactions has been adequately
disclosed.
(a) Nature of related parties that do
not control or controlled by the Group:
Name of related party Relationship with the
Group
Eastern Air Finance Company Associate of the Company
Eastern Aviation Import &amp; Export Co., Ltd. and its
subsidiaries (“Eastern Import &amp; Export”) Associate of the Company
Shanghai P&amp;W Associate of the Company
Eastern Advertising Associate of the Company
Collins Aviation Associate of the Company
CAE Melbourne Joint venture of the Company
Wheels &amp; Brakes Joint venture of the Company
Technologies Aerospace Joint venture of the Company
China Kaiya Joint venture of the Company
Shanghai Hute Joint venture of the Company
CEA Development Co., Limited and its subsidiaries (“CEA
Development”)
Controlled by the same parent company
China Eastern Air Catering Investment Co., Limited and its
subsidiaries (“Eastern Air Catering”) Controlled by the same parent
company
CES International Financial Leasing Corporation Limited and its
subsidiaries (“CES Lease Company”) Controlled by the same parent
company
Shanghai Eastern Airlines Investment Co., Ltd. (“Eastern
Investment”) Controlled by the same parent
company
Shanghai Eastern Airlines Logistics Co., Ltd. and its subsidiaries
(“Eastern Logistics”) (note) Controlled by the same parent
company
Eastern Airlines Industry Investment Company Limited
(“Eastern Airlines Industry Investment”) Controlled by the same parent
company
TravelSky Technology Limited (“TravelSky”) A director and vice president of
the Company is a director of Travelsky
China Aviation Supplies Holding Company and its A director and vice president of
the
subsidiaries (“CASC”) Company is a director of
CASC
Air France-KLM A director and vice president of
the Company is a director of AFK
Note:
Eastern Logistics has become a related party of the Group as it was
acquired by Eastern Airlines Industry Investment at of
8 February 2017 and ceased to be a subsidiary of the
Company.
(b) Related party
transactions
Income or
receipts/
(expense or
payments)
Pricing policy 2017 2016
Nature of transaction decision Related party
and process
RMB million
RMB million
Interest income on deposits Eastern Air Finance Company (iv) 29 23
Interest expense on loans Eastern Air Finance Company (iv) (2 ) (10 )
CEA Holding (iv) (1 ) (1 )
Handling charges for purchase of aircraft, flight, equipment,
flight equipment spare parts, other property, plant and flight
equipment and repairs for aircraft and engines* Eastern Import &amp; Export (ii) (145 ) (105 )
Repairs and maintenance expense for aircraft and engines Wheels &amp; Brakes (ii) (152 ) (176 )
Technologies Aerospace (ii) (276 ) (252 )
Shanghai P&amp;W (ii) (2,538 ) (2,049 )
Shanghai Hute (ii) (60 ) (84 )
Supply of cabin cleaning services Eastern Advertising (ii) (22 ) (21 )
Advertising expense* Eastern Advertising (ii) (23 ) (36 )
Media royalty fee Eastern Advertising (iii) 15 17
Supply of logistics services Eastern Import &amp; Export (ii) (87 ) (72 )
Supply of system services China Kaiya (ii) (44 ) (79 )
Supply of food and beverages* Eastern Air Catering (i) (1,254 ) (1,054 )
CEA Development (i) (72 ) (51 )
Eastern Import &amp; Export (i) (58 ) (50 )
Cargo handling income Eastern Import &amp; Export (iii)
— 15
Automobile maintenance service, aircraft maintenance, providing
transportation automobile and other products* CEA Development (ii) (68 ) (86 )
Equipment maintenance fee Collins Aviation (ii) (62 ) (30 )
CEA Development (ii) (53 ) (11 )
Property management and green maintenance expenses* CEA Development (ii) (75 ) (59 )
Supply of hotel accommodation service CEA Development (ii) (104 ) (91 )
Land and building rental* CEA Holding (ii) (54 ) (54 )
Cargo terminal business support services* Eastern Logistics (ii)&amp;(vi) (281 )
—
Bellyhold space management* Eastern Logistics (ii)&amp;(vi) (117 )
—
Transfer of the pilots Eastern Logistics (ii)&amp;(vi) (7 )
—
Freight logistics support services* Eastern Logistics (ii)&amp;(vi) 100
—
Bellyhold container management Eastern Logistics (ii)&amp;(vi) (9 )
—
Payments on finance leases* CES Lease Company (ii) (1,997 ) (2,721 )
Payments on operating leases* CES Lease Company (ii) (25 )
—
Disposal of a subsidiary Eastern Airlines Industry Investment (v) 1,754
—
Civil aviation information network services** TravelSky (ii) (551 ) (590 )
Flight training fee CAE Melbourne (ii) (138 ) (68 )
Flight equipment spare parts maintenance** CASC (ii) (98 )
—
Payments on aviation transportation cooperation and support
services** AFK (ii) (399 )
—
Aviation transportation cooperation and support services** AFK (ii) 622
—
(i) The Group’s pricing policies on
products purchased from related parties are mutually agreed between
the contract parties.
(ii) The Group’s pricing policies on
services provided by related parties are mutually agreed between
the contract parties.
(iii) The Group’s pricing policies on
services provided to related parties are mutually agreed between
the contract parties.
(iv) The Group’s pricing policies on
related party interest rates are mutually agreed between the
contract parties by reference to the benchmark interest rates.
(v) The Group’s pricing policies on
transfer of equity or disposal of investments are mutually agreed
based on the valuation prices.
(vi) The Group’s related party
transactions with Eastern logistics only includes the transactions
made after the disposal (note 43).
* These related party transactions also
constitute connected transactions or continuing connected
transactions as defined in Chapter 14A of the Rules Governing the
Listing of Securities on the Stock Exchange (the “Listing
Rules”).
** This related party transaction
constitutes a continuing connected transaction pursuant to the
Rules Governing the Listing of Stocks on the Shanghai Stock
Exchange.
During the years ended December 31, 2017 and 2016, the
Group’s significant transactions with entities that are
controlled, jointly controlled or significantly influenced by the
PRC government mainly include most of its bank deposits/borrowings
and the corresponding interest income/expense and part of sales and
purchases of goods and services. The price and other terms of such
transactions are set out in the agreements governing these
transactions or as mutually agreed.
(c) Balances with related
parties
(i) Amounts due from related parties
2017
2016
RMB million
RMB million
Trade receivables
Eastern Logistics 194
—
Eastern Air Catering 1
—
195
—
2017 2016
RMB million
RMB million
Prepayments and other receivables
Eastern Import &amp; Export 379 536
Technologies Aerospace 10 16
Eastern Air Catering 135 57
Eastern Advertising 29
—
CEA development 2 2
CEA Holding 9
—
TravelSky 5
—
Others
— 5
569 616
All the amounts due from related parties are trade in nature,
interest-free and payable within normal credit terms.
(ii) Amounts due to related parties
2017
2016
RMB million
RMB million
Trade and bills payables
Eastern Import &amp; Export 51 85
Eastern Air Catering 31 37
Technologies Aerospace 105 45
CEA development 25 19
Collins Aviation 1 2
CEA Holding 4 3
CASC 9 18
Shanghai Hute 14 19
Others 1 4
241 232
Other payables and accruals
Eastern Import &amp; Export 2 240
Shanghai P&amp;W 578 324
Eastern Air Catering 10 166
CEA Holding 302 303
Shanghai Hute 11 20
Technologies Aerospace 1 29
Wheels &amp; Brakes 16 26
CEA Development 50 72
TravelSky 551 963
Eastern Advertising 2 18
CAE Melbourne 316 368
Eastern Investment 269
—
Others 3 5
2,111 2,534
2017
2016
RMB million
RMB million
Obligations under finance leases
CES Lease Company 11,934 5,521
Except for the amounts due to CES Lease Company, which are related
to the aircraft under finance leases, all other amounts due to
related parties are interest-free and payable within normal credit
terms given by trade creditors.
(iii) Short-term deposits and borrowings
with associates and CEA Holding
Average interest rate
2017 2016 2017 2016
RMB million
RMB million
Short-term deposits (included in cash and cash equivalents)
Eastern Air Finance Company 0.35 % 0.35 % 4,053 1,296
Long-term borrowings (included in borrowings)
CEA Holding 3.48 % 3.48 % 28 28
(d) Guarantees by the holding
company
As at December 31, 2017, bonds of the Group guaranteed by CEA
Holding amounted to RMB7.8 billion (2016: RMB7.8 billion)
(note 34(b)).
(e) Key management
compensation
The compensation paid or payable to key management for employee
services mainly comprising of salaries and other short-term
employee benefits was analyzed as follows:
2017
2016
RMB million
RMB million
Directors and supervisors 3 2
Senior management 6 4
9 6</t>
  </si>
  <si>
    <t>Dividends</t>
  </si>
  <si>
    <t>48 DIVIDENDS
2017
2016
2015
RMB million
RMB million
RMB million
Interim –Nil (2016: RMB5.1 cents) per ordinary share
— 738
—
Proposed final –RMB5.1 cents (2016: RMB4.9 cents) per
ordinary share 740 709
—
740 1,447
—
The proposed final dividend for the year is subject to the approval
of the Company’s shareholders at the forthcoming annual
general meeting.</t>
  </si>
  <si>
    <t>Events After the Reporting Period</t>
  </si>
  <si>
    <t>49 EVENTS AFTER THE REPORTING
PERIOD
On 29 March 2018, the Board considered and approved the 2017
annual profit distribution proposal. It was recommended by the
Board that the 2017 annual distribution be approximately
RMB740.3 million in cash. Based on the total share capital of
14,467,585,682 shares of the Company, the cash distribution per
share would be RMB0.051 (before tax) in cash which will be
distributed to holders of A shares of the Company in RMB and to
holders of H shares of the Company in HKD.
On 2 February 2018, the application for the listing of bonds
denominated in Japanese Yen of the Company was approved by Tokyo
Stock Exchange. On 19 March 2018, the Company issued three series
of JPY-denominated credit enhanced bonds with total principal of
JPY50.0 billion and maturities through 2021. The first series of
JPY-denominated credit enhanced bonds bears interest at the rate of
0.33% per annum and the other two series bear interest at the rate
of 0.64% per annum.</t>
  </si>
  <si>
    <t>Summary of Significant Accounting Policies (Policies)</t>
  </si>
  <si>
    <t>Investments in associates and joint ventures</t>
  </si>
  <si>
    <t>Investments in associates and joint ventures
An associate is an entity in which the Group has a long-term
interest of generally not less than 20% of the equity voting rights
and over which it is in a position to exercise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s in associates and joint ventures are
stated in the consolidated statement of financial position at the
Group’s share of net assets under the equity method of
accounting, less any impairment losses. Adjustments are made to
bring into line any dissimilar accounting policies that may
exist.
The Group’s share of the post-acquisition results and other
comprehensive income of associates and joint ventures is included
in the consolidated statement of profit or loss and other
comprehensive income. In addition, when there has been a change
recognized directly in the equity of the associate or joint
venture, the Group recognizes its share of any changes, when
applicable, in the consolidated statement of changes in equity.
Unrealized gains and losses resulting from transactions between the
Group and its associates or joint ventures are eliminated to the
extent of the Group’s investments in the associates or joint
ventures, except where unrealized losses provide evidence of an
impairment of the asset transferred. Goodwill arising from the
acquisition of associates or joint ventures is included as part of
the Group’s investments in associates or joint ventures.
If an investment in an associate becomes an investment in a joint
venture or vice versa, the retained interest is not remeasured.
Instead, the investment continues to be accounted for under the
equity method. In all other case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an investment in an associate or a joint venture is classified
as held for sale, it is accounted for in accordance with IFRS 5
Non-current</t>
  </si>
  <si>
    <t>Segmental reporting</t>
  </si>
  <si>
    <t>Segmental reporting
Operating segments are reported in a manner consistent with the
internal reporting provided to the chief operating decision-maker
(“CODM”). The CODM, who is responsible for allocating
resources and assessing performance of the operating segments, has
been identified as the office of the General Manager that makes
strategic decisions.</t>
  </si>
  <si>
    <t>Foreign currencies</t>
  </si>
  <si>
    <t>Foreign currencies
(i) Functional currency
Items included in the financial statements of each of the
Group’s entities are measured using the currency of the
primary economic environment in which the entity operates (the
“functional currency”). The financial statements are
presented in “RMB”, which is the Company’s
functional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Foreign exchange gains and losses that relate to borrowings and
cash and cash equivalents are presented in profit or loss within
“finance income” or “finance costs”.
Non-monetary Non-monetary non-monetary</t>
  </si>
  <si>
    <t>Revenue recognition and sales in advance of carriage</t>
  </si>
  <si>
    <t>Revenue recognition and sales in advance of carriage
Revenue comprises the fair value of the consideration received or
receivable for the provision of services and the sale of goods in
the ordinary course of the Group’s activities. Revenue is
stated net of business taxes or value-added taxes, returns, rebates
and discounts and after eliminating sales within the Group.
Revenue is recognized when it is probable that the economic
benefits will flow to the Group and when the revenue can be
measured reliably, on the following basis:
(i) Traffic revenues
Passenger, cargo and mail revenues are recognized as traffic
revenues when the transportation services are provided. The value
of sold but unused tickets is recognized as sales in advance of
carriage (“SIAC”).
(ii) Ground service income and tour
operation revenues
Revenues from the provision of ground services, tour, travel
services and other travel related services are recognized when the
services are rendered.
(iii) Cargo handling income
Revenues from the provision of cargo handling services are
recognized when the services are rendered.
(iv) Commission income
Commission income represents amounts earned from other carriers in
respect of sales made by the Group on their behalf, and is
recognized in profit or loss upon ticket sales.
(v) Other revenue
Revenues from other operating businesses, including income derived
from the provision of freight forwarding, are recognized when the
services are rendered.
(vi) Frequent flyer programs
The Group operates frequent flyer programs that provide travel
awards to program members based on accumulated miles. A portion of
passengers revenue attributable to the award of frequent flyer
benefits is deferred and recognized when the miles have been
redeemed or have expired.
(vii) Interest income
Interest income is recognized on a time-proportion basis using the
effective interest rate method.
The amount of revenue is not considered to be reliably measurable
until all contingencies relating to the sale have been resolved.
The Group bases its estimates on historical results, taking into
consideration the type of customer, the type of transaction and the
specifics of each arrangement.</t>
  </si>
  <si>
    <t>Government grants</t>
  </si>
  <si>
    <t>Government grants
Grants from the government are recognized at their fair value where
there is a reasonable assurance that the grant will be received and
the Group will comply with all attached conditions. When the grant
relates to an expense item, it is recognized as income on a
systematic basis over the periods that the costs, which it is
intended to compensate are expensed.
Where the grant relates to an asset, the fair value is credited to
a deferred income account and is released to profit or loss over
the expected useful life of the relevant asset by equal annual
instalments.</t>
  </si>
  <si>
    <t>Maintenance and overhaul costs</t>
  </si>
  <si>
    <t>Maintenance and overhaul costs
In respect of aircraft and engines under operating leases, the
Group has obligations to fulfil certain return conditions under the
leases. Provision for the estimated cost of these return condition
checks is made on a straight-line basis over the term of the
leases.
In respect of aircraft and engines owned by the Group or held under
finance leases, overhaul costs that meet specific recognition
criteria are capitalized as a component of property, plant and
equipment and are depreciated over the appropriate maintenance
cycles.
All other repairs and maintenance costs are charged to profit or
loss as and when incurred.</t>
  </si>
  <si>
    <t>Borrowing costs</t>
  </si>
  <si>
    <t>Borrowing costs
Borrowing costs directly attributable to the acquisition,
construction or production of qualifying assets, i.e., assets that
necessarily take a substantial period of time to get ready for
their intended use or sale, are capitalized as part of the cost of
those assets. The capitalization of such borrowing costs ceases
when the assets are substantially ready for their intended use or
sale. Investment income earned on the temporary investment of
specific borrowings pending their expenditure on qualifying assets
is deducted from the borrowing costs capitalized. All other
borrowing costs are expensed in the period in which they are
incurred. Borrowing costs consist of interest and other costs that
an entity incurs in connection with the borrowing of funds.</t>
  </si>
  <si>
    <t>Income tax</t>
  </si>
  <si>
    <t>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Intangible assets
(i) Goodwill
Goodwill is initially measured at cost, being the excess of the
aggregate of the consideration transferred, the amount recognized
for non-controlling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31 December.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ii) Computer software costs
Acquired computer software licenses are capitalized on the basis of
the costs incurred to acquire and bring to use the specific
software. These costs are amortized using the straight-line method
over their estimated useful lives of 5 years. Costs associated with
developing or maintaining computer software programs are recognized
as expenses when incurred.
(iii) Others
Others relate to the capitalized costs incurred to acquire the use
right of certain flight schedules (i.e. timeslots for
flights’ taking off/landing) in Guangzhou Baiyun
International Airport Co., Ltd. and Shanghai Pudong International
Airport, respectively. These costs are amortized using the
straight-line method over their useful lives of 3 years.</t>
  </si>
  <si>
    <t>Deferred pilot recruitment costs</t>
  </si>
  <si>
    <t>Deferred pilot recruitment costs
Deferred pilot recruitment costs represent the costs borne by the
Group in connection with securing a certain minimum period of
employment of pilots and are amortized on a straight-line basis
over the anticipated beneficial period of 5 years, starting from
the date the pilot joins the Group.</t>
  </si>
  <si>
    <t>Related parties</t>
  </si>
  <si>
    <t>Related parties
A party is considered to be related to the Group if:
(a) the party is a person or a close
member of that person’s family and that person
(i) has control or joint control over the
Group;
(ii) has significant influence over the
Group;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si>
  <si>
    <t>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as further explained in the accounting
policy for “Non-current
When each major aircraft overhaul is performed, its cost is
recognized in the carrying amount of the item of property, plant
and equipment and is depreciated over the appropriate maintenance
cycles. Components related to airframe overhaul cost, are
depreciated on a straight-line basis over 5 to 7.5 years.
Components related to engine overhaul costs, are depreciated
between each overhaul period using the ratio of actual flying hours
and estimated flying hours between overhauls. Upon completion of an
overhaul, any remaining carrying amount of the cost of the previous
overhaul is derecognized and charged to profit or loss.
Except for components related to overhaul costs, the depreciation
method of which has been described in the preceding paragraph,
other depreciation of property, plant and equipment is calculated
using the straight-line method to write off their costs to their
residual values over their estimated useful lives, as follows:
Owned and finance leased aircraft and engines
15 to 20 years
Other flight equipment, including rotables 10 years
Buildings 8 to 45 years
Other property, plant and equipment 3 to 20 year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Construction in progress represents a building under construction,
which is stated at cost less any impairment losses, and is not
depreciated. Cost comprises the direct costs of construction and
capitalized borrowing costs on related borrowed funds during the
period of construction. Construction in progress is reclassified to
the appropriate category of property, plant and equipment when
completed and ready for use.</t>
  </si>
  <si>
    <t>Investment properties
Investment properties are interests in land and buildings
(including the leasehold interest under an operating lease for a
property which would otherwise meet the definition of an investment
property)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chooses the cost model to measure all of its
investment properties.
Depreciation is calculated on the straight-line basis to write off
the cost to its residual value over its estimated useful life. The
estimated useful lives are as follows:
Buildings
30 to 35 years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t>
  </si>
  <si>
    <t>Impairment of non-financial assets</t>
  </si>
  <si>
    <t>Impairment of non-financial
Where an indication of impairment exists, or when annual impairment
testing for an asset is required (other than inventories,
construction contract assets, financial assets, investment
properties and non-current
An impairment loss is recognized only if the carrying amount of an
asset exceeds its recoverable amount. In assessing value in use,
the estimated future cash flows are discounted to their present
value using a pre-tax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 unless the asset is carried at a
revalued amount, in which case the reversal of the impairment loss
is accounted for in accordance with the relevant accounting policy
for that revalued asset.</t>
  </si>
  <si>
    <t>Non-current assets and disposal groups held for sale</t>
  </si>
  <si>
    <t>Non-current
Non-current non-controlling
Non-current</t>
  </si>
  <si>
    <t>Prepayments for land use right
Prepayments for land use right are initially stated at cost and
subsequently recognized on the straight-line basis over the agreed
terms.</t>
  </si>
  <si>
    <t>Advanced payments on acquisition of aircraft
Advanced payments on acquisition of aircraft represent payments to
aircraft manufacturers to secure deliveries of aircraft in future
years, including attributable borrowing costs, and are included in
non-current</t>
  </si>
  <si>
    <t>Flight equipment spare parts
Flight equipment spare parts are stated at the lower of cost and
net realizable value. Cost is determined using the weighted average
method. The cost of flight equipment spare parts comprises the
purchase price (net of discounts), freight charges, duty and other
miscellaneous charges. Net realizable value is the estimated
selling price of the flight equipment spare parts in the ordinary
course of business, less applicable selling expenses.</t>
  </si>
  <si>
    <t>Investments and other financial assets</t>
  </si>
  <si>
    <t>Investments and other financial assets
Initial recognition measurement
Financial assets are classified, at initial recognition, as
financial assets at fair value through profit or loss, loans and
receivables and available-for-sale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 ubsequent measurement
The subsequent measurement of financial assets depends on their
classification as follows:
Financial assets at fair value through profit or loss
Financial assets at fair value through profit or loss include
financial assets held for trading and financial assets designated
upon initial recognition as at fair value through profit or loss.
Financial assets are classified as held for trading if they are
acquired for the purpose of sale in the near term. Derivatives,
including separated embedded derivatives, are also classified as
held for trading unless they are designated as effective hedging
instruments as defined by IAS 39.
Financial assets at fair value through profit or loss are carried
in the statement of financial position at fair value with positive
net changes in fair value presented as other income and gains and
negative net changes in fair value presented as finance costs in
profit or loss. These net fair value changes do not include any
dividends or interest earned on these financial assets, which are
recognized in accordance with the policies set out for
“Revenue recognition and sales in advance of carriage”
above.
Financial assets designated upon initial recognition as at fair
value through profit or loss are designated at the date of initial
recognition and only if the criteria in IAS 39 are satisfied.
Derivatives embedded in host contracts are accounted for as
separate derivatives and recorded at fair value if their economic
characteristics and risks are not closely related to those of the
host contracts and the host contracts are not held for trading or
designated as at fair value through profit or loss. These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Loans and receivables
Loans and receivables are non-derivative
Available-for-sale
Available-for-sale non-derivative
After initial recognition, available-for-sale available-for-sale
When the fair value of unlisted equity investments cannot be
reliably measured because (a) the variability in the range of
reasonable fair value estimates is significant for that investment
or (b) the probabilities of the various estimates within the
range cannot be reasonably assessed and used in estimating fair
value, such investments are stated at cost less any impairment
losses.
The Group evaluates whether the ability and intention to sell its
available-for-sale
For a financial asset reclassified from the available-for-sale</t>
  </si>
  <si>
    <t>Derecognition of financial assets</t>
  </si>
  <si>
    <t>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si>
  <si>
    <t>Impairment of financial assets</t>
  </si>
  <si>
    <t>Impairment of financial assets
The Group assesses at the end of each reporting period whether
there is objective evidence that a financial asset or a group of
financial assets is impaired. An impairment exists if one or more
events that occurred after the initial recognition of the asset
have an impact on the estimated future cash flows of the financial
asset or the group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ye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profit or loss.
Interest income continues to be accrued on the reduced carrying
amount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Group.
If, in a subsequent period, the amount of the estimated impairment
loss increases or decreases because of an event occurring after the
impairment was recognized, the previously recognized impairment
loss is increased or reduced by adjusting the allowance account. If
a write-off
Available-for-sale
For available-for-sale
If an available-for-sale
In the case of equity investments classified as available for sale,
objective evidence would include a significant or prolonged decline
in the fair value of an investment below its cost.
“Significant” is evaluated against the original cost of
the investment and “prolonged” against the period in
which the fair value has been below its original cost. Where there
is evidence of impairment, the cumulative loss – measured as
the difference between the acquisition cost and the current fair
value, less any impairment loss on that investment previously
recognized in profit or loss – is removed from other
comprehensive income and recognized in profit or loss. Impairment
losses on equity instruments classified as available for sale are
not reversed through profit or loss. Increases in their fair value
after impairment are recognized directly in other comprehensive
income.
The determination of what is “significant” or
“prolonged” requires judgement. In making this
judgement, the Group evaluates, among other factors, the duration
or extent to which the fair value of an investment is less than its
cost.</t>
  </si>
  <si>
    <t>Financial liabilities</t>
  </si>
  <si>
    <t>Financial liabilities
Initial recognition and measurement
Financial liabilities are classified, at initial recognition, as
financial liabilities at fair value through profit or loss, loans
and borrowings, or as derivatives designated as hedging instruments
in an effective hedge, as appropriate.
All financial liabilities are recognized initially at fair value
and, in the case of loans and borrowings, net of directly
attributable transaction costs.
The Group’s financial liabilities primarily include trade and
other payables, derivative financial instruments and
borrowings.
Subsequent measurement
The subsequent measurement of financial liabilities depends on
their classification as follows:
Loans and borrowings
After initial recognition,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acquired for the purpose of repurchasing in the near term. This
category includes derivative financial instruments entered into by
the Group that are not designated as hedging instruments in hedge
relationships as defined by IAS 39. Separated embedded derivatives
are also classified as held for trading unless they are designated
as effective hedging instruments. Gains or losses on liabilities
held for trading are recognized in profit or loss. The net fair
value gain or loss recognized in profit or loss does not include
any interest charged on these financial liabilities.
Financial liabilities designated upon initial recognition as at
fair value through profit or loss are designated at the date of
initial recognition and only if the criteria in IAS 39 are
satisfied.</t>
  </si>
  <si>
    <t>Derecognition of financial liabilities</t>
  </si>
  <si>
    <t>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t>
  </si>
  <si>
    <t>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less bank overdrafts which are
repayable on demand and form an integral part of the Group’s
cash management.
For the purpose of the consolidated statement of financial
position, cash and cash equivalents comprise cash on hand and at
banks, including assets similar in nature to cash, which are not
restricted as to use.</t>
  </si>
  <si>
    <t>Provisions</t>
  </si>
  <si>
    <t>Provisions
Provisions are recognized when the Group has a present legal or
constructive obligation as a result of past events; it is probable
that an outflow of resources will be required to settle the
obligation; provided that the amount can be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For the contract under which the unavoidable costs of meeting the
obligations under the contract exceed the economic benefits
expected to be received under it, the present obligation under the
contract is recognized and measured as a provision.</t>
  </si>
  <si>
    <t>Leases</t>
  </si>
  <si>
    <t>Leases
(i) As lessee
Finance leases
Leases where the Group has acquired substantially all the risks and
rewards of ownership are classified as finance leases. Finance
leases are capitalized at the lease’s commencement at the
lower of the fair value of the assets and the present value of the
minimum lease payments.
Each lease payment is allocated between the liability and finance
charges. The corresponding rental obligations, net of finance
charges, are included in the current portion of obligation under
finance leases and obligations under finance leases, respectively.
The interest element of the finance costs is charged to profit or
loss over the lease period so as to produce a constant periodic
rate of interest on the remaining balance of the liability for each
period. Leased assets are depreciated using a straight-line basis
over their expected useful lives to residual values.
For sale and leaseback transactions resulting in a finance lease,
the sales proceeds are recorded as a borrowing and the relevant
assets are continued to be measured at their carry value.
Operating leases
Leases in which a significant portion of the risks and rewards of
ownership are retained by the lessor are classified as operating
leases. Payments made under operating leases (net of any incentives
received from the lessor) are charged to profit or loss on a
straight-line basis over the period of the lease.
For sale and leaseback transactions resulting in an operating
lease, differences between sales proceeds and net book values are
recognized immediately in profit or loss, except to the extent that
any profit or loss is compensated for by future lease payments at
above or below the market value, then the profit or loss is
deferred and amortized over the period for which the asset is
expected to be used.
(ii) As lessor
Assets leased out under operating leases are included in property,
plant and equipment in the statement of financial position. They
are depreciated over their expected useful lives on a basis
consistent with similar property, plant and equipment. Rental
income is recognized on a straight-line basis over the lease
term.</t>
  </si>
  <si>
    <t>Retirement benefits</t>
  </si>
  <si>
    <t>Retirement benefits
(i) Defined contribution plans
The Group participates in schemes regarding pension and medical
benefits for employees organized by the municipal governments of
the relevant provinces. Contributions to these schemes are expensed
as incurred.
The Group also implemented an additional defined contribution
pension benefit scheme (annuity) for voluntary eligible employees.
Contributions are made based on a percentage of the
employees’ total salaries and are charged to profit or loss
as incurred.
(ii) Defined benefit plan
The Group provides eligible retirees with certain post-retirement
benefits including retirement subsidies, transportation allowance
as well as other welfare. The defined post-retirement benefits are
unfunded. The cost of providing benefits under the post-retirement
benefit plan is determined using the projected unit credit
actuarial valuation method.
Remeasurements arising from the post-retirement benefit plan,
comprising actuarial gains and losses, the effect of the asset
ceiling (excluding net interest) and the return on plan assets
(excluding net interest), are recognized immediately in the
consolidated statement of financial position with a corresponding
debit or credit to equity through other comprehensive income in the
period in which they occur. Remeasurements are not reclassified to
profit or loss in subsequent periods.
Past service costs are recognized in profit or loss at the earlier
of:
• the date of the plan amendment or
curtailment; and
• the date that the Group recognizes
restruturing-related costs
Net interest is calculated by applying the discount rate to the net
defined benefit liability or asset. The Group recognizes the
following changes in the net defined benefit obligation under
“Wages, salaries and benefits” and “Finance
costs” in profit or loss:
• service costs comprising current
service costs, past-service costs, gains and losses on curtailments
and non-routine
• net interest expense</t>
  </si>
  <si>
    <t>Derivative financial instruments and hedge accounting</t>
  </si>
  <si>
    <t>Derivative financial instruments and hedge accounting
Initial recognition and subsequent measurement
The Group uses derivative financial instruments, such as forward
currency contracts and interest rate swaps, to hedge its foreign
currency risk and interest rate risk, respectively.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y gains or losses arising from changes in fair value of
derivatives are taken directly to profit or loss, except for the
effective portion of cash flow hedges, which is recognized in other
comprehensive income and later reclassified to profit or loss when
the hedged item affects profit or loss.
For the purpose of hedge accounting, hedges are classified as:
• fair value hedges when hedging the
exposure to changes in the fair value of a recognized asset or
liability or an unrecognized firm commitment; or
• cash flow hedges when hedging the
exposure to variability in cash flows that is either attributable
to a particular risk associated with a recognized asset or
liability or a highly probable forecast transaction, or a foreign
currency risk in an unrecognized firm commitment; or
• hedges of a net investment in a
foreign operation.
At the inception of a hedge relationship, the Group formally
designates and documents the hedge relationship to which the Group
wishes to apply hedge accounting, the risk management objective and
its strategy for undertaking the hedge. The documentation includes
identification of the hedging instrument, the hedged item or
transaction, the nature of the risk being hedged and how the Group
will assess the hedging instrument’s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Hedges which meet the strict criteria for hedge accounting are
accounted for as follows:
Fair value hedges
The change in the fair value of a hedging derivative is recognized
in profit or loss. The change in the fair value of the hedged item
attributable to the risk hedged is recorded as a part of the
carrying amount of the hedged item and is also recognized in profit
or loss.
For fair value hedges relating to items carried at amortized cost,
the adjustment to carrying value is amortized through profit or
loss over the remaining term of the hedge using the effective
interest rate method. Effective interest rate amortization may
begin as soon as an adjustment exists and shall begin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or loss. The changes in the fair value of the hedging
instrument are also recognized in profit or loss.
Cash flow hedges
The effective portion of the gain or loss on the hedging instrument
is recognized directly in other comprehensive income in the hedging
reserve, while any ineffective portion is recognized immediately in
profit or loss.
Amounts recognized in other comprehensive income are transferred to
profit or loss when the hedged transaction affects profit or loss,
such as when hedged financial income or financial expense is
recognized or when a forecast sale occurs. Where the hedged item is
the cost of a non-financial non-financial non-financial non-financial
If the hedging instrument expires or is sold, terminated or
exercised without replacement or rollover (as part of the hedging
strategy), or if its designation as a hedge is revoked, or when the
hedge no longer meets the criteria for hedge accounting, the
amounts previously recognized in other comprehensive income remain
in other comprehensive income until the forecast transaction occurs
or the foreign currency firm commitment is met.
Current versus non-current
The full fair value of a hedging derivative is classified as a
non-current</t>
  </si>
  <si>
    <t>Dividend distribution</t>
  </si>
  <si>
    <t>Dividend distribution
Dividend distribution to the Company’s shareholders is
recognized as a liability in the consolidated financial statements
in the period in which the dividends are approved by the
Company’s shareholders. Proposed final dividends are
disclosed in the notes to the financial statements.</t>
  </si>
  <si>
    <t>Fair value measurement</t>
  </si>
  <si>
    <t>Fair value measurement
The Group measures its derivative financial instruments and liste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si>
  <si>
    <t>Business combinations</t>
  </si>
  <si>
    <t>Business combinations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non-controlling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Any contingent consideration to be transferred by the acquirer is
recognized at fair value at the acquisition date. Contingent
consideration classified as an asset or liability is measured at
fair value with changes in fair value recognized in profit or loss.
Contingent consideration that is classified as equity is not
remeasured and subsequent settlement is accounted for within
equity.
Goodwill is initially measured at cost, being the excess of the
aggregate of the consideration transferred, the amount recognized
for non-controlling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31 December.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t>
  </si>
  <si>
    <t>Corporate and Group Information (Tables)</t>
  </si>
  <si>
    <t>Summary of Principal Subsidiaries</t>
  </si>
  <si>
    <t>Particulars of the Company’s principal subsidiaries at the
end of the reporting period are as follows:
Name Place and date of
Issued ordinary/ registered share Percentage
of Principal activities
place of business capital Direct Indirect
million
China Eastern Airlines Jiangsu Co., Ltd. (“CEA
Jiangsu”)
PRC/Mainland China
7 April 1993 RMB 2,000 62.56 %
— Provision of airline services
China Eastern Airlines Wuhan Co., Ltd. (“CEA
Wuhan”)
PRC/Mainland China
16 August 2002 RMB 1,750 60 %
— Provision of airline services
Shanghai Eastern Flight Training Co., Ltd. (“Shanghai Flight
Training”)
PRC/Mainland China
18 December 1995 RMB 694 100 %
— Provision of flight training services
Shanghai Airlines Co., Ltd. (“Shanghai Airlines”)
PRC/Mainland China
16 March 2010 RMB 500 100 %
— Provision of airline services
China Eastern Airlines Technology Co., Ltd. (“Eastern
Technology”)
PRC/Mainland China
19 November 2014 RMB 4,300 100 %
—
Provision of airline
maintenance services
China Eastern Business Jet Co., Ltd.
PRC/Mainland China
27 September 2008 RMB 50 100 %
—
Provision of airlines
consultation services
China Eastern Airlines Yunnan Co., Ltd. (“CEA
Yunnan”)
PRC/Mainland China
2 August 2011 RMB 3,662 90.36 %
— Provision of airline services
Eastern Air Overseas (Hong Kong) Co., Ltd. (“Eastern Air
Overseas”)
Hong Kong
10 June 2011 HKD 280 100 %
— Provision of import and export, investment,
leasing and consultation services
China United Airlines Co., Ltd. (“China United
Airlines”)
PRC/Mainland China
21 September 1984 RMB 1,320 100 %
— Provision of airline services
Eastern Airlines Hotel Co., Ltd.
PRC/Mainland China
18 March 1998 RMB 70 100 %
— Provision of hotel services primarily to crew
Shanghai Airlines Tours International (Group) Co., Ltd.
(“Shanghai Airlines Tours”)
PRC/Mainland China
29 August 1992 RMB 50 100 %
— Tour operations, travel and air ticketing agency
and transportation
China Eastern Airlines Application Development Center Co., Ltd.
(“Application Development Center”)
PRC/Mainland China
21 November 2011 RMB 498 100 %
— Provision of research and development of
technology and products in the field of aviation
China Eastern Airlines E-Commerce E-Commerce”)
PRC/Mainland China
1 December 2014 RMB 50 100 %
— E-commerce</t>
  </si>
  <si>
    <t>Summary of Significant Accounting Policies (Tables)</t>
  </si>
  <si>
    <t>Summary of Property, Plant and Equipment Estimated Useful Lives</t>
  </si>
  <si>
    <t xml:space="preserve">Except for components related to overhaul costs, the depreciation
method of which has been described in the preceding paragraph,
other depreciation of property, plant and equipment is calculated
using the straight-line method to write off their costs to their
residual values over their estimated useful lives, as follows:
Owned and finance leased aircraft and engines
15 to 20 years
Other flight equipment, including rotables 10 years
Buildings 8 to 45 years
Other property, plant and equipment 3 to 20 years </t>
  </si>
  <si>
    <t>Summary of Investment Property Estimated Useful Lives</t>
  </si>
  <si>
    <t xml:space="preserve">Depreciation is calculated on the straight-line basis to write off
the cost to its residual value over its estimated useful life. The
estimated useful lives are as follows:
Buildings
30 to 35 years </t>
  </si>
  <si>
    <t>Revenues (Tables)</t>
  </si>
  <si>
    <t>Summary of Revenues</t>
  </si>
  <si>
    <t>The Group is principally engaged in the operation of civil
aviation, including the provision of passenger, cargo, mail
delivery, tour operations and other extended transportation
services.
2017 2016 2015
RMB million
RMB million
RMB million
Traffic revenues 95,187 89,554 85,076
- Passenger 91,564 83,577 78,585
- Cargo and mail 3,623 5,977 6,491
Tour operations income 2,322 3,113 3,491
Ground service income 1,323 2,850 2,546
Cargo handling and processing income 69 794 750
Commission income 112 92 78
Others 3,462 2,501 2,028
102,475 98,904 93,969</t>
  </si>
  <si>
    <t>Other Operating Income and Gains (Tables)</t>
  </si>
  <si>
    <t>Summary of Other Operating Income and Gains</t>
  </si>
  <si>
    <t>2017 2016 2015
RMB million
RMB million
RMB million
Subsidy income (note (a)) 4,941 4,531 4,131
Gain on disposal of property, plant and equipment 69 158 399
Gain on disposal of prepayments for land use right 5 3 1
Gain on disposal of available-for-sale 4 95 33
Dividend income from available-for-sale 33 28 13
Gain on disposal of an associate 12 12
—
Compensation from ticket sales agents 271 228 248
Gain on disposal of a subsidiary (note 43) 1,754
— 41
Others (note (b)) 392 414 403
7,481 5,469 5,269
Notes:
(a) Subsidy income mainly represents
(i) subsidies granted by various local governments based on
certain amounts of tax paid; (ii) subsidies granted by various
local governments and other parties to encourage the Group to
operate certain routes to cities where these governments are
located.
There are no unfulfilled conditions and other contingencies related
to subsidies that were recognized for the years ended
31 December 2017, 2016 and 2015.
(b) Others mainly represent compensation
from transfer of the pilots.</t>
  </si>
  <si>
    <t>Segment Information (Tables)</t>
  </si>
  <si>
    <t>Summary of Segment Results</t>
  </si>
  <si>
    <t>The segment results for the year ended December 31, 2017 were as
follows:
Airline
transportation Other
operations segments
Eliminations
Unallocated* Total
RMB
million
RMB million
RMB million RMB
million
RMB million
Reportable segment revenue from external customers 97,698 4,023
—
— 101,721
Inter-segment sales
— 1,018 (1,018 )
—
—
Reportable segment revenue 97,698 5,041 (1,018 )
— 101,721
Reportable segment profit before income tax 6,517 363
— 1,740 8,620
Other segment information
Depreciation and amortization 13,769 190
—
— 13,959
Impairment charges (note 10) 489 2
—
— 491
Interest income 2,309 (96 ) (101 )
— 2112
Interest expenses 3,080 205 (101 )
— 3,184
Capital expenditure 32,149 657
—
— 32,806
The segment results for the year ended December 31, 2016 were as
follows:
Airline
transportation Other
operations segments
Eliminations
Unallocated* Total
RMB
million
RMB million
RMB million RMB
million
RMB million
Reportable segment revenue from external customers 94,338 4,222
—
— 98,560
Inter-segment sales
— 782 (782 )
—
—
Reportable segment revenue 94,338 5,004 (782 )
— 98,560
Reportable segment profit before income tax 5,788 397
— 322 6,507
Other segment information
Depreciation and amortization 12,378 160
—
— 12,538
Impairment charges (note 10) 22 7
—
— 29
Interest income 100 100 (104 )
— 96
Interest expenses 2,553 280 (104 )
— 2,729
Capital expenditure * 34,631 776
—
— 35,407
* Capital expenditure consists of
additions to property, plant and equipment, investment properties
and intangible assets and long-term deferred assets.
The segment results for the year ended December 31, 2015 were
as follows:
Airline
transportation Other
operations segments
Eliminations
Unallocated* Total
RMB
million
RMB million RMB
million RMB
million
RMB million
Reportable segment revenue from external customers 89,013 4,831
—
— 93,844
Inter-segment sales 555 468 (1,023 )
—
—
Reportable segment revenue 89,568 5,299 (1,023 )
— 93,844
Reportable segment profit before income tax 5,327 238
— 106 5,671
Other segment information
Depreciation and amortization 10,727 128
—
— 10,855
Impairment charges (note 10) 93 1
— 134 228
Interest income 69 13 (16 )
— 66
Finance expenses 1,935 270 (16 )
— 2,189
Capital expenditure 37,706 591
—
— 38,297
The segment assets and liabilities as at December 31, 2017 and
December 31, 2016 were as follows:
Airline
transportation Other
operations segments
Eliminations
Unallocated* Total
RMB
million RMB
million RMB
million RMB
million RMB
million
At December 31, 2017
Reportable segment assets 216,591 13,376 (5,514 ) 3,011 227,464
Reportable segment liabilities 165,148 11,301 (5,514 ) 11 170,946
At December 31, 2016
Reportable segment assets 205,024 11,218 (8,896 ) 2,705 210,051
Reportable segment liabilities 159,437 9,373 (8,896 ) 41 159,955
* Unallocated assets primarily
represent investments in associates and joint ventures, and
available-for-sale available-for-sale</t>
  </si>
  <si>
    <t>Summary of Revenues by Geographical Area</t>
  </si>
  <si>
    <t>2017 2016 2015
RMB million
RMB million
RMB million
Domestic (the PRC, excluding Hong Kong,
Macau and Taiwan) 67,923 63,730 61,222
Regional (Hong Kong, Macau and Taiwan) 3,624 3,516 3,569
International 30,928 31,658 29,178
Total 102,475 98,904 93,969</t>
  </si>
  <si>
    <t>Summary of Reconciliation of Reportable Segment Revenues, Profit, Assets and Liabilities</t>
  </si>
  <si>
    <t>Reconciliation of reportable segment
revenue, profit, assets and liabilities to the consolidated figures
as reported in the consolidated financial statements:
2017 2016 2015
Note
RMB million
RMB million
RMB million
Revenue
Reportable segment revenue 101,721 98,560 93,844
- Reclassification of expired sales in advance of carriage (i) 754 344 125
Consolidated revenue 102,475 98,904 93,969
2017 2016 2015
Note RMB
million RMB
million RMB
million
Profit before income tax
Reportable segment profit before income tax 8,620 6,507 5,671
- Differences in depreciation charges for aircraft and engines due
to different depreciation lives (ii) (10 ) (10 ) (4 )
Consolidated profit before income tax 8,610 6,497 5,667
2017 2016
Notes
RMB million
RMB million
Assets
Reportable segment assets 227,464 210,051
- Differences in depreciation charges for aircraft and engines due
to different depreciation lives (ii) 21 31
- Difference in intangible asset arising from the acquisition of
Shanghai Airlines (iii) 2,242 2,242
Consolidated assets 229,727 212,324
2017 2016
RMB
million RMB
million
Liabilities
Reportable segment liabilities 170,946 159,955
- Others 3 3
Consolidated liabilities 170,949 159,958
Notes:
(i) The difference represents the
different classification of expired sales in advance of carriage
under the PRC Accounting Standards and IFRSs.
(ii) The difference is attributable to the
differences in the useful lives and residual values of aircraft and
engines adopted for depreciation purposes in prior years under the
PRC Accounting Standards and IFRSs. Despite the depreciation
policies of these assets have been unified under IFRSs and the PRC
Accounting Standards in recent years, the changes were applied
prospectively as changes in accounting estimates which result in
the differences in the carrying amounts and related depreciation
charges under IFRSs and the PRC Accounting Standards.
(iii) The difference represents the
different measurement of the fair value of acquisition cost of the
shares from Shanghai Airlines between the PRC Accounting standards
and IFRSs, which results in the different measurement of
goodwill.</t>
  </si>
  <si>
    <t>(Loss)/Gain on Fair Value Changes of Derivative Financial Instruments (Tables)</t>
  </si>
  <si>
    <t>Summary of (Loss)/Gain on Fair Value Changes of Derivative Financial Instruments</t>
  </si>
  <si>
    <t>2017 2016 2015
RMB million
RMB million
RMB million
Interest rate swap contracts (note 39(a))
— 2 6
Forward foreign exchange contracts (note 39(b)) (311 )
—
—
(311 ) 2 6</t>
  </si>
  <si>
    <t>Wages, Salaries and Benefits (Tables)</t>
  </si>
  <si>
    <t>Summary of Wages, Salaries and Benefits</t>
  </si>
  <si>
    <t>2017 2016 2015
RMB million
RMB million
RMB million
Wages, salaries, bonus and allowances 16,474 14,370 12,917
Employee welfare and benefits 133 235 436
Pension (note 37(a)) 1,987 1,769 1,479
Medical insurance (note (a)) 663 606 563
Staff housing fund (note (b)) 886 868 817
Staff housing allowances (note (c)) 150 236 247
Early retirement benefits (note (d)) 27 61
—
20,320 18,145 16,459
Notes:
(a) Medical insurance
Majority of the Group’s PRC employees participate in the
medical insurance schemes organized by municipal governments.
(b) Staff housing fund
In accordance with the relevant PRC housing regulations, the Group
is required to contribute to the state-sponsored housing fund for
its employees. At the same time, the employees are required to
contribute an amount equal to the Group’s contribution. The
employees are entitled to claim the entire sum of the fund
contributed under certain specified withdrawal circumstances. The
Group has no legal or constructive obligations to pay further
contributions if the fund does not hold sufficient assets to pay
all employees the benefits.
(c) Staff housing allowances
The Group also provides staff housing allowances in cash to
eligible employees. The total entitlement of an eligible employee
is principally vested over a period of 20 years. Upon an eligible
employee’s resignation or retirement, his or her entitlement
would cease and any unpaid entitlement related to past service up
to the date of resignation or retirement would be paid.
(d) Early retirement benefits
The Group implements an early retirement scheme which allows
eligible employees to early retire on a voluntary basis. The Group
undertakes the obligations to pay the early retirement
employees’ basic salaries and certain welfare in the future
on a monthly basis according to the early retirement scheme,
together with social insurance and housing fund pursuant to the
regulation of the local government. The benefits of the early
retirement scheme are calculated based on factors including the
remaining number of years of service from the date of early
retirement to the normal retirement date and the benefits the early
retirement employees enjoyed. The present value of the future cash
flows expected to be required to settle the obligations is
recognized as a provision in “other long-term
liabilities”.
(e) Emoluments of directors and
supervisors
Directors’ remuneration for the year, disclosed pursuant to
the Listing Rules, section 383(1)(a), (b), (c) and (f) of the
Hong Kong Companies Ordinance and Part 2 of the Companies
(Disclosure of Information about Benefits of Directors) Regulation,
together with the remuneration of supervisors, is as follows:
2017
Salaries and
allowances Bonus Total
RMB’000
RMB’000
RMB’000
Executive Directors
Liu Shaoyong*
—
—
—
Ma Xulun*
—
—
—
Xu Zhao*
—
—
—
Gu Jiadan*
—
—
—
Li Yangmin*
—
—
—
Tang Bing*
—
—
—
Tian Liuwen*
—
—
—
Independent non-executive
Li Ruoshan 200
— 200
Shao Ruiqing 200
— 200
Ma Weihua 200
— 200
Cai Hongping 200
— 200
Supervisors
Xi Sheng*
—
—
—
Feng Jinxiong 584
— 584
Ba Shengji*
—
—
—
Hu Jidong 1,549
— 1,549
Jia Shaojun*
—
—
—
Total 2,933
— 2,933
2016
Salaries and
allowances Bonus Total
RMB’000
RMB’000
RMB’000
Executive Directors
Liu Shaoyong*
—
—
—
Ma Xulun*
—
—
—
Xu Zhao*
—
—
—
Gu Jiadan*
—
—
—
Li Yangmin*
—
—
—
Tang Bing*
—
—
—
Tian Liuwen*
—
—
—
Independent non-executive
Li Ruoshan 160
— 160
Ji Weidong***
—
—
—
Shao Ruiqing 160
— 160
Ma Weihua 160
— 160
Cai Hongping** 100
— 100
Supervisors
Yu Faming*&amp;****
—
—
—
Xi Sheng*
—
—
—
Xu Haihua***** 288
— 288
Feng Jinxiong 535
— 535
Ba Shengji*
—
—
—
Hu Jidong** 426
— 426
Jia Shaojun* &amp;
—
—
—
Total 1,829
— 1,829
2015
Salaries and
allowances Bonus Total
RMB’000
RMB’000
RMB’000
Executive Directors
Liu Shaoyong*
—
—
—
Ma Xulun 401
— 401
Xu Zhao*
—
—
—
Gu Jiadan*
—
—
—
Li Yangmin 365
— 365
Tang Bing 358
— 358
Tian Liuwen****** 419
— 419
Independent non-executive
Liu Keya******* 72
— 72
Ji Weidong***
—
—
—
Shao Ruiqing****** 60
— 60
Li Ruoshan 120
— 120
Ma Weihua 120
— 120
Supervisors
Yu Faming*
—
—
—
Xi Sheng*
—
—
—
Xu Haihua****** 298
— 298
Feng Jinxiong 610
— 610
Ba Shengji*
—
—
—
Total 2,823
— 2,823
* These directors and supervisors of
the Company received emoluments from CEA Holding, the parent
company, part of which were in respect of their services to the
Company and its subsidiaries. No apportionment has been made as it
is impracticable to apportion this amount between their services to
the Group and their services to CEA Holding. Mr. Xu Zhao resigned
on 6 February 2018.
** These directors and supervisors of
the Company were newly appointed during the year ended December 31,
2016.
*** Mr. Ji Weidong has filed his
resignation during the year ended December 31, 2015 and has
fulfilled his responsibility until new director being appointed by
the board in June 2016.
**** Mr. Yu Faming resigned during
the year ended December 31, 2016.
***** Mr. Xu Haihua resigned during
the year ended December 31, 2016.
****** These directors and supervisors of
the Company were newly appointed during the year ended December 31,
2015.
******* Mr. Liu Keya retired during the
year ended December 31, 2015.</t>
  </si>
  <si>
    <t>Summary of Five Highest Paid Individuals</t>
  </si>
  <si>
    <t>Five highest paid individuals
None of the Company’s directors and supervisors was among the
five highest paid individuals in the Group for the year ended
December 31, 2017 (2016 and 2015: Nil). The emoluments payable to
the five highest paid individuals were as follows:
2017 2016 2015
RMB million
RMB million
RMB million
Wages, salaries, bonus and allowances 8,702 9,319 8,104
The number of five highest paid individuals whose emoluments fell
within the following bands is as follows:
Number of individuals
2017 2016 2015
HK$1,500,001 to HK$2,000,000
—
— 5
HK$2,000,001 to HK$2,500,000 5 5
—
5 5 5</t>
  </si>
  <si>
    <t>Impairment Charges (Tables)</t>
  </si>
  <si>
    <t>Summary of Impairment Charges</t>
  </si>
  <si>
    <t>2017 2016 2015
RMB million
RMB million
RMB million
Write-down of flight equipment spare parts to net realisable value
(note 26) 112 10 88
Impairment charge on property, plant and equipment (note 18)
379
29
48
Impairment charge on assets of a disposal group classified as held
for sale (note 16) 3
— 33
Impairment charge on available-for-sale
—
— 100
Accrual/(reversal) of impairment charge on trade receivables (note
27) (3 ) (1 ) 12
Reversal of impairment charge on other receivables
— (9 ) (53 )
491 29 228</t>
  </si>
  <si>
    <t>Operating Profit (Tables)</t>
  </si>
  <si>
    <t>Summary of Operating Profit</t>
  </si>
  <si>
    <t>Operating profit is stated after charging the following items:
2017 2016 2015
RMB million
RMB million
RMB million
Amortization of intangible assets (note 17) 142 129 85
Depreciation of property, plant and equipment (note 18)
– owned 7,065 6,388 5,350
– leased (finance leases) 6,302 5,563 4,972
Depreciation of investment properties (note 19) 12 11 4
Amortization of long-term deferred assets included in
other non-current 402 394 388
Amortization of prepayments for land use right 45 63 60
Consumption of flight equipment spare parts 1,131 1,198 974
Auditors’ remuneration 19 18 17
Subsidy income (note 6) (4,941 ) (4,531 ) (4,131 )
Gain on disposal of a subsidiary (note 6) (1,754 )
— (41 )</t>
  </si>
  <si>
    <t>Finance Income (Tables)</t>
  </si>
  <si>
    <t>Summary of Finance Income</t>
  </si>
  <si>
    <t>2017 2016 2015
RMB million
RMB million
RMB million
Interest income 111 96 66
Foreign exchange difference, net (note 13(b)) 2,001
—
—
2,112 96 66</t>
  </si>
  <si>
    <t>Finance Costs (Tables)</t>
  </si>
  <si>
    <t>Summary of Finance Costs</t>
  </si>
  <si>
    <t>2017 2016 2015
RMB million
RMB million
RMB million
Interest on bank borrowings 1,590 1,529 1,613
Interest relating to obligations under finance leases 1,845 1,349 867
Interest relating to post-retirement benefit obligations
(note37) 98 88 114
Interest on bonds and debentures 381 359 483
Interest relating to interest rate swap contracts (note 39(a)) 63 122 128
Less: amount capitalized into advanced payments on acquisition of
aircraft (note (a)) (note21) (793 ) (749 ) (1,014 )
amounts capitalized into construction in progress (note (a))
—
— (2 )
3,184 2,698 2,189
Foreign exchange difference, net (note (b))
— 3,574 4,987
3,184 6,272 7,176
Notes:
(a) The average interest rate used for
interest capitalization was 3.40% per annum for the year
ended December 31, 2017 (2016: 3.25%, 2015: 3.09%).
(b) The exchange income and losses were
primarily related to the translation of the Group’s foreign
currency denominated borrowings and obligations under finance
leases.</t>
  </si>
  <si>
    <t>Income Tax Expense (Tables)</t>
  </si>
  <si>
    <t>Summary of Income Tax Charged to Profit or Loss</t>
  </si>
  <si>
    <t>Income tax charged to profit or loss was as follows:
2017 2016 2015
RMB million
RMB million
RMB million
Income tax 1,962 1,396 737
Deferred taxation (note 38) (162 ) 146 (113 )
1,800 1,542 624</t>
  </si>
  <si>
    <t>Summary of the Reconciliation of Statutory Tax Rates to Effective Tax Rate</t>
  </si>
  <si>
    <t>A reconciliation of the tax expense applicable to profit before tax
at the statutory rates for the countries in which the Company and
the majority of its subsidiaries are domiciled to the tax expense
at the effective tax rates, are as follows:
2017 2016 2015
RMB million
RMB million
RMB million
Profit before income tax 8,610 6,497 5,667
Tax calculated at the tax rate of 25% (2016: 25%, 2015: 25%) 2,152 1,624 1,417
Lower tax rates enacted by local authority (87 ) (102 ) (156 )
Share of results of associates and joint ventures (63 ) (37 ) (38 )
Income not subject to tax (13 ) (10 )
—
Expenses not deductible for tax 38 117 104
Utilization of previously unrecognized tax losses (253 ) (51 ) (1 )
Unrecognized tax losses for the year 48 13 20
Utilization of deductible temporary differences (13 ) (10 ) (686 )
Unrecognized deductible temporary differences 2 6 (36 )
Research and development costs’ super deduction (11 ) (8 )
—
Tax charge 1,800 1,542 624
Effective tax rate 20.91 % 23.73 % 11.01 %</t>
  </si>
  <si>
    <t>Held for sale assets and liabilities (Tables)</t>
  </si>
  <si>
    <t>Summary of Major Classes of Assets and Liabilities Classified as Held for Sale</t>
  </si>
  <si>
    <t>The major classes of assets and liabilities (after eliminating of
inter-company payable of RMB6 million) of Shanghai Airlines Hotel
classified as held for sale as at 31 December 2017 are as
follows:
2017
RMB million
Assets
Property, plant and equipment 2
Other non-current 1
Trade and notes receivables 2
Cash and cash equivalents 11
Inventory 1
17
Provision for impairment of assets classified as held for sale (3 )
Assets classified as held for sale 14
Liabilities
Trade and bills payables (2 )
Other payables and accruals (6 )
Liabilities directly associated with the assets classified as held
for sale (8 )
Net assets directly associated with the disposal group 6</t>
  </si>
  <si>
    <t>Intangible Assets (Tables)</t>
  </si>
  <si>
    <t>Summary of Intangible Assets</t>
  </si>
  <si>
    <t>Goodwill Computer Others
(note(a)) software
(note(b)) Total
RMB million
RMB million
RMB million
RMB million
31 December 2017
Cost at 1 January 2017, net of accumulated amortization 11,270 288 66 11,624
Additions
— 126
— 126
Transfer from construction in process
— 3
— 3
Amortization provided during the year
— (109 ) (33 ) (142 )
Disposal of a subsidiary (note 43)
— (14 )
— (14 )
Disposals
— (1 )
— (1 )
At 31 December 2017 11,270 293 33 11,596
At 31 December 2017:
Cost 11,270 904 98 12,272
Accumulated amortization
— (611 ) (65 ) (676 )
Net carrying amount 11,270 293 33 11,596
31 December 2016
Cost at 1 January 2016, net of accumulated amortization 11,270 252
— 11,522
Additions
— 124 98 222
Transfer from construction in process
— 9
— 9
Amortization provided during the year
— (97 ) (32 ) (129 )
Disposals
—
—
—
—
At 31 December 2016 11,270 288 66 11,624
At 31 December 2016:
Cost 11,270 812 98 12,180
Accumulated amortization
— (524 ) (32 ) (556 )
Net carrying amount 11,270 288 66 11,624
Notes:
(a) The balance represents goodwill
arising from the acquisition of Shanghai Airlines. The value of the
Goodwill is attributable to strengthening the competitiveness of
the Group’s airline transportation operations, attaining
synergy through integration of the resources and accelerating the
development of international air transportation in Shanghai. For
the purpose of impairment assessment, goodwill was allocated to the
cash-generating unit (“CGU”) that the Group operates
and benefits from the acquisition.
The recoverable amount of the CGU has been determined based on a
value-in-use value-in-use
(b) The balance represents the costs
incurred to acquire the use right of certain flight schedules (i.e.
timeslots for flights’ taking off/landing).</t>
  </si>
  <si>
    <t>Property, Plant and Equipment (Tables)</t>
  </si>
  <si>
    <t>Summary of Property, Plant and Equipment</t>
  </si>
  <si>
    <t>Aircraft, engines
and
flight
equipment Other
Held under
property, plant
Construction
Owned
finance leases
Buildings and
equipment in
progress Total
RMB million
RMB million
RMB million
RMB million
RMB million
RMB million
31 December 2017
At 31 December 2016 and at 1 January 2017:
Cost 99,653 97,064 8,324 8,201 2,398 215,640
Accumulated depreciation and impairment (34,914 ) (19,890 ) (2,450 ) (5,206 )
— (62,460 )
Net carrying amount 64,739 77,174 5,874 2,995 2,398 153,180
At 1 January 2017, net of accumulated depreciation and
impairment 64,739 77,174 5,874 2,995 2,398 153,180
Additions 3,659 8,277 276 808 2,688 15,708
Disposals (656 ) (264 ) (1 ) (103 )
— (1,024 )
Transfer from construction in progress
—
— 1,019 18 (1,037 )
—
Transfer from advanced payments on acquisition of aircraft (note
21) 1,701 13,378
—
—
— 15,079
Transfer from investment properties (note 19)
—
— 9
—
— 9
Transfer to investment properties (note 19)
—
— (2 )
—
— (2 )
Assets included in held for sale
—
—
— (2 )
— (2 )
Transfer to other non-current
—
—
—
— (327 ) (327 )
Depreciation provided during the year (6,154 ) (6,302 ) (298 ) (613 )
— (13,367 )
Disposal of a subsidiary (note 43) (199 ) (1,220 ) (375 ) (208 ) (17 ) (2,019 )
Impairment (379 )
—
—
—
— (379 )
Transfers 6,283 (6,283 ) (24 ) 24
—
—
At 31 December 2017, net of accumulated depreciation and
impairment 68,994 84,760 6,478 2,919 3,705 166,856
At 31 December 2017:
Cost 111,297 105,801 8,809 7,934 3,705 237,546
Accumulated depreciation and impairment (42,303 ) (21,041 ) (2,331 ) (5,015 )
— (70,690 )
Net carrying amount 68,994 84,760 6,478 2,919 3,705 166,856
Aircraft, engines and
flight
equipment Other
Owned
Held under
property, plant
Construction
finance leases
Buildings
and equipment
in progress Total
RMB million RMB
million
RMB million RMB
million RMB
million
RMB million
31 December 2016
At 31 December 2015 and at 1 January 2016:
Cost 80,402 89,146 7,993 7,486 1,771 186,798
Accumulated depreciation and impairment (28,557 ) (18,029 ) (2,266 ) (4,704 )
— (53,556 )
Net carrying amount 51,845 71,117 5,727 2,782 1,771 133,242
At 1 January 2016, net of accumulated depreciation and
impairment 51,845 71,117 5,727 2,782 1,771 133,242
Additions 9,411 4,485 5 651 1,477 16,029
Disposals (324 ) (58 ) (21 ) (212 )
— (615 )
Transfer from construction in progress
—
— 474 328 (802 )
—
Transfer from advanced payments on acquisition of aircraft (note
21) 12,236 4,354
—
—
— 16,590
Transfer to investment properties (note 19)
—
— (38 )
—
— (38 )
Transfer to other non-current
—
—
—
— (48 ) (48 )
Depreciation provided during the year (5,561 ) (5,563 ) (273 ) (554 )
— (11,951 )
Impairment (29 )
—
—
—
— (29 )
Transfers (2,839 ) 2,839
—
—
—
—
At 31 December 2016, net of accumulated depreciation and
impairment 64,739 77,174 5,874 2,995 2,398 153,180
At 31 December 2016:
Cost 99,653 97,064 8,324 8,201 2,398 215,640
Accumulated depreciation and impairment (34,914 ) (19,890 ) (2,450 ) (5,206 )
— (62,460 )
Net carrying amount 64,739 77,174 5,874 2,995 2,398 153,180</t>
  </si>
  <si>
    <t>Investment Properties (Tables)</t>
  </si>
  <si>
    <t>Summary of Investment Properties</t>
  </si>
  <si>
    <t>2017 2016
RMB million
RMB million
Cost
At 1 January 402 344
Transfer from property, plant and equipment (note 18) 4 58
Transfer to property, plant and equipment (note 18) (14 )
—
At 31 December 392 402
Accumulated depreciation
At 1 January 81 50
Transfer from property, plant and equipment (note 18) 2 20
Transfer to property, plant and equipment (note 18) (5 )
—
Charge for the year (note 11) 12 11
At 31 December 90 81
Net book amount
At 31 December 302 321</t>
  </si>
  <si>
    <t>Summary of Fair Value Measurement Hierarchy of Investment Properties</t>
  </si>
  <si>
    <t>The following table illustrates the fair value measurement
hierarchy of the Group’s investment properties:
Buildings Fair value measurement using
Quoted prices Significant Significant
in active observable unobservable
markets inputs inputs
(Level 1) (Level 2) (Level 3) Total
RMB million
RMB million
RMB million
RMB million
Not measured at fair value but fair value is disclosed:
As at 31 December 2017
— 198 430 628
As at 31 December 2016
— 183 421 604</t>
  </si>
  <si>
    <t>Prepayments for Land Use Right (Tables)</t>
  </si>
  <si>
    <t>Summary of Prepayments for Land Use Right</t>
  </si>
  <si>
    <t>2017 2016
RMB million
RMB million
Carrying amount at 1 January 2,064 2,094
Recognized during the year (347 ) (30 )
Carrying amount at 31 December 1,717 2,064</t>
  </si>
  <si>
    <t>Advanced Payments on Acquisition of Aircraft (Tables)</t>
  </si>
  <si>
    <t>Summary of Advanced Payments on Acquisition of Aircraft</t>
  </si>
  <si>
    <t>2017 2016
RMB million
RMB million
At 1 January 23,357 21,207
Additions 15,681 17,991
Interest capitalized (note 13) 793 749
Transfer to property, plant and equipment (note 18) (15,079 ) (16,590 )
At 31 December 24,752 23,357</t>
  </si>
  <si>
    <t>Investments in Associates (Tables)</t>
  </si>
  <si>
    <t>Summary of Investments in Associates</t>
  </si>
  <si>
    <t>2017 2016
RMB million
RMB million
Unlisted investments, cost 1,116 1,069
Share of net assets 538 467
1,654 1,536</t>
  </si>
  <si>
    <t>Summary of Movements in Investments in Associates</t>
  </si>
  <si>
    <t>The movements in investments in associates were as follows:
2017 2016
RMB million
RMB million
At 1 January 1,536 1,543
Additions 47
—
Share of results of associates 202 148
Share of revaluation on available-for-sale 10 (1 )
Dividend received during the year (141 ) (154 )
At 31 December 1,654 1,536</t>
  </si>
  <si>
    <t>Summary of Principal Associates</t>
  </si>
  <si>
    <t>Particulars of the principal associates, which are limited
liability companies, are as follows:
Company name
Place of establishment and Registered capital Attributable
Principal activities
2017 2016 2017 2016
Million
Million
Eastern Air Group Finance Co., Ltd. (“Eastern Air Finance
Company”)
PRC/Mainland China
6 December 1995 RMB 2,000 RMB 2,000 25 % 25 % Provision of financial services to group companies
of CEA Holding
China Eastern Air Catering Investment Co., Ltd.
PRC/Mainland China
17 November 2003 RMB 350 RMB 350 45 % 45 % Provision of air catering services
Shanghai Pratt &amp; Whitney Aircraft Engine Maintenance Co.,
Ltd. (“Shanghai P&amp;W”) (note)
PRC/Mainland China
28 March 2008 USD 40 USD 40 51 % 51 % Provision of aircraft, engine and other related
components maintenance services
New Shanghai International Tower Co., Ltd.
PRC/Mainland China
17 November 1992 RMB 167 RMB 167 20 % 20 % Property development provision and management
services
Eastern Aviation
Import &amp; Export Co., Ltd. (“Eastern
Import &amp; Export”)
PRC/Mainland China
9 June 1993 RMB 80 RMB 80 45 % 45 % Provision of aviation equipment and spare parts
purchase
Eastern Aviation Advertising Service Co., Ltd. (“Eastern
Advertising”)
PRC/Mainland China
4 March 1986 RMB 200 RMB 200 45 % 45 % Provision of aviation advertising agency
services
Shanghai Collins Aviation Maintenance Service Co., Ltd.
(“Collins Aviation”)
PRC/Mainland China
27 September 2002 USD 7 USD 7 35 % 35 % Provision of airline electronic product
maintenance services</t>
  </si>
  <si>
    <t>Summary of Aggregate Financial Information of Associates</t>
  </si>
  <si>
    <t xml:space="preserve">The following table illustrates the aggregate financial information
of the Group’s associates that were not individually
material:
2017 2016
RMB million
RMB million
Share of the associates’ profit for the year 202 148
Share of the associates’ other comprehensive income 10 (1 )
Share of the associates’ total comprehensive income 212 147
Aggregate carrying amount of the Group’s interests in the
associates 1,654 1,536 </t>
  </si>
  <si>
    <t>Investments in Joint Ventures (Tables)</t>
  </si>
  <si>
    <t>Summary of Investments in Joint Ventures</t>
  </si>
  <si>
    <t>2017 2016
RMB million
RMB million
Unlisted investments, cost 369 352
Share of net assets 188 172
557 524</t>
  </si>
  <si>
    <t>Summary of Movements in Investments in Joint Ventures</t>
  </si>
  <si>
    <t>The movements in investments in joint ventures were as follows:
2017 2016
RMB million
RMB million
At 1 January 524 518
Additions 17
—
Share of results 49 39
Dividend received during the year (33 ) (33 )
At 31 December 557 524</t>
  </si>
  <si>
    <t>Summary of Principal Joint Ventures</t>
  </si>
  <si>
    <t>Particulars of the principal joint ventures, which are limited
liability companies, are as follows:
Company name
Place of establishment and Paid-up Attributable
Principal activities
2017 2016 2017 2016
Million Million
Shanghai Technologies Aerospace Co., Ltd. (“Technologies
Aerospace”) (note)
PRC/Mainland China
28 September 2004 USD 73 USD 73 51 % 51 % Provision of repair and maintenance services
Shanghai Eastern Union Aviation Wheels &amp; Brakes
Maintenance Services Overhaul Engineering Co., Ltd.
(“Wheels &amp; Brakes”)
PRC/Mainland China
28 December 1995 USD 2 USD 2 40 % 40 % Provision of spare parts repair and maintenance
services
Eastern China Kaiya System Integration Co., Ltd. (“China
Kaiya”)
PRC/Mainland China
21 May 1999 RMB 10 RMB 10 41 % 41 % Provision of computer systems development and
maintenance services
CAE Melbourne Flight Training Pty Ltd. (“CAE
Melbourne”)
Australia
9 March 2007 AUD 11 AUD 11 50 % 50 % Provision of flight training services
Shanghai Hute Aviation Technology Co., Ltd. (“Shanghai
Hute”)
PRC/Mainland China
9 April 2003 RMB 30 RMB 30 50 % 50 % Provision of equipment maintenance services
Xi’an CEA SAFRAN Landing Systems Services Co., Ltd.
(“XIESA”)
PRC/Mainland China
12 July 2017 USD 40
— 50 %
— Provision of aircraft, engine and other related
components maintenance services</t>
  </si>
  <si>
    <t>Summary of Aggregate Financial Information of Joint Ventures</t>
  </si>
  <si>
    <t>The following table illustrates the aggregate financial information
of the Group’s joint ventures that were not individually
material:
2017 2016
RMB million
RMB million
Share of the joint ventures’ profit for the year 49 39
Share of the joint ventures’ total comprehensive income 49 39
Aggregate carrying amount of the Group’s interests in the
joint ventures 557 524</t>
  </si>
  <si>
    <t>Available-for-sale Investments (Tables)</t>
  </si>
  <si>
    <t>Summary of Available-for-sale Investments</t>
  </si>
  <si>
    <t>2017 2016
RMB million
RMB million
Listed equity investments, at fair value 693 538
Unlisted equity investments, at cost 107 107
800 645</t>
  </si>
  <si>
    <t>Other Non-current Assets (Tables)</t>
  </si>
  <si>
    <t>Summary of Other Non-current Assets</t>
  </si>
  <si>
    <t>2017 2016
RMB million
RMB million
Deposits relating to aircraft held under operating leases 217 285
Deferred pilot recruitment costs 1,288 1,182
Rebate receivables on aircraft acquisitions 65 83
Rental prepayment
— 426
Prepayment for acquisition of property, plant and equipment 681 299
Other long term assets 676 694
2,927 2,969</t>
  </si>
  <si>
    <t>Flight Equipment Spare Parts (Tables)</t>
  </si>
  <si>
    <t>Summary of Flight Equipment Spare Parts</t>
  </si>
  <si>
    <t>2017 2016
RMB million
RMB million
Flight equipment spare parts 2,716 2,713
Less: provision for spare parts (531 ) (465 )
2,185 2,248</t>
  </si>
  <si>
    <t>Summary of Movements in Provision for Impairment of Flight Equipment Spare Parts</t>
  </si>
  <si>
    <t>Movements in the Group’s provision for impairment of flight
equipment spare parts were as follows:
2017 2016
RMB million
RMB million
At 1 January 465 541
Accrual (note 10) 112 10
Amount written off in relation to disposal of spare parts (1 ) (86 )
Disposal of a subsidiary (45 )
—
At 31 December 531 465</t>
  </si>
  <si>
    <t>Trade and Notes Receivables (Tables)</t>
  </si>
  <si>
    <t>Summary of Trade and Notes Receivables</t>
  </si>
  <si>
    <t>The credit terms given to trade customers are determined on an
individual basis.
2017 2016
RMB million
RMB million
Trade receivables 2,124 2,630
Notes receivable
— 30
At 31 December 2,124 2,660</t>
  </si>
  <si>
    <t>Summary of Ageing Analysis of Trade and Notes Receivables</t>
  </si>
  <si>
    <t>An ageing analysis of the trade and notes receivables as at the end
of the reporting period, based on the invoice/billing date, was as
follows:
2017 2016
RMB million
RMB million
Within 90 days 1,912 2,324
91 to 180 days 38 167
181 to 365 days 100 102
Over 365 days 162 182
2,212 2,775
Provision for impairment of trade receivables (88 ) (115 )
2,124 2,660</t>
  </si>
  <si>
    <t>Trade and notes receivables [member]</t>
  </si>
  <si>
    <t>Summary of Ageing Analysis of Trade and Notes Receivables Past Due But Not Impaired</t>
  </si>
  <si>
    <t>The ageing analysis of these trade and notes receivables was as
follows:
2017 2016
RMB million
RMB million
Past due:
Within 90 days 38 167
91 to 180 days 93 30
181 to 365 days
— 70
131 267</t>
  </si>
  <si>
    <t>Summary of Provision for Impairment of Trade and Notes Receivables</t>
  </si>
  <si>
    <t>Movements in the Group’s provision for impairment of trade
and notes receivables were as follows:
2017 2016
RMB million
RMB million
At 1 January 115 216
Impairment losses recognized (note 10) 6 8
Amount written off during the year as uncollectible (13 ) (100 )
Impairment losses reversed (note 10) (9 ) (9 )
Disposal of subsidiary (5 )
—
Provision included in held for sale (6 )
—
At 31 December 88 115</t>
  </si>
  <si>
    <t>Prepayments and Other Receivables (Tables)</t>
  </si>
  <si>
    <t>Summary of Prepayments and Other Receivables</t>
  </si>
  <si>
    <t>2017 2016
RMB million
RMB million
Value added tax recoverable 3,662 1,746
Value added tax refundable 1,387 615
Subsidy receivable 1,450 762
Prepaid corporate income tax 139 283
Advance to suppliers 218 2,327
Prepaid aircraft operating lease rentals 319 382
Dividend receivable 183
—
Rebate receivables on aircraft acquisitions 944 1,489
Rental deposits 200 233
Amounts due from related parties (note 47(c)(i)) 569 616
Deposits relating to aircraft held under operating leases 76 140
Others 365 838
9,512 9,431
Provision for impairment of other receivables (198 ) (200 )
9,314 9,231</t>
  </si>
  <si>
    <t>Restricted Bank Deposits and Short-term Bank Deposits (Tables)</t>
  </si>
  <si>
    <t>Summary of Restricted Bank Deposits and Short-term Bank Deposits</t>
  </si>
  <si>
    <t>2017 2016
RMB million
RMB million
Bank deposits with original maturity over a year
— 3
Restricted bank deposits 51 40
51 43</t>
  </si>
  <si>
    <t>Cash and Cash Equivalents (Tables)</t>
  </si>
  <si>
    <t>Summary of Cash and Cash Equivalents</t>
  </si>
  <si>
    <t>2017 2016
RMB million
RMB million
Cash 2 3
Bank balances 4,603 1,692
4,605 1,695</t>
  </si>
  <si>
    <t>Trade and Bills Payables (Tables)</t>
  </si>
  <si>
    <t>Summary of Analysis of Trade and Bills Payables</t>
  </si>
  <si>
    <t>An aged analysis of the trade and bills payables as at the end of
the reporting period was as follows:
2017 2016
RMB million
RMB million
Within 90 days 2,791 2,994
91 to 180 days 59 57
181 to 365 days 161 83
1 to 2 years 71 77
Over 2 years 102 165
3,184 3,376</t>
  </si>
  <si>
    <t>Other Payables and Accruals (Tables)</t>
  </si>
  <si>
    <t>Summary of Other Payables and Accruals</t>
  </si>
  <si>
    <t>2017 2016
RMB million
RMB million
Salaries, wages and benefits 2,711 3,662
Take-off 2,707 2,323
Fuel cost 1,369 1,774
Expenses related to aircraft overhaul conducted 1,760 1,253
Advance from customers 1,342 966
Duties and levies payable 1,483 1,507
Other accrued operating expenses 1,848 1,561
Deposits received from ticket sales agents 549 764
Current portion of other long-term liabilities (note 36) 1,038 635
Staff housing allowance 323 363
Amounts due to related parties (note 47(c)(ii)) 2,111 2,534
Current portion of post-retirement benefit obligations (note
37(b)) 168 173
Others 2,455 2,735
19,864 20,250</t>
  </si>
  <si>
    <t>Obligations Under Finance Leases (Tables)</t>
  </si>
  <si>
    <t>Summary of Future Minimum Lease Payments (Including Interest), and Present Value of Minimum Lease Payments Under Finance Leases</t>
  </si>
  <si>
    <t>The future minimum lease payments (including interest), and the
present values of the minimum lease payments under finance leases
were as follows:
Present
values Present
values
Minimum lease of
minimum
Minimum lease of
minimum
payments
lease payments payments
lease payments
2017 2017 2016 2016
RMB million
RMB million
RMB million
RMB million
Within one year 11,651 8,123
In the second year 10,408 7,526
In the third to fifth years, inclusive 27,895 21,905
After the fifth year 30,196 33,277
Total 80,105 66,868 70,831 61,041
Less: amounts repayable within one year (11,651 ) (9,241 ) (8,123 ) (6,447 )
Long-term portion 68,454 57,627 62,708 54,594</t>
  </si>
  <si>
    <t>Borrowings (Tables)</t>
  </si>
  <si>
    <t>Summary of Borrowings</t>
  </si>
  <si>
    <t>2017 2016
RMB million
RMB million
Non-current
Long-term bank borrowings
– secured (note (a)) 4,816 7,169
– unsecured 108 3,435
Guaranteed bonds (note (b)) 10,956 8,476
Unsecured bonds (note (b)) 8,831 8,810
24,711 27,890
Current
Current portion of long-term bank borrowings
– secured (note (a)) 1,028 1,724
– unsecured 3,103 135
Short-term bank borrowings
– unsecured 24,959 9,983
Short-term debentures (note (c)) 10,000 17,000
39,090 28,842
Total borrowings 63,801 56,732
The borrowings are repayable as follows:
Within one year 39,090 28,842
In the second year 6,527 4,833
In the third to fifth years, inclusive 8,797 13,281
After the fifth year 9,387 9,776
Total borrowings 63,801 56,732
Notes:
(a) As at 31 December 2017, the
secured bank borrowings of the Group were pledged by the related
aircraft and buildings with an aggregate carrying amount of
RMB11,207 million (2016: RMB17,559 million) (note 18).
(b) On 18 March 2013, the Company
issued ten-year
On 15 June 2016, the Company issued three-year medium-term
bonds with a principal amount of RMB3 billion, at an issue
price equal to the face value of the bonds. The bonds bear interest
at the rate of 3.15% per annum, which are payable annually. The
principal of the bonds will mature and become repayable on
15 June 2019.
On 14 July 2016, the Company issued five-year medium-term
bonds with a principal amount of RMB4 billion, at an issue
price equal to the face value of the bonds. The bonds bear interest
at the rate of 3.39% per annum, which are payable annually. The
principal of the bonds will mature and become repayable on
14 July 2021.
On 20 July 2016, the Company issued three-year medium-term
bonds with a principal amount of RMB1.5 billion, at an issue
price equal to the face value of the bonds. The bonds bear interest
at the rate of 3.00% per annum, which are payable annually. The
principal of the bonds will mature and become repayable on
20 July 2019.
On 28 September 2016, the Company issued three-year guaranteed
notes with a principal amount of KRW120 billion, at an issue
price equal to the face value of the bonds. The bonds bear interest
at the rate of 2.05% per annum, which are payable semi-annually.
The principal of the bonds will mature and become repayable on
28 September 2019. Korean Development Bank has unconditionally
and irrevocably guaranteed the due payment and performance of the
above bonds.
On 28 September 2016, the Company issued three-year notes with
a principal amount of KRW55 billion, at an issue price equal
to the face value of the bonds. The bonds bear interest at the rate
of 2.85% per annum, which are payable semi-annually. The principal
of the bonds will mature and become repayable on 28 September
2019.
On 24 October 2016, the Company issued ten-year
On 16 November 2017, Eastern Air Overseas issued three-year
corporate bonds with a total principal amount of SGD
500 million, at an issue price equal to the face value of the
bonds. The bonds bear interest at the rate of 2.80% per annum. The
bonds are payable semi-annually. The principal of the bonds will
mature and become repayable on 16 November 2020. The Company
has unconditionally and irrevocably guaranteed the due payment and
performance of the above bonds (note 47(d)).
(c) On 21 August 2017, the Company
issued short-term debentures with a principal of RMB3 billion
and maturity of 270 days. The debentures bear interest at the rate
of 4.16% per annum.
On 22 August 2017, the Company issued short-term debentures
with a principal of RMB3 billion and maturity of 150 days. The
debentures bear interest at the rate of 4.25% per annum.
On 12 September 2017, the Company issued short-term debentures
with a principal of RMB2 billion and maturity of 179 days. The
debentures bear interest at the rate of 4.25% per annum.
On 26 September 2017, the Company issued short-term debentures
with a principal of RMB2 billion and maturity of 179 days. The
debentures bear interest at the rate of 4.20% per annum.</t>
  </si>
  <si>
    <t>Long-term borrowings [member]</t>
  </si>
  <si>
    <t>The terms of the long-term borrowings and bonds were summarized as
follows:
Interest rate and final
maturities 2017 2016
RMB million
RMB million
Long-term bank borrowings
RMB denominated
interest rates ranging from3.10% to 3.48% with final maturities
through 2021 (2016: 3.40% to 4.41%) 3,028 3,278
USD denominated
interest rates ranging from 6-month 6-month 6-month 6-month 2,003 4,970
EUR denominated
interest rates at 3 months Euribor+0.5% with final maturities
through 2026 (2016: 3 months Euribor+0.5%) 4,024 4,215
Guaranteed bonds
RMB denominated
interest rates ranging from 3.03% to 5.05% with final maturities
through 2026 (2016: 3.03% to 5.05%) 7,794 7,792
SGD denominated
interest rates at 2.80% with final maturities through 2020 2,435
—
KRW denominated
interest rate at 2.05% with final maturities through 2019 (2016:
2.05%) 727 684
Unsecured bonds
RMB denominated
interest rates ranging from 3.00% to 3.39% with final maturities
through 2021 (2016: from 3.00% to 3.39%) 8,500 8,500
KRW denominated
interest rate at 2.85% with final maturities through 2019 (2016:
2.85%) 331 310
Total long-term borrowings and bonds 28,842 29,749</t>
  </si>
  <si>
    <t>Provision for Return Condition Checks for Aircraft Under Operating Leases (Tables)</t>
  </si>
  <si>
    <t>Summary of Provision for Return Condition Checks for Aircraft Under Operating Leases</t>
  </si>
  <si>
    <t>2017 2016
RMB million
RMB million
At 1 January 3,670 3,503
Accrual 1,214 1,010
Utilization (1,865 ) (843 )
At 31 December 3,019 3,670
Less: current portion (981 ) (1,175 )
Long-term portion 2,038 2,495</t>
  </si>
  <si>
    <t>Other Long-term Liabilities (Tables)</t>
  </si>
  <si>
    <t>Summary of Other Long-term Liabilities</t>
  </si>
  <si>
    <t>2017 2016
RMB million
RMB million
Fair value of unredeemed points awarded under the Group’s
frequent flyer programmes 2,030 1,750
Long-term duties and levies payable relating to finance leases 1,411 1,608
Other long-term payables 1,321 1,151
4,762 4,509
Less: current portion included in other payables and accruals (note
32) (1,038 ) (635 )
Long-term portion 3,724 3,874</t>
  </si>
  <si>
    <t>Post-Retirement Benefit Obligations (Tables)</t>
  </si>
  <si>
    <t>Summary of Post-retirement Benefit Obligations Recognized in Consolidated Statement of Financial Position</t>
  </si>
  <si>
    <t>The post-retirement benefit obligations recognized in the
consolidated statement of financial position are as follows:
2017 2016
RMB million
RMB million
Post-retirement benefit obligations 2,670 3,063
Less: current portion (168 ) (173 )
Long-term portion 2,502 2,890</t>
  </si>
  <si>
    <t>Summary of Principal Actuarial Assumptions Utilized</t>
  </si>
  <si>
    <t xml:space="preserve">The principal actuarial assumptions utilized as at the end of the
reporting period are as follows:
2017
2016
Discount rates for post-retirement benefits 4.10 % 3.50 %
Mortality rate China Insurance China Insurance
Life Mortality Life Mortality
Table (2010-2013). CL5 for Table (2010-2013). CL5 for
Male and CL6 for Female Male and CL6 for Female
Annual increase rate of post-retirement medical expenses 6.50 % 6.50 %
Inflation rate of pension benefits 2.50 % 2.50 % </t>
  </si>
  <si>
    <t>Summary of Quantitative Sensitivity Analysis for Significant Assumptions</t>
  </si>
  <si>
    <t xml:space="preserve">A quantitative sensitivity analysis for significant assumptions at
the end of the reporting period is shown below:
Increase/ Increase/
post-retirement post-retirement
Increase benefit Decrease benefit
in rate obligations in rate obligations
% RMB million % RMB million
2017
Discount rate for post-retirement benefits 0.25 (73 ) 0.25 77
Annual increase rate of pension benefits 1.00 283 1.00 (240 )
Annual increase rate of medical expenses 1.00 40 1.00 (33 )
2016
Discount rate for post-retirement benefits 0.25 (95 ) 0.25 100
Annual increase rate of pension benefits 1.00 325 1.00 (275 )
Annual increase rate of medical expenses 1.00 46 1.00 (38 ) </t>
  </si>
  <si>
    <t>Summary of Expected Contributions of Post-retirement Benefit Obligations</t>
  </si>
  <si>
    <t>Expected contributions to be made in the future years out of the
post-retirement benefit obligations were as follows:
2017 2016
RMB million
RMB million
Within the next 12 months 168 173
Between 2 and 5 years 679 706
Between 5 and 10 years 851 894
Over 10 years 3,049 3,342
Total expected payments 4,747 5,115</t>
  </si>
  <si>
    <t>Summary of Movements in Post-retirement Benefit Obligations</t>
  </si>
  <si>
    <t>The movements in the post-retirement benefit obligations were as
follows:
2017
Pension cost charged to profit or
loss Remeasurement (gains)/losses
1 January Service cost Net interest Sub-total Actuarial Actuarial Experience
Sub-total included in other comprehensive Benefit Transferred 31
Defined benefit obligations/ benefit liability 3,063
— 98 98 (220 )
— 96 (124 ) (200 ) (167 ) 2,670
2016
Pension cost charged to profit or
loss Remeasurement (gains)/losses
1 January Service cost Net interest Sub-total Actuarial Actuarial Experience
Sub-total included in other comprehensive income Benefit 31
Defined benefit obligations/ benefit liability 2,750
— 88 88 (80 ) 373 117 410 (185 ) 3,063</t>
  </si>
  <si>
    <t>Deferred Taxation (Tables)</t>
  </si>
  <si>
    <t>Summary of Net Deferred Tax Assets/(Liabilities)</t>
  </si>
  <si>
    <t>The following amounts, determined after appropriate offsetting, are
shown in the consolidated statement of financial position:
2017 2016
RMB million
RMB million
Deferred tax assets 122 79
Deferred tax liabilities (18 ) (86 )
Net deferred tax assets/(liabilities) 104 (7 )</t>
  </si>
  <si>
    <t>Summary of Movements in Net Deferred Tax Assets/(Liabilities)</t>
  </si>
  <si>
    <t>Movements in the net deferred tax assets/(liabilities) were as
follows:
2017 2016
RMB million
RMB million
At 1 January (7 ) 235
Credited/(charged) to profit or loss (note 14) 162 (146 )
Charged to other comprehensive income (51 ) (96 )
At 31 December 104 (7 )</t>
  </si>
  <si>
    <t>Summary of Deferred Tax Assets and Liabilities Prior to Offsetting of Balances within Same Tax Jurisdiction</t>
  </si>
  <si>
    <t>The deferred tax assets and liabilities (prior to the offsetting of
balances within the same tax jurisdiction) were made up of the
taxation effects of the following:
2017 2016
RMB million
RMB million
Deferred tax assets:
Impairment provision for obsolete flight equipment spare parts 51 22
Impairment provision for receivables 64 70
Impairment provision for property, plant and equipment 104 11
Derivative financial instruments 82 15
Impairment provision for available-for-sale 25 25
Other payables and accruals 29 88
Aged payables 5 7
360 238
Deferred tax liabilities:
Depreciation and amortization (56 ) (85 )
Available-for-sale (162 ) (123 )
Derivative financial instruments (38 ) (37 )
(256 ) (245 )
104 (7 )</t>
  </si>
  <si>
    <t>Summary of Movements in Net Deferred Tax (Liabilities)/Assets of the Group</t>
  </si>
  <si>
    <t>Movements in the net deferred tax assets/(liabilities) of the Group
for the year were as follows:
(Charged)/
At the
(Charged)/
credited to other At the
beginning of
credited to
comprehensive end of
the year
profit or loss income
the year
RMB million
RMB million RMB
million
RMB million
For the year ended 31 December 2017
Impairment provision for flight equipment spare parts 22 29
— 51
Impairment provision for receivables 70 (6 )
— 64
Impairment provision for property, plant and equipment 11 93
— 104
Derivative financial instruments 15 78 (11 ) 82
Impairment provision for available-for-sale 25
—
— 25
Other payables and accruals 88 (59 )
— 29
Aged payables 7 (2 )
— 5
238 133 (11 ) 360
Depreciation and amortization (85 ) 29
— (56 )
Available-for-sale (123 )
— (39 ) (162 )
Derivative financial instruments (37 )
— (1 ) (38 )
(245 ) 29 (40 ) (256 )
Net deferred tax assets/(liabilities) (7 ) 162 (51 ) 104
(Charged)/
At the
(Charged)/ credited to
other At the
beginning
of credited
to
comprehensive end of
the year profit or
loss income the year
RMB
million RMB
million RMB
million RMB
million
For the year ended 31 December 2016
Impairment provision for flight equipment spare parts 43 (21 )
— 22
Impairment provision for receivables 80 (10 )
— 70
Impairment provision for property, plant and equipment 26 (15 )
— 11
Derivative financial instruments 25
— (10 ) 15
Impairment provision for available-for-sale 25
—
— 25
Other payables and accruals 89 (1 )
— 88
Tax losses 133 (133 )
—
—
Aged payables
— 7
— 7
421 (173 ) (10 ) 238
Depreciation and amortization (136 ) 51
— (85 )
Available-for-sale (39 ) (24 ) (60 ) (123 )
Derivative financial instruments (11 )
— (26 ) (37 )
(186 ) 27 (86 ) (245 )
Net deferred tax assets/(liabilities) 235 (146 ) (96 ) (7 )</t>
  </si>
  <si>
    <t>Summary of Balances for Which Deferred Tax Assets Have Not Been Recognised</t>
  </si>
  <si>
    <t>As at the reporting date, the Group had the following balances in
respect of which deferred tax assets have not been recognized:
2017 2016
Deferred
Temporary Deferred
Temporary
taxation
differences taxation
differences
RMB million
RMB million
RMB million
RMB million
Tax losses carried forward 42 167 409 1,637
Other deductible temporary differences 6 27 32 128
Total unrecognized deferred tax assets 48 194 441 1,765</t>
  </si>
  <si>
    <t>Derivative Financial Instruments (Tables)</t>
  </si>
  <si>
    <t>Summary of Derivative Financial Instruments</t>
  </si>
  <si>
    <t>Assets Liabilities
2017 2016 2017 2016
RMB million
RMB million
RMB million
RMB million
At 31 December
Interest rate swaps (note (a)) 151 137 14 47
Forward foreign exchange contracts (note (b))
— 11 311 11
Total 151 148 325 58
Less: current portion
– Forward foreign exchange contracts
— (11 ) (324 ) (11 )
Non-current 151 137 1 47
Notes:
(a) Interest rate swaps
The Group uses interest rate swaps to reduce the risk of changes in
market interest rates (note 40). The interest rate swaps entered
into by the Group for swapping floating interest rates, usually
referenced to LIBOR, into fixed rates are accounted for as cash
flow hedges. As at 31 December 2017, the notional amount of
the outstanding interest rate swap agreements was approximately
USD1,420 million (2016: USD1,636 million). These agreements
will expire between 2018 and 2025.
Realized and unrealized gains and losses arising from the valuation
of these interest rate swaps have been dealt with in the
consolidated statement of profit or loss and other comprehensive
income as follows:
2017 2016 2015
RMB million
RMB million
RMB million
Realized losses (recorded in finance costs) (63 ) (122 ) (134 )
Unrealized mark to market gains
– cash flow hedges (recognized in other comprehensive
income) 47 166 2
– fair value hedges (recognized in (loss)/gain on fair value
changes of derivative financial instruments)
— 2 6
(16 ) 46 (126 )
(b) Forward foreign exchange
contracts
The Group uses foreign exchange forward contracts to reduce the
risk of changes in currency exchange rates in respect of ticket
sales and expenses denominated in foreign currencies (note 3). The
Group’s foreign exchange forward contracts for selling RMB
and purchasing USD at fixed exchange rates are accounted for as
fair value hedges. As at 31 December 2017, the notional amount
of the outstanding currency forward contracts was approximately
USD829 million (2016: USD440 million), which will expire in
2018.
Realized and unrealized gains and losses arising from the valuation
of these contracts have been dealt with in the consolidated
statement of profit or loss and other comprehensive income as
follows:
2017 2016 2015
RMB million
RMB million
RMB million
Realized (losses)/gains (recorded in finance costs) (177 ) 5 15
Unrealized mark to market losses
– cash flow hedges (recognized in other comprehensive
income)
— (16 ) (11 )
– fair value hedges (recognized in (loss)/gain on fair value
changes of derivative financial instruments) (311 )
—
—
(488 ) (11 ) 4
(c) Cross currency swap
The Group uses cross currency swap to reduce the risk of changes in
currency exchange rates and market interest rates. The cross
currency swap entered into by the Group for swapping US dollars
floating interest rates (LIBOR) into Euro floating interest rates
(EURIBOR), is accounted for as a cash flow hedge. As at
31 December 2017, there were no outstanding cross currency
swap (2016:nil).
Realized and unrealized gain and loss arising from the valuation of
the contract has been dealt with in the consolidated statement of
profit or loss and other comprehensive income as follows:
2017 2016 2015
RMB million
RMB million
RMB million
Realized gains (recorded in finance costs)
— 5
—
Unrealized mark to market (losses)/gains
– cash flow hedge (recognized in other comprehensive
income)
— (7 ) 7
— (2 ) 7</t>
  </si>
  <si>
    <t>Financial assets and financial liabilities (Tables)</t>
  </si>
  <si>
    <t>Summary of Financial Instruments by Category</t>
  </si>
  <si>
    <t>(a) Financial instruments by
category
Derivatives
Loans and used for Available
receivables hedging for sale Total
RMB million
RMB million
RMB million
RMB million
2017
Financial assets
Available-for-sale
—
— 800 800
Derivative financial instruments
— 151
— 151
Trade and notes receivables 2,124
—
— 2,124
Prepayments and other receivables 3,913
—
— 3,913
Restricted bank deposits and short-term bank deposits 51
—
— 51
Cash and cash equivalents 4,605
—
— 4,605
Other non-current 293
—
— 293
Total 10,986 151 800 11,937
Derivatives
used for Loans and
hedging borrowings Total
RMB million
RMB million
RMB million
2017
Financial liabilities
Borrowings
— 63,801 63,801
Obligations under finance leases
— 66,868 66,868
Derivative financial instruments 325
— 325
Trade and bills payables
— 3,184 3,184
Other payables and accruals
— 12,964 12,964
Total 325 146,817 147,142
Derivatives
Loans and used for Available
receivables hedging for sale Total
RMB million
RMB million
RMB million
RMB million
2016
Financial assets
Available-for-sale
—
— 645 645
Derivative financial instruments
— 148
— 148
Trade and notes receivables 2,660
—
— 2,660
Prepayments and other receivables 2,937
—
— 2,937
Restricted bank deposits and short-term bank deposits 43
—
— 43
Cash and cash equivalents 1,695
—
— 1,695
Other non-current 285
—
— 285
Total 7,620 148 645 8,413
Derivatives
used for Loans and
hedging borrowings Total
RMB million
RMB million
RMB million
2016
Financial liabilities
Borrowings
— 56,732 56,732
Obligations under finance leases
— 61,041 61,041
Derivative financial instruments 58
— 58
Trade and bills payables
— 3,376 3,376
Other payables and accruals
— 12,942 12,942
Total 58 134,091 134,149</t>
  </si>
  <si>
    <t>Summary of Contractual Undiscounted Cash Flows of Financial Liabilities</t>
  </si>
  <si>
    <t>The table below analyses the Group’s financial liabilities
that will be settled into relevant maturity groupings based on the
remaining period at the reporting date to the contractual maturity
date. The amounts disclosed in the table are the contractual
undiscounted cash flows.
Less than Over
1 year
1 and 2 years
2 and 5 years 5 years Total
RMB million
RMB million
RMB million
RMB million
RMB million
At 31 December 2017
Borrowings 41,060 7,325 10,161 10,014 68,560
Derivative financial instruments 324
— 1
— 325
Obligations under finance leases 11,651 10,408 27,895 30,196 80,150
Trade, bills and other payables 16,148
—
—
— 16,148
Total 69,183 17,733 38,057 40,210 165,183
Less than Over
1 year 1 and 2 years 2 and 5 years 5 years Total
RMB
million RMB
million RMB
million RMB
million RMB
million
At 31 December 2016
Borrowings 30,262 5,670 14,961 10,813 61,706
Derivative financial instruments 11 33 8 6 58
Obligations under finance leases 8,123 7,526 21,905 33,277 70,831
Trade, bills and other payables 16,318
—
—
— 16,318
Total 54,714 13,229 36,874 44,096 148,913</t>
  </si>
  <si>
    <t>Summary of Debt Ratio</t>
  </si>
  <si>
    <t xml:space="preserve">The Group monitors capital on the basis of the debt ratio, which is
calculated as total liabilities divided by total assets. The debt
ratios at 31 December 2017 and 2016 were as follows:
2017 2016
RMB million
RMB million
Total liabilities 170,949 159,958
Total assets 229,727 212,324
Debt ratio 0.74 0.75 </t>
  </si>
  <si>
    <t>Summary of Financial Instruments Not Measured at Fair Value</t>
  </si>
  <si>
    <t>The carrying amounts and fair values of the Group’s financial
instruments, other than those with carrying amounts that reasonably
approximate to fair values, were as follows:
2017 2016
Carrying Carrying
amounts
Fair values amounts
Fair values
RMB million
RMB million
RMB million
RMB million
Financial assets
Deposits relating to aircraft held under operating leases included
in other non-current 217 193 285 258
Financial liabilities
Long-term borrowings 24,711 23,812 27,890 28,075
Obligations under finance leases 57,627 57,352 54,594 50,408
Total 82,338 81,164 82,484 78,483</t>
  </si>
  <si>
    <t>Disclosure of fair value of financial instruments</t>
  </si>
  <si>
    <t>The following tables illustrate the fair value measurement
hierarchy of the Group’s financial instruments:
Assets and liabilities measured at fair value:
As at 31 December 2017
Fair value measurement using
Quoted prices RMB million Significant RMB million Significant RMB million Total RMB million
Assets
Derivative financial instruments
-Interest rate swaps (note 39(a))
— 151
— 151
Available-for-sale 693
—
— 693
Total 693 151
— 844
Liabilities
Derivative financial instruments
-Forward foreign exchange contracts (note 39(b))
— 311
— 311
-Interest rate swaps (note 39(a))
— 14
— 14
Total
— 325
— 325
As at 31 December 2016
Fair value measurement using
Quoted prices Significant Significant Total
RMB
million
RMB million
RMB million
RMB million
Assets
Derivative financial instruments
-Forward foreign exchange contracts (note 39(b))
— 11
— 11
-Interest rate swaps (note 39(a))
— 137
— 137
Available-for-sale 538
—
— 538
Total 538 148
— 686
Liabilities
Derivative financial instruments
-Forward foreign exchange contracts (note 39(b))
— 11
— 11
-Interest rate swaps (note 39(a))
— 47
— 47
Total
— 58
— 58</t>
  </si>
  <si>
    <t>Interest Rate Risk [Member]</t>
  </si>
  <si>
    <t>Summary of Risk</t>
  </si>
  <si>
    <t>The following tables detail the interest rate profiles of the
Group’s interest-bearing financial instruments at the
reporting dates:
2017 2016
RMB million
RMB million
Floating rate instruments
Cash and cash equivalents 4,605 1,695
Restricted bank deposits and short-term bank deposits 51 43
Borrowings (13,272 ) (15,419 )
Obligations under finance leases (66,868 ) (61,041 )
Interest rate swap at notional amount 9,280 11,352
2017 2016
RMB
million RMB
million
Fixed rate instruments
Borrowings (50,529 ) (41,313 )</t>
  </si>
  <si>
    <t>Summary of Sensitivity Analysis of Risk</t>
  </si>
  <si>
    <t xml:space="preserve">The following table indicates the approximate change in the
Group’s profit or loss and other comprehensive income, taking
the interest rate swap into consideration, if interest rate had
been 25 basis points higher with all other variables held
constant:
2017 2016
Effect on other Effect on other
Effect on comprehensive Effect on comprehensive
profit or loss income
profit or loss income
RMB million RMB
million
RMB million RMB
million
Floating rate instruments (142 ) 17 (140 ) 21 </t>
  </si>
  <si>
    <t>Foreign Currency Risk [Member]</t>
  </si>
  <si>
    <t>The following tables detail the Group’s exposure to major
currency risk at the reporting dates:
2017
USD EUR SGD KRW
RMB million
RMB million
RMB million
RMB million
Trade receivables 31 3 16 16
Cash and cash equivalents 961 74 28
—
Other receivables 1,065
— 1 131
Other non-current 206
—
—
—
Trade and other payables (111 )
— (6 )
—
Obligations under finance leases (29,254 )
— (627 )
—
Borrowings (7,555 ) (4,921 ) (2,435 ) (1,058 )
2016
USD EUR JPY KRW
RMB million
RMB million
RMB million
RMB million
Trade receivables 79 99 2 27
Cash and cash equivalents 702 39 15
—
Other receivables 1,636
— 8 125
Other non-current 267
—
—
—
Trade and other payables (123 )
— (2 ) (1 )
Obligations under finance leases (44,913 )
— (326 )
—
Borrowings (7,953 ) (4,215 )
— (1,008 )</t>
  </si>
  <si>
    <t xml:space="preserve">The following tables indicate the approximate change in the
Group’s consolidated statement of profit or loss and other
comprehensive income in response to a 1% appreciation or
depreciation of the RMB against the following major currencies at
the reporting dates:
2017 2016
Effect on other Effect on other
Effect on comprehensive Effect on comprehensive
profit or loss income
profit or loss income
RMB million RMB
million
RMB million RMB
million
If RMB (weakens)/strengthens against USD (260)/260 41/(41 ) (377)/377 23/(23 )
If RMB (weakens)/strengthens against EUR (36)/36
— (31)/31
—
If RMB (weakens)/strengthens against JPY (1)/1
— (2)/2
—
If RMB (weakens)/strengthens against KRW (7)/7
— (6)/6
— </t>
  </si>
  <si>
    <t>At fair value [member]</t>
  </si>
  <si>
    <t>Assets and liabilities for which fair values are
disclosed:
As at 31 December 2017
Fair value measurement using
Quoted prices
Significant inputs (Level 2)
Significant (Level 3) Total
RMB
million RMB
million RMB
million
RMB million
Assets
Deposits relating to aircraft held under operating leases included
in other long-term assets
— 193 — 193
Liabilities
Long-term borrowings 2,678 21,134 — 23,812
Obligations under finance leases
— 57,352 — 57,352
Total 2,678 78,486 — 81,164
As at 31 December 2016
Fair value measurement using
Quoted prices Significant
Significant (Level 3) Total
RMB
million
RMB million RMB
million RMB
million
Assets
Deposits relating to aircraft held under operating leases included
in other long-term assets
— 258 — 258
Liabilities
Long-term borrowings
— 28,075 — 28,075
Obligations under finance leases
— 50,408 — 50,408
Total
— 78,483 — 78,483</t>
  </si>
  <si>
    <t>Share Capital (Tables)</t>
  </si>
  <si>
    <t>Summary of Share Capital</t>
  </si>
  <si>
    <t>2017 2016
RMB million
RMB million
Registered, issued and fully paid of RMB1.00 each
A shares listed on The Shanghai Stock Exchange (“A
Shares”)
-
Tradable shares held by Shanghai Licheng Information
-
Technology Consulting Co., Ltd. with trading moratorium
— 466
-
Tradable shares held by China National Aviation Fuel
-
Holding Company with trading moratorium
— 466
-
Tradable shares held by China COSCO Shipping
-
Corporation Limited with trading moratorium
— 233
-
Tradable shares held by Caitong Fund Management
-
Co., Ltd. with trading moratorium
— 162
-
Tradable shares without trading moratorium 9,808 8,481
H shares listed on The Stock Exchange of Hong Kong Limited
(“H Shares”) 4,659 4,659
- 14,467 14,467</t>
  </si>
  <si>
    <t>Summary of Movements in Share Capital</t>
  </si>
  <si>
    <t>A summary of movements in the Company’s share capital is as
follows:
Number of
At 1 January 2017 14,467
Issue of shares
—
At 31 December 2017 14,467</t>
  </si>
  <si>
    <t>Reserves (Tables)</t>
  </si>
  <si>
    <t>Summary of Reserves</t>
  </si>
  <si>
    <t>Share Capital Hedging Statutory Other Retained Total
RMB million
RMB million
RMB million
RMB million
RMB million
RMB million
RMB million
At 1 January 2016 22,327 (778 ) (51 ) 184 (2,579 ) 5,168 24,271
Unrealized gains on cash flow hedges (note 39)
—
— 107
—
—
— 107
Fair value movements in available-for-sale
—
—
—
— 36
— 36
Fair value changes of available-for-sale
—
—
—
— (1 )
— (1 )
Actuarial gains on post-retirement benefit obligations
—
—
—
— (403 )
— (403 )
Transfer from retained profits
—
—
— 144
— (144 )
—
Issue of shares 7,213
—
—
—
—
— 7,213
Profit for the year
—
—
—
—
— 4,498 4,498
Interim 2016 dividend (note 48)
—
—
—
—
— (738 ) (738 )
At 31 December 2016 29,540 (778 ) 56 328 (2,947 ) 8,784 34,983
At 1 January 2017 29,540 (778 ) 56 328 (2,947 ) 8,784 34,983
Unrealized gains on cash flow hedges (note 39)
—
— 35
—
—
— 35
Fair value movements in available-for-sale
—
—
—
— 110
— 110
Fair value changes of available-for-sale
—
—
—
— 10
— 10
Actuarial gains on post-retirement benefit obligations
—
—
—
— 122
— 122
Transfer from retained profits
—
—
— 212
— (212 )
—
Issue of shares
—
—
—
—
—
—
—
Profit for the year
—
—
—
—
— 6,342 6,342
Final 2016 dividend
—
—
—
—
— (709 ) (709 )
At 31 December 2017 29,540 (778 ) 91 540 (2,705 ) 14,205 40,893
Notes:
(a) Capital reserve
Capital reserve represents the difference between the fair value of
the net assets injected and the nominal amount of the
Company’s share capital issued in respect of a group
restructuring carried out in June 1996 for the purpose of the
Company’s listing.
(b) Reserve funds
According to the PRC Company Law, the Company is required to
transfer a portion of the profits to the statutory reserve. The
transfer to this reserve must be made before distribution of
dividends to shareholders and when there are retained profits at
the end of the financial year.</t>
  </si>
  <si>
    <t>Disposal of a Subsidiary (Tables)</t>
  </si>
  <si>
    <t>Summary of Disposal of a Subsidiary</t>
  </si>
  <si>
    <t>On 29 November 2016, the Company entered into Share Purchase
Agreement with Eastern Airlines Industry Investment Company
Limited, a wholly-owned subsidiary of CEA Holding, to transfer 100%
equity interest in Eastern Logistics, a wholly-owned subsidiary of
the Company (“the Transfer”). At of 8 February
2017, the Transfer has been completed.
2017
Net assets disposed of:
Intangible assets (note 17) 14
Property, plant and equipment (note 18) 2,019
Prepayments for land use right 305
Other non-current assets 429
Deferred tax assets 4
Flight equipment spare parts 59
Trade receivables 1,097
Prepayments and other receivables 670
Cash and cash equivalents 536
Restricted bank deposits 1
Sales in advance of carriage (124 )
Trade payables (1,915 )
Other payables and accruals (1,090 )
Income tax payable (26 )
Obligations under finance leases (409 )
Borrowings (262 )
Provision for return condition checks for aircraft under operating
leases (511 )
Other long-term liabilities (47 )
Post-retirement benefit obligations (158 )
Non-controlling 87
Net assets 679
Gain on disposal of a subsidiary 1,754
Satisfied by:
Cash 2,433</t>
  </si>
  <si>
    <t>Summary of Analysis of Net Inflow of Cash and Cash Equivalents in Respect of Disposal of a Subsidiary</t>
  </si>
  <si>
    <t>An analysis of the net inflow of cash and cash equivalents in
respect of the disposal of a subsidiary is as follows:
2017
Cash consideration 2,433
Cash and bank balances disposed of (536 )
Net inflow of cash and cash equivalents in respect of the disposal
of a subsidiary 1,897</t>
  </si>
  <si>
    <t>Partly-owned Subsidiaries with Material Non-controlling Interests (Tables)</t>
  </si>
  <si>
    <t>Summary of Subsidiaries that have Material Non-controlling Interests</t>
  </si>
  <si>
    <t>Details of the Group’s subsidiaries that have material
non-controlling
2017 2016
Percentage of equity interest held by non-controlling
CEA Jiangsu 37.44 % 37.44 %
CEA Yunnan 9.64 % 9.64 %
CEA Wuhan 40.00 % 40.00 %
China Cargo
— 17.00 %
2017 2016
RMB million
RMB million
Profit for the year allocated to non-controlling
CEA Jiangsu 216 191
CEA Yunnan 67 75
CEA Wuhan 178 173
China Cargo 3 29
Dividends paid to non-controlling 37 56
Dividends paid to non-controlling 22
—
Accumulated balances of non-controlling
CEA Jiangsu 1,416 1,236
CEA Yunnan 641 574
CEA Wuhan 1,393 1,249
China Cargo
— (105 )</t>
  </si>
  <si>
    <t>Summary of Financial Information of Subsidiaries that have Material Non-controlling Interests</t>
  </si>
  <si>
    <t>The following tables illustrate the summarized financial
information of the above subsidiaries. The amounts disclosed are
before any inter-company eliminations:
CEA Jiangsu CEA Yunnan CEA Wuhan
China Cargo
RMB
million RMB
million
RMB million
RMB million
2017
Revenue 8,257 8,939 4,289 507
Total expenses 7,680 8,244 3,843 462
Profit for the year 577 695 446 45
Total comprehensive income for the year 580 695 461 45
Current assets 1,124 1,230 79
—
Non-current 9,313 16,171 7,047
—
Current liabilities 2,260 4,471 1,576
—
Non-current 4,395 6,282 2,067
—
Net cash flows from operating activities 1,491 1,230 846
—
Net cash flows used in investing activities (588 ) (274 ) (156 )
—
Net cash flows used in financing activities (894 ) (948 ) (682 )
—
Effect of foreign exchange rate changes, net
—
—
—
—
Net increase in cash and cash equivalents 9 8 8
—
CEA Jiangsu CEA Yunnan CEA Wuhan
China Cargo
RMB
million RMB
million
RMB million
RMB million
2016
Revenue 7,298 9,054 3,706 3,770
Total expenses 6,787 8,280 3,273 3,598
Profit for the year 511 774 433 172
Total comprehensive income for the year 503 774 438 157
Current assets 1,260 990 79 1,595
Non-current 8,163 16,153 6,108 1,525
Current liabilities 1,971 3,056 1,216 2,834
Non-current 4,149 8,134 1,849 889
Net cash flows from/( used in ) operating activities 1,937 3,178 (196 ) 279
Net cash flows (used in)/from investing activities (675 ) (1,098 ) 428 11
Net cash flows used in financing activities (1,301 ) (2,096 ) (241 ) (11 )
Effect of foreign exchange rate changes, net
—
—
— (1 )
Net (decrease)/increase in cash and cash equivalents (39 ) (16 ) (9 ) 278</t>
  </si>
  <si>
    <t>Notes to the Statement of Consolidated Cash Flows (Tables)</t>
  </si>
  <si>
    <t>Summary of Notes to Statement of Consolidated Cash Flows</t>
  </si>
  <si>
    <t>(a) Cash generated from
operations
2017 2016 2015
RMB million
RMB million
RMB million
Profit before income tax 8,610 6,497 5,667
Adjustments for:
Depreciation of property, plant and equipment and amortization of
other non-current 13,769 12,345 10,710
Amortization of intangible assets 143 129 85
Depreciation of investment properties 12 11 4
Amortization of prepayments for land use right 45 63 60
Gains on disposal of property, plant and equipment (13 ) (74 ) (377 )
Gain on disposal of prepayments for land use right (5 ) (3 ) (1 )
Gain on disposal of investment in a subsidiary (1,754 )
— (41 )
Gain on disposal of investment in an associate (12 ) (12 )
—
Gain on disposal of available-for-sale (4 ) (95 ) (33 )
Dividend income from available-for-sale (33 ) (28 ) (13 )
Share of results of associates (202 ) (148 ) (126 )
Share of results of joint ventures (49 ) (39 ) (26 )
Net foreign exchange losses (2,378 ) 3,246 5,480
Gain on fair value changes of derivative financial instruments 311 (2 ) (6 )
Impairment charges 491 29 228
Interest income (111 ) (96 ) (66 )
Interest expense 3,184 2,641 2,075
Operating profit before working capital changes 22,004 24,464 23,620
Changes in working capital
Flight equipment spare parts (109 ) (202 ) 117
Trade and notes receivables (500 ) 208 985
Prepayments and other receivables (753 ) (839 ) (2,011 )
Restricted bank deposits and short-term bank deposits (8 ) (8 )
—
Sales in advance of carriage (569 ) 1,836 777
Trade and bills payables 1,725 (336 ) 1,629
Other payables and accruals 340 1,424 (234 )
Staff housing allowances 62 (57 ) 105
Other long-term liabilities (728 ) (883 ) 1,164
Post-retirement benefit obligations (217 ) 321 (282 )
Provision for return condition checks for aircraft under operating
leases (139 ) 167 (381 )
Operating lease deposits
— 59 46
Cash generated from operations 21,108 26,154 25,535</t>
  </si>
  <si>
    <t>Summary of Major Non-cash Transactions</t>
  </si>
  <si>
    <t>(b)
Major non-cash
2017 2016 2015
RMB million
RMB million
RMB million
Finance lease obligations incurred for acquisition of aircraft 6,865 8,838 21,887</t>
  </si>
  <si>
    <t>Summary of Changes in Liabilities Arising from Financing Activities</t>
  </si>
  <si>
    <t>(c) Changes in liabilities arising
from financing activities
Bank and
Obligations under
RMB million RMB
million
At 1 January 2017 56,732 61,041
Changes from financing cash flow 7,450 (10,587 )
Reclassified as part of the disposal group (262 ) (409 )
Foreign exchange movement (119 ) (2,362 )
New finance leases
— 19,185
At 31 December 2017 63,801 66,868</t>
  </si>
  <si>
    <t>Commitments (Tables)</t>
  </si>
  <si>
    <t>Summary of Capital Commitments</t>
  </si>
  <si>
    <t>The Group had the following capital commitments:
2017
2016
RMB million
RMB million
Contracted for:
– Aircraft, engines and flight equipment (note) 87,030 123,019
– Other property, plant and equipment 7,572 9,550
– Investments 208 140
94,810 132,709</t>
  </si>
  <si>
    <t>Summary of Aged Analysis of Contracted Expenditures for Aircraft, Engines and Flight Equipment</t>
  </si>
  <si>
    <t>Contracted expenditures for the above aircraft, engines and flight
equipment, including deposits prior to delivery, subject to future
inflation increase built into the contracts, were expected to be
paid as follows:
2017
2016
RMB million
RMB million
Within one year 28,322 28,384
In the second year 27,516 32,306
In the third year 19,273 28,983
In the fourth year 7,829 18,334
Over four years 4,090 15,012
87,030 123,019</t>
  </si>
  <si>
    <t>Summary of Future Minimum Lease Rentals Under Operating Leases</t>
  </si>
  <si>
    <t>As at the reporting date, the Group had commitments to pay future
minimum lease rentals under operating leases as follows:
2017
2016
RMB million
RMB million
Aircraft, engines and flight equipment
Within one year 3,048 3,814
In the second year 2,559 3,124
In the third to fifth years, inclusive 7,112 7,616
After the fifth year 7,528 7,605
20,247 22,159
Land and buildings
Within one year 332 362
In the second year 164 225
In the third to fifth years, inclusive 156 411
After the fifth year 37 732
689 1,730
20,936 23,889</t>
  </si>
  <si>
    <t>Related Party Transactions (Tables)</t>
  </si>
  <si>
    <t>Summary of Nature of Related Parties</t>
  </si>
  <si>
    <t>(a) Nature of related parties that do
not control or controlled by the Group:
Name of related party Relationship with the
Group
Eastern Air Finance Company Associate of the Company
Eastern Aviation Import &amp; Export Co., Ltd. and its
subsidiaries (“Eastern Import &amp; Export”) Associate of the Company
Shanghai P&amp;W Associate of the Company
Eastern Advertising Associate of the Company
Collins Aviation Associate of the Company
CAE Melbourne Joint venture of the Company
Wheels &amp; Brakes Joint venture of the Company
Technologies Aerospace Joint venture of the Company
China Kaiya Joint venture of the Company
Shanghai Hute Joint venture of the Company
CEA Development Co., Limited and its subsidiaries (“CEA
Development”)
Controlled by the same parent company
China Eastern Air Catering Investment Co., Limited and its
subsidiaries (“Eastern Air Catering”) Controlled by the same parent
company
CES International Financial Leasing Corporation Limited and its
subsidiaries (“CES Lease Company”) Controlled by the same parent
company
Shanghai Eastern Airlines Investment Co., Ltd. (“Eastern
Investment”) Controlled by the same parent
company
Shanghai Eastern Airlines Logistics Co., Ltd. and its subsidiaries
(“Eastern Logistics”) (note) Controlled by the same parent
company
Eastern Airlines Industry Investment Company Limited
(“Eastern Airlines Industry Investment”) Controlled by the same parent
company
TravelSky Technology Limited (“TravelSky”) A director and vice president of
the Company is a director of Travelsky
China Aviation Supplies Holding Company and its A director and vice president of
the
subsidiaries (“CASC”) Company is a director of
CASC
Air France-KLM A director and vice president of
the Company is a director of AFK</t>
  </si>
  <si>
    <t>Summary of Related Party Transactions</t>
  </si>
  <si>
    <t>(b) Related party
transactions
Income or
receipts/
(expense or
payments)
Pricing policy 2017 2016
Nature of transaction decision Related party
and process
RMB million
RMB million
Interest income on deposits Eastern Air Finance Company (iv) 29 23
Interest expense on loans Eastern Air Finance Company (iv) (2 ) (10 )
CEA Holding (iv) (1 ) (1 )
Handling charges for purchase of aircraft, flight, equipment,
flight equipment spare parts, other property, plant and flight
equipment and repairs for aircraft and engines* Eastern Import &amp; Export (ii) (145 ) (105 )
Repairs and maintenance expense for aircraft and engines Wheels &amp; Brakes (ii) (152 ) (176 )
Technologies Aerospace (ii) (276 ) (252 )
Shanghai P&amp;W (ii) (2,538 ) (2,049 )
Shanghai Hute (ii) (60 ) (84 )
Supply of cabin cleaning services Eastern Advertising (ii) (22 ) (21 )
Advertising expense* Eastern Advertising (ii) (23 ) (36 )
Media royalty fee Eastern Advertising (iii) 15 17
Supply of logistics services Eastern Import &amp; Export (ii) (87 ) (72 )
Supply of system services China Kaiya (ii) (44 ) (79 )
Supply of food and beverages* Eastern Air Catering (i) (1,254 ) (1,054 )
CEA Development (i) (72 ) (51 )
Eastern Import &amp; Export (i) (58 ) (50 )
Cargo handling income Eastern Import &amp; Export (iii)
— 15
Automobile maintenance service, aircraft maintenance, providing
transportation automobile and other products* CEA Development (ii) (68 ) (86 )
Equipment maintenance fee Collins Aviation (ii) (62 ) (30 )
CEA Development (ii) (53 ) (11 )
Property management and green maintenance expenses* CEA Development (ii) (75 ) (59 )
Supply of hotel accommodation service CEA Development (ii) (104 ) (91 )
Land and building rental* CEA Holding (ii) (54 ) (54 )
Cargo terminal business support services* Eastern Logistics (ii)&amp;(vi) (281 )
—
Bellyhold space management* Eastern Logistics (ii)&amp;(vi) (117 )
—
Transfer of the pilots Eastern Logistics (ii)&amp;(vi) (7 )
—
Freight logistics support services* Eastern Logistics (ii)&amp;(vi) 100
—
Bellyhold container management Eastern Logistics (ii)&amp;(vi) (9 )
—
Payments on finance leases* CES Lease Company (ii) (1,997 ) (2,721 )
Payments on operating leases* CES Lease Company (ii) (25 )
—
Disposal of a subsidiary Eastern Airlines Industry Investment (v) 1,754
—
Civil aviation information network services** TravelSky (ii) (551 ) (590 )
Flight training fee CAE Melbourne (ii) (138 ) (68 )
Flight equipment spare parts maintenance** CASC (ii) (98 )
—
Payments on aviation transportation cooperation and support
services** AFK (ii) (399 )
—
Aviation transportation cooperation and support services** AFK (ii) 622
—
(i) The Group’s pricing policies on
products purchased from related parties are mutually agreed between
the contract parties.
(ii) The Group’s pricing policies on
services provided by related parties are mutually agreed between
the contract parties.
(iii) The Group’s pricing policies on
services provided to related parties are mutually agreed between
the contract parties.
(iv) The Group’s pricing policies on
related party interest rates are mutually agreed between the
contract parties by reference to the benchmark interest rates.
(v) The Group’s pricing policies on
transfer of equity or disposal of investments are mutually agreed
based on the valuation prices.
(vi) The Group’s related party
transactions with Eastern logistics only includes the transactions
made after the disposal (note 43).
* These related party transactions also
constitute connected transactions or continuing connected
transactions as defined in Chapter 14A of the Rules Governing the
Listing of Securities on the Stock Exchange (the “Listing
Rules”).
** This related party transaction
constitutes a continuing connected transaction pursuant to the
Rules Governing the Listing of Stocks on the Shanghai Stock
Exchange.</t>
  </si>
  <si>
    <t>Summary of Balances with Related Parties</t>
  </si>
  <si>
    <t xml:space="preserve">(c) Balances with related
parties
(i) Amounts due from related parties
2017
2016
RMB million
RMB million
Trade receivables
Eastern Logistics 194
—
Eastern Air Catering 1
—
195
—
2017 2016
RMB million
RMB million
Prepayments and other receivables
Eastern Import &amp; Export 379 536
Technologies Aerospace 10 16
Eastern Air Catering 135 57
Eastern Advertising 29
—
CEA development 2 2
CEA Holding 9
—
TravelSky 5
—
Others
— 5
569 616
All the amounts due from related parties are trade in nature,
interest-free and payable within normal credit terms.
(ii) Amounts due to related parties
2017
2016
RMB million
RMB million
Trade and bills payables
Eastern Import &amp; Export 51 85
Eastern Air Catering 31 37
Technologies Aerospace 105 45
CEA development 25 19
Collins Aviation 1 2
CEA Holding 4 3
CASC 9 18
Shanghai Hute 14 19
Others 1 4
241 232
Other payables and accruals
Eastern Import &amp; Export 2 240
Shanghai P&amp;W 578 324
Eastern Air Catering 10 166
CEA Holding 302 303
Shanghai Hute 11 20
Technologies Aerospace 1 29
Wheels &amp; Brakes 16 26
CEA Development 50 72
TravelSky 551 963
Eastern Advertising 2 18
CAE Melbourne 316 368
Eastern Investment 269
—
Others 3 5
2,111 2,534
2017
2016
RMB million
RMB million
Obligations under finance leases
CES Lease Company 11,934 5,521
Except for the amounts due to CES Lease Company, which are related
to the aircraft under finance leases, all other amounts due to
related parties are interest-free and payable within normal credit
terms given by trade creditors.
(iii) Short-term deposits and borrowings
with associates and CEA Holding
Average interest rate
2017 2016 2017 2016
RMB million
RMB million
Short-term deposits (included in cash and cash equivalents)
Eastern Air Finance Company 0.35 % 0.35 % 4,053 1,296
Long-term borrowings (included in borrowings)
CEA Holding 3.48 % 3.48 % 28 28 </t>
  </si>
  <si>
    <t>Summary of Key Management Compensation</t>
  </si>
  <si>
    <t>The compensation paid or payable to key management for employee
services mainly comprising of salaries and other short-term
employee benefits was analyzed as follows:
2017
2016
RMB million
RMB million
Directors and supervisors 3 2
Senior management 6 4
9 6</t>
  </si>
  <si>
    <t>Dividends (Tables)</t>
  </si>
  <si>
    <t>Summary of Dividends</t>
  </si>
  <si>
    <t>2017
2016
2015
RMB million
RMB million
RMB million
Interim –Nil (2016: RMB5.1 cents) per ordinary share
— 738
—
Proposed final –RMB5.1 cents (2016: RMB4.9 cents) per
ordinary share 740 709
—
740 1,447
—</t>
  </si>
  <si>
    <t>Corporate and Group Information - Summary of Principal Subsidiaries (Detail) ¥ in Millions, $ in Millions</t>
  </si>
  <si>
    <t>Dec. 31, 2017CNY (¥)</t>
  </si>
  <si>
    <t>Dec. 31, 2017HKD ($)</t>
  </si>
  <si>
    <t>Dec. 31, 2016CNY (¥)</t>
  </si>
  <si>
    <t>Disclosure of subsidiaries [Line Items]</t>
  </si>
  <si>
    <t>Issued ordinary/registered share capital</t>
  </si>
  <si>
    <t>China Eastern Airlines Jiangsu Co., Ltd. [member]</t>
  </si>
  <si>
    <t>Place of incorporation/registration and address</t>
  </si>
  <si>
    <t>PRC</t>
  </si>
  <si>
    <t>Date of incorporation</t>
  </si>
  <si>
    <t>Apr. 7,
		1993</t>
  </si>
  <si>
    <t>Principal activities</t>
  </si>
  <si>
    <t xml:space="preserve">Provision of airline services </t>
  </si>
  <si>
    <t>Place of businesss of subsidiary</t>
  </si>
  <si>
    <t>Mainland China</t>
  </si>
  <si>
    <t>China Eastern Airlines Jiangsu Co., Ltd. [member] | Direct [Member]</t>
  </si>
  <si>
    <t>Percentage of equity attributable to the Company</t>
  </si>
  <si>
    <t>62.56%</t>
  </si>
  <si>
    <t>China Eastern Airlines Wuhan Co., Ltd. [member]</t>
  </si>
  <si>
    <t>Aug. 16,
		2002</t>
  </si>
  <si>
    <t>China Eastern Airlines Wuhan Co., Ltd. [member] | Direct [Member]</t>
  </si>
  <si>
    <t>60.00%</t>
  </si>
  <si>
    <t>Shanghai Eastern Flight Training Co., Ltd. [Member]</t>
  </si>
  <si>
    <t>Dec. 18,
		1995</t>
  </si>
  <si>
    <t xml:space="preserve">Provision of flight training services </t>
  </si>
  <si>
    <t>Shanghai Eastern Flight Training Co., Ltd. [Member] | Direct [Member]</t>
  </si>
  <si>
    <t>100.00%</t>
  </si>
  <si>
    <t>Shanghai Airlines Co., Ltd. [Member]</t>
  </si>
  <si>
    <t>Mar. 16,
		2010</t>
  </si>
  <si>
    <t>Shanghai Airlines Co., Ltd. [Member] | Direct [Member]</t>
  </si>
  <si>
    <t>China Eastern Airlines Technology Co., Ltd. [Member]</t>
  </si>
  <si>
    <t>Nov. 19,
		2014</t>
  </si>
  <si>
    <t>Provision of airline maintenance services</t>
  </si>
  <si>
    <t>China Eastern Airlines Technology Co., Ltd. [Member] | Direct [Member]</t>
  </si>
  <si>
    <t>China Eastern Business Jet Co Ltd [Member]</t>
  </si>
  <si>
    <t>Sep. 27,
		2008</t>
  </si>
  <si>
    <t>Provision of airlines consultation services</t>
  </si>
  <si>
    <t>China Eastern Business Jet Co Ltd [Member] | Direct [Member]</t>
  </si>
  <si>
    <t>China Eastern Airlines Yunnan Co., Ltd. [member]</t>
  </si>
  <si>
    <t>Aug. 2,
		2011</t>
  </si>
  <si>
    <t>China Eastern Airlines Yunnan Co., Ltd. [member] | Direct [Member]</t>
  </si>
  <si>
    <t>90.36%</t>
  </si>
  <si>
    <t>Eastern Air Overseas (Hong Kong) Co., Ltd. [Member]</t>
  </si>
  <si>
    <t>Hong Kong</t>
  </si>
  <si>
    <t>May 10,
		2011</t>
  </si>
  <si>
    <t>Issued ordinary/registered share capital | $</t>
  </si>
  <si>
    <t>Provision of import and export, investment, leasing and consultation services</t>
  </si>
  <si>
    <t>Eastern Air Overseas (Hong Kong) Co., Ltd. [Member] | Direct [Member]</t>
  </si>
  <si>
    <t>China United Airlines Co., Ltd. [Member]</t>
  </si>
  <si>
    <t>Sep. 21,
		1984</t>
  </si>
  <si>
    <t>China United Airlines Co., Ltd. [Member] | Direct [Member]</t>
  </si>
  <si>
    <t>Eastern Airlines Hotel Co., Ltd. [Member]</t>
  </si>
  <si>
    <t>Mar. 18,
		1998</t>
  </si>
  <si>
    <t>Provision of hotel services primarily to crew</t>
  </si>
  <si>
    <t>Eastern Airlines Hotel Co., Ltd. [Member] | Direct [Member]</t>
  </si>
  <si>
    <t>Shanghai Airlines Tours International (Group) Co., Ltd. [Member]</t>
  </si>
  <si>
    <t>Aug. 29,
		1992</t>
  </si>
  <si>
    <t>Tour operations, travel and air ticketing agency and transportation</t>
  </si>
  <si>
    <t>Shanghai Airlines Tours International (Group) Co., Ltd. [Member] | Direct [Member]</t>
  </si>
  <si>
    <t>China Eastern Airlines Application Development Center Co., Ltd. [Member]</t>
  </si>
  <si>
    <t>Nov. 21,
		2011</t>
  </si>
  <si>
    <t>Provision of research and development of technology and products in the field of aviation</t>
  </si>
  <si>
    <t>China Eastern Airlines Application Development Center Co., Ltd. [Member] | Direct [Member]</t>
  </si>
  <si>
    <t>China Eastern Airlines E-Commerce Co., Ltd. [Member]</t>
  </si>
  <si>
    <t>Dec. 1,
		2014</t>
  </si>
  <si>
    <t>E-commerceplatform and ticket agent</t>
  </si>
  <si>
    <t>China Eastern Airlines E-Commerce Co., Ltd. [Member] | Direct [Member]</t>
  </si>
  <si>
    <t>Basis of Preparation, Changes in Accounting Policies and Disclosures, Issued but not yet Effective International Financial Reporting Standards, and Summary of Significant Accounting Policies - Additional Information (Detail) - CNY (¥) ¥ in Millions</t>
  </si>
  <si>
    <t>Disclosure of initial application of standards or interpretations [abstract]</t>
  </si>
  <si>
    <t>Amount current liabilities exceeded current assets</t>
  </si>
  <si>
    <t>Unutilized banking facilities</t>
  </si>
  <si>
    <t>Future minimum lease rentals under operating leases</t>
  </si>
  <si>
    <t>Summary of Significant Accounting Policies- Summary of Property, Plant and Equipment Estimated Useful Lives (Detail)</t>
  </si>
  <si>
    <t>Owned and finance leased aircraft and engines [Member] | Bottom of range [member]</t>
  </si>
  <si>
    <t>Disclosure of detailed information about property, plant and equipment [Line Items]</t>
  </si>
  <si>
    <t>Estimated useful lives of property, plant and equipment</t>
  </si>
  <si>
    <t>15 years</t>
  </si>
  <si>
    <t>Owned and finance leased aircraft and engines [Member] | Top of range [member]</t>
  </si>
  <si>
    <t>20 years</t>
  </si>
  <si>
    <t>Other flight equipment, including rotables [Member]</t>
  </si>
  <si>
    <t>10 years</t>
  </si>
  <si>
    <t>Buildings [member] | Bottom of range [member]</t>
  </si>
  <si>
    <t>8 years</t>
  </si>
  <si>
    <t>Buildings [member] | Top of range [member]</t>
  </si>
  <si>
    <t>45 years</t>
  </si>
  <si>
    <t>Other property, plant and equipment [member] | Bottom of range [member]</t>
  </si>
  <si>
    <t>3 years</t>
  </si>
  <si>
    <t>Other property, plant and equipment [member] | Top of range [member]</t>
  </si>
  <si>
    <t>Summary of Significant Accounting Policies - Summary of Investment Property Estimated Useful Lives (Detail) - Buildings [member]</t>
  </si>
  <si>
    <t>Bottom of range [member]</t>
  </si>
  <si>
    <t>Disclosure of detailed information about investment property [Line Items]</t>
  </si>
  <si>
    <t>Estimated useful lives of investment properties</t>
  </si>
  <si>
    <t>30 years</t>
  </si>
  <si>
    <t>Top of range [member]</t>
  </si>
  <si>
    <t>35 years</t>
  </si>
  <si>
    <t>Revenues - Summary of Revenues (Detail) - CNY (¥) ¥ in Millions</t>
  </si>
  <si>
    <t>Revenue [abstract]</t>
  </si>
  <si>
    <t>Traffic revenues</t>
  </si>
  <si>
    <t>- Passenger</t>
  </si>
  <si>
    <t>- Cargo and mail</t>
  </si>
  <si>
    <t>Tour operations income</t>
  </si>
  <si>
    <t>Ground service income</t>
  </si>
  <si>
    <t>Cargo handling and processing income</t>
  </si>
  <si>
    <t>Commission income</t>
  </si>
  <si>
    <t>Others</t>
  </si>
  <si>
    <t>Consolidated revenue</t>
  </si>
  <si>
    <t>Other Operating Income and Gains - Summary of Other Operating Income and Gains (Detail) - CNY (¥) ¥ in Millions</t>
  </si>
  <si>
    <t>Analysis of income and expense [abstract]</t>
  </si>
  <si>
    <t>Subsidy income</t>
  </si>
  <si>
    <t>Gain on disposal of property, plant and equipment</t>
  </si>
  <si>
    <t>Gain on disposal of prepayments for land use right</t>
  </si>
  <si>
    <t>Gain on disposal of available-for-sale investments</t>
  </si>
  <si>
    <t>Dividend income from available-for-sale investments</t>
  </si>
  <si>
    <t>Gain on disposal of an associate</t>
  </si>
  <si>
    <t>Compensation from ticket sales agents</t>
  </si>
  <si>
    <t>Gain on disposal of a subsidiary</t>
  </si>
  <si>
    <t>Segment Information - Additional Information (Detail)</t>
  </si>
  <si>
    <t>Dec. 31, 2017RegionSegment</t>
  </si>
  <si>
    <t>Disclosure of operating segments [abstract]</t>
  </si>
  <si>
    <t>Number of reportable operating segments | Segment</t>
  </si>
  <si>
    <t>Number of geographical areas where the group's business operates | Region</t>
  </si>
  <si>
    <t>Segment Information - Summary of Segment Results (Detail) - CNY (¥) ¥ in Millions</t>
  </si>
  <si>
    <t>Disclosure of operating segments [Line Items]</t>
  </si>
  <si>
    <t>Reportable segment revenue from external customers</t>
  </si>
  <si>
    <t>Reportable segment revenue</t>
  </si>
  <si>
    <t>Reportable segment profit before income tax</t>
  </si>
  <si>
    <t>Other segment information</t>
  </si>
  <si>
    <t>Interest income</t>
  </si>
  <si>
    <t>Finance expenses</t>
  </si>
  <si>
    <t>Capital expenditure</t>
  </si>
  <si>
    <t>Reportable segment assets</t>
  </si>
  <si>
    <t>Reportable segment liabilities</t>
  </si>
  <si>
    <t>Airline transportation operations [member]</t>
  </si>
  <si>
    <t>Inter-segment sales</t>
  </si>
  <si>
    <t>Other segments [member]</t>
  </si>
  <si>
    <t>Eliminations [member]</t>
  </si>
  <si>
    <t>Unallocated [member]</t>
  </si>
  <si>
    <t>Segment Information - Summary of Revenues by Geographical Area (Detail) - CNY (¥) ¥ in Millions</t>
  </si>
  <si>
    <t>Disclosure of geographical areas [Line Items]</t>
  </si>
  <si>
    <t>Revenue</t>
  </si>
  <si>
    <t>Domestic (the PRC, excluding Hong Kong, Macau and Taiwan) [Member]</t>
  </si>
  <si>
    <t>Regional (Hong Kong, Macau and Taiwan) [Member]</t>
  </si>
  <si>
    <t>International [Member]</t>
  </si>
  <si>
    <t>Segment Information - Summary of Reconciliation of Reportable Segment Revenues, Profit, Assets and Liabilities (Detail) - CNY (¥) ¥ in Millions</t>
  </si>
  <si>
    <t>- Reclassification of expired sales in advance of carriage</t>
  </si>
  <si>
    <t>Profit before income tax</t>
  </si>
  <si>
    <t>- Differences in depreciation charges for aircraft and engines due to different depreciation lives</t>
  </si>
  <si>
    <t>Assets</t>
  </si>
  <si>
    <t>- Difference in intangible asset arising from the acquisition of Shanghai Airlines</t>
  </si>
  <si>
    <t>Consolidated assets</t>
  </si>
  <si>
    <t>Liabilities</t>
  </si>
  <si>
    <t>- Others</t>
  </si>
  <si>
    <t>Consolidated liabilities</t>
  </si>
  <si>
    <t>(Loss)/Gain on Fair Value Changes of Derivative Financial Instruments - Summary of (Loss)/Gain on Fair Value Changes of Derivative Financial Instruments (Detail) - CNY (¥) ¥ in Millions</t>
  </si>
  <si>
    <t>Disclosure Of Fair Value Gains And Losses Of Derivative Financial Instruments [Line Items]</t>
  </si>
  <si>
    <t>Gains (Losses) on fair value changes of derivative financial instruments</t>
  </si>
  <si>
    <t>Interest rate swaps [member]</t>
  </si>
  <si>
    <t>Forward foreign exchange contracts [member]</t>
  </si>
  <si>
    <t>Wages, Salaries and Benefits - Summary of Wages, Salaries and Benefits (Detail) - CNY (¥) ¥ in Thousands</t>
  </si>
  <si>
    <t>Disclosure of defined benefit plans [Line Items]</t>
  </si>
  <si>
    <t>Wages, salaries, bonus and allowances</t>
  </si>
  <si>
    <t>Employee welfare and benefits</t>
  </si>
  <si>
    <t>Pension</t>
  </si>
  <si>
    <t>Medical insurance</t>
  </si>
  <si>
    <t>Staff housing fund</t>
  </si>
  <si>
    <t>Staff housing allowances</t>
  </si>
  <si>
    <t>Early retirement benefits</t>
  </si>
  <si>
    <t>Wages and salaries</t>
  </si>
  <si>
    <t>Salaries and allowances</t>
  </si>
  <si>
    <t>Bonus</t>
  </si>
  <si>
    <t>Executive directors [Member] | Liu Shaoyong [Member]</t>
  </si>
  <si>
    <t>Executive directors [Member] | Ma Xulun [Member]</t>
  </si>
  <si>
    <t>Executive directors [Member] | Xu Zhao [Member]</t>
  </si>
  <si>
    <t>Executive directors [Member] | Gu Jiadan [Member]</t>
  </si>
  <si>
    <t>Executive directors [Member] | Li Yangmin [Member]</t>
  </si>
  <si>
    <t>Executive directors [Member] | Tang Bing [Member]</t>
  </si>
  <si>
    <t>Executive directors [Member] | Tian Liuwen [Member]</t>
  </si>
  <si>
    <t>Independent Non-executive Directors [Member] | Liu Keya [Member]</t>
  </si>
  <si>
    <t>Independent Non-executive Directors [Member] | Ji Weidong [Member]</t>
  </si>
  <si>
    <t>Independent Non-executive Directors [Member] | Shao Ruiqing [Member]</t>
  </si>
  <si>
    <t>Independent Non-executive Directors [Member] | Li Ruoshan [Member]</t>
  </si>
  <si>
    <t>Independent Non-executive Directors [Member] | Ma Weihua [Member]</t>
  </si>
  <si>
    <t>Independent Non-executive Directors [Member] | Cai Hongping [Member]</t>
  </si>
  <si>
    <t>Supervisors [Member] | Yu Faming [Member]</t>
  </si>
  <si>
    <t>Supervisors [Member] | Xi Sheng [Member]</t>
  </si>
  <si>
    <t>Supervisors [Member] | Xu Haihua [Member]</t>
  </si>
  <si>
    <t>Supervisors [Member] | Feng Jinxiong [Member]</t>
  </si>
  <si>
    <t>Supervisors [Member] | Ba Shengji [Member]</t>
  </si>
  <si>
    <t>Supervisors [Member] | Hu Jidong [Member]</t>
  </si>
  <si>
    <t>Supervisors [Member] | Jia Shaojun [Member]</t>
  </si>
  <si>
    <t>Wages, Salaries and Benefits - Summary of Wages, Salaries and Benefits (Parenthetical) (Detail)</t>
  </si>
  <si>
    <t>Classes of employee benefits expense [abstract]</t>
  </si>
  <si>
    <t>Vested period on entitlement of an eligible employee</t>
  </si>
  <si>
    <t>Wages, Salaries and Benefits - Summary of Five Highest Paid Individuals (Detail) ¥ in Millions</t>
  </si>
  <si>
    <t>Dec. 31, 2017CNY (¥)Individual</t>
  </si>
  <si>
    <t>Dec. 31, 2016CNY (¥)Individual</t>
  </si>
  <si>
    <t>Dec. 31, 2015CNY (¥)Individual</t>
  </si>
  <si>
    <t>Disclosure of individuals with highest emoluments [Line Items]</t>
  </si>
  <si>
    <t>Wages, salaries, bonus and allowances | ¥</t>
  </si>
  <si>
    <t>Five Highest Paid Individuals [Member]</t>
  </si>
  <si>
    <t>Number of individuals</t>
  </si>
  <si>
    <t>Five Highest Paid Individuals [Member] | HK$1,500,001 to HK$2,000,000 [Member]</t>
  </si>
  <si>
    <t>Five Highest Paid Individuals [Member] | HK$2,000,001 to HK$2,500,000 [Member]</t>
  </si>
  <si>
    <t>Wages, Salaries and Benefits - Additional Information (Detail) - CNY (¥)</t>
  </si>
  <si>
    <t>Directors, supervisors and five highest paid individuals [member]</t>
  </si>
  <si>
    <t>Emoluments paid by the Group</t>
  </si>
  <si>
    <t>Impairment Charges - Summary of Impairment Charges (Detail) - CNY (¥) ¥ in Millions</t>
  </si>
  <si>
    <t>Disclosure of impairment loss and reversal of impairment loss [Line Items]</t>
  </si>
  <si>
    <t>Write-down of flight equipment spare parts to net realisable value</t>
  </si>
  <si>
    <t>Impairment charge on property, plant and equipment</t>
  </si>
  <si>
    <t>Impairment charge on available-for-sale investments</t>
  </si>
  <si>
    <t>Accrual/(reversal) of impairment charge on trade receivables</t>
  </si>
  <si>
    <t>Reversal of impairment charge on other receivables</t>
  </si>
  <si>
    <t>Assets disposal of a group classified as held for sale [member]</t>
  </si>
  <si>
    <t>Impairment charge on assets of a disposal group classified as held for sale</t>
  </si>
  <si>
    <t>Operating Profit - Summary of Operating Profit (Detail) - CNY (¥) ¥ in Millions</t>
  </si>
  <si>
    <t>Amortization of intangible assets</t>
  </si>
  <si>
    <t>Depreciation of property, plant and equipment, owned</t>
  </si>
  <si>
    <t>Depreciation of property, plant and equipment, leased (finance leases)</t>
  </si>
  <si>
    <t>Depreciation of investment properties</t>
  </si>
  <si>
    <t>Amortization of long-term deferred assets included in other non-current assets</t>
  </si>
  <si>
    <t>Amortization of prepayments for land use right</t>
  </si>
  <si>
    <t>Consumption of flight equipment spare parts</t>
  </si>
  <si>
    <t>Auditors' remuneration</t>
  </si>
  <si>
    <t>Finance Income - Summary of Finance Income (Detail) - CNY (¥) ¥ in Millions</t>
  </si>
  <si>
    <t>Foreign exchange difference, net</t>
  </si>
  <si>
    <t>Finance Costs - Summary of Finance Costs (Detail) - CNY (¥) ¥ in Millions</t>
  </si>
  <si>
    <t>Interest on bank borrowings</t>
  </si>
  <si>
    <t>Interest relating to obligations under finance leases</t>
  </si>
  <si>
    <t>Interest relating to post-retirement benefit obligations</t>
  </si>
  <si>
    <t>Interest on bonds and debentures</t>
  </si>
  <si>
    <t>Interest relating to interest rate swap contracts</t>
  </si>
  <si>
    <t>Less: amount capitalized into advanced payments on acquisition of aircraft</t>
  </si>
  <si>
    <t>Amounts capitalized into construction in progress</t>
  </si>
  <si>
    <t>Interest expense</t>
  </si>
  <si>
    <t>Finance Costs - Summary of Finance Costs (Parenthetical) (Detail)</t>
  </si>
  <si>
    <t>Average interest rate used for interest capitalization</t>
  </si>
  <si>
    <t>3.40%</t>
  </si>
  <si>
    <t>3.25%</t>
  </si>
  <si>
    <t>3.09%</t>
  </si>
  <si>
    <t>Income Tax Expense - Summary of Income Tax Charged to Profit or Loss (Detail) - CNY (¥) ¥ in Millions</t>
  </si>
  <si>
    <t>Major components of tax expense (income) [abstract]</t>
  </si>
  <si>
    <t>Deferred taxation</t>
  </si>
  <si>
    <t>Income Tax Expense - Additional Information (Detail)</t>
  </si>
  <si>
    <t>Disclosure of income taxes [Line Items]</t>
  </si>
  <si>
    <t>Income tax rate</t>
  </si>
  <si>
    <t>25.00%</t>
  </si>
  <si>
    <t>Sichuan Branch [member]</t>
  </si>
  <si>
    <t>15.00%</t>
  </si>
  <si>
    <t>Gansu Branch [member]</t>
  </si>
  <si>
    <t>Xibei Branch [member]</t>
  </si>
  <si>
    <t>Hong Kong [member]</t>
  </si>
  <si>
    <t>16.50%</t>
  </si>
  <si>
    <t>Income Tax Expense - Summary of the Reconciliation of Statutory Tax Rates to Effective Tax Rate (Detail) - CNY (¥) ¥ in Millions</t>
  </si>
  <si>
    <t>Reconciliation of accounting profit multiplied by applicable tax rates [abstract]</t>
  </si>
  <si>
    <t>Tax calculated at the tax rate of 25% (2016: 25%, 2015: 25%)</t>
  </si>
  <si>
    <t>Lower tax rates enacted by local authority</t>
  </si>
  <si>
    <t>Share of results of associates and joint ventures</t>
  </si>
  <si>
    <t>Income not subject to tax</t>
  </si>
  <si>
    <t>Expenses not deductible for tax</t>
  </si>
  <si>
    <t>Utilization of previously unrecognized tax losses</t>
  </si>
  <si>
    <t>Unrecognized tax losses for the year</t>
  </si>
  <si>
    <t>Utilization of deductible temporary differences</t>
  </si>
  <si>
    <t>Unrecognized deductible temporary differences</t>
  </si>
  <si>
    <t>Research and development costs' super deduction</t>
  </si>
  <si>
    <t>Effective tax rate</t>
  </si>
  <si>
    <t>20.91%</t>
  </si>
  <si>
    <t>23.73%</t>
  </si>
  <si>
    <t>11.01%</t>
  </si>
  <si>
    <t>Income Tax Expense - Summary of the Reconciliation of Statutory Tax Rates to Effective Tax Rate (Parenthetical) (Detail)</t>
  </si>
  <si>
    <t>Tax rate</t>
  </si>
  <si>
    <t>Earnings Per Share - Additional Information (Detail) - CNY (¥) ¥ in Millions</t>
  </si>
  <si>
    <t>Earnings per share [abstract]</t>
  </si>
  <si>
    <t>Profit attributable to equity holders of the Company</t>
  </si>
  <si>
    <t>Weighted average number of shares</t>
  </si>
  <si>
    <t>Potentially dilutive options</t>
  </si>
  <si>
    <t>Potentially dilutive other instruments</t>
  </si>
  <si>
    <t>Held for Sale Assets and Liabilities - Additional Information (Detail)</t>
  </si>
  <si>
    <t>Disclosure of assets and liabilities classified as held for sale [line items]</t>
  </si>
  <si>
    <t>Cash consideration</t>
  </si>
  <si>
    <t>Shanghai Airlines Hotel [member]</t>
  </si>
  <si>
    <t>Proportion of ownership interest in subsidiary</t>
  </si>
  <si>
    <t>Inter-company payable</t>
  </si>
  <si>
    <t>Held for Sale Assets and Liabilities - Summary of Major Classes of Assets and Liabilities Classified as Held for Sale (Detail) - CNY (¥) ¥ in Millions</t>
  </si>
  <si>
    <t>Other non-currentassets</t>
  </si>
  <si>
    <t>Assets classified as held for sale</t>
  </si>
  <si>
    <t>Hose Limited [member] | Assets and liabilities classified as held for sale [member]</t>
  </si>
  <si>
    <t>Inventory</t>
  </si>
  <si>
    <t>Subtotal of assets</t>
  </si>
  <si>
    <t>Provision for impairment of assets classified as held for sale</t>
  </si>
  <si>
    <t>Net assets directly associated with the disposal group</t>
  </si>
  <si>
    <t>Intangible Assets - Summary of Intangible Assets (Detail) - CNY (¥) ¥ in Millions</t>
  </si>
  <si>
    <t>Disclosure of reconciliation of changes in intangible assets and goodwill [Line items]</t>
  </si>
  <si>
    <t>Beginning balance</t>
  </si>
  <si>
    <t>Additions</t>
  </si>
  <si>
    <t>Transfer from construction in process</t>
  </si>
  <si>
    <t>Amortization provided during the year</t>
  </si>
  <si>
    <t>Disposals</t>
  </si>
  <si>
    <t>Ending balance</t>
  </si>
  <si>
    <t>Cost [member]</t>
  </si>
  <si>
    <t>Accumulated depreciation and amortization [member]</t>
  </si>
  <si>
    <t>Goodwill [member]</t>
  </si>
  <si>
    <t>Goodwill [member] | Cost [member]</t>
  </si>
  <si>
    <t>Computer software [member]</t>
  </si>
  <si>
    <t>Computer software [member] | Cost [member]</t>
  </si>
  <si>
    <t>Computer software [member] | Accumulated depreciation and amortization [member]</t>
  </si>
  <si>
    <t>Others [member]</t>
  </si>
  <si>
    <t>Others [member] | Cost [member]</t>
  </si>
  <si>
    <t>Others [member] | Accumulated depreciation and amortization [member]</t>
  </si>
  <si>
    <t>Intangible Assets - Summary of Intangible Assets (Parenthetical) (Detail)</t>
  </si>
  <si>
    <t>Disclosure of reconciliation of changes in intangible assets and goodwill [abstract]</t>
  </si>
  <si>
    <t>Discount rate applied to the cash flow projections</t>
  </si>
  <si>
    <t>11.00%</t>
  </si>
  <si>
    <t>Growth rate used to extrapolate the cash flows</t>
  </si>
  <si>
    <t>3.00%</t>
  </si>
  <si>
    <t>Property, Plant and Equipment - Summary of Property, Plant and Equipment (Detail) - CNY (¥) ¥ in Millions</t>
  </si>
  <si>
    <t>Transfer from advanced payments on acquisition of aircraft (note 21)</t>
  </si>
  <si>
    <t>Transfer from investment properties (note 19)</t>
  </si>
  <si>
    <t>Transfer to investment properties (note 19)</t>
  </si>
  <si>
    <t>Assets included in held for sale</t>
  </si>
  <si>
    <t>Transfer to other non-current assets</t>
  </si>
  <si>
    <t>Depreciation provided during the year</t>
  </si>
  <si>
    <t>Disposal of a subsidiary (note 43)</t>
  </si>
  <si>
    <t>Impairment</t>
  </si>
  <si>
    <t>Accumulated depreciation and impairment</t>
  </si>
  <si>
    <t>Aircrafts, engines and flight equipment, owned [member]</t>
  </si>
  <si>
    <t>Transfers</t>
  </si>
  <si>
    <t>Aircrafts, engines and flight equipment, owned [member] | Cost [member]</t>
  </si>
  <si>
    <t>Aircrafts, engines and flight equipment, owned [member] | Accumulated depreciation and amortization [member]</t>
  </si>
  <si>
    <t>Aircrafts, engines and flight equipment, held under finance leases [member]</t>
  </si>
  <si>
    <t>Aircrafts, engines and flight equipment, held under finance leases [member] | Cost [member]</t>
  </si>
  <si>
    <t>Aircrafts, engines and flight equipment, held under finance leases [member] | Accumulated depreciation and amortization [member]</t>
  </si>
  <si>
    <t>Buildings [member]</t>
  </si>
  <si>
    <t>Transfer from construction in progress</t>
  </si>
  <si>
    <t>Buildings [member] | Cost [member]</t>
  </si>
  <si>
    <t>Buildings [member] | Accumulated depreciation and amortization [member]</t>
  </si>
  <si>
    <t>Other property, plant and equipment [member]</t>
  </si>
  <si>
    <t>Other property, plant and equipment [member] | Cost [member]</t>
  </si>
  <si>
    <t>Other property, plant and equipment [member] | Accumulated depreciation and amortization [member]</t>
  </si>
  <si>
    <t>Construction in progress [member]</t>
  </si>
  <si>
    <t>Construction in progress [member] | Cost [member]</t>
  </si>
  <si>
    <t>Property, Plant and Equipment - Additional Information (Detail) - CNY (¥) ¥ in Millions</t>
  </si>
  <si>
    <t>Impairment loss</t>
  </si>
  <si>
    <t>Certain aircraft and buildings owned by the Group were pledged as collateral under certain loan arrangements</t>
  </si>
  <si>
    <t>Property, plant and equipment where ownership certificates have not obtained</t>
  </si>
  <si>
    <t>Investment Properties - Summary of Investment Properties (Detail) - CNY (¥) ¥ in Millions</t>
  </si>
  <si>
    <t>Charge for the year (note 11)</t>
  </si>
  <si>
    <t>Transfer from property, plant and equipment (note 18)</t>
  </si>
  <si>
    <t>Transfer to property, plant and equipment (note 18)</t>
  </si>
  <si>
    <t>Investment Properties - Additional Information (Detail) - CNY (¥)</t>
  </si>
  <si>
    <t>Fair value of the investment properties</t>
  </si>
  <si>
    <t>Rental income</t>
  </si>
  <si>
    <t>The amount of investment properties subject to restrictions on title</t>
  </si>
  <si>
    <t>Investment properties [member]</t>
  </si>
  <si>
    <t>Transfers of fair value measurements from level 1 to level 2</t>
  </si>
  <si>
    <t>Transfers of fair value measurements from level 2 to level 1</t>
  </si>
  <si>
    <t>Transfers of fair value measurements into level 3</t>
  </si>
  <si>
    <t>Transfers of fair value measurements out of level 3</t>
  </si>
  <si>
    <t>Not measured at fair value but for which fair values are disclosed [member]</t>
  </si>
  <si>
    <t>Investment Properties - Summary of Fair Value Measurement Hierarchy of Investment Properties (Detail) - CNY (¥) ¥ in Millions</t>
  </si>
  <si>
    <t>Buildings</t>
  </si>
  <si>
    <t>Not measured at fair value but for which fair values are disclosed [member] | Significant observable inputs (Level 2) [member]</t>
  </si>
  <si>
    <t>Not measured at fair value but for which fair values are disclosed [member] | Significant unobservable inputs (Level 3) [member]</t>
  </si>
  <si>
    <t>Prepayments for Land Use Right - Summary of Prepayments for Land Use Right (Detail) - CNY (¥) ¥ in Millions</t>
  </si>
  <si>
    <t>Disclosure of finance lease and operating lease by lessee [abstract]</t>
  </si>
  <si>
    <t>Carrying amount at 1 January</t>
  </si>
  <si>
    <t>Recognized during the year</t>
  </si>
  <si>
    <t>Carrying amount at 31 December</t>
  </si>
  <si>
    <t>Advanced Payments on Acquisition of Aircraft - Summary of Advanced Payments on Acquisition of Aircraft (Detail) - CNY (¥) ¥ in Millions</t>
  </si>
  <si>
    <t>Subclassifications of assets, liabilities and equities [abstract]</t>
  </si>
  <si>
    <t>At 1 January</t>
  </si>
  <si>
    <t>Interest capitalized (note 13)</t>
  </si>
  <si>
    <t>At 31 December</t>
  </si>
  <si>
    <t>Investments in Associates - Summary of Investments in Associates (Detail) - CNY (¥) ¥ in Millions</t>
  </si>
  <si>
    <t>Disclosure of associates [abstract]</t>
  </si>
  <si>
    <t>Unlisted investments, cost</t>
  </si>
  <si>
    <t>Share of net assets</t>
  </si>
  <si>
    <t>Investments in Associates - Summary of Movements in Investments in Associates (Detail) - CNY (¥) ¥ in Millions</t>
  </si>
  <si>
    <t>Share of revaluation on available-for-sale investments held by an associate</t>
  </si>
  <si>
    <t>Dividend received during the year</t>
  </si>
  <si>
    <t>Investments in Associates - Summary of Principal Associates (Detail) ¥ in Millions, $ in Millions</t>
  </si>
  <si>
    <t>Dec. 31, 2017USD ($)</t>
  </si>
  <si>
    <t>Dec. 31, 2016USD ($)</t>
  </si>
  <si>
    <t>Disclosure of associates [Line Items]</t>
  </si>
  <si>
    <t>Registered capital</t>
  </si>
  <si>
    <t>Eastern Air Group Finance Co., Ltd. [member]</t>
  </si>
  <si>
    <t>Place of establishment and operation</t>
  </si>
  <si>
    <t>PRC/Mainland China</t>
  </si>
  <si>
    <t>Date of establishment</t>
  </si>
  <si>
    <t>Dec. 6,
		1995</t>
  </si>
  <si>
    <t>Attributable equity interest</t>
  </si>
  <si>
    <t>Provision of financial services to group companies of CEA Holding</t>
  </si>
  <si>
    <t>China Eastern Air Catering Investment Co., Ltd. [member]</t>
  </si>
  <si>
    <t>Nov. 17,
		2003</t>
  </si>
  <si>
    <t>45.00%</t>
  </si>
  <si>
    <t>Provision of air catering services</t>
  </si>
  <si>
    <t>Shanghai Pratt &amp; Whitney Aircraft Engine Maintenance Co., Ltd. [member]</t>
  </si>
  <si>
    <t>Mar. 28,
		2008</t>
  </si>
  <si>
    <t>Registered capital | $</t>
  </si>
  <si>
    <t>51.00%</t>
  </si>
  <si>
    <t>Provision of aircraft, engine and other related components maintenance services</t>
  </si>
  <si>
    <t>New Shanghai International Tower Co., Ltd. [member]</t>
  </si>
  <si>
    <t>Nov. 17,
		1992</t>
  </si>
  <si>
    <t>20.00%</t>
  </si>
  <si>
    <t>Property development provision and management services</t>
  </si>
  <si>
    <t>Eastern Aviation Import &amp; Export Co., Ltd. [member]</t>
  </si>
  <si>
    <t>Jun. 9,
		1993</t>
  </si>
  <si>
    <t>Provision of aviation equipment and spare parts purchase</t>
  </si>
  <si>
    <t>Eastern Aviation Advertising Service Co., Ltd. [member]</t>
  </si>
  <si>
    <t>Mar. 4,
		1986</t>
  </si>
  <si>
    <t>Provision of aviation advertising agency services</t>
  </si>
  <si>
    <t>Shanghai Collins Aviation Maintenance Service Co., Ltd. [member]</t>
  </si>
  <si>
    <t>Sep. 27,
		2002</t>
  </si>
  <si>
    <t>35.00%</t>
  </si>
  <si>
    <t>Provision of airline electronic product maintenance services</t>
  </si>
  <si>
    <t>Investments in Associates - Additional Information (Detail)</t>
  </si>
  <si>
    <t>Ownership interest</t>
  </si>
  <si>
    <t>Investments in Associates - Summary of Aggregate Financial Information of Associates (Detail) - CNY (¥) ¥ in Millions</t>
  </si>
  <si>
    <t>Share of the associates' profit for the year</t>
  </si>
  <si>
    <t>Aggregate carrying amount of the Group's interests in the associates</t>
  </si>
  <si>
    <t>Associates [member]</t>
  </si>
  <si>
    <t>Share of the associates' other comprehensive income</t>
  </si>
  <si>
    <t>Share of the associates' total comprehensive income</t>
  </si>
  <si>
    <t>Investments in Joint Ventures - Summary of Investments in Joint Ventures (Detail) - CNY (¥) ¥ in Millions</t>
  </si>
  <si>
    <t>Disclosure of joint ventures [abstract]</t>
  </si>
  <si>
    <t>Investments in Joint Ventures - Summary of Movements in Investments in Joint Ventures (Detail) - CNY (¥) ¥ in Millions</t>
  </si>
  <si>
    <t>Share of results</t>
  </si>
  <si>
    <t>Investments in Joint Ventures - Summary of Principal Joint Ventures (Detail) ¥ in Millions, $ in Millions, $ in Millions</t>
  </si>
  <si>
    <t>Dec. 31, 2017AUD ($)</t>
  </si>
  <si>
    <t>Dec. 31, 2016AUD ($)</t>
  </si>
  <si>
    <t>Disclosure of joint ventures [Line Items]</t>
  </si>
  <si>
    <t>Paid-up capital | ¥</t>
  </si>
  <si>
    <t>Shanghai Technologies Aerospace Co., Ltd. [member]</t>
  </si>
  <si>
    <t>Sep. 28,
		2004</t>
  </si>
  <si>
    <t>Paid-up capital</t>
  </si>
  <si>
    <t>Provision of repair and maintenance services</t>
  </si>
  <si>
    <t>Shanghai Eastern Union Aviation Wheels &amp; Brakes Maintenance Services Overhaul Engineering Co., Ltd. [member]</t>
  </si>
  <si>
    <t>Dec. 28,
		1995</t>
  </si>
  <si>
    <t>40.00%</t>
  </si>
  <si>
    <t>Provision of spare parts repair and maintenance services</t>
  </si>
  <si>
    <t>Eastern China Kaiya System Integration Co., Ltd. [member]</t>
  </si>
  <si>
    <t>May 21,
		1999</t>
  </si>
  <si>
    <t>41.00%</t>
  </si>
  <si>
    <t>Provision of computer systems development and maintenance services</t>
  </si>
  <si>
    <t>CAE Melbourne Flight Training Pty Ltd. [member]</t>
  </si>
  <si>
    <t>Australia</t>
  </si>
  <si>
    <t>Mar. 9,
		2007</t>
  </si>
  <si>
    <t>50.00%</t>
  </si>
  <si>
    <t>Provision of flight training services</t>
  </si>
  <si>
    <t>Shanghai Hute Aviation Technology Co., Ltd. [member]</t>
  </si>
  <si>
    <t>Apr. 9,
		2003</t>
  </si>
  <si>
    <t>Provision of equipment maintenance services</t>
  </si>
  <si>
    <t>Xi'an CEA SAFRAN Landing Systems Services Co., Ltd [member]</t>
  </si>
  <si>
    <t>Jul. 12,
		2017</t>
  </si>
  <si>
    <t>Investments in Joint Ventures - Summary of Aggregate Financial Information of Joint Ventures (Detail) - CNY (¥) ¥ in Millions</t>
  </si>
  <si>
    <t>Share of the joint ventures' profit for the year</t>
  </si>
  <si>
    <t>Aggregate carrying amount of the Group's interests in the joint ventures</t>
  </si>
  <si>
    <t>Joint ventures [member]</t>
  </si>
  <si>
    <t>Share of the joint ventures' total comprehensive income</t>
  </si>
  <si>
    <t>Available-for-sale Investments - Summary of Available-for-sale Investments (Detail) - CNY (¥) ¥ in Millions</t>
  </si>
  <si>
    <t>Disclosure of financial assets [Line Items]</t>
  </si>
  <si>
    <t>Listed equity investments, at fair value [member]</t>
  </si>
  <si>
    <t>Unlisted equity investments, at cost [member]</t>
  </si>
  <si>
    <t>Available-for-sale Investments - Additional Information (Detail) - CNY (¥) ¥ in Millions</t>
  </si>
  <si>
    <t>Disclosure of financial assets [abstract]</t>
  </si>
  <si>
    <t>Gain on available-for-sale investments recognised in other comprehensive income</t>
  </si>
  <si>
    <t>Other Non-current Assets - Summary of Other Non-current Assets (Detail) - CNY (¥) ¥ in Millions</t>
  </si>
  <si>
    <t>Miscellaneous non-current assets [abstract]</t>
  </si>
  <si>
    <t>Deposits relating to aircraft held under operating leases</t>
  </si>
  <si>
    <t>Rebate receivables on aircraft acquisitions</t>
  </si>
  <si>
    <t>Rental prepayment</t>
  </si>
  <si>
    <t>Prepayment for acquisition of property, plant and equipment</t>
  </si>
  <si>
    <t>Other long term assets</t>
  </si>
  <si>
    <t>Flight Equipment Spare Parts - Summary of Flight Equipment Spare Parts (Detail) - CNY (¥) ¥ in Millions</t>
  </si>
  <si>
    <t>Disclosure of inventories [Line Items]</t>
  </si>
  <si>
    <t>Flight equipment spare parts [member]</t>
  </si>
  <si>
    <t>Flight equipment spare parts [member] | Cost [member]</t>
  </si>
  <si>
    <t>Flight equipment spare parts [member] | Impairment [member]</t>
  </si>
  <si>
    <t>Flight Equipment Spare Parts - Summary of Movements in Provision for Impairment of Flight Equipment Spare Parts (Detail) - Provision written off in relation to disposal of spare parts [member] - CNY (¥) ¥ in Millions</t>
  </si>
  <si>
    <t>Accrual (note 10)</t>
  </si>
  <si>
    <t>Amount written off in relation to disposal of spare parts</t>
  </si>
  <si>
    <t>Trade and Notes Receivables - Summary of Trade and Notes Receivables (Detail) - CNY (¥) ¥ in Millions</t>
  </si>
  <si>
    <t>Trade and other current receivables [abstract]</t>
  </si>
  <si>
    <t>Trade receivables</t>
  </si>
  <si>
    <t>Notes receivable</t>
  </si>
  <si>
    <t>Trade and Notes Receivables - Summary of Ageing Analysis of Trade and Notes Receivables (Detail) - CNY (¥) ¥ in Millions</t>
  </si>
  <si>
    <t>Cost [member] | Within 90 days [member]</t>
  </si>
  <si>
    <t>Cost [member] | 91 to 180 days [member]</t>
  </si>
  <si>
    <t>Cost [member] | 181 to 365 days [member]</t>
  </si>
  <si>
    <t>Cost [member] | Over 365 days [member]</t>
  </si>
  <si>
    <t>Impairment [member]</t>
  </si>
  <si>
    <t>Trade and Notes Receivables - Additional Information (Detail) - CNY (¥) ¥ in Millions</t>
  </si>
  <si>
    <t>Trade and notes receivable</t>
  </si>
  <si>
    <t>Individually impaired trade receivables</t>
  </si>
  <si>
    <t>Provision relate to impaired trade and notes receivables</t>
  </si>
  <si>
    <t>Impaired trade and receivables only a portion of the receivables is expected to be recovered</t>
  </si>
  <si>
    <t>Past due but not impaired [member]</t>
  </si>
  <si>
    <t>Individually impaired [member] | Impairment [member]</t>
  </si>
  <si>
    <t>Individually impaired [member] | Cost [member]</t>
  </si>
  <si>
    <t>Trade and Notes Receivables - Summary of Ageing Analysis of Trade and Notes Receivables Past Due But Not Impaired (Detail) - CNY (¥) ¥ in Millions</t>
  </si>
  <si>
    <t>Disclosure of financial assets that are either past due or impaired [Line Items]</t>
  </si>
  <si>
    <t>Past due but not impaired [member] | Within 90 days [member]</t>
  </si>
  <si>
    <t>Past due but not impaired [member] | 91 to 180 days [member]</t>
  </si>
  <si>
    <t>Past due but not impaired [member] | 181 to 365 days [member]</t>
  </si>
  <si>
    <t>Trade and Notes Receivables - Summary of Provision for Impairment of Trade and Notes Receivables (Detail) - CNY (¥) ¥ in Millions</t>
  </si>
  <si>
    <t>Impairment losses reversed (note 10)</t>
  </si>
  <si>
    <t>Impairment losses recognized (note 10)</t>
  </si>
  <si>
    <t>Amount written off during the year as uncollectible</t>
  </si>
  <si>
    <t>Disposal of subsidiary</t>
  </si>
  <si>
    <t>Provision included in held for sale</t>
  </si>
  <si>
    <t>Prepayments and Other Receivables - Summary of Prepayments and Other Receivables (Detail) - CNY (¥) ¥ in Millions</t>
  </si>
  <si>
    <t>Value added tax recoverable</t>
  </si>
  <si>
    <t>Value added tax refundable</t>
  </si>
  <si>
    <t>Subsidy receivable</t>
  </si>
  <si>
    <t>Prepaid corporate income tax</t>
  </si>
  <si>
    <t>Advance to suppliers</t>
  </si>
  <si>
    <t>Prepaid aircraft operating lease rentals</t>
  </si>
  <si>
    <t>Dividend receivable</t>
  </si>
  <si>
    <t>Rental deposits</t>
  </si>
  <si>
    <t>Amounts due from related parties (note 47(c)(i))</t>
  </si>
  <si>
    <t>Restricted Bank Deposits and Short-term Bank Deposits - Summary of Restricted Bank Deposits and Short-term Bank Deposits (Detail) - CNY (¥) ¥ in Millions</t>
  </si>
  <si>
    <t>Bank deposits with original maturity over a year</t>
  </si>
  <si>
    <t>Restricted bank deposits</t>
  </si>
  <si>
    <t>Cash and Cash Equivalents - Summary of Cash and Cash Equivalents (Detail) - CNY (¥) ¥ in Millions</t>
  </si>
  <si>
    <t>Cash and cash equivalents [abstract]</t>
  </si>
  <si>
    <t>Cash</t>
  </si>
  <si>
    <t>Bank balances</t>
  </si>
  <si>
    <t>Cash and Cash Equivalents - Additional Information (Detail) - CNY (¥) ¥ in Millions</t>
  </si>
  <si>
    <t>Disclosure of detailed information about financial instruments [Line Items]</t>
  </si>
  <si>
    <t>Cash and bank balances</t>
  </si>
  <si>
    <t>RMB [member]</t>
  </si>
  <si>
    <t>Trade and Bills Payables - Summary of Aged Analysis of Trade and Bills Payables (Detail) - CNY (¥) ¥ in Millions</t>
  </si>
  <si>
    <t>Disclosure of financial liabilities [Line Items]</t>
  </si>
  <si>
    <t>Trade and bills payable</t>
  </si>
  <si>
    <t>Within 90 days [member]</t>
  </si>
  <si>
    <t>91 to 180 days [member]</t>
  </si>
  <si>
    <t>181 to 365 days [member]</t>
  </si>
  <si>
    <t>1 to 2 years [member]</t>
  </si>
  <si>
    <t>Over 2 years [member]</t>
  </si>
  <si>
    <t>Trade and Bills Payables - Additional Information (Detail) - CNY (¥) ¥ in Millions</t>
  </si>
  <si>
    <t>Trade and other payables [abstract]</t>
  </si>
  <si>
    <t>Trade and bills payable due to related parties</t>
  </si>
  <si>
    <t>Bills payable</t>
  </si>
  <si>
    <t>Other Payables and Accruals - Summary of Other Payables and Accruals (Detail) - CNY (¥) ¥ in Millions</t>
  </si>
  <si>
    <t>Salaries, wages and benefits</t>
  </si>
  <si>
    <t>Fuel cost</t>
  </si>
  <si>
    <t>Expenses related to aircraft overhaul conducted</t>
  </si>
  <si>
    <t>Advance from customers</t>
  </si>
  <si>
    <t>Duties and levies payable</t>
  </si>
  <si>
    <t>Other accrued operating expenses</t>
  </si>
  <si>
    <t>Deposits received from ticket sales agents</t>
  </si>
  <si>
    <t>Current portion of other long-term liabilities (note 36)</t>
  </si>
  <si>
    <t>Staff housing allowance</t>
  </si>
  <si>
    <t>Amounts due to related parties (note 47(c)(ii))</t>
  </si>
  <si>
    <t>Current portion of post-retirement benefit obligations (note 37(b))</t>
  </si>
  <si>
    <t>Obligations Under Finance Leases - Additional Information (Detail) - Aircraft</t>
  </si>
  <si>
    <t>Disclosure of finance lease and operating lease by lessee [Line items]</t>
  </si>
  <si>
    <t>Number of aircrafts</t>
  </si>
  <si>
    <t>Obligations Under Finance Leases - Summary of Future Minimum Lease Payments (Including Interest), and Present Value of Minimum Lease Payments Under Finance Leases (Detail) - CNY (¥) ¥ in Millions</t>
  </si>
  <si>
    <t>Minimum lease payments</t>
  </si>
  <si>
    <t>Minimum lease payments, Less: amount repayable within one year</t>
  </si>
  <si>
    <t>Minimum lease payments, long-term portion</t>
  </si>
  <si>
    <t>Present values of minimum lease payments</t>
  </si>
  <si>
    <t>Present values of minimum lease payments, Less: amount repayable within one year</t>
  </si>
  <si>
    <t>Present values of minimum lease payments, long-term portion</t>
  </si>
  <si>
    <t>Less than 1 year [member]</t>
  </si>
  <si>
    <t>In the third to fifth years, inclusive [member]</t>
  </si>
  <si>
    <t>Over 5 years [member]</t>
  </si>
  <si>
    <t>Borrowings - Summary of Borrowings (Detail) - CNY (¥) ¥ in Millions</t>
  </si>
  <si>
    <t>Disclosure of detailed information about borrowings [Line Items]</t>
  </si>
  <si>
    <t>Long-term bank borrowings - secured</t>
  </si>
  <si>
    <t>Long-term bank borrowings - unsecured</t>
  </si>
  <si>
    <t>Guaranteed bonds</t>
  </si>
  <si>
    <t>Unsecured bonds</t>
  </si>
  <si>
    <t>Total non-current borrowings</t>
  </si>
  <si>
    <t>Current portion of long-term bank borrowings - secured</t>
  </si>
  <si>
    <t>Current portion of long-term bank borrowings - unsecured</t>
  </si>
  <si>
    <t>Short-term bank borrowings - unsecured</t>
  </si>
  <si>
    <t>Short-term debentures</t>
  </si>
  <si>
    <t>Current portion of long-term bank borrowings</t>
  </si>
  <si>
    <t>Total borrowings</t>
  </si>
  <si>
    <t>Borrowings - Summary of Borrowings (Parenthetical) (Detail) ¥ in Millions, ₩ in Billions</t>
  </si>
  <si>
    <t>Nov. 16, 2017CNY (¥)</t>
  </si>
  <si>
    <t>Sep. 26, 2017CNY (¥)</t>
  </si>
  <si>
    <t>Sep. 12, 2017CNY (¥)</t>
  </si>
  <si>
    <t>Aug. 22, 2017CNY (¥)</t>
  </si>
  <si>
    <t>Aug. 21, 2017CNY (¥)</t>
  </si>
  <si>
    <t>Oct. 24, 2016CNY (¥)</t>
  </si>
  <si>
    <t>Sep. 28, 2016KRW (₩)</t>
  </si>
  <si>
    <t>Jul. 20, 2016CNY (¥)</t>
  </si>
  <si>
    <t>Jul. 14, 2016CNY (¥)</t>
  </si>
  <si>
    <t>Jun. 15, 2016CNY (¥)</t>
  </si>
  <si>
    <t>Mar. 18, 2013CNY (¥)</t>
  </si>
  <si>
    <t>Carrying amount of related aircraft and buildings pledged as security</t>
  </si>
  <si>
    <t>Guaranteed bonds [member]</t>
  </si>
  <si>
    <t>Term of borrowing</t>
  </si>
  <si>
    <t>Principal amount of borrowing</t>
  </si>
  <si>
    <t>Interest rate of borrowing</t>
  </si>
  <si>
    <t>5.05%</t>
  </si>
  <si>
    <t>Medium-term bonds [member]</t>
  </si>
  <si>
    <t>P3Y</t>
  </si>
  <si>
    <t>3.39%</t>
  </si>
  <si>
    <t>3.15%</t>
  </si>
  <si>
    <t>Guaranteed notes [member]</t>
  </si>
  <si>
    <t>Principal amount of borrowing | ₩</t>
  </si>
  <si>
    <t>2.05%</t>
  </si>
  <si>
    <t>Note [member]</t>
  </si>
  <si>
    <t>2.85%</t>
  </si>
  <si>
    <t>Corporate bonds [member]</t>
  </si>
  <si>
    <t>P10Y</t>
  </si>
  <si>
    <t>2.80%</t>
  </si>
  <si>
    <t>Corporate bonds one [member]</t>
  </si>
  <si>
    <t>3.03%</t>
  </si>
  <si>
    <t>Corporate bonds two [member]</t>
  </si>
  <si>
    <t>3.30%</t>
  </si>
  <si>
    <t>Short-term debentures [member]</t>
  </si>
  <si>
    <t>P179D</t>
  </si>
  <si>
    <t>P150D</t>
  </si>
  <si>
    <t>P270D</t>
  </si>
  <si>
    <t>4.20%</t>
  </si>
  <si>
    <t>4.25%</t>
  </si>
  <si>
    <t>4.16%</t>
  </si>
  <si>
    <t>Borrowings - Summary of Long-term Borrowings and Bonds (Detail) - CNY (¥) ¥ in Millions</t>
  </si>
  <si>
    <t>Long-term borrowings</t>
  </si>
  <si>
    <t>Long-term bank borrowings [member] | RMB [member]</t>
  </si>
  <si>
    <t>Long-term bank borrowings [member] | USD [member]</t>
  </si>
  <si>
    <t>Long-term bank borrowings [member] | EUR [member]</t>
  </si>
  <si>
    <t>Guaranteed bonds [member] | RMB [member]</t>
  </si>
  <si>
    <t>Guaranteed bonds [member] | SGD [member]</t>
  </si>
  <si>
    <t>Guaranteed bonds [member] | KRW [member]</t>
  </si>
  <si>
    <t>Unsecured bonds [member] | RMB [member]</t>
  </si>
  <si>
    <t>Unsecured bonds [member] | KRW [member]</t>
  </si>
  <si>
    <t>Borrowings - Summary of Long-term Borrowings and Bonds (Parenthetical) (Detail)</t>
  </si>
  <si>
    <t>Mar. 18, 2013</t>
  </si>
  <si>
    <t>Borrowings interest rate</t>
  </si>
  <si>
    <t>Borrowings maturity year</t>
  </si>
  <si>
    <t>RMB [member] | Long-term bank borrowings [member]</t>
  </si>
  <si>
    <t>RMB [member] | Long-term bank borrowings [member] | Bottom of range [member]</t>
  </si>
  <si>
    <t>3.10%</t>
  </si>
  <si>
    <t>RMB [member] | Long-term bank borrowings [member] | Top of range [member]</t>
  </si>
  <si>
    <t>3.48%</t>
  </si>
  <si>
    <t>4.41%</t>
  </si>
  <si>
    <t>RMB [member] | Guaranteed bonds [member]</t>
  </si>
  <si>
    <t>RMB [member] | Guaranteed bonds [member] | Bottom of range [member]</t>
  </si>
  <si>
    <t>RMB [member] | Guaranteed bonds [member] | Top of range [member]</t>
  </si>
  <si>
    <t>RMB [member] | Unsecured bonds [member]</t>
  </si>
  <si>
    <t>RMB [member] | Unsecured bonds [member] | Bottom of range [member]</t>
  </si>
  <si>
    <t>RMB [member] | Unsecured bonds [member] | Top of range [member]</t>
  </si>
  <si>
    <t>USD [member] | Long-term bank borrowings [member]</t>
  </si>
  <si>
    <t>USD [member] | Long-term bank borrowings [member] | Bottom of range [member]</t>
  </si>
  <si>
    <t>Borrowings interest rate basis</t>
  </si>
  <si>
    <t>6 month libor +0.55%</t>
  </si>
  <si>
    <t>6 months libor+0.75%</t>
  </si>
  <si>
    <t>Borrowings interest rate basis adjustment</t>
  </si>
  <si>
    <t>0.55%</t>
  </si>
  <si>
    <t>0.75%</t>
  </si>
  <si>
    <t>USD [member] | Long-term bank borrowings [member] | Top of range [member]</t>
  </si>
  <si>
    <t>6 months libor +2.85%</t>
  </si>
  <si>
    <t>6 months libor +3.75%</t>
  </si>
  <si>
    <t>3.75%</t>
  </si>
  <si>
    <t>EUR [member] | Long-term bank borrowings [member]</t>
  </si>
  <si>
    <t>3 months Euribor+0.5%</t>
  </si>
  <si>
    <t>0.50%</t>
  </si>
  <si>
    <t>SGD [member] | Guaranteed bonds [member]</t>
  </si>
  <si>
    <t>KRW [member] | Guaranteed bonds [member]</t>
  </si>
  <si>
    <t>KRW [member] | Unsecured bonds [member]</t>
  </si>
  <si>
    <t>Borrowings - Additional Information (Detail) - Short-term borrowings [member]</t>
  </si>
  <si>
    <t>0.70%</t>
  </si>
  <si>
    <t>1.49%</t>
  </si>
  <si>
    <t>4.35%</t>
  </si>
  <si>
    <t>Provision for Return Condition Checks for Aircraft Under Operating Leases - Summary of Provision for Return Condition Checks for Aircraft Under Operating Leases (Detail) - CNY (¥) ¥ in Millions</t>
  </si>
  <si>
    <t>Disclosure of provision for return condition checks for aircraft under operating leases [abstract]</t>
  </si>
  <si>
    <t>Accrual</t>
  </si>
  <si>
    <t>Utilization</t>
  </si>
  <si>
    <t>Less: current portion</t>
  </si>
  <si>
    <t>Long-term portion</t>
  </si>
  <si>
    <t>Other Long-term Liabilities - Summary of Other Long-term Liabilities (Detail) - CNY (¥) ¥ in Millions</t>
  </si>
  <si>
    <t>Fair value of unredeemed points awarded under the Group's frequent flyer programmes</t>
  </si>
  <si>
    <t>Long-term duties and levies payable relating to finance leases</t>
  </si>
  <si>
    <t>Other long-term payables</t>
  </si>
  <si>
    <t>Less: current portion included in other payables and accrued expenses (Note 32)</t>
  </si>
  <si>
    <t>Post-Retirement Benefit Obligations - Summary of Post-retirement Benefit Obligations Recognized in Consolidated Statement of Financial Position (Detail) - CNY (¥) ¥ in Millions</t>
  </si>
  <si>
    <t>Disclosure of defined benefit plans [abstract]</t>
  </si>
  <si>
    <t>Post-Retirement Benefit Obligations - Summary of Principal Actuarial Assumptions Utilized (Detail)</t>
  </si>
  <si>
    <t>Discount rates for post-retirement benefits</t>
  </si>
  <si>
    <t>4.10%</t>
  </si>
  <si>
    <t>3.50%</t>
  </si>
  <si>
    <t>Mortality rate</t>
  </si>
  <si>
    <t>China Insurance Life Mortality Table (2010-2013). CL5 for Male and CL6 for Female</t>
  </si>
  <si>
    <t>Annual increase rate of post-retirement medical expenses</t>
  </si>
  <si>
    <t>6.50%</t>
  </si>
  <si>
    <t>Inflation rate of pension benefits</t>
  </si>
  <si>
    <t>2.50%</t>
  </si>
  <si>
    <t>Post-Retirement Benefit Obligations - Summary of Quantitative Sensitivity Analysis for Significant Assumptions (Detail) - CNY (¥) ¥ in Millions</t>
  </si>
  <si>
    <t>Discount rate for post-retirement benefits [member]</t>
  </si>
  <si>
    <t>Disclosure of sensitivity analysis for actuarial assumptions [Line items]</t>
  </si>
  <si>
    <t>Increase in rate %</t>
  </si>
  <si>
    <t>0.25%</t>
  </si>
  <si>
    <t>Increase/(decrease) in post-retirement benefit obligations</t>
  </si>
  <si>
    <t>Decrease in rate %</t>
  </si>
  <si>
    <t>Annual increase rate of pension benefits [member]</t>
  </si>
  <si>
    <t>1.00%</t>
  </si>
  <si>
    <t>Annual increase rate of medical expenses [member]</t>
  </si>
  <si>
    <t>Post-Retirement Benefit Obligations - Summary of Expected Contributions of Post-retirement Benefit Obligations (Detail) - CNY (¥) ¥ in Millions</t>
  </si>
  <si>
    <t>Expected payments</t>
  </si>
  <si>
    <t>2 and 5 years [member]</t>
  </si>
  <si>
    <t>Between 5 and 10 years [member]</t>
  </si>
  <si>
    <t>Over 10 years [member]</t>
  </si>
  <si>
    <t>Post-Retirement Benefit Obligations - Additional Information (Detail) - Years</t>
  </si>
  <si>
    <t>Average duration of the post-retirement benefit obligations</t>
  </si>
  <si>
    <t>Post-Retirement Benefit Obligations - Summary of Movements in Post-retirement Benefit Obligations (Detail) - CNY (¥) ¥ in Millions</t>
  </si>
  <si>
    <t>Disclosure of movements in defined benefit liability [abstract]</t>
  </si>
  <si>
    <t>Pension cost charged to profit or loss, Service cost</t>
  </si>
  <si>
    <t>Pension cost charged to profit or loss, Net interest</t>
  </si>
  <si>
    <t>Pension cost charged to profit or loss, Sub-total included in profit or loss</t>
  </si>
  <si>
    <t>Remeasurement (gains)/losses in other comprehensive income, Actuarial changes arising from changes in financial assumptions</t>
  </si>
  <si>
    <t>Remeasurement (gains)/losses in other comprehensive income, Actuarial changes arising from changes in demographic assumptions</t>
  </si>
  <si>
    <t>Remeasurement (gains)/losses in other comprehensive income, Experience adjustments</t>
  </si>
  <si>
    <t>Remeasurement (gains)/losses in other comprehensive income, Sub-total included in other comprehensive income</t>
  </si>
  <si>
    <t>Benefit settled</t>
  </si>
  <si>
    <t>(Transferred out) Due to disposal of subsidiary</t>
  </si>
  <si>
    <t>Deferred Taxation - Summary of Net Deferred Tax Assets/(Liabilities) (Detail) - CNY (¥) ¥ in Millions</t>
  </si>
  <si>
    <t>Deferred tax assets and liabilities [abstract]</t>
  </si>
  <si>
    <t>Net deferred tax assets/(liabilities)</t>
  </si>
  <si>
    <t>Deferred Taxation - Summary of Movements in Net Deferred Tax Assets/(Liabilities) (Detail) - CNY (¥) ¥ in Millions</t>
  </si>
  <si>
    <t>At the beginning of the year</t>
  </si>
  <si>
    <t>Credited/(charged) to profit or loss (note 14)</t>
  </si>
  <si>
    <t>Charged to other comprehensive income</t>
  </si>
  <si>
    <t>At the end of the year</t>
  </si>
  <si>
    <t>Deferred Taxation - Summary of Deferred Tax Assets and Liabilities Prior to Offsetting of Balances within Same Tax Jurisdiction (Detail) - CNY (¥) ¥ in Millions</t>
  </si>
  <si>
    <t>Disclosure of temporary difference, unused tax losses and unused tax credits [Line items]</t>
  </si>
  <si>
    <t>Net deferred tax (liabilities)/assets</t>
  </si>
  <si>
    <t>Impairment provision for receivables [member]</t>
  </si>
  <si>
    <t>Impairment provision for property, plant, and equipment [member]</t>
  </si>
  <si>
    <t>Derivative financial instruments [member]</t>
  </si>
  <si>
    <t>Impairment provision for available-for-sale investments [member]</t>
  </si>
  <si>
    <t>Other payables and accruals [member]</t>
  </si>
  <si>
    <t>Aged payables [member]</t>
  </si>
  <si>
    <t>Available-for-sale investments [member]</t>
  </si>
  <si>
    <t>Cost [member] | Impairment provision for obsolete flight equipment spare parts [member]</t>
  </si>
  <si>
    <t>Cost [member] | Impairment provision for receivables [member]</t>
  </si>
  <si>
    <t>Cost [member] | Impairment provision for property, plant, and equipment [member]</t>
  </si>
  <si>
    <t>Cost [member] | Derivative financial instruments [member]</t>
  </si>
  <si>
    <t>Cost [member] | Impairment provision for available-for-sale investments [member]</t>
  </si>
  <si>
    <t>Cost [member] | Other payables and accruals [member]</t>
  </si>
  <si>
    <t>Cost [member] | Aged payables [member]</t>
  </si>
  <si>
    <t>Cost [member] | Accumulated depreciation and amortization [member]</t>
  </si>
  <si>
    <t>Cost [member] | Available-for-sale investments [member]</t>
  </si>
  <si>
    <t>Deferred Taxation - Summary of Movements in Net Deferred Tax (Liabilities)/Assets of the Group (Detail) - CNY (¥) ¥ in Millions</t>
  </si>
  <si>
    <t>(Charged)/ credited to profit or loss</t>
  </si>
  <si>
    <t>Impairment provision for flight equipment spare parts [Member]</t>
  </si>
  <si>
    <t>Net deferred tax assets [member]</t>
  </si>
  <si>
    <t>Net deferred tax liabilities [member]</t>
  </si>
  <si>
    <t>Tax losses [member]</t>
  </si>
  <si>
    <t>Deferred Taxation - Summary of Balances for Which Deferred Tax Assets Have Not Been Recognised (Detail) - CNY (¥) ¥ in Millions</t>
  </si>
  <si>
    <t>Deferred taxation [member]</t>
  </si>
  <si>
    <t>Tax losses carried forward</t>
  </si>
  <si>
    <t>Other deductible temporary differences</t>
  </si>
  <si>
    <t>Total unrecognised deferred tax assets</t>
  </si>
  <si>
    <t>Temporary differences [member]</t>
  </si>
  <si>
    <t>Derivative Financial Instruments - Summary of Derivative Financial Instruments (Detail) - CNY (¥) ¥ in Millions</t>
  </si>
  <si>
    <t>Derivative financial instruments, assets</t>
  </si>
  <si>
    <t>Derivative financial instruments, current assets</t>
  </si>
  <si>
    <t>Derivative financial instruments, noncurrent assets</t>
  </si>
  <si>
    <t>Derivative financial instruments, liabilities</t>
  </si>
  <si>
    <t>Derivative financial instruments, current liabilities</t>
  </si>
  <si>
    <t>Derivative financial instruments, noncurrent liabilities</t>
  </si>
  <si>
    <t>Derivative Financial Instruments - Summary of Derivative Financial Instruments (Parenthetical) (Detail) ¥ in Millions</t>
  </si>
  <si>
    <t>Dec. 31, 2015CNY (¥)</t>
  </si>
  <si>
    <t>Fair value hedges (recognised in (loss)/gain on fair value changes of derivative financial instruments)</t>
  </si>
  <si>
    <t>Notional amount | $</t>
  </si>
  <si>
    <t>Realised (losses)/gains (recorded in finance costs)</t>
  </si>
  <si>
    <t>Cash flow hedge (recognised in other comprehensive income)</t>
  </si>
  <si>
    <t>Realised and unrealised gains and losses on derivatives</t>
  </si>
  <si>
    <t>Currency swap contract [member]</t>
  </si>
  <si>
    <t>Financial Assets and Financial Liabilities - Summary of Financial Instruments by Category (Detail) - CNY (¥) ¥ in Millions</t>
  </si>
  <si>
    <t>Loans and borrowings [member]</t>
  </si>
  <si>
    <t>Loans and receivables [member]</t>
  </si>
  <si>
    <t>Financial Assets and Financial Liabilities - Additional Information (Detail) ¥ in Millions</t>
  </si>
  <si>
    <t>Dec. 31, 2017CNY (¥)Contracts</t>
  </si>
  <si>
    <t>Disclosure of nature and extent of risks arising from financial instruments [Line Items]</t>
  </si>
  <si>
    <t>Percentage of operating expense accounted for by aircraft fuel</t>
  </si>
  <si>
    <t>21.00%</t>
  </si>
  <si>
    <t>Number of open crude oil option contracts | Contracts</t>
  </si>
  <si>
    <t>Balance due from BSP agents</t>
  </si>
  <si>
    <t>Fuel price risk [member]</t>
  </si>
  <si>
    <t>Percentage change in fuel price</t>
  </si>
  <si>
    <t>5.00%</t>
  </si>
  <si>
    <t>Increase in fuel cost due to a potential increase in fuel prices [member]</t>
  </si>
  <si>
    <t>Change in fuel costs due to a potential change in fuel prices</t>
  </si>
  <si>
    <t>Decrease in fuel cost due to a potential decrease in fuel prices [member]</t>
  </si>
  <si>
    <t>Notional value</t>
  </si>
  <si>
    <t>Billing and settlements plan agents [member]</t>
  </si>
  <si>
    <t>Financial Assets and Financial Liabilities - Summary of Foreign Currency Risk (Detail) - CNY (¥) ¥ in Millions</t>
  </si>
  <si>
    <t>Trade and other payables</t>
  </si>
  <si>
    <t>USD [member]</t>
  </si>
  <si>
    <t>Other receivables</t>
  </si>
  <si>
    <t>EUR [member]</t>
  </si>
  <si>
    <t>SGD [member]</t>
  </si>
  <si>
    <t>JPY [Member]</t>
  </si>
  <si>
    <t>KRW [member]</t>
  </si>
  <si>
    <t>Financial Assets and Financial Liabilities - Summary of Sensitivity Analysis of Foreign Currency Risk (Detail) - CNY (¥) ¥ in Millions</t>
  </si>
  <si>
    <t>Effect on profit or loss if currency weakens against foreign currency [member] | USD [member]</t>
  </si>
  <si>
    <t>Effect on profit or loss/other comprehensive income if RMB (weakens)/strengthens against foreign currency</t>
  </si>
  <si>
    <t>Effect on profit or loss if currency weakens against foreign currency [member] | EUR [member]</t>
  </si>
  <si>
    <t>Effect on profit or loss if currency weakens against foreign currency [member] | JPY [Member]</t>
  </si>
  <si>
    <t>Effect on profit or loss if currency weakens against foreign currency [member] | KRW [member]</t>
  </si>
  <si>
    <t>Effect on profit or loss if currency strengthens against foreign currency [member] | USD [member]</t>
  </si>
  <si>
    <t>Effect on profit or loss if currency strengthens against foreign currency [member] | EUR [member]</t>
  </si>
  <si>
    <t>Effect on profit or loss if currency strengthens against foreign currency [member] | JPY [Member]</t>
  </si>
  <si>
    <t>Effect on profit or loss if currency strengthens against foreign currency [member] | KRW [member]</t>
  </si>
  <si>
    <t>Effect on other comprehensive income if currency weakens against foreign currency [member] | USD [member]</t>
  </si>
  <si>
    <t>Effect on other comprehensive income if currency strengthens against foreign currency [member] | USD [member]</t>
  </si>
  <si>
    <t>Financial Assets and Financial Liabilities - Summary of Interest Rate Risk (Detail) - CNY (¥) ¥ in Millions</t>
  </si>
  <si>
    <t>Floating interest rate [member]</t>
  </si>
  <si>
    <t>Floating interest rate [member] | Interest rate swaps [member]</t>
  </si>
  <si>
    <t>Notional amount</t>
  </si>
  <si>
    <t>Fixed interest rate [member]</t>
  </si>
  <si>
    <t>Financial Assets and Financial Liabilities - Summary of Sensitivity Analysis of Interest Rate Risk (Detail) - Floating interest rate [member] - CNY (¥) ¥ in Millions</t>
  </si>
  <si>
    <t>Effect on profit or loss if floating interest rate increases [Member]</t>
  </si>
  <si>
    <t>Effect on profit or loss/other comprehensive income if floating interest rate increases</t>
  </si>
  <si>
    <t>Effect on other comprehensive income if floating interest rate increases [Member]</t>
  </si>
  <si>
    <t>Financial Assets and Financial Liabilities - Summary of Contractual Undiscounted Cash Flows of Financial Liabilities (Detail) - CNY (¥) ¥ in Millions</t>
  </si>
  <si>
    <t>Disclosure of maturity analysis for non-derivative and derivative financial liabilities [Line Items]</t>
  </si>
  <si>
    <t>Trade, bills and other payables</t>
  </si>
  <si>
    <t>Financial Assets and Financial Liabilities - Summary of Debt Ratio (Detail) - CNY (¥) ¥ in Millions</t>
  </si>
  <si>
    <t>Disclosure of nature and extent of risks arising from financial instruments [abstract]</t>
  </si>
  <si>
    <t>Total liabilities</t>
  </si>
  <si>
    <t>Total assets</t>
  </si>
  <si>
    <t>Debt ratio</t>
  </si>
  <si>
    <t>74.00%</t>
  </si>
  <si>
    <t>75.00%</t>
  </si>
  <si>
    <t>Financial Assets and Financial Liabilities - Summary of Financial Instruments Not Measured at Fair Value (Detail) - CNY (¥) ¥ in Millions</t>
  </si>
  <si>
    <t>Deposits relating to aircraft held under operating leases included in other non-current assets</t>
  </si>
  <si>
    <t>Carrying amount [member]</t>
  </si>
  <si>
    <t>Financial Assets and Financial Liabilities - Summary of Fair Value Hierarchy of Assets and Liabilities Measured at Fair Value (Detail) - CNY (¥) ¥ in Millions</t>
  </si>
  <si>
    <t>Available-for-sale financial assets</t>
  </si>
  <si>
    <t>Total, liabilities</t>
  </si>
  <si>
    <t>At fair value [member] | Forward foreign exchange contracts [member]</t>
  </si>
  <si>
    <t>At fair value [member] | Interest rate swaps [member]</t>
  </si>
  <si>
    <t>At fair value [member] | Quoted prices in active markets (Level 1) [member]</t>
  </si>
  <si>
    <t>At fair value [member] | Significant observable inputs (Level 2) [member]</t>
  </si>
  <si>
    <t>At fair value [member] | Significant observable inputs (Level 2) [member] | Forward foreign exchange contracts [member]</t>
  </si>
  <si>
    <t>At fair value [member] | Significant observable inputs (Level 2) [member] | Interest rate swaps [member]</t>
  </si>
  <si>
    <t>Financial Assets and Financial Liabilities - Summary of Fair Value Hierarchy of Assets and Liabilities for which Fair Values are Disclosed (Detail) - CNY (¥) ¥ in Millions</t>
  </si>
  <si>
    <t>Deposits relating to aircraft held under operating leases included in other long-term assets</t>
  </si>
  <si>
    <t>Not measured at fair value but for which fair values are disclosed [member] | Quoted prices in active markets (Level 1) [member]</t>
  </si>
  <si>
    <t>Share Capital - Summary of Share Capital (Detail) - CNY (¥) ¥ in Millions</t>
  </si>
  <si>
    <t>Disclosure of classes of share capital [Line items]</t>
  </si>
  <si>
    <t>Share capital</t>
  </si>
  <si>
    <t>A Shares [member] | Shares without trading moratorium [member]</t>
  </si>
  <si>
    <t>A Shares [member] | Shanghai Licheng Information Technology Consulting Co., Ltd. [member] | Shares with trading moratorium [member]</t>
  </si>
  <si>
    <t>A Shares [member] | China National Aviation Fuel Holding Company [member] | Shares with trading moratorium [member]</t>
  </si>
  <si>
    <t>A Shares [member] | China COSCO Shipping Corporation Limited [member] | Shares with trading moratorium [member]</t>
  </si>
  <si>
    <t>A Shares [member] | Caitong Fund Management Co., Ltd. [member] | Shares with trading moratorium [member]</t>
  </si>
  <si>
    <t>Share Capital - Summary of Share Capital (Parenthetical) (Detail) - ¥ / shares</t>
  </si>
  <si>
    <t>Disclosure of classes of share capital [abstract]</t>
  </si>
  <si>
    <t>Par value per share</t>
  </si>
  <si>
    <t>Share Capital - Summary of Movements in Share Capital (Detail) shares in Millions</t>
  </si>
  <si>
    <t>Reserves - Summary of Reserves (Detail) - CNY (¥) ¥ in Millions</t>
  </si>
  <si>
    <t>Disclosure of reserves within equity [Line Items]</t>
  </si>
  <si>
    <t>Unrealized gains on cash flow hedges (note 39)</t>
  </si>
  <si>
    <t>Fair value movements in available-for-sale investments</t>
  </si>
  <si>
    <t>Fair value changes of available-for-sale investments held by an associate</t>
  </si>
  <si>
    <t>Actuarial gains (losses) on post-retirement benefit obligations</t>
  </si>
  <si>
    <t>Share premium [member]</t>
  </si>
  <si>
    <t>Capital reserve [member]</t>
  </si>
  <si>
    <t>Hedging reserve [member]</t>
  </si>
  <si>
    <t>Statutory reserve [member]</t>
  </si>
  <si>
    <t>Other reserves [member]</t>
  </si>
  <si>
    <t>Interim 2016 dividend (note 48)</t>
  </si>
  <si>
    <t>Retained earnings and other reserves [member]</t>
  </si>
  <si>
    <t>Disposal of a Subsidiary - Additional Information (Detail)</t>
  </si>
  <si>
    <t>Feb. 08, 2017</t>
  </si>
  <si>
    <t>Eastern Airlines Industry Investment Company Limited [member]</t>
  </si>
  <si>
    <t>Disclosure Of Disposal Of Subsidiaries [Line Items]</t>
  </si>
  <si>
    <t>Disposal of a Subsidiary - Summary of Disposal of a Subsidiary (Detail) - CNY (¥) ¥ in Millions</t>
  </si>
  <si>
    <t>Net assets disposed of:</t>
  </si>
  <si>
    <t>Intangible assets (note 17)</t>
  </si>
  <si>
    <t>Property, plant and equipment (note 18)</t>
  </si>
  <si>
    <t>Trade payables</t>
  </si>
  <si>
    <t>Non-controllinginterests</t>
  </si>
  <si>
    <t>Disposal of a Subsidiary - Summary of Analysis of Net Inflow of Cash and Cash Equivalents in Respect of Disposal of a Subsidiary (Detail) - CNY (¥) ¥ in Millions</t>
  </si>
  <si>
    <t>Disclosure of subsidiaries [abstract]</t>
  </si>
  <si>
    <t>Cash and bank balances disposed of</t>
  </si>
  <si>
    <t>Net inflow of cash and cash equivalents in respect of the disposal of a subsidiary</t>
  </si>
  <si>
    <t>Partly-owned Subsidiaries with Material Non-controlling Interests - Summary of Subsidiaries that have Material Non-controlling Interests (Detail) - CNY (¥) ¥ in Millions</t>
  </si>
  <si>
    <t>Profit for the year allocated to non-controlling interests</t>
  </si>
  <si>
    <t>Accumulated balances of non-controlling interests at the reporting dates</t>
  </si>
  <si>
    <t>Percentage of equity interest held by non-controlling interests</t>
  </si>
  <si>
    <t>37.44%</t>
  </si>
  <si>
    <t>9.64%</t>
  </si>
  <si>
    <t>China Cargo Airlines Co., Ltd. [member]</t>
  </si>
  <si>
    <t>17.00%</t>
  </si>
  <si>
    <t>Partly-owned Subsidiaries with Material Non-controlling Interests - Summary of Financial Information of Subsidiaries that have Material Non-controlling Interests (Detail) - CNY (¥) ¥ in Millions</t>
  </si>
  <si>
    <t>Total expenses</t>
  </si>
  <si>
    <t>Net cash flows (used in)/from investing activities</t>
  </si>
  <si>
    <t>Net cash flows used in financing activities</t>
  </si>
  <si>
    <t>Effect of foreign exchange rate changes, net</t>
  </si>
  <si>
    <t>Net (decrease)/increase in cash and cash equivalents</t>
  </si>
  <si>
    <t>Notes to the Statement of Consolidated Cash Flows - Summary of Notes to Statement of Consolidated Cash Flows (Detail) - CNY (¥) ¥ in Millions</t>
  </si>
  <si>
    <t>Statement of cash flows [abstract]</t>
  </si>
  <si>
    <t>Adjustments for:</t>
  </si>
  <si>
    <t>Depreciation of property, plant and equipment and amortization of other non-currentassets</t>
  </si>
  <si>
    <t>Gains on disposal of property, plant and equipment</t>
  </si>
  <si>
    <t>Gain on disposal of investment in a subsidiary</t>
  </si>
  <si>
    <t>Gain on disposal of investment in an associate</t>
  </si>
  <si>
    <t>Net foreign exchange (gain)/loss</t>
  </si>
  <si>
    <t>Loss/(gain) on fair value changes of derivative financial instruments</t>
  </si>
  <si>
    <t>Operating profit before working capital changes</t>
  </si>
  <si>
    <t>Changes in working capital</t>
  </si>
  <si>
    <t>Operating lease deposits</t>
  </si>
  <si>
    <t>Notes to the Statement of Consolidated Cash Flows - Summary of Major Non-cash Transactions (Detail) - CNY (¥) ¥ in Millions</t>
  </si>
  <si>
    <t>Finance lease obligations incurred for acquisition of aircraft</t>
  </si>
  <si>
    <t>Notes to the Statement of Consolidated Cash Flows - Summary of Changes in Liabilities Arising from Financing Activities (Detail) ¥ in Millions</t>
  </si>
  <si>
    <t>Bank and other loans [member]</t>
  </si>
  <si>
    <t>Disclosure of reconciliation of liabilities arising from financing activities [Line Items]</t>
  </si>
  <si>
    <t>Balance balance</t>
  </si>
  <si>
    <t>Changes from financing cash flow</t>
  </si>
  <si>
    <t>Reclassified as part of the disposal group</t>
  </si>
  <si>
    <t>Foreign exchange movement</t>
  </si>
  <si>
    <t>Obligations Under Finance Leases [member]</t>
  </si>
  <si>
    <t>New finance leases</t>
  </si>
  <si>
    <t>Commitments - Summary of Capital Commitments (Detail) - CNY (¥) ¥ in Millions</t>
  </si>
  <si>
    <t>Disclosure of capital commitments [Line Items]</t>
  </si>
  <si>
    <t>Capital commitments</t>
  </si>
  <si>
    <t>Investments [member]</t>
  </si>
  <si>
    <t>Commitments - Summary of Aged Analysis of Contracted Expenditures for Aircraft, Engines and Flight Equipment (Detail) - CNY (¥) ¥ in Millions</t>
  </si>
  <si>
    <t>Aircrafts, engines and flight equipment, owned [member] | Less than 1 year [member]</t>
  </si>
  <si>
    <t>Aircrafts, engines and flight equipment, owned [member] | 1 to 2 years [member]</t>
  </si>
  <si>
    <t>Aircrafts, engines and flight equipment, owned [member] | In the third year [member]</t>
  </si>
  <si>
    <t>Aircrafts, engines and flight equipment, owned [member] | In the fourth year [member]</t>
  </si>
  <si>
    <t>Aircrafts, engines and flight equipment, owned [member] | Over four years [member]</t>
  </si>
  <si>
    <t>Commitments - Summary of Future Minimum Lease Rentals Under Operating Leases (Detail) - CNY (¥) ¥ in Millions</t>
  </si>
  <si>
    <t>Disclosure of maturity analysis of operating lease payments [Line items]</t>
  </si>
  <si>
    <t>Aircraft Engines and Flight Equipment under Operating Leases [member]</t>
  </si>
  <si>
    <t>Aircraft Engines and Flight Equipment under Operating Leases [member] | Less than 1 year [member]</t>
  </si>
  <si>
    <t>Aircraft Engines and Flight Equipment under Operating Leases [member] | 1 to 2 years [member]</t>
  </si>
  <si>
    <t>Aircraft Engines and Flight Equipment under Operating Leases [member] | In the third to fifth years, inclusive [member]</t>
  </si>
  <si>
    <t>Aircraft Engines and Flight Equipment under Operating Leases [member] | Over 5 years [member]</t>
  </si>
  <si>
    <t>Land and Buildings [member]</t>
  </si>
  <si>
    <t>Land and Buildings [member] | Less than 1 year [member]</t>
  </si>
  <si>
    <t>Land and Buildings [member] | 1 to 2 years [member]</t>
  </si>
  <si>
    <t>Land and Buildings [member] | In the third to fifth years, inclusive [member]</t>
  </si>
  <si>
    <t>Land and Buildings [member] | Over 5 years [member]</t>
  </si>
  <si>
    <t>Related Party Transactions - Additional Information (Detail) - CNY (¥) ¥ in Billions</t>
  </si>
  <si>
    <t>China Eastern Air Holding Company [member]</t>
  </si>
  <si>
    <t>Disclosure of transactions between related parties [Line Items]</t>
  </si>
  <si>
    <t>Percentage of shares owned by related party</t>
  </si>
  <si>
    <t>35.06%</t>
  </si>
  <si>
    <t>Bonds guaranteed by CEA Holding</t>
  </si>
  <si>
    <t>CES Global Holdings (Hong Kong) Limited [member]</t>
  </si>
  <si>
    <t>18.15%</t>
  </si>
  <si>
    <t>CES Finance Holding Co., Ltd. [member]</t>
  </si>
  <si>
    <t>3.16%</t>
  </si>
  <si>
    <t>Related Party Transactions - Summary of Nature of Related Parties (Detail)</t>
  </si>
  <si>
    <t>Eastern Air Group Finance Company [member]</t>
  </si>
  <si>
    <t>Disclosure of nature of related parties [line items]</t>
  </si>
  <si>
    <t>Relationship with the Group</t>
  </si>
  <si>
    <t>Associate of the Company</t>
  </si>
  <si>
    <t>Shanghai P&amp;W [member]</t>
  </si>
  <si>
    <t>Eastern Advertising [Member]</t>
  </si>
  <si>
    <t>Collins Aviation [Member]</t>
  </si>
  <si>
    <t>CAE Melbourne [Member]</t>
  </si>
  <si>
    <t>Joint venture of the Company</t>
  </si>
  <si>
    <t>Wheels &amp; Brakes [member]</t>
  </si>
  <si>
    <t>Technologies Aerospace [Member]</t>
  </si>
  <si>
    <t>China Kaiya [Member]</t>
  </si>
  <si>
    <t>Shanghai Hute [Member]</t>
  </si>
  <si>
    <t>CEA Development Co., Ltd. and its subsidiaries [member]</t>
  </si>
  <si>
    <t>Controlled by the same parent company</t>
  </si>
  <si>
    <t>CES International Financial Leasing Corporation Limited [member]</t>
  </si>
  <si>
    <t>Shanghai Eastern Airlines Investment Co., Ltd. [member]</t>
  </si>
  <si>
    <t>Shanghai Eastern Airlines Logistics Co., Ltd. and its Subsidiaries [member]</t>
  </si>
  <si>
    <t>Travelsky technology limited [member]</t>
  </si>
  <si>
    <t>A director and vice president of the Company is a director of Travelsky</t>
  </si>
  <si>
    <t>China Aviation Supplies Holding Company and its Subsidiaries [member]</t>
  </si>
  <si>
    <t>A director and vice president of the Company is a director of CASC</t>
  </si>
  <si>
    <t>Air France-KLM Group [member]</t>
  </si>
  <si>
    <t>A director and vice president of the Company is a director of AFK</t>
  </si>
  <si>
    <t>Related Party Transactions - Summary of Related Party Transactions (Detail) - CNY (¥) ¥ in Millions</t>
  </si>
  <si>
    <t>Eastern Air Group Finance Co., Ltd. [member] | Interest Income on Deposits [member]</t>
  </si>
  <si>
    <t>Income or receipts/(expense or payments)</t>
  </si>
  <si>
    <t>Eastern Air Group Finance Co., Ltd. [member] | Interest Expense on Loans [Member]</t>
  </si>
  <si>
    <t>China Eastern Air Holding Company [member] | Interest Expense on Loans [Member]</t>
  </si>
  <si>
    <t>China Eastern Air Holding Company [member] | Land and Building Rental [member]</t>
  </si>
  <si>
    <t>Eastern Aviation Import &amp; Export Co., Ltd. [member] | Handling Charges for Purchase of Aircraft, Flight Equipment, Flight Equipment Spare Parts, Other Property, Plant and Flight Equipment and Repairs for Aircraft and Engines [member]</t>
  </si>
  <si>
    <t>Eastern Aviation Import &amp; Export Co., Ltd. [member] | Supply of logistics services [member]</t>
  </si>
  <si>
    <t>Eastern Aviation Import &amp; Export Co., Ltd. [member] | Supply of Food and Beverages [member]</t>
  </si>
  <si>
    <t>Eastern Aviation Import &amp; Export Co., Ltd. [member] | Cargo Handling Income [member]</t>
  </si>
  <si>
    <t>Shanghai Eastern Union Aviation Wheels &amp; Brakes Maintenance Services Overhaul Engineering Co., Ltd. [member] | Repairs and Maintenance Expense for Aircraft and Engines [member]</t>
  </si>
  <si>
    <t>Shanghai Technologies Aerospace Co., Ltd. [member] | Repairs and Maintenance Expense for Aircraft and Engines [member]</t>
  </si>
  <si>
    <t>Shanghai Pratt &amp; Whitney Aircraft Engine Maintenance Co., Ltd. [member] | Repairs and Maintenance Expense for Aircraft and Engines [member]</t>
  </si>
  <si>
    <t>Shanghai Hute Aviation Technology Co., Ltd. [member] | Repairs and Maintenance Expense for Aircraft and Engines [member]</t>
  </si>
  <si>
    <t>Eastern Aviation Advertising Service Co., Ltd. [member] | Supply of Cabin Cleaning Services [member]</t>
  </si>
  <si>
    <t>Eastern Aviation Advertising Service Co., Ltd. [member] | Advertising Expense [member]</t>
  </si>
  <si>
    <t>Eastern Aviation Advertising Service Co., Ltd. [member] | Media Royalty Fee [member]</t>
  </si>
  <si>
    <t>Eastern China Kaiya System Integration Co., Ltd. [member] | Supply of System Services [member]</t>
  </si>
  <si>
    <t>China Eastern Air Catering Investment Co., Ltd. [member] | Supply of Food and Beverages [member]</t>
  </si>
  <si>
    <t>CEA Development Co., Ltd. and its subsidiaries [member] | Supply of Food and Beverages [member]</t>
  </si>
  <si>
    <t>CEA Development Co., Ltd. and its subsidiaries [member] | Automobile Maintenance Service, Aircraft Maintenance, Providing Transportation Automobile and Other Products [member]</t>
  </si>
  <si>
    <t>CEA Development Co., Ltd. and its subsidiaries [member] | Equipment Maintenance Fee [member]</t>
  </si>
  <si>
    <t>CEA Development Co., Ltd. and its subsidiaries [member] | Property Management and Green Maintenance Expenses [member]</t>
  </si>
  <si>
    <t>CEA Development Co., Ltd. and its subsidiaries [member] | Supply of Hotel Accommodation Service [Member]</t>
  </si>
  <si>
    <t>Shanghai Collins Aviation Maintenance Service Co., Ltd. [member] | Equipment Maintenance Fee [member]</t>
  </si>
  <si>
    <t>Shanghai Eastern Airlines Logistics Co., Ltd. and its Subsidiaries [member] | Cargo Terminal Business Support Services [member]</t>
  </si>
  <si>
    <t>Shanghai Eastern Airlines Logistics Co., Ltd. and its Subsidiaries [member] | Bellyhold space management [member]</t>
  </si>
  <si>
    <t>Shanghai Eastern Airlines Logistics Co., Ltd. and its Subsidiaries [member] | Transfer of the Pilots [member]</t>
  </si>
  <si>
    <t>Shanghai Eastern Airlines Logistics Co., Ltd. and its Subsidiaries [member] | Freight logistics support services [member]</t>
  </si>
  <si>
    <t>Shanghai Eastern Airlines Logistics Co., Ltd. and its Subsidiaries [member] | Bellyhold Container Management [member]</t>
  </si>
  <si>
    <t>CES International Financial Leasing Corporation Limited [member] | Payments on Finance Leases [member]</t>
  </si>
  <si>
    <t>CES International Financial Leasing Corporation Limited [member] | Payments on Operating Leases [member]</t>
  </si>
  <si>
    <t>Eastern Airlines Industry Investment Company Limited [member] | Disposal of a Subsidiary [member]</t>
  </si>
  <si>
    <t>Travelsky technology limited [member] | Civil Aviation Information Network Services [member]</t>
  </si>
  <si>
    <t>CAE Melbourne Flight Training Pty Ltd. [member] | Flight Training Fee [member]</t>
  </si>
  <si>
    <t>China Aviation Supplies Holding Company and its Subsidiaries [member] | Flight Equipment Spare Parts Maintenance [member]</t>
  </si>
  <si>
    <t>Air France-KLM Group [member] | Payments on Aviation Transportation Cooperation and Support Services [member]</t>
  </si>
  <si>
    <t>Air France-KLM Group [member] | Aviation Transportation Cooperation and Support Services [member]</t>
  </si>
  <si>
    <t>Related Party Transactions - Summary of Balances with Related Parties (Detail) - CNY (¥) ¥ in Millions</t>
  </si>
  <si>
    <t>Disclosure of balances between related parties [line items]</t>
  </si>
  <si>
    <t>Amounts due from related parties</t>
  </si>
  <si>
    <t>Long-term borrowings (included in borrowings)</t>
  </si>
  <si>
    <t>Shanghai Eastern Airlines Logistics Co., Ltd. [member]</t>
  </si>
  <si>
    <t>TravelSky [member]</t>
  </si>
  <si>
    <t>Long-term borrowings (included in borrowings) CEA Holding</t>
  </si>
  <si>
    <t>CES Lease Company</t>
  </si>
  <si>
    <t>Short-term deposits (included in cash and cash equivalents) Eastern Air Finance Company</t>
  </si>
  <si>
    <t>0.35%</t>
  </si>
  <si>
    <t>Short-term deposits (included in cash and cash equivalents)</t>
  </si>
  <si>
    <t>Related Party Transactions - Summary of Key Management Compensation (Detail) - CNY (¥) ¥ in Millions</t>
  </si>
  <si>
    <t>Compensation paid or payable to key management for employee services</t>
  </si>
  <si>
    <t>Directors and Supervisors [member]</t>
  </si>
  <si>
    <t>Senior Management [member]</t>
  </si>
  <si>
    <t>Dividends - Summary of Dividends (Detail) - CNY (¥) ¥ in Millions</t>
  </si>
  <si>
    <t>Disclosure of Dividends Paid [abstract]</t>
  </si>
  <si>
    <t>Interim -Nil (2016: RMB5.1 cents) per ordinary share</t>
  </si>
  <si>
    <t>Proposed final -RMB5.1 cents (2016: RMB4.9 cents) per ordinary share</t>
  </si>
  <si>
    <t>Dividends - Summary of Dividends (Parenthetical) (Detail) - ¥ / shares</t>
  </si>
  <si>
    <t>Dividends per ordinary share</t>
  </si>
  <si>
    <t>Dividends proposed per ordinary share</t>
  </si>
  <si>
    <t>Events After the Reporting Period - Additional Information (Detail) ¥ / shares in Units, ¥ in Millions, ¥ in Billions</t>
  </si>
  <si>
    <t>Mar. 29, 2018CNY (¥)¥ / sharesshares</t>
  </si>
  <si>
    <t>Mar. 19, 2018JPY (¥)</t>
  </si>
  <si>
    <t>Dec. 31, 2017CNY (¥)¥ / sharesshares</t>
  </si>
  <si>
    <t>Dec. 31, 2016CNY (¥)¥ / sharesshares</t>
  </si>
  <si>
    <t>Disclosure of Events After Reporting Period [Line Items]</t>
  </si>
  <si>
    <t>Annual distribution in cash</t>
  </si>
  <si>
    <t>Share capital | shares</t>
  </si>
  <si>
    <t>Cash distribution per share | ¥ / shares</t>
  </si>
  <si>
    <t>Annual Profit Distribution [member]</t>
  </si>
  <si>
    <t>Events after reporting period [member]</t>
  </si>
  <si>
    <t>0.64%</t>
  </si>
  <si>
    <t>Events after reporting period [member] | First series of JPY- denominated credit enhanced bonds [member]</t>
  </si>
  <si>
    <t>0.33%</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_);_(&quot;₩ &quot;(#,##0)" numFmtId="167"/>
    <numFmt formatCode="#,##0.0_);(#,##0.0)" numFmtId="168"/>
    <numFmt formatCode="_(&quot;¥ &quot;#,##0.0_);_(&quot;¥ &quot;(#,##0.0)" numFmtId="169"/>
    <numFmt formatCode="_(&quot;¥ &quot;#,##0.000_);_(&quot;¥ &quot;(#,##0.000)" numFmtId="170"/>
    <numFmt formatCode="_(&quot;Through &quot;#,##0_);_(&quot;Throug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sharedStrings.xml" Type="http://schemas.openxmlformats.org/officeDocument/2006/relationships/sharedStrings"/><Relationship Id="rId223" Target="styles.xml" Type="http://schemas.openxmlformats.org/officeDocument/2006/relationships/styles"/><Relationship Id="rId2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3047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9808485682</v>
      </c>
    </row>
    <row r="19" spans="1:2">
      <c r="A19" s="4" t="s">
        <v>28</v>
      </c>
    </row>
    <row r="20" spans="1:2">
      <c r="A20" s="3" t="s">
        <v>3</v>
      </c>
    </row>
    <row r="21" spans="1:2">
      <c r="A21" s="4" t="s">
        <v>27</v>
      </c>
      <c r="B21" s="5" t="n">
        <v>4659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30</v>
      </c>
    </row>
    <row r="3" spans="1:2">
      <c r="A3" s="3" t="s">
        <v>186</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40</v>
      </c>
      <c r="B1" s="2" t="s">
        <v>1</v>
      </c>
    </row>
    <row r="2" spans="1:2">
      <c r="B2" s="2" t="s">
        <v>30</v>
      </c>
    </row>
    <row r="3" spans="1:2">
      <c r="A3" s="3" t="s">
        <v>186</v>
      </c>
    </row>
    <row r="4" spans="1:2">
      <c r="A4" s="4" t="s">
        <v>541</v>
      </c>
      <c r="B4" s="4" t="s">
        <v>542</v>
      </c>
    </row>
    <row r="5" spans="1:2">
      <c r="A5" s="4" t="s">
        <v>543</v>
      </c>
      <c r="B5" s="4" t="s">
        <v>544</v>
      </c>
    </row>
    <row r="6" spans="1:2">
      <c r="A6" s="4" t="s">
        <v>545</v>
      </c>
      <c r="B6" s="4" t="s">
        <v>54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30</v>
      </c>
    </row>
    <row r="3" spans="1:2">
      <c r="A3" s="3" t="s">
        <v>186</v>
      </c>
    </row>
    <row r="4" spans="1:2">
      <c r="A4" s="4" t="s">
        <v>548</v>
      </c>
      <c r="B4" s="4" t="s">
        <v>549</v>
      </c>
    </row>
    <row r="5" spans="1:2">
      <c r="A5" s="4" t="s">
        <v>550</v>
      </c>
      <c r="B5" s="4" t="s">
        <v>551</v>
      </c>
    </row>
    <row r="6" spans="1:2">
      <c r="A6" s="4" t="s">
        <v>552</v>
      </c>
      <c r="B6" s="4" t="s">
        <v>55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554</v>
      </c>
      <c r="B1" s="2" t="s">
        <v>1</v>
      </c>
    </row>
    <row r="2" spans="1:2">
      <c r="B2" s="2" t="s">
        <v>30</v>
      </c>
    </row>
    <row r="3" spans="1:2">
      <c r="A3" s="3" t="s">
        <v>186</v>
      </c>
    </row>
    <row r="4" spans="1:2">
      <c r="A4" s="4" t="s">
        <v>555</v>
      </c>
      <c r="B4" s="4" t="s">
        <v>556</v>
      </c>
    </row>
    <row r="5" spans="1:2">
      <c r="A5" s="4" t="s">
        <v>557</v>
      </c>
      <c r="B5" s="4" t="s">
        <v>558</v>
      </c>
    </row>
    <row r="6" spans="1:2">
      <c r="A6" s="4" t="s">
        <v>559</v>
      </c>
      <c r="B6" s="4" t="s">
        <v>560</v>
      </c>
    </row>
    <row r="7" spans="1:2">
      <c r="A7" s="4" t="s">
        <v>561</v>
      </c>
      <c r="B7" s="4" t="s">
        <v>56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63</v>
      </c>
      <c r="B1" s="2" t="s">
        <v>1</v>
      </c>
    </row>
    <row r="2" spans="1:2">
      <c r="B2" s="2" t="s">
        <v>30</v>
      </c>
    </row>
    <row r="3" spans="1:2">
      <c r="A3" s="3" t="s">
        <v>186</v>
      </c>
    </row>
    <row r="4" spans="1:2">
      <c r="A4" s="4" t="s">
        <v>564</v>
      </c>
      <c r="B4" s="4" t="s">
        <v>56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66</v>
      </c>
      <c r="B1" s="2" t="s">
        <v>1</v>
      </c>
    </row>
    <row r="2" spans="1:4">
      <c r="B2" s="2" t="s">
        <v>567</v>
      </c>
      <c r="C2" s="2" t="s">
        <v>568</v>
      </c>
      <c r="D2" s="2" t="s">
        <v>569</v>
      </c>
    </row>
    <row r="3" spans="1:4">
      <c r="A3" s="3" t="s">
        <v>570</v>
      </c>
    </row>
    <row r="4" spans="1:4">
      <c r="A4" s="4" t="s">
        <v>571</v>
      </c>
      <c r="B4" s="6" t="n">
        <v>14467</v>
      </c>
      <c r="D4" s="6" t="n">
        <v>14467</v>
      </c>
    </row>
    <row r="5" spans="1:4">
      <c r="A5" s="4" t="s">
        <v>572</v>
      </c>
    </row>
    <row r="6" spans="1:4">
      <c r="A6" s="3" t="s">
        <v>570</v>
      </c>
    </row>
    <row r="7" spans="1:4">
      <c r="A7" s="4" t="s">
        <v>573</v>
      </c>
      <c r="B7" s="4" t="s">
        <v>574</v>
      </c>
    </row>
    <row r="8" spans="1:4">
      <c r="A8" s="4" t="s">
        <v>575</v>
      </c>
      <c r="B8" s="4" t="s">
        <v>576</v>
      </c>
    </row>
    <row r="9" spans="1:4">
      <c r="A9" s="4" t="s">
        <v>571</v>
      </c>
      <c r="B9" s="6" t="n">
        <v>2000</v>
      </c>
    </row>
    <row r="10" spans="1:4">
      <c r="A10" s="4" t="s">
        <v>577</v>
      </c>
      <c r="B10" s="4" t="s">
        <v>578</v>
      </c>
    </row>
    <row r="11" spans="1:4">
      <c r="A11" s="4" t="s">
        <v>579</v>
      </c>
      <c r="B11" s="4" t="s">
        <v>580</v>
      </c>
    </row>
    <row r="12" spans="1:4">
      <c r="A12" s="4" t="s">
        <v>581</v>
      </c>
    </row>
    <row r="13" spans="1:4">
      <c r="A13" s="3" t="s">
        <v>570</v>
      </c>
    </row>
    <row r="14" spans="1:4">
      <c r="A14" s="4" t="s">
        <v>582</v>
      </c>
      <c r="B14" s="4" t="s">
        <v>583</v>
      </c>
    </row>
    <row r="15" spans="1:4">
      <c r="A15" s="4" t="s">
        <v>584</v>
      </c>
    </row>
    <row r="16" spans="1:4">
      <c r="A16" s="3" t="s">
        <v>570</v>
      </c>
    </row>
    <row r="17" spans="1:4">
      <c r="A17" s="4" t="s">
        <v>573</v>
      </c>
      <c r="B17" s="4" t="s">
        <v>574</v>
      </c>
    </row>
    <row r="18" spans="1:4">
      <c r="A18" s="4" t="s">
        <v>575</v>
      </c>
      <c r="B18" s="4" t="s">
        <v>585</v>
      </c>
    </row>
    <row r="19" spans="1:4">
      <c r="A19" s="4" t="s">
        <v>571</v>
      </c>
      <c r="B19" s="6" t="n">
        <v>1750</v>
      </c>
    </row>
    <row r="20" spans="1:4">
      <c r="A20" s="4" t="s">
        <v>577</v>
      </c>
      <c r="B20" s="4" t="s">
        <v>578</v>
      </c>
    </row>
    <row r="21" spans="1:4">
      <c r="A21" s="4" t="s">
        <v>579</v>
      </c>
      <c r="B21" s="4" t="s">
        <v>580</v>
      </c>
    </row>
    <row r="22" spans="1:4">
      <c r="A22" s="4" t="s">
        <v>586</v>
      </c>
    </row>
    <row r="23" spans="1:4">
      <c r="A23" s="3" t="s">
        <v>570</v>
      </c>
    </row>
    <row r="24" spans="1:4">
      <c r="A24" s="4" t="s">
        <v>582</v>
      </c>
      <c r="B24" s="4" t="s">
        <v>587</v>
      </c>
    </row>
    <row r="25" spans="1:4">
      <c r="A25" s="4" t="s">
        <v>588</v>
      </c>
    </row>
    <row r="26" spans="1:4">
      <c r="A26" s="3" t="s">
        <v>570</v>
      </c>
    </row>
    <row r="27" spans="1:4">
      <c r="A27" s="4" t="s">
        <v>573</v>
      </c>
      <c r="B27" s="4" t="s">
        <v>574</v>
      </c>
    </row>
    <row r="28" spans="1:4">
      <c r="A28" s="4" t="s">
        <v>575</v>
      </c>
      <c r="B28" s="4" t="s">
        <v>589</v>
      </c>
    </row>
    <row r="29" spans="1:4">
      <c r="A29" s="4" t="s">
        <v>571</v>
      </c>
      <c r="B29" s="6" t="n">
        <v>694</v>
      </c>
    </row>
    <row r="30" spans="1:4">
      <c r="A30" s="4" t="s">
        <v>577</v>
      </c>
      <c r="B30" s="4" t="s">
        <v>590</v>
      </c>
    </row>
    <row r="31" spans="1:4">
      <c r="A31" s="4" t="s">
        <v>579</v>
      </c>
      <c r="B31" s="4" t="s">
        <v>580</v>
      </c>
    </row>
    <row r="32" spans="1:4">
      <c r="A32" s="4" t="s">
        <v>591</v>
      </c>
    </row>
    <row r="33" spans="1:4">
      <c r="A33" s="3" t="s">
        <v>570</v>
      </c>
    </row>
    <row r="34" spans="1:4">
      <c r="A34" s="4" t="s">
        <v>582</v>
      </c>
      <c r="B34" s="4" t="s">
        <v>592</v>
      </c>
    </row>
    <row r="35" spans="1:4">
      <c r="A35" s="4" t="s">
        <v>593</v>
      </c>
    </row>
    <row r="36" spans="1:4">
      <c r="A36" s="3" t="s">
        <v>570</v>
      </c>
    </row>
    <row r="37" spans="1:4">
      <c r="A37" s="4" t="s">
        <v>573</v>
      </c>
      <c r="B37" s="4" t="s">
        <v>574</v>
      </c>
    </row>
    <row r="38" spans="1:4">
      <c r="A38" s="4" t="s">
        <v>575</v>
      </c>
      <c r="B38" s="4" t="s">
        <v>594</v>
      </c>
    </row>
    <row r="39" spans="1:4">
      <c r="A39" s="4" t="s">
        <v>571</v>
      </c>
      <c r="B39" s="6" t="n">
        <v>500</v>
      </c>
    </row>
    <row r="40" spans="1:4">
      <c r="A40" s="4" t="s">
        <v>577</v>
      </c>
      <c r="B40" s="4" t="s">
        <v>578</v>
      </c>
    </row>
    <row r="41" spans="1:4">
      <c r="A41" s="4" t="s">
        <v>579</v>
      </c>
      <c r="B41" s="4" t="s">
        <v>580</v>
      </c>
    </row>
    <row r="42" spans="1:4">
      <c r="A42" s="4" t="s">
        <v>595</v>
      </c>
    </row>
    <row r="43" spans="1:4">
      <c r="A43" s="3" t="s">
        <v>570</v>
      </c>
    </row>
    <row r="44" spans="1:4">
      <c r="A44" s="4" t="s">
        <v>582</v>
      </c>
      <c r="B44" s="4" t="s">
        <v>592</v>
      </c>
    </row>
    <row r="45" spans="1:4">
      <c r="A45" s="4" t="s">
        <v>596</v>
      </c>
    </row>
    <row r="46" spans="1:4">
      <c r="A46" s="3" t="s">
        <v>570</v>
      </c>
    </row>
    <row r="47" spans="1:4">
      <c r="A47" s="4" t="s">
        <v>573</v>
      </c>
      <c r="B47" s="4" t="s">
        <v>574</v>
      </c>
    </row>
    <row r="48" spans="1:4">
      <c r="A48" s="4" t="s">
        <v>575</v>
      </c>
      <c r="B48" s="4" t="s">
        <v>597</v>
      </c>
    </row>
    <row r="49" spans="1:4">
      <c r="A49" s="4" t="s">
        <v>571</v>
      </c>
      <c r="B49" s="6" t="n">
        <v>4300</v>
      </c>
    </row>
    <row r="50" spans="1:4">
      <c r="A50" s="4" t="s">
        <v>577</v>
      </c>
      <c r="B50" s="4" t="s">
        <v>598</v>
      </c>
    </row>
    <row r="51" spans="1:4">
      <c r="A51" s="4" t="s">
        <v>579</v>
      </c>
      <c r="B51" s="4" t="s">
        <v>580</v>
      </c>
    </row>
    <row r="52" spans="1:4">
      <c r="A52" s="4" t="s">
        <v>599</v>
      </c>
    </row>
    <row r="53" spans="1:4">
      <c r="A53" s="3" t="s">
        <v>570</v>
      </c>
    </row>
    <row r="54" spans="1:4">
      <c r="A54" s="4" t="s">
        <v>582</v>
      </c>
      <c r="B54" s="4" t="s">
        <v>592</v>
      </c>
    </row>
    <row r="55" spans="1:4">
      <c r="A55" s="4" t="s">
        <v>600</v>
      </c>
    </row>
    <row r="56" spans="1:4">
      <c r="A56" s="3" t="s">
        <v>570</v>
      </c>
    </row>
    <row r="57" spans="1:4">
      <c r="A57" s="4" t="s">
        <v>573</v>
      </c>
      <c r="B57" s="4" t="s">
        <v>574</v>
      </c>
    </row>
    <row r="58" spans="1:4">
      <c r="A58" s="4" t="s">
        <v>575</v>
      </c>
      <c r="B58" s="4" t="s">
        <v>601</v>
      </c>
    </row>
    <row r="59" spans="1:4">
      <c r="A59" s="4" t="s">
        <v>571</v>
      </c>
      <c r="B59" s="6" t="n">
        <v>50</v>
      </c>
    </row>
    <row r="60" spans="1:4">
      <c r="A60" s="4" t="s">
        <v>577</v>
      </c>
      <c r="B60" s="4" t="s">
        <v>602</v>
      </c>
    </row>
    <row r="61" spans="1:4">
      <c r="A61" s="4" t="s">
        <v>579</v>
      </c>
      <c r="B61" s="4" t="s">
        <v>580</v>
      </c>
    </row>
    <row r="62" spans="1:4">
      <c r="A62" s="4" t="s">
        <v>603</v>
      </c>
    </row>
    <row r="63" spans="1:4">
      <c r="A63" s="3" t="s">
        <v>570</v>
      </c>
    </row>
    <row r="64" spans="1:4">
      <c r="A64" s="4" t="s">
        <v>582</v>
      </c>
      <c r="B64" s="4" t="s">
        <v>592</v>
      </c>
    </row>
    <row r="65" spans="1:4">
      <c r="A65" s="4" t="s">
        <v>604</v>
      </c>
    </row>
    <row r="66" spans="1:4">
      <c r="A66" s="3" t="s">
        <v>570</v>
      </c>
    </row>
    <row r="67" spans="1:4">
      <c r="A67" s="4" t="s">
        <v>573</v>
      </c>
      <c r="B67" s="4" t="s">
        <v>574</v>
      </c>
    </row>
    <row r="68" spans="1:4">
      <c r="A68" s="4" t="s">
        <v>575</v>
      </c>
      <c r="B68" s="4" t="s">
        <v>605</v>
      </c>
    </row>
    <row r="69" spans="1:4">
      <c r="A69" s="4" t="s">
        <v>571</v>
      </c>
      <c r="B69" s="6" t="n">
        <v>3662</v>
      </c>
    </row>
    <row r="70" spans="1:4">
      <c r="A70" s="4" t="s">
        <v>577</v>
      </c>
      <c r="B70" s="4" t="s">
        <v>578</v>
      </c>
    </row>
    <row r="71" spans="1:4">
      <c r="A71" s="4" t="s">
        <v>579</v>
      </c>
      <c r="B71" s="4" t="s">
        <v>580</v>
      </c>
    </row>
    <row r="72" spans="1:4">
      <c r="A72" s="4" t="s">
        <v>606</v>
      </c>
    </row>
    <row r="73" spans="1:4">
      <c r="A73" s="3" t="s">
        <v>570</v>
      </c>
    </row>
    <row r="74" spans="1:4">
      <c r="A74" s="4" t="s">
        <v>582</v>
      </c>
      <c r="B74" s="4" t="s">
        <v>607</v>
      </c>
    </row>
    <row r="75" spans="1:4">
      <c r="A75" s="4" t="s">
        <v>608</v>
      </c>
    </row>
    <row r="76" spans="1:4">
      <c r="A76" s="3" t="s">
        <v>570</v>
      </c>
    </row>
    <row r="77" spans="1:4">
      <c r="A77" s="4" t="s">
        <v>573</v>
      </c>
      <c r="B77" s="4" t="s">
        <v>609</v>
      </c>
    </row>
    <row r="78" spans="1:4">
      <c r="A78" s="4" t="s">
        <v>575</v>
      </c>
      <c r="B78" s="4" t="s">
        <v>610</v>
      </c>
    </row>
    <row r="79" spans="1:4">
      <c r="A79" s="4" t="s">
        <v>611</v>
      </c>
      <c r="C79" s="8" t="n">
        <v>280</v>
      </c>
    </row>
    <row r="80" spans="1:4">
      <c r="A80" s="4" t="s">
        <v>577</v>
      </c>
      <c r="B80" s="4" t="s">
        <v>612</v>
      </c>
    </row>
    <row r="81" spans="1:4">
      <c r="A81" s="4" t="s">
        <v>579</v>
      </c>
      <c r="B81" s="4" t="s">
        <v>609</v>
      </c>
    </row>
    <row r="82" spans="1:4">
      <c r="A82" s="4" t="s">
        <v>613</v>
      </c>
    </row>
    <row r="83" spans="1:4">
      <c r="A83" s="3" t="s">
        <v>570</v>
      </c>
    </row>
    <row r="84" spans="1:4">
      <c r="A84" s="4" t="s">
        <v>582</v>
      </c>
      <c r="B84" s="4" t="s">
        <v>592</v>
      </c>
    </row>
    <row r="85" spans="1:4">
      <c r="A85" s="4" t="s">
        <v>614</v>
      </c>
    </row>
    <row r="86" spans="1:4">
      <c r="A86" s="3" t="s">
        <v>570</v>
      </c>
    </row>
    <row r="87" spans="1:4">
      <c r="A87" s="4" t="s">
        <v>573</v>
      </c>
      <c r="B87" s="4" t="s">
        <v>574</v>
      </c>
    </row>
    <row r="88" spans="1:4">
      <c r="A88" s="4" t="s">
        <v>575</v>
      </c>
      <c r="B88" s="4" t="s">
        <v>615</v>
      </c>
    </row>
    <row r="89" spans="1:4">
      <c r="A89" s="4" t="s">
        <v>571</v>
      </c>
      <c r="B89" s="6" t="n">
        <v>1320</v>
      </c>
    </row>
    <row r="90" spans="1:4">
      <c r="A90" s="4" t="s">
        <v>577</v>
      </c>
      <c r="B90" s="4" t="s">
        <v>578</v>
      </c>
    </row>
    <row r="91" spans="1:4">
      <c r="A91" s="4" t="s">
        <v>579</v>
      </c>
      <c r="B91" s="4" t="s">
        <v>580</v>
      </c>
    </row>
    <row r="92" spans="1:4">
      <c r="A92" s="4" t="s">
        <v>616</v>
      </c>
    </row>
    <row r="93" spans="1:4">
      <c r="A93" s="3" t="s">
        <v>570</v>
      </c>
    </row>
    <row r="94" spans="1:4">
      <c r="A94" s="4" t="s">
        <v>582</v>
      </c>
      <c r="B94" s="4" t="s">
        <v>592</v>
      </c>
    </row>
    <row r="95" spans="1:4">
      <c r="A95" s="4" t="s">
        <v>617</v>
      </c>
    </row>
    <row r="96" spans="1:4">
      <c r="A96" s="3" t="s">
        <v>570</v>
      </c>
    </row>
    <row r="97" spans="1:4">
      <c r="A97" s="4" t="s">
        <v>573</v>
      </c>
      <c r="B97" s="4" t="s">
        <v>574</v>
      </c>
    </row>
    <row r="98" spans="1:4">
      <c r="A98" s="4" t="s">
        <v>575</v>
      </c>
      <c r="B98" s="4" t="s">
        <v>618</v>
      </c>
    </row>
    <row r="99" spans="1:4">
      <c r="A99" s="4" t="s">
        <v>571</v>
      </c>
      <c r="B99" s="6" t="n">
        <v>70</v>
      </c>
    </row>
    <row r="100" spans="1:4">
      <c r="A100" s="4" t="s">
        <v>577</v>
      </c>
      <c r="B100" s="4" t="s">
        <v>619</v>
      </c>
    </row>
    <row r="101" spans="1:4">
      <c r="A101" s="4" t="s">
        <v>579</v>
      </c>
      <c r="B101" s="4" t="s">
        <v>580</v>
      </c>
    </row>
    <row r="102" spans="1:4">
      <c r="A102" s="4" t="s">
        <v>620</v>
      </c>
    </row>
    <row r="103" spans="1:4">
      <c r="A103" s="3" t="s">
        <v>570</v>
      </c>
    </row>
    <row r="104" spans="1:4">
      <c r="A104" s="4" t="s">
        <v>582</v>
      </c>
      <c r="B104" s="4" t="s">
        <v>592</v>
      </c>
    </row>
    <row r="105" spans="1:4">
      <c r="A105" s="4" t="s">
        <v>621</v>
      </c>
    </row>
    <row r="106" spans="1:4">
      <c r="A106" s="3" t="s">
        <v>570</v>
      </c>
    </row>
    <row r="107" spans="1:4">
      <c r="A107" s="4" t="s">
        <v>573</v>
      </c>
      <c r="B107" s="4" t="s">
        <v>574</v>
      </c>
    </row>
    <row r="108" spans="1:4">
      <c r="A108" s="4" t="s">
        <v>575</v>
      </c>
      <c r="B108" s="4" t="s">
        <v>622</v>
      </c>
    </row>
    <row r="109" spans="1:4">
      <c r="A109" s="4" t="s">
        <v>571</v>
      </c>
      <c r="B109" s="6" t="n">
        <v>50</v>
      </c>
    </row>
    <row r="110" spans="1:4">
      <c r="A110" s="4" t="s">
        <v>577</v>
      </c>
      <c r="B110" s="4" t="s">
        <v>623</v>
      </c>
    </row>
    <row r="111" spans="1:4">
      <c r="A111" s="4" t="s">
        <v>579</v>
      </c>
      <c r="B111" s="4" t="s">
        <v>580</v>
      </c>
    </row>
    <row r="112" spans="1:4">
      <c r="A112" s="4" t="s">
        <v>624</v>
      </c>
    </row>
    <row r="113" spans="1:4">
      <c r="A113" s="3" t="s">
        <v>570</v>
      </c>
    </row>
    <row r="114" spans="1:4">
      <c r="A114" s="4" t="s">
        <v>582</v>
      </c>
      <c r="B114" s="4" t="s">
        <v>592</v>
      </c>
    </row>
    <row r="115" spans="1:4">
      <c r="A115" s="4" t="s">
        <v>625</v>
      </c>
    </row>
    <row r="116" spans="1:4">
      <c r="A116" s="3" t="s">
        <v>570</v>
      </c>
    </row>
    <row r="117" spans="1:4">
      <c r="A117" s="4" t="s">
        <v>573</v>
      </c>
      <c r="B117" s="4" t="s">
        <v>574</v>
      </c>
    </row>
    <row r="118" spans="1:4">
      <c r="A118" s="4" t="s">
        <v>575</v>
      </c>
      <c r="B118" s="4" t="s">
        <v>626</v>
      </c>
    </row>
    <row r="119" spans="1:4">
      <c r="A119" s="4" t="s">
        <v>571</v>
      </c>
      <c r="B119" s="6" t="n">
        <v>498</v>
      </c>
    </row>
    <row r="120" spans="1:4">
      <c r="A120" s="4" t="s">
        <v>577</v>
      </c>
      <c r="B120" s="4" t="s">
        <v>627</v>
      </c>
    </row>
    <row r="121" spans="1:4">
      <c r="A121" s="4" t="s">
        <v>579</v>
      </c>
      <c r="B121" s="4" t="s">
        <v>580</v>
      </c>
    </row>
    <row r="122" spans="1:4">
      <c r="A122" s="4" t="s">
        <v>628</v>
      </c>
    </row>
    <row r="123" spans="1:4">
      <c r="A123" s="3" t="s">
        <v>570</v>
      </c>
    </row>
    <row r="124" spans="1:4">
      <c r="A124" s="4" t="s">
        <v>582</v>
      </c>
      <c r="B124" s="4" t="s">
        <v>592</v>
      </c>
    </row>
    <row r="125" spans="1:4">
      <c r="A125" s="4" t="s">
        <v>629</v>
      </c>
    </row>
    <row r="126" spans="1:4">
      <c r="A126" s="3" t="s">
        <v>570</v>
      </c>
    </row>
    <row r="127" spans="1:4">
      <c r="A127" s="4" t="s">
        <v>573</v>
      </c>
      <c r="B127" s="4" t="s">
        <v>574</v>
      </c>
    </row>
    <row r="128" spans="1:4">
      <c r="A128" s="4" t="s">
        <v>575</v>
      </c>
      <c r="B128" s="4" t="s">
        <v>630</v>
      </c>
    </row>
    <row r="129" spans="1:4">
      <c r="A129" s="4" t="s">
        <v>571</v>
      </c>
      <c r="B129" s="6" t="n">
        <v>50</v>
      </c>
    </row>
    <row r="130" spans="1:4">
      <c r="A130" s="4" t="s">
        <v>577</v>
      </c>
      <c r="B130" s="4" t="s">
        <v>631</v>
      </c>
    </row>
    <row r="131" spans="1:4">
      <c r="A131" s="4" t="s">
        <v>579</v>
      </c>
      <c r="B131" s="4" t="s">
        <v>580</v>
      </c>
    </row>
    <row r="132" spans="1:4">
      <c r="A132" s="4" t="s">
        <v>632</v>
      </c>
    </row>
    <row r="133" spans="1:4">
      <c r="A133" s="3" t="s">
        <v>570</v>
      </c>
    </row>
    <row r="134" spans="1:4">
      <c r="A134" s="4" t="s">
        <v>582</v>
      </c>
      <c r="B134" s="4" t="s">
        <v>59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30</v>
      </c>
      <c r="C1" s="2" t="s">
        <v>31</v>
      </c>
    </row>
    <row r="2" spans="1:3">
      <c r="A2" s="3" t="s">
        <v>634</v>
      </c>
    </row>
    <row r="3" spans="1:3">
      <c r="A3" s="4" t="s">
        <v>635</v>
      </c>
      <c r="B3" s="6" t="n">
        <v>-62035</v>
      </c>
      <c r="C3" s="6" t="n">
        <v>-52194</v>
      </c>
    </row>
    <row r="4" spans="1:3">
      <c r="A4" s="4" t="s">
        <v>636</v>
      </c>
      <c r="B4" s="5" t="n">
        <v>59470</v>
      </c>
    </row>
    <row r="5" spans="1:3">
      <c r="A5" s="4" t="s">
        <v>637</v>
      </c>
      <c r="B5" s="6" t="n">
        <v>20936</v>
      </c>
      <c r="C5" s="6" t="n">
        <v>2388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638</v>
      </c>
      <c r="B1" s="2" t="s">
        <v>1</v>
      </c>
    </row>
    <row r="2" spans="1:2">
      <c r="B2" s="2" t="s">
        <v>30</v>
      </c>
    </row>
    <row r="3" spans="1:2">
      <c r="A3" s="4" t="s">
        <v>639</v>
      </c>
    </row>
    <row r="4" spans="1:2">
      <c r="A4" s="3" t="s">
        <v>640</v>
      </c>
    </row>
    <row r="5" spans="1:2">
      <c r="A5" s="4" t="s">
        <v>641</v>
      </c>
      <c r="B5" s="4" t="s">
        <v>642</v>
      </c>
    </row>
    <row r="6" spans="1:2">
      <c r="A6" s="4" t="s">
        <v>643</v>
      </c>
    </row>
    <row r="7" spans="1:2">
      <c r="A7" s="3" t="s">
        <v>640</v>
      </c>
    </row>
    <row r="8" spans="1:2">
      <c r="A8" s="4" t="s">
        <v>641</v>
      </c>
      <c r="B8" s="4" t="s">
        <v>644</v>
      </c>
    </row>
    <row r="9" spans="1:2">
      <c r="A9" s="4" t="s">
        <v>645</v>
      </c>
    </row>
    <row r="10" spans="1:2">
      <c r="A10" s="3" t="s">
        <v>640</v>
      </c>
    </row>
    <row r="11" spans="1:2">
      <c r="A11" s="4" t="s">
        <v>641</v>
      </c>
      <c r="B11" s="4" t="s">
        <v>646</v>
      </c>
    </row>
    <row r="12" spans="1:2">
      <c r="A12" s="4" t="s">
        <v>647</v>
      </c>
    </row>
    <row r="13" spans="1:2">
      <c r="A13" s="3" t="s">
        <v>640</v>
      </c>
    </row>
    <row r="14" spans="1:2">
      <c r="A14" s="4" t="s">
        <v>641</v>
      </c>
      <c r="B14" s="4" t="s">
        <v>648</v>
      </c>
    </row>
    <row r="15" spans="1:2">
      <c r="A15" s="4" t="s">
        <v>649</v>
      </c>
    </row>
    <row r="16" spans="1:2">
      <c r="A16" s="3" t="s">
        <v>640</v>
      </c>
    </row>
    <row r="17" spans="1:2">
      <c r="A17" s="4" t="s">
        <v>641</v>
      </c>
      <c r="B17" s="4" t="s">
        <v>650</v>
      </c>
    </row>
    <row r="18" spans="1:2">
      <c r="A18" s="4" t="s">
        <v>651</v>
      </c>
    </row>
    <row r="19" spans="1:2">
      <c r="A19" s="3" t="s">
        <v>640</v>
      </c>
    </row>
    <row r="20" spans="1:2">
      <c r="A20" s="4" t="s">
        <v>641</v>
      </c>
      <c r="B20" s="4" t="s">
        <v>652</v>
      </c>
    </row>
    <row r="21" spans="1:2">
      <c r="A21" s="4" t="s">
        <v>653</v>
      </c>
    </row>
    <row r="22" spans="1:2">
      <c r="A22" s="3" t="s">
        <v>640</v>
      </c>
    </row>
    <row r="23" spans="1:2">
      <c r="A23" s="4" t="s">
        <v>641</v>
      </c>
      <c r="B23" s="4" t="s">
        <v>64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54</v>
      </c>
      <c r="B1" s="2" t="s">
        <v>1</v>
      </c>
    </row>
    <row r="2" spans="1:2">
      <c r="B2" s="2" t="s">
        <v>30</v>
      </c>
    </row>
    <row r="3" spans="1:2">
      <c r="A3" s="4" t="s">
        <v>655</v>
      </c>
    </row>
    <row r="4" spans="1:2">
      <c r="A4" s="3" t="s">
        <v>656</v>
      </c>
    </row>
    <row r="5" spans="1:2">
      <c r="A5" s="4" t="s">
        <v>657</v>
      </c>
      <c r="B5" s="4" t="s">
        <v>658</v>
      </c>
    </row>
    <row r="6" spans="1:2">
      <c r="A6" s="4" t="s">
        <v>659</v>
      </c>
    </row>
    <row r="7" spans="1:2">
      <c r="A7" s="3" t="s">
        <v>656</v>
      </c>
    </row>
    <row r="8" spans="1:2">
      <c r="A8" s="4" t="s">
        <v>657</v>
      </c>
      <c r="B8" s="4" t="s">
        <v>66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61</v>
      </c>
      <c r="B1" s="2" t="s">
        <v>1</v>
      </c>
    </row>
    <row r="2" spans="1:4">
      <c r="B2" s="2" t="s">
        <v>30</v>
      </c>
      <c r="C2" s="2" t="s">
        <v>31</v>
      </c>
      <c r="D2" s="2" t="s">
        <v>32</v>
      </c>
    </row>
    <row r="3" spans="1:4">
      <c r="A3" s="3" t="s">
        <v>662</v>
      </c>
    </row>
    <row r="4" spans="1:4">
      <c r="A4" s="4" t="s">
        <v>663</v>
      </c>
      <c r="B4" s="6" t="n">
        <v>95187</v>
      </c>
      <c r="C4" s="6" t="n">
        <v>89554</v>
      </c>
      <c r="D4" s="6" t="n">
        <v>85076</v>
      </c>
    </row>
    <row r="5" spans="1:4">
      <c r="A5" s="4" t="s">
        <v>664</v>
      </c>
      <c r="B5" s="5" t="n">
        <v>91564</v>
      </c>
      <c r="C5" s="5" t="n">
        <v>83577</v>
      </c>
      <c r="D5" s="5" t="n">
        <v>78585</v>
      </c>
    </row>
    <row r="6" spans="1:4">
      <c r="A6" s="4" t="s">
        <v>665</v>
      </c>
      <c r="B6" s="5" t="n">
        <v>3623</v>
      </c>
      <c r="C6" s="5" t="n">
        <v>5977</v>
      </c>
      <c r="D6" s="5" t="n">
        <v>6491</v>
      </c>
    </row>
    <row r="7" spans="1:4">
      <c r="A7" s="4" t="s">
        <v>666</v>
      </c>
      <c r="B7" s="5" t="n">
        <v>2322</v>
      </c>
      <c r="C7" s="5" t="n">
        <v>3113</v>
      </c>
      <c r="D7" s="5" t="n">
        <v>3491</v>
      </c>
    </row>
    <row r="8" spans="1:4">
      <c r="A8" s="4" t="s">
        <v>667</v>
      </c>
      <c r="B8" s="5" t="n">
        <v>1323</v>
      </c>
      <c r="C8" s="5" t="n">
        <v>2850</v>
      </c>
      <c r="D8" s="5" t="n">
        <v>2546</v>
      </c>
    </row>
    <row r="9" spans="1:4">
      <c r="A9" s="4" t="s">
        <v>668</v>
      </c>
      <c r="B9" s="5" t="n">
        <v>69</v>
      </c>
      <c r="C9" s="5" t="n">
        <v>794</v>
      </c>
      <c r="D9" s="5" t="n">
        <v>750</v>
      </c>
    </row>
    <row r="10" spans="1:4">
      <c r="A10" s="4" t="s">
        <v>669</v>
      </c>
      <c r="B10" s="5" t="n">
        <v>112</v>
      </c>
      <c r="C10" s="5" t="n">
        <v>92</v>
      </c>
      <c r="D10" s="5" t="n">
        <v>78</v>
      </c>
    </row>
    <row r="11" spans="1:4">
      <c r="A11" s="4" t="s">
        <v>670</v>
      </c>
      <c r="B11" s="5" t="n">
        <v>3462</v>
      </c>
      <c r="C11" s="5" t="n">
        <v>2501</v>
      </c>
      <c r="D11" s="5" t="n">
        <v>2028</v>
      </c>
    </row>
    <row r="12" spans="1:4">
      <c r="A12" s="4" t="s">
        <v>671</v>
      </c>
      <c r="B12" s="6" t="n">
        <v>102475</v>
      </c>
      <c r="C12" s="6" t="n">
        <v>98904</v>
      </c>
      <c r="D12" s="6" t="n">
        <v>939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30</v>
      </c>
      <c r="C2" s="2" t="s">
        <v>31</v>
      </c>
      <c r="D2" s="2" t="s">
        <v>32</v>
      </c>
    </row>
    <row r="3" spans="1:4">
      <c r="A3" s="3" t="s">
        <v>673</v>
      </c>
    </row>
    <row r="4" spans="1:4">
      <c r="A4" s="4" t="s">
        <v>674</v>
      </c>
      <c r="B4" s="6" t="n">
        <v>4941</v>
      </c>
      <c r="C4" s="6" t="n">
        <v>4531</v>
      </c>
      <c r="D4" s="6" t="n">
        <v>4131</v>
      </c>
    </row>
    <row r="5" spans="1:4">
      <c r="A5" s="4" t="s">
        <v>675</v>
      </c>
      <c r="B5" s="5" t="n">
        <v>69</v>
      </c>
      <c r="C5" s="5" t="n">
        <v>158</v>
      </c>
      <c r="D5" s="5" t="n">
        <v>399</v>
      </c>
    </row>
    <row r="6" spans="1:4">
      <c r="A6" s="4" t="s">
        <v>676</v>
      </c>
      <c r="B6" s="5" t="n">
        <v>5</v>
      </c>
      <c r="C6" s="5" t="n">
        <v>3</v>
      </c>
      <c r="D6" s="5" t="n">
        <v>1</v>
      </c>
    </row>
    <row r="7" spans="1:4">
      <c r="A7" s="4" t="s">
        <v>677</v>
      </c>
      <c r="B7" s="5" t="n">
        <v>4</v>
      </c>
      <c r="C7" s="5" t="n">
        <v>95</v>
      </c>
      <c r="D7" s="5" t="n">
        <v>33</v>
      </c>
    </row>
    <row r="8" spans="1:4">
      <c r="A8" s="4" t="s">
        <v>678</v>
      </c>
      <c r="B8" s="5" t="n">
        <v>33</v>
      </c>
      <c r="C8" s="5" t="n">
        <v>28</v>
      </c>
      <c r="D8" s="5" t="n">
        <v>13</v>
      </c>
    </row>
    <row r="9" spans="1:4">
      <c r="A9" s="4" t="s">
        <v>679</v>
      </c>
      <c r="B9" s="5" t="n">
        <v>12</v>
      </c>
      <c r="C9" s="5" t="n">
        <v>12</v>
      </c>
    </row>
    <row r="10" spans="1:4">
      <c r="A10" s="4" t="s">
        <v>680</v>
      </c>
      <c r="B10" s="5" t="n">
        <v>271</v>
      </c>
      <c r="C10" s="5" t="n">
        <v>228</v>
      </c>
      <c r="D10" s="5" t="n">
        <v>248</v>
      </c>
    </row>
    <row r="11" spans="1:4">
      <c r="A11" s="4" t="s">
        <v>681</v>
      </c>
      <c r="B11" s="5" t="n">
        <v>1754</v>
      </c>
      <c r="D11" s="5" t="n">
        <v>41</v>
      </c>
    </row>
    <row r="12" spans="1:4">
      <c r="A12" s="4" t="s">
        <v>670</v>
      </c>
      <c r="B12" s="5" t="n">
        <v>392</v>
      </c>
      <c r="C12" s="5" t="n">
        <v>414</v>
      </c>
      <c r="D12" s="5" t="n">
        <v>403</v>
      </c>
    </row>
    <row r="13" spans="1:4">
      <c r="A13" s="4" t="s">
        <v>35</v>
      </c>
      <c r="B13" s="6" t="n">
        <v>7481</v>
      </c>
      <c r="C13" s="6" t="n">
        <v>5469</v>
      </c>
      <c r="D13" s="6" t="n">
        <v>526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30</v>
      </c>
    </row>
    <row r="3" spans="1:2">
      <c r="A3" s="3" t="s">
        <v>186</v>
      </c>
    </row>
    <row r="4" spans="1:2">
      <c r="A4" s="4" t="s">
        <v>194</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7"/>
  </cols>
  <sheetData>
    <row r="1" spans="1:2">
      <c r="A1" s="1" t="s">
        <v>682</v>
      </c>
      <c r="B1" s="2" t="s">
        <v>1</v>
      </c>
    </row>
    <row r="2" spans="1:2">
      <c r="B2" s="2" t="s">
        <v>683</v>
      </c>
    </row>
    <row r="3" spans="1:2">
      <c r="A3" s="3" t="s">
        <v>684</v>
      </c>
    </row>
    <row r="4" spans="1:2">
      <c r="A4" s="4" t="s">
        <v>685</v>
      </c>
      <c r="B4" s="5" t="n">
        <v>1</v>
      </c>
    </row>
    <row r="5" spans="1:2">
      <c r="A5" s="4" t="s">
        <v>686</v>
      </c>
      <c r="B5" s="5" t="n">
        <v>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30</v>
      </c>
      <c r="C2" s="2" t="s">
        <v>31</v>
      </c>
      <c r="D2" s="2" t="s">
        <v>32</v>
      </c>
    </row>
    <row r="3" spans="1:4">
      <c r="A3" s="3" t="s">
        <v>688</v>
      </c>
    </row>
    <row r="4" spans="1:4">
      <c r="A4" s="4" t="s">
        <v>689</v>
      </c>
      <c r="B4" s="6" t="n">
        <v>101721</v>
      </c>
      <c r="C4" s="6" t="n">
        <v>98560</v>
      </c>
      <c r="D4" s="6" t="n">
        <v>93844</v>
      </c>
    </row>
    <row r="5" spans="1:4">
      <c r="A5" s="4" t="s">
        <v>690</v>
      </c>
      <c r="B5" s="5" t="n">
        <v>101721</v>
      </c>
      <c r="C5" s="5" t="n">
        <v>98560</v>
      </c>
      <c r="D5" s="5" t="n">
        <v>93844</v>
      </c>
    </row>
    <row r="6" spans="1:4">
      <c r="A6" s="4" t="s">
        <v>691</v>
      </c>
      <c r="B6" s="5" t="n">
        <v>8620</v>
      </c>
      <c r="C6" s="5" t="n">
        <v>6507</v>
      </c>
      <c r="D6" s="5" t="n">
        <v>5671</v>
      </c>
    </row>
    <row r="7" spans="1:4">
      <c r="A7" s="3" t="s">
        <v>692</v>
      </c>
    </row>
    <row r="8" spans="1:4">
      <c r="A8" s="4" t="s">
        <v>40</v>
      </c>
      <c r="B8" s="5" t="n">
        <v>13959</v>
      </c>
      <c r="C8" s="5" t="n">
        <v>12538</v>
      </c>
      <c r="D8" s="5" t="n">
        <v>10855</v>
      </c>
    </row>
    <row r="9" spans="1:4">
      <c r="A9" s="4" t="s">
        <v>43</v>
      </c>
      <c r="B9" s="5" t="n">
        <v>491</v>
      </c>
      <c r="C9" s="5" t="n">
        <v>29</v>
      </c>
      <c r="D9" s="5" t="n">
        <v>228</v>
      </c>
    </row>
    <row r="10" spans="1:4">
      <c r="A10" s="4" t="s">
        <v>693</v>
      </c>
      <c r="B10" s="5" t="n">
        <v>2112</v>
      </c>
      <c r="C10" s="5" t="n">
        <v>96</v>
      </c>
      <c r="D10" s="5" t="n">
        <v>66</v>
      </c>
    </row>
    <row r="11" spans="1:4">
      <c r="A11" s="4" t="s">
        <v>694</v>
      </c>
      <c r="B11" s="5" t="n">
        <v>3184</v>
      </c>
      <c r="C11" s="5" t="n">
        <v>2729</v>
      </c>
      <c r="D11" s="5" t="n">
        <v>2189</v>
      </c>
    </row>
    <row r="12" spans="1:4">
      <c r="A12" s="4" t="s">
        <v>695</v>
      </c>
      <c r="B12" s="5" t="n">
        <v>32806</v>
      </c>
      <c r="C12" s="5" t="n">
        <v>35407</v>
      </c>
      <c r="D12" s="5" t="n">
        <v>38297</v>
      </c>
    </row>
    <row r="13" spans="1:4">
      <c r="A13" s="4" t="s">
        <v>696</v>
      </c>
      <c r="B13" s="5" t="n">
        <v>227464</v>
      </c>
      <c r="C13" s="5" t="n">
        <v>210051</v>
      </c>
    </row>
    <row r="14" spans="1:4">
      <c r="A14" s="4" t="s">
        <v>697</v>
      </c>
      <c r="B14" s="5" t="n">
        <v>170946</v>
      </c>
      <c r="C14" s="5" t="n">
        <v>159955</v>
      </c>
    </row>
    <row r="15" spans="1:4">
      <c r="A15" s="4" t="s">
        <v>698</v>
      </c>
    </row>
    <row r="16" spans="1:4">
      <c r="A16" s="3" t="s">
        <v>688</v>
      </c>
    </row>
    <row r="17" spans="1:4">
      <c r="A17" s="4" t="s">
        <v>689</v>
      </c>
      <c r="B17" s="5" t="n">
        <v>97698</v>
      </c>
      <c r="C17" s="5" t="n">
        <v>94338</v>
      </c>
      <c r="D17" s="5" t="n">
        <v>89013</v>
      </c>
    </row>
    <row r="18" spans="1:4">
      <c r="A18" s="4" t="s">
        <v>699</v>
      </c>
      <c r="D18" s="5" t="n">
        <v>555</v>
      </c>
    </row>
    <row r="19" spans="1:4">
      <c r="A19" s="4" t="s">
        <v>690</v>
      </c>
      <c r="B19" s="5" t="n">
        <v>97698</v>
      </c>
      <c r="C19" s="5" t="n">
        <v>94338</v>
      </c>
      <c r="D19" s="5" t="n">
        <v>89568</v>
      </c>
    </row>
    <row r="20" spans="1:4">
      <c r="A20" s="4" t="s">
        <v>691</v>
      </c>
      <c r="B20" s="5" t="n">
        <v>6517</v>
      </c>
      <c r="C20" s="5" t="n">
        <v>5788</v>
      </c>
      <c r="D20" s="5" t="n">
        <v>5327</v>
      </c>
    </row>
    <row r="21" spans="1:4">
      <c r="A21" s="3" t="s">
        <v>692</v>
      </c>
    </row>
    <row r="22" spans="1:4">
      <c r="A22" s="4" t="s">
        <v>40</v>
      </c>
      <c r="B22" s="5" t="n">
        <v>13769</v>
      </c>
      <c r="C22" s="5" t="n">
        <v>12378</v>
      </c>
      <c r="D22" s="5" t="n">
        <v>10727</v>
      </c>
    </row>
    <row r="23" spans="1:4">
      <c r="A23" s="4" t="s">
        <v>43</v>
      </c>
      <c r="B23" s="5" t="n">
        <v>489</v>
      </c>
      <c r="C23" s="5" t="n">
        <v>22</v>
      </c>
      <c r="D23" s="5" t="n">
        <v>93</v>
      </c>
    </row>
    <row r="24" spans="1:4">
      <c r="A24" s="4" t="s">
        <v>693</v>
      </c>
      <c r="B24" s="5" t="n">
        <v>2309</v>
      </c>
      <c r="C24" s="5" t="n">
        <v>100</v>
      </c>
      <c r="D24" s="5" t="n">
        <v>69</v>
      </c>
    </row>
    <row r="25" spans="1:4">
      <c r="A25" s="4" t="s">
        <v>694</v>
      </c>
      <c r="B25" s="5" t="n">
        <v>3080</v>
      </c>
      <c r="C25" s="5" t="n">
        <v>2553</v>
      </c>
      <c r="D25" s="5" t="n">
        <v>1935</v>
      </c>
    </row>
    <row r="26" spans="1:4">
      <c r="A26" s="4" t="s">
        <v>695</v>
      </c>
      <c r="B26" s="5" t="n">
        <v>32149</v>
      </c>
      <c r="C26" s="5" t="n">
        <v>34631</v>
      </c>
      <c r="D26" s="5" t="n">
        <v>37706</v>
      </c>
    </row>
    <row r="27" spans="1:4">
      <c r="A27" s="4" t="s">
        <v>696</v>
      </c>
      <c r="B27" s="5" t="n">
        <v>216591</v>
      </c>
      <c r="C27" s="5" t="n">
        <v>205024</v>
      </c>
    </row>
    <row r="28" spans="1:4">
      <c r="A28" s="4" t="s">
        <v>697</v>
      </c>
      <c r="B28" s="5" t="n">
        <v>165148</v>
      </c>
      <c r="C28" s="5" t="n">
        <v>159437</v>
      </c>
    </row>
    <row r="29" spans="1:4">
      <c r="A29" s="4" t="s">
        <v>700</v>
      </c>
    </row>
    <row r="30" spans="1:4">
      <c r="A30" s="3" t="s">
        <v>688</v>
      </c>
    </row>
    <row r="31" spans="1:4">
      <c r="A31" s="4" t="s">
        <v>689</v>
      </c>
      <c r="B31" s="5" t="n">
        <v>4023</v>
      </c>
      <c r="C31" s="5" t="n">
        <v>4222</v>
      </c>
      <c r="D31" s="5" t="n">
        <v>4831</v>
      </c>
    </row>
    <row r="32" spans="1:4">
      <c r="A32" s="4" t="s">
        <v>699</v>
      </c>
      <c r="B32" s="5" t="n">
        <v>1018</v>
      </c>
      <c r="C32" s="5" t="n">
        <v>782</v>
      </c>
      <c r="D32" s="5" t="n">
        <v>468</v>
      </c>
    </row>
    <row r="33" spans="1:4">
      <c r="A33" s="4" t="s">
        <v>690</v>
      </c>
      <c r="B33" s="5" t="n">
        <v>5041</v>
      </c>
      <c r="C33" s="5" t="n">
        <v>5004</v>
      </c>
      <c r="D33" s="5" t="n">
        <v>5299</v>
      </c>
    </row>
    <row r="34" spans="1:4">
      <c r="A34" s="4" t="s">
        <v>691</v>
      </c>
      <c r="B34" s="5" t="n">
        <v>363</v>
      </c>
      <c r="C34" s="5" t="n">
        <v>397</v>
      </c>
      <c r="D34" s="5" t="n">
        <v>238</v>
      </c>
    </row>
    <row r="35" spans="1:4">
      <c r="A35" s="3" t="s">
        <v>692</v>
      </c>
    </row>
    <row r="36" spans="1:4">
      <c r="A36" s="4" t="s">
        <v>40</v>
      </c>
      <c r="B36" s="5" t="n">
        <v>190</v>
      </c>
      <c r="C36" s="5" t="n">
        <v>160</v>
      </c>
      <c r="D36" s="5" t="n">
        <v>128</v>
      </c>
    </row>
    <row r="37" spans="1:4">
      <c r="A37" s="4" t="s">
        <v>43</v>
      </c>
      <c r="B37" s="5" t="n">
        <v>2</v>
      </c>
      <c r="C37" s="5" t="n">
        <v>7</v>
      </c>
      <c r="D37" s="5" t="n">
        <v>1</v>
      </c>
    </row>
    <row r="38" spans="1:4">
      <c r="A38" s="4" t="s">
        <v>693</v>
      </c>
      <c r="B38" s="5" t="n">
        <v>-96</v>
      </c>
      <c r="C38" s="5" t="n">
        <v>100</v>
      </c>
      <c r="D38" s="5" t="n">
        <v>13</v>
      </c>
    </row>
    <row r="39" spans="1:4">
      <c r="A39" s="4" t="s">
        <v>694</v>
      </c>
      <c r="B39" s="5" t="n">
        <v>205</v>
      </c>
      <c r="C39" s="5" t="n">
        <v>280</v>
      </c>
      <c r="D39" s="5" t="n">
        <v>270</v>
      </c>
    </row>
    <row r="40" spans="1:4">
      <c r="A40" s="4" t="s">
        <v>695</v>
      </c>
      <c r="B40" s="5" t="n">
        <v>657</v>
      </c>
      <c r="C40" s="5" t="n">
        <v>776</v>
      </c>
      <c r="D40" s="5" t="n">
        <v>591</v>
      </c>
    </row>
    <row r="41" spans="1:4">
      <c r="A41" s="4" t="s">
        <v>696</v>
      </c>
      <c r="B41" s="5" t="n">
        <v>13376</v>
      </c>
      <c r="C41" s="5" t="n">
        <v>11218</v>
      </c>
    </row>
    <row r="42" spans="1:4">
      <c r="A42" s="4" t="s">
        <v>697</v>
      </c>
      <c r="B42" s="5" t="n">
        <v>11301</v>
      </c>
      <c r="C42" s="5" t="n">
        <v>9373</v>
      </c>
    </row>
    <row r="43" spans="1:4">
      <c r="A43" s="4" t="s">
        <v>701</v>
      </c>
    </row>
    <row r="44" spans="1:4">
      <c r="A44" s="3" t="s">
        <v>688</v>
      </c>
    </row>
    <row r="45" spans="1:4">
      <c r="A45" s="4" t="s">
        <v>699</v>
      </c>
      <c r="B45" s="5" t="n">
        <v>-1018</v>
      </c>
      <c r="C45" s="5" t="n">
        <v>-782</v>
      </c>
      <c r="D45" s="5" t="n">
        <v>-1023</v>
      </c>
    </row>
    <row r="46" spans="1:4">
      <c r="A46" s="4" t="s">
        <v>690</v>
      </c>
      <c r="B46" s="5" t="n">
        <v>-1018</v>
      </c>
      <c r="C46" s="5" t="n">
        <v>-782</v>
      </c>
      <c r="D46" s="5" t="n">
        <v>-1023</v>
      </c>
    </row>
    <row r="47" spans="1:4">
      <c r="A47" s="3" t="s">
        <v>692</v>
      </c>
    </row>
    <row r="48" spans="1:4">
      <c r="A48" s="4" t="s">
        <v>693</v>
      </c>
      <c r="B48" s="5" t="n">
        <v>-101</v>
      </c>
      <c r="C48" s="5" t="n">
        <v>-104</v>
      </c>
      <c r="D48" s="5" t="n">
        <v>-16</v>
      </c>
    </row>
    <row r="49" spans="1:4">
      <c r="A49" s="4" t="s">
        <v>694</v>
      </c>
      <c r="B49" s="5" t="n">
        <v>-101</v>
      </c>
      <c r="C49" s="5" t="n">
        <v>-104</v>
      </c>
      <c r="D49" s="5" t="n">
        <v>-16</v>
      </c>
    </row>
    <row r="50" spans="1:4">
      <c r="A50" s="4" t="s">
        <v>696</v>
      </c>
      <c r="B50" s="5" t="n">
        <v>-5514</v>
      </c>
      <c r="C50" s="5" t="n">
        <v>-8896</v>
      </c>
    </row>
    <row r="51" spans="1:4">
      <c r="A51" s="4" t="s">
        <v>697</v>
      </c>
      <c r="B51" s="5" t="n">
        <v>-5514</v>
      </c>
      <c r="C51" s="5" t="n">
        <v>-8896</v>
      </c>
    </row>
    <row r="52" spans="1:4">
      <c r="A52" s="4" t="s">
        <v>702</v>
      </c>
    </row>
    <row r="53" spans="1:4">
      <c r="A53" s="3" t="s">
        <v>688</v>
      </c>
    </row>
    <row r="54" spans="1:4">
      <c r="A54" s="4" t="s">
        <v>691</v>
      </c>
      <c r="B54" s="5" t="n">
        <v>1740</v>
      </c>
      <c r="C54" s="5" t="n">
        <v>322</v>
      </c>
      <c r="D54" s="5" t="n">
        <v>106</v>
      </c>
    </row>
    <row r="55" spans="1:4">
      <c r="A55" s="3" t="s">
        <v>692</v>
      </c>
    </row>
    <row r="56" spans="1:4">
      <c r="A56" s="4" t="s">
        <v>43</v>
      </c>
      <c r="D56" s="6" t="n">
        <v>134</v>
      </c>
    </row>
    <row r="57" spans="1:4">
      <c r="A57" s="4" t="s">
        <v>696</v>
      </c>
      <c r="B57" s="5" t="n">
        <v>3011</v>
      </c>
      <c r="C57" s="5" t="n">
        <v>2705</v>
      </c>
    </row>
    <row r="58" spans="1:4">
      <c r="A58" s="4" t="s">
        <v>697</v>
      </c>
      <c r="B58" s="6" t="n">
        <v>11</v>
      </c>
      <c r="C58" s="6" t="n">
        <v>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30</v>
      </c>
      <c r="C2" s="2" t="s">
        <v>31</v>
      </c>
      <c r="D2" s="2" t="s">
        <v>32</v>
      </c>
    </row>
    <row r="3" spans="1:4">
      <c r="A3" s="3" t="s">
        <v>704</v>
      </c>
    </row>
    <row r="4" spans="1:4">
      <c r="A4" s="4" t="s">
        <v>705</v>
      </c>
      <c r="B4" s="6" t="n">
        <v>102475</v>
      </c>
      <c r="C4" s="6" t="n">
        <v>98904</v>
      </c>
      <c r="D4" s="6" t="n">
        <v>93969</v>
      </c>
    </row>
    <row r="5" spans="1:4">
      <c r="A5" s="4" t="s">
        <v>706</v>
      </c>
    </row>
    <row r="6" spans="1:4">
      <c r="A6" s="3" t="s">
        <v>704</v>
      </c>
    </row>
    <row r="7" spans="1:4">
      <c r="A7" s="4" t="s">
        <v>705</v>
      </c>
      <c r="B7" s="5" t="n">
        <v>67923</v>
      </c>
      <c r="C7" s="5" t="n">
        <v>63730</v>
      </c>
      <c r="D7" s="5" t="n">
        <v>61222</v>
      </c>
    </row>
    <row r="8" spans="1:4">
      <c r="A8" s="4" t="s">
        <v>707</v>
      </c>
    </row>
    <row r="9" spans="1:4">
      <c r="A9" s="3" t="s">
        <v>704</v>
      </c>
    </row>
    <row r="10" spans="1:4">
      <c r="A10" s="4" t="s">
        <v>705</v>
      </c>
      <c r="B10" s="5" t="n">
        <v>3624</v>
      </c>
      <c r="C10" s="5" t="n">
        <v>3516</v>
      </c>
      <c r="D10" s="5" t="n">
        <v>3569</v>
      </c>
    </row>
    <row r="11" spans="1:4">
      <c r="A11" s="4" t="s">
        <v>708</v>
      </c>
    </row>
    <row r="12" spans="1:4">
      <c r="A12" s="3" t="s">
        <v>704</v>
      </c>
    </row>
    <row r="13" spans="1:4">
      <c r="A13" s="4" t="s">
        <v>705</v>
      </c>
      <c r="B13" s="6" t="n">
        <v>30928</v>
      </c>
      <c r="C13" s="6" t="n">
        <v>31658</v>
      </c>
      <c r="D13" s="6" t="n">
        <v>2917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30</v>
      </c>
      <c r="C2" s="2" t="s">
        <v>31</v>
      </c>
      <c r="D2" s="2" t="s">
        <v>32</v>
      </c>
    </row>
    <row r="3" spans="1:4">
      <c r="A3" s="3" t="s">
        <v>684</v>
      </c>
    </row>
    <row r="4" spans="1:4">
      <c r="A4" s="4" t="s">
        <v>690</v>
      </c>
      <c r="B4" s="6" t="n">
        <v>101721</v>
      </c>
      <c r="C4" s="6" t="n">
        <v>98560</v>
      </c>
      <c r="D4" s="6" t="n">
        <v>93844</v>
      </c>
    </row>
    <row r="5" spans="1:4">
      <c r="A5" s="4" t="s">
        <v>710</v>
      </c>
      <c r="B5" s="5" t="n">
        <v>754</v>
      </c>
      <c r="C5" s="5" t="n">
        <v>344</v>
      </c>
      <c r="D5" s="5" t="n">
        <v>125</v>
      </c>
    </row>
    <row r="6" spans="1:4">
      <c r="A6" s="4" t="s">
        <v>671</v>
      </c>
      <c r="B6" s="5" t="n">
        <v>102475</v>
      </c>
      <c r="C6" s="5" t="n">
        <v>98904</v>
      </c>
      <c r="D6" s="5" t="n">
        <v>93969</v>
      </c>
    </row>
    <row r="7" spans="1:4">
      <c r="A7" s="3" t="s">
        <v>711</v>
      </c>
    </row>
    <row r="8" spans="1:4">
      <c r="A8" s="4" t="s">
        <v>58</v>
      </c>
      <c r="B8" s="5" t="n">
        <v>8620</v>
      </c>
      <c r="C8" s="5" t="n">
        <v>6507</v>
      </c>
      <c r="D8" s="5" t="n">
        <v>5671</v>
      </c>
    </row>
    <row r="9" spans="1:4">
      <c r="A9" s="4" t="s">
        <v>712</v>
      </c>
      <c r="B9" s="5" t="n">
        <v>-10</v>
      </c>
      <c r="C9" s="5" t="n">
        <v>-10</v>
      </c>
      <c r="D9" s="5" t="n">
        <v>-4</v>
      </c>
    </row>
    <row r="10" spans="1:4">
      <c r="A10" s="4" t="s">
        <v>58</v>
      </c>
      <c r="B10" s="5" t="n">
        <v>8610</v>
      </c>
      <c r="C10" s="5" t="n">
        <v>6497</v>
      </c>
      <c r="D10" s="6" t="n">
        <v>5667</v>
      </c>
    </row>
    <row r="11" spans="1:4">
      <c r="A11" s="3" t="s">
        <v>713</v>
      </c>
    </row>
    <row r="12" spans="1:4">
      <c r="A12" s="4" t="s">
        <v>696</v>
      </c>
      <c r="B12" s="5" t="n">
        <v>227464</v>
      </c>
      <c r="C12" s="5" t="n">
        <v>210051</v>
      </c>
    </row>
    <row r="13" spans="1:4">
      <c r="A13" s="4" t="s">
        <v>712</v>
      </c>
      <c r="B13" s="5" t="n">
        <v>21</v>
      </c>
      <c r="C13" s="5" t="n">
        <v>31</v>
      </c>
    </row>
    <row r="14" spans="1:4">
      <c r="A14" s="4" t="s">
        <v>714</v>
      </c>
      <c r="B14" s="5" t="n">
        <v>2242</v>
      </c>
      <c r="C14" s="5" t="n">
        <v>2242</v>
      </c>
    </row>
    <row r="15" spans="1:4">
      <c r="A15" s="4" t="s">
        <v>715</v>
      </c>
      <c r="B15" s="5" t="n">
        <v>229727</v>
      </c>
      <c r="C15" s="5" t="n">
        <v>212324</v>
      </c>
    </row>
    <row r="16" spans="1:4">
      <c r="A16" s="3" t="s">
        <v>716</v>
      </c>
    </row>
    <row r="17" spans="1:4">
      <c r="A17" s="4" t="s">
        <v>697</v>
      </c>
      <c r="B17" s="5" t="n">
        <v>170946</v>
      </c>
      <c r="C17" s="5" t="n">
        <v>159955</v>
      </c>
    </row>
    <row r="18" spans="1:4">
      <c r="A18" s="4" t="s">
        <v>717</v>
      </c>
      <c r="B18" s="5" t="n">
        <v>3</v>
      </c>
      <c r="C18" s="5" t="n">
        <v>3</v>
      </c>
    </row>
    <row r="19" spans="1:4">
      <c r="A19" s="4" t="s">
        <v>718</v>
      </c>
      <c r="B19" s="6" t="n">
        <v>170949</v>
      </c>
      <c r="C19" s="6" t="n">
        <v>1599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30</v>
      </c>
      <c r="C2" s="2" t="s">
        <v>31</v>
      </c>
      <c r="D2" s="2" t="s">
        <v>32</v>
      </c>
    </row>
    <row r="3" spans="1:4">
      <c r="A3" s="3" t="s">
        <v>720</v>
      </c>
    </row>
    <row r="4" spans="1:4">
      <c r="A4" s="4" t="s">
        <v>721</v>
      </c>
      <c r="B4" s="6" t="n">
        <v>-311</v>
      </c>
      <c r="C4" s="6" t="n">
        <v>2</v>
      </c>
      <c r="D4" s="6" t="n">
        <v>6</v>
      </c>
    </row>
    <row r="5" spans="1:4">
      <c r="A5" s="4" t="s">
        <v>722</v>
      </c>
    </row>
    <row r="6" spans="1:4">
      <c r="A6" s="3" t="s">
        <v>720</v>
      </c>
    </row>
    <row r="7" spans="1:4">
      <c r="A7" s="4" t="s">
        <v>721</v>
      </c>
      <c r="C7" s="6" t="n">
        <v>2</v>
      </c>
      <c r="D7" s="6" t="n">
        <v>6</v>
      </c>
    </row>
    <row r="8" spans="1:4">
      <c r="A8" s="4" t="s">
        <v>723</v>
      </c>
    </row>
    <row r="9" spans="1:4">
      <c r="A9" s="3" t="s">
        <v>720</v>
      </c>
    </row>
    <row r="10" spans="1:4">
      <c r="A10" s="4" t="s">
        <v>721</v>
      </c>
      <c r="B10" s="6" t="n">
        <v>-31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30</v>
      </c>
      <c r="C2" s="2" t="s">
        <v>31</v>
      </c>
      <c r="D2" s="2" t="s">
        <v>32</v>
      </c>
    </row>
    <row r="3" spans="1:4">
      <c r="A3" s="3" t="s">
        <v>725</v>
      </c>
    </row>
    <row r="4" spans="1:4">
      <c r="A4" s="4" t="s">
        <v>726</v>
      </c>
      <c r="B4" s="6" t="n">
        <v>16474000</v>
      </c>
      <c r="C4" s="6" t="n">
        <v>14370000</v>
      </c>
      <c r="D4" s="6" t="n">
        <v>12917000</v>
      </c>
    </row>
    <row r="5" spans="1:4">
      <c r="A5" s="4" t="s">
        <v>727</v>
      </c>
      <c r="B5" s="5" t="n">
        <v>133000</v>
      </c>
      <c r="C5" s="5" t="n">
        <v>235000</v>
      </c>
      <c r="D5" s="5" t="n">
        <v>436000</v>
      </c>
    </row>
    <row r="6" spans="1:4">
      <c r="A6" s="4" t="s">
        <v>728</v>
      </c>
      <c r="B6" s="5" t="n">
        <v>1987000</v>
      </c>
      <c r="C6" s="5" t="n">
        <v>1769000</v>
      </c>
      <c r="D6" s="5" t="n">
        <v>1479000</v>
      </c>
    </row>
    <row r="7" spans="1:4">
      <c r="A7" s="4" t="s">
        <v>729</v>
      </c>
      <c r="B7" s="5" t="n">
        <v>663000</v>
      </c>
      <c r="C7" s="5" t="n">
        <v>606000</v>
      </c>
      <c r="D7" s="5" t="n">
        <v>563000</v>
      </c>
    </row>
    <row r="8" spans="1:4">
      <c r="A8" s="4" t="s">
        <v>730</v>
      </c>
      <c r="B8" s="5" t="n">
        <v>886000</v>
      </c>
      <c r="C8" s="5" t="n">
        <v>868000</v>
      </c>
      <c r="D8" s="5" t="n">
        <v>817000</v>
      </c>
    </row>
    <row r="9" spans="1:4">
      <c r="A9" s="4" t="s">
        <v>731</v>
      </c>
      <c r="B9" s="5" t="n">
        <v>150000</v>
      </c>
      <c r="C9" s="5" t="n">
        <v>236000</v>
      </c>
      <c r="D9" s="5" t="n">
        <v>247000</v>
      </c>
    </row>
    <row r="10" spans="1:4">
      <c r="A10" s="4" t="s">
        <v>732</v>
      </c>
      <c r="B10" s="5" t="n">
        <v>27000</v>
      </c>
      <c r="C10" s="5" t="n">
        <v>61000</v>
      </c>
    </row>
    <row r="11" spans="1:4">
      <c r="A11" s="4" t="s">
        <v>733</v>
      </c>
      <c r="B11" s="5" t="n">
        <v>20320000</v>
      </c>
      <c r="C11" s="5" t="n">
        <v>18145000</v>
      </c>
      <c r="D11" s="5" t="n">
        <v>16459000</v>
      </c>
    </row>
    <row r="12" spans="1:4">
      <c r="A12" s="4" t="s">
        <v>734</v>
      </c>
      <c r="B12" s="5" t="n">
        <v>2933</v>
      </c>
      <c r="C12" s="5" t="n">
        <v>1829</v>
      </c>
      <c r="D12" s="5" t="n">
        <v>2823</v>
      </c>
    </row>
    <row r="13" spans="1:4">
      <c r="A13" s="4" t="s">
        <v>735</v>
      </c>
      <c r="B13" s="5" t="n">
        <v>0</v>
      </c>
      <c r="C13" s="5" t="n">
        <v>0</v>
      </c>
      <c r="D13" s="5" t="n">
        <v>0</v>
      </c>
    </row>
    <row r="14" spans="1:4">
      <c r="A14" s="4" t="s">
        <v>121</v>
      </c>
      <c r="B14" s="5" t="n">
        <v>2933</v>
      </c>
      <c r="C14" s="5" t="n">
        <v>1829</v>
      </c>
      <c r="D14" s="5" t="n">
        <v>2823</v>
      </c>
    </row>
    <row r="15" spans="1:4">
      <c r="A15" s="4" t="s">
        <v>736</v>
      </c>
    </row>
    <row r="16" spans="1:4">
      <c r="A16" s="3" t="s">
        <v>725</v>
      </c>
    </row>
    <row r="17" spans="1:4">
      <c r="A17" s="4" t="s">
        <v>735</v>
      </c>
      <c r="B17" s="5" t="n">
        <v>0</v>
      </c>
      <c r="C17" s="5" t="n">
        <v>0</v>
      </c>
      <c r="D17" s="5" t="n">
        <v>0</v>
      </c>
    </row>
    <row r="18" spans="1:4">
      <c r="A18" s="4" t="s">
        <v>737</v>
      </c>
    </row>
    <row r="19" spans="1:4">
      <c r="A19" s="3" t="s">
        <v>725</v>
      </c>
    </row>
    <row r="20" spans="1:4">
      <c r="A20" s="4" t="s">
        <v>734</v>
      </c>
      <c r="D20" s="5" t="n">
        <v>401</v>
      </c>
    </row>
    <row r="21" spans="1:4">
      <c r="A21" s="4" t="s">
        <v>735</v>
      </c>
      <c r="B21" s="5" t="n">
        <v>0</v>
      </c>
      <c r="C21" s="5" t="n">
        <v>0</v>
      </c>
      <c r="D21" s="5" t="n">
        <v>0</v>
      </c>
    </row>
    <row r="22" spans="1:4">
      <c r="A22" s="4" t="s">
        <v>121</v>
      </c>
      <c r="D22" s="5" t="n">
        <v>401</v>
      </c>
    </row>
    <row r="23" spans="1:4">
      <c r="A23" s="4" t="s">
        <v>738</v>
      </c>
    </row>
    <row r="24" spans="1:4">
      <c r="A24" s="3" t="s">
        <v>725</v>
      </c>
    </row>
    <row r="25" spans="1:4">
      <c r="A25" s="4" t="s">
        <v>735</v>
      </c>
      <c r="B25" s="5" t="n">
        <v>0</v>
      </c>
      <c r="C25" s="5" t="n">
        <v>0</v>
      </c>
      <c r="D25" s="5" t="n">
        <v>0</v>
      </c>
    </row>
    <row r="26" spans="1:4">
      <c r="A26" s="4" t="s">
        <v>739</v>
      </c>
    </row>
    <row r="27" spans="1:4">
      <c r="A27" s="3" t="s">
        <v>725</v>
      </c>
    </row>
    <row r="28" spans="1:4">
      <c r="A28" s="4" t="s">
        <v>735</v>
      </c>
      <c r="B28" s="5" t="n">
        <v>0</v>
      </c>
      <c r="C28" s="5" t="n">
        <v>0</v>
      </c>
      <c r="D28" s="5" t="n">
        <v>0</v>
      </c>
    </row>
    <row r="29" spans="1:4">
      <c r="A29" s="4" t="s">
        <v>740</v>
      </c>
    </row>
    <row r="30" spans="1:4">
      <c r="A30" s="3" t="s">
        <v>725</v>
      </c>
    </row>
    <row r="31" spans="1:4">
      <c r="A31" s="4" t="s">
        <v>734</v>
      </c>
      <c r="D31" s="5" t="n">
        <v>365</v>
      </c>
    </row>
    <row r="32" spans="1:4">
      <c r="A32" s="4" t="s">
        <v>735</v>
      </c>
      <c r="B32" s="5" t="n">
        <v>0</v>
      </c>
      <c r="C32" s="5" t="n">
        <v>0</v>
      </c>
      <c r="D32" s="5" t="n">
        <v>0</v>
      </c>
    </row>
    <row r="33" spans="1:4">
      <c r="A33" s="4" t="s">
        <v>121</v>
      </c>
      <c r="D33" s="5" t="n">
        <v>365</v>
      </c>
    </row>
    <row r="34" spans="1:4">
      <c r="A34" s="4" t="s">
        <v>741</v>
      </c>
    </row>
    <row r="35" spans="1:4">
      <c r="A35" s="3" t="s">
        <v>725</v>
      </c>
    </row>
    <row r="36" spans="1:4">
      <c r="A36" s="4" t="s">
        <v>734</v>
      </c>
      <c r="D36" s="5" t="n">
        <v>358</v>
      </c>
    </row>
    <row r="37" spans="1:4">
      <c r="A37" s="4" t="s">
        <v>735</v>
      </c>
      <c r="B37" s="5" t="n">
        <v>0</v>
      </c>
      <c r="C37" s="5" t="n">
        <v>0</v>
      </c>
      <c r="D37" s="5" t="n">
        <v>0</v>
      </c>
    </row>
    <row r="38" spans="1:4">
      <c r="A38" s="4" t="s">
        <v>121</v>
      </c>
      <c r="D38" s="5" t="n">
        <v>358</v>
      </c>
    </row>
    <row r="39" spans="1:4">
      <c r="A39" s="4" t="s">
        <v>742</v>
      </c>
    </row>
    <row r="40" spans="1:4">
      <c r="A40" s="3" t="s">
        <v>725</v>
      </c>
    </row>
    <row r="41" spans="1:4">
      <c r="A41" s="4" t="s">
        <v>734</v>
      </c>
      <c r="D41" s="5" t="n">
        <v>419</v>
      </c>
    </row>
    <row r="42" spans="1:4">
      <c r="A42" s="4" t="s">
        <v>735</v>
      </c>
      <c r="B42" s="5" t="n">
        <v>0</v>
      </c>
      <c r="C42" s="5" t="n">
        <v>0</v>
      </c>
      <c r="D42" s="5" t="n">
        <v>0</v>
      </c>
    </row>
    <row r="43" spans="1:4">
      <c r="A43" s="4" t="s">
        <v>121</v>
      </c>
      <c r="D43" s="5" t="n">
        <v>419</v>
      </c>
    </row>
    <row r="44" spans="1:4">
      <c r="A44" s="4" t="s">
        <v>743</v>
      </c>
    </row>
    <row r="45" spans="1:4">
      <c r="A45" s="3" t="s">
        <v>725</v>
      </c>
    </row>
    <row r="46" spans="1:4">
      <c r="A46" s="4" t="s">
        <v>734</v>
      </c>
      <c r="D46" s="5" t="n">
        <v>72</v>
      </c>
    </row>
    <row r="47" spans="1:4">
      <c r="A47" s="4" t="s">
        <v>735</v>
      </c>
      <c r="D47" s="5" t="n">
        <v>0</v>
      </c>
    </row>
    <row r="48" spans="1:4">
      <c r="A48" s="4" t="s">
        <v>121</v>
      </c>
      <c r="D48" s="5" t="n">
        <v>72</v>
      </c>
    </row>
    <row r="49" spans="1:4">
      <c r="A49" s="4" t="s">
        <v>744</v>
      </c>
    </row>
    <row r="50" spans="1:4">
      <c r="A50" s="3" t="s">
        <v>725</v>
      </c>
    </row>
    <row r="51" spans="1:4">
      <c r="A51" s="4" t="s">
        <v>735</v>
      </c>
      <c r="C51" s="5" t="n">
        <v>0</v>
      </c>
      <c r="D51" s="5" t="n">
        <v>0</v>
      </c>
    </row>
    <row r="52" spans="1:4">
      <c r="A52" s="4" t="s">
        <v>745</v>
      </c>
    </row>
    <row r="53" spans="1:4">
      <c r="A53" s="3" t="s">
        <v>725</v>
      </c>
    </row>
    <row r="54" spans="1:4">
      <c r="A54" s="4" t="s">
        <v>734</v>
      </c>
      <c r="B54" s="5" t="n">
        <v>200</v>
      </c>
      <c r="C54" s="5" t="n">
        <v>160</v>
      </c>
      <c r="D54" s="5" t="n">
        <v>60</v>
      </c>
    </row>
    <row r="55" spans="1:4">
      <c r="A55" s="4" t="s">
        <v>735</v>
      </c>
      <c r="B55" s="5" t="n">
        <v>0</v>
      </c>
      <c r="C55" s="5" t="n">
        <v>0</v>
      </c>
      <c r="D55" s="5" t="n">
        <v>0</v>
      </c>
    </row>
    <row r="56" spans="1:4">
      <c r="A56" s="4" t="s">
        <v>121</v>
      </c>
      <c r="B56" s="5" t="n">
        <v>200</v>
      </c>
      <c r="C56" s="5" t="n">
        <v>160</v>
      </c>
      <c r="D56" s="5" t="n">
        <v>60</v>
      </c>
    </row>
    <row r="57" spans="1:4">
      <c r="A57" s="4" t="s">
        <v>746</v>
      </c>
    </row>
    <row r="58" spans="1:4">
      <c r="A58" s="3" t="s">
        <v>725</v>
      </c>
    </row>
    <row r="59" spans="1:4">
      <c r="A59" s="4" t="s">
        <v>734</v>
      </c>
      <c r="B59" s="5" t="n">
        <v>200</v>
      </c>
      <c r="C59" s="5" t="n">
        <v>160</v>
      </c>
      <c r="D59" s="5" t="n">
        <v>120</v>
      </c>
    </row>
    <row r="60" spans="1:4">
      <c r="A60" s="4" t="s">
        <v>735</v>
      </c>
      <c r="B60" s="5" t="n">
        <v>0</v>
      </c>
      <c r="C60" s="5" t="n">
        <v>0</v>
      </c>
      <c r="D60" s="5" t="n">
        <v>0</v>
      </c>
    </row>
    <row r="61" spans="1:4">
      <c r="A61" s="4" t="s">
        <v>121</v>
      </c>
      <c r="B61" s="5" t="n">
        <v>200</v>
      </c>
      <c r="C61" s="5" t="n">
        <v>160</v>
      </c>
      <c r="D61" s="5" t="n">
        <v>120</v>
      </c>
    </row>
    <row r="62" spans="1:4">
      <c r="A62" s="4" t="s">
        <v>747</v>
      </c>
    </row>
    <row r="63" spans="1:4">
      <c r="A63" s="3" t="s">
        <v>725</v>
      </c>
    </row>
    <row r="64" spans="1:4">
      <c r="A64" s="4" t="s">
        <v>734</v>
      </c>
      <c r="B64" s="5" t="n">
        <v>200</v>
      </c>
      <c r="C64" s="5" t="n">
        <v>160</v>
      </c>
      <c r="D64" s="5" t="n">
        <v>120</v>
      </c>
    </row>
    <row r="65" spans="1:4">
      <c r="A65" s="4" t="s">
        <v>735</v>
      </c>
      <c r="B65" s="5" t="n">
        <v>0</v>
      </c>
      <c r="C65" s="5" t="n">
        <v>0</v>
      </c>
      <c r="D65" s="5" t="n">
        <v>0</v>
      </c>
    </row>
    <row r="66" spans="1:4">
      <c r="A66" s="4" t="s">
        <v>121</v>
      </c>
      <c r="B66" s="5" t="n">
        <v>200</v>
      </c>
      <c r="C66" s="5" t="n">
        <v>160</v>
      </c>
      <c r="D66" s="5" t="n">
        <v>120</v>
      </c>
    </row>
    <row r="67" spans="1:4">
      <c r="A67" s="4" t="s">
        <v>748</v>
      </c>
    </row>
    <row r="68" spans="1:4">
      <c r="A68" s="3" t="s">
        <v>725</v>
      </c>
    </row>
    <row r="69" spans="1:4">
      <c r="A69" s="4" t="s">
        <v>734</v>
      </c>
      <c r="B69" s="5" t="n">
        <v>200</v>
      </c>
      <c r="C69" s="5" t="n">
        <v>100</v>
      </c>
    </row>
    <row r="70" spans="1:4">
      <c r="A70" s="4" t="s">
        <v>735</v>
      </c>
      <c r="B70" s="5" t="n">
        <v>0</v>
      </c>
      <c r="C70" s="5" t="n">
        <v>0</v>
      </c>
    </row>
    <row r="71" spans="1:4">
      <c r="A71" s="4" t="s">
        <v>121</v>
      </c>
      <c r="B71" s="5" t="n">
        <v>200</v>
      </c>
      <c r="C71" s="5" t="n">
        <v>100</v>
      </c>
    </row>
    <row r="72" spans="1:4">
      <c r="A72" s="4" t="s">
        <v>749</v>
      </c>
    </row>
    <row r="73" spans="1:4">
      <c r="A73" s="3" t="s">
        <v>725</v>
      </c>
    </row>
    <row r="74" spans="1:4">
      <c r="A74" s="4" t="s">
        <v>735</v>
      </c>
      <c r="C74" s="5" t="n">
        <v>0</v>
      </c>
      <c r="D74" s="5" t="n">
        <v>0</v>
      </c>
    </row>
    <row r="75" spans="1:4">
      <c r="A75" s="4" t="s">
        <v>750</v>
      </c>
    </row>
    <row r="76" spans="1:4">
      <c r="A76" s="3" t="s">
        <v>725</v>
      </c>
    </row>
    <row r="77" spans="1:4">
      <c r="A77" s="4" t="s">
        <v>735</v>
      </c>
      <c r="B77" s="5" t="n">
        <v>0</v>
      </c>
      <c r="C77" s="5" t="n">
        <v>0</v>
      </c>
      <c r="D77" s="5" t="n">
        <v>0</v>
      </c>
    </row>
    <row r="78" spans="1:4">
      <c r="A78" s="4" t="s">
        <v>751</v>
      </c>
    </row>
    <row r="79" spans="1:4">
      <c r="A79" s="3" t="s">
        <v>725</v>
      </c>
    </row>
    <row r="80" spans="1:4">
      <c r="A80" s="4" t="s">
        <v>734</v>
      </c>
      <c r="C80" s="5" t="n">
        <v>288</v>
      </c>
      <c r="D80" s="5" t="n">
        <v>298</v>
      </c>
    </row>
    <row r="81" spans="1:4">
      <c r="A81" s="4" t="s">
        <v>735</v>
      </c>
      <c r="C81" s="5" t="n">
        <v>0</v>
      </c>
      <c r="D81" s="5" t="n">
        <v>0</v>
      </c>
    </row>
    <row r="82" spans="1:4">
      <c r="A82" s="4" t="s">
        <v>121</v>
      </c>
      <c r="C82" s="5" t="n">
        <v>288</v>
      </c>
      <c r="D82" s="5" t="n">
        <v>298</v>
      </c>
    </row>
    <row r="83" spans="1:4">
      <c r="A83" s="4" t="s">
        <v>752</v>
      </c>
    </row>
    <row r="84" spans="1:4">
      <c r="A84" s="3" t="s">
        <v>725</v>
      </c>
    </row>
    <row r="85" spans="1:4">
      <c r="A85" s="4" t="s">
        <v>734</v>
      </c>
      <c r="B85" s="5" t="n">
        <v>584</v>
      </c>
      <c r="C85" s="5" t="n">
        <v>535</v>
      </c>
      <c r="D85" s="5" t="n">
        <v>610</v>
      </c>
    </row>
    <row r="86" spans="1:4">
      <c r="A86" s="4" t="s">
        <v>735</v>
      </c>
      <c r="B86" s="5" t="n">
        <v>0</v>
      </c>
      <c r="C86" s="5" t="n">
        <v>0</v>
      </c>
      <c r="D86" s="5" t="n">
        <v>0</v>
      </c>
    </row>
    <row r="87" spans="1:4">
      <c r="A87" s="4" t="s">
        <v>121</v>
      </c>
      <c r="B87" s="5" t="n">
        <v>584</v>
      </c>
      <c r="C87" s="5" t="n">
        <v>535</v>
      </c>
      <c r="D87" s="5" t="n">
        <v>610</v>
      </c>
    </row>
    <row r="88" spans="1:4">
      <c r="A88" s="4" t="s">
        <v>753</v>
      </c>
    </row>
    <row r="89" spans="1:4">
      <c r="A89" s="3" t="s">
        <v>725</v>
      </c>
    </row>
    <row r="90" spans="1:4">
      <c r="A90" s="4" t="s">
        <v>735</v>
      </c>
      <c r="B90" s="5" t="n">
        <v>0</v>
      </c>
      <c r="C90" s="5" t="n">
        <v>0</v>
      </c>
      <c r="D90" s="6" t="n">
        <v>0</v>
      </c>
    </row>
    <row r="91" spans="1:4">
      <c r="A91" s="4" t="s">
        <v>754</v>
      </c>
    </row>
    <row r="92" spans="1:4">
      <c r="A92" s="3" t="s">
        <v>725</v>
      </c>
    </row>
    <row r="93" spans="1:4">
      <c r="A93" s="4" t="s">
        <v>734</v>
      </c>
      <c r="B93" s="5" t="n">
        <v>1549</v>
      </c>
      <c r="C93" s="5" t="n">
        <v>426</v>
      </c>
    </row>
    <row r="94" spans="1:4">
      <c r="A94" s="4" t="s">
        <v>735</v>
      </c>
      <c r="B94" s="5" t="n">
        <v>0</v>
      </c>
      <c r="C94" s="5" t="n">
        <v>0</v>
      </c>
    </row>
    <row r="95" spans="1:4">
      <c r="A95" s="4" t="s">
        <v>121</v>
      </c>
      <c r="B95" s="5" t="n">
        <v>1549</v>
      </c>
      <c r="C95" s="5" t="n">
        <v>426</v>
      </c>
    </row>
    <row r="96" spans="1:4">
      <c r="A96" s="4" t="s">
        <v>755</v>
      </c>
    </row>
    <row r="97" spans="1:4">
      <c r="A97" s="3" t="s">
        <v>725</v>
      </c>
    </row>
    <row r="98" spans="1:4">
      <c r="A98" s="4" t="s">
        <v>735</v>
      </c>
      <c r="B98" s="6" t="n">
        <v>0</v>
      </c>
      <c r="C98"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56</v>
      </c>
      <c r="B1" s="2" t="s">
        <v>1</v>
      </c>
    </row>
    <row r="2" spans="1:2">
      <c r="B2" s="2" t="s">
        <v>30</v>
      </c>
    </row>
    <row r="3" spans="1:2">
      <c r="A3" s="3" t="s">
        <v>757</v>
      </c>
    </row>
    <row r="4" spans="1:2">
      <c r="A4" s="4" t="s">
        <v>758</v>
      </c>
      <c r="B4" s="4" t="s">
        <v>64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759</v>
      </c>
      <c r="B1" s="2" t="s">
        <v>1</v>
      </c>
    </row>
    <row r="2" spans="1:4">
      <c r="B2" s="2" t="s">
        <v>760</v>
      </c>
      <c r="C2" s="2" t="s">
        <v>761</v>
      </c>
      <c r="D2" s="2" t="s">
        <v>762</v>
      </c>
    </row>
    <row r="3" spans="1:4">
      <c r="A3" s="3" t="s">
        <v>763</v>
      </c>
    </row>
    <row r="4" spans="1:4">
      <c r="A4" s="4" t="s">
        <v>764</v>
      </c>
      <c r="B4" s="6" t="n">
        <v>16474</v>
      </c>
      <c r="C4" s="6" t="n">
        <v>14370</v>
      </c>
      <c r="D4" s="6" t="n">
        <v>12917</v>
      </c>
    </row>
    <row r="5" spans="1:4">
      <c r="A5" s="4" t="s">
        <v>765</v>
      </c>
    </row>
    <row r="6" spans="1:4">
      <c r="A6" s="3" t="s">
        <v>763</v>
      </c>
    </row>
    <row r="7" spans="1:4">
      <c r="A7" s="4" t="s">
        <v>764</v>
      </c>
      <c r="B7" s="6" t="n">
        <v>8702</v>
      </c>
      <c r="C7" s="6" t="n">
        <v>9319</v>
      </c>
      <c r="D7" s="6" t="n">
        <v>8104</v>
      </c>
    </row>
    <row r="8" spans="1:4">
      <c r="A8" s="4" t="s">
        <v>766</v>
      </c>
      <c r="B8" s="5" t="n">
        <v>5</v>
      </c>
      <c r="C8" s="5" t="n">
        <v>5</v>
      </c>
      <c r="D8" s="5" t="n">
        <v>5</v>
      </c>
    </row>
    <row r="9" spans="1:4">
      <c r="A9" s="4" t="s">
        <v>767</v>
      </c>
    </row>
    <row r="10" spans="1:4">
      <c r="A10" s="3" t="s">
        <v>763</v>
      </c>
    </row>
    <row r="11" spans="1:4">
      <c r="A11" s="4" t="s">
        <v>766</v>
      </c>
      <c r="D11" s="5" t="n">
        <v>5</v>
      </c>
    </row>
    <row r="12" spans="1:4">
      <c r="A12" s="4" t="s">
        <v>768</v>
      </c>
    </row>
    <row r="13" spans="1:4">
      <c r="A13" s="3" t="s">
        <v>763</v>
      </c>
    </row>
    <row r="14" spans="1:4">
      <c r="A14" s="4" t="s">
        <v>766</v>
      </c>
      <c r="B14" s="5" t="n">
        <v>5</v>
      </c>
      <c r="C14" s="5" t="n">
        <v>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9</v>
      </c>
      <c r="B1" s="2" t="s">
        <v>1</v>
      </c>
    </row>
    <row r="2" spans="1:4">
      <c r="B2" s="2" t="s">
        <v>30</v>
      </c>
      <c r="C2" s="2" t="s">
        <v>31</v>
      </c>
      <c r="D2" s="2" t="s">
        <v>32</v>
      </c>
    </row>
    <row r="3" spans="1:4">
      <c r="A3" s="4" t="s">
        <v>770</v>
      </c>
    </row>
    <row r="4" spans="1:4">
      <c r="A4" s="3" t="s">
        <v>725</v>
      </c>
    </row>
    <row r="5" spans="1:4">
      <c r="A5" s="4" t="s">
        <v>771</v>
      </c>
      <c r="B5" s="6" t="n">
        <v>0</v>
      </c>
      <c r="C5" s="6" t="n">
        <v>0</v>
      </c>
      <c r="D5"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0</v>
      </c>
      <c r="C2" s="2" t="s">
        <v>31</v>
      </c>
      <c r="D2" s="2" t="s">
        <v>32</v>
      </c>
    </row>
    <row r="3" spans="1:4">
      <c r="A3" s="3" t="s">
        <v>773</v>
      </c>
    </row>
    <row r="4" spans="1:4">
      <c r="A4" s="4" t="s">
        <v>774</v>
      </c>
      <c r="B4" s="6" t="n">
        <v>112</v>
      </c>
      <c r="C4" s="6" t="n">
        <v>10</v>
      </c>
      <c r="D4" s="6" t="n">
        <v>88</v>
      </c>
    </row>
    <row r="5" spans="1:4">
      <c r="A5" s="4" t="s">
        <v>775</v>
      </c>
      <c r="B5" s="5" t="n">
        <v>379</v>
      </c>
      <c r="C5" s="5" t="n">
        <v>29</v>
      </c>
      <c r="D5" s="5" t="n">
        <v>48</v>
      </c>
    </row>
    <row r="6" spans="1:4">
      <c r="A6" s="4" t="s">
        <v>776</v>
      </c>
      <c r="D6" s="5" t="n">
        <v>100</v>
      </c>
    </row>
    <row r="7" spans="1:4">
      <c r="A7" s="4" t="s">
        <v>777</v>
      </c>
      <c r="B7" s="5" t="n">
        <v>-3</v>
      </c>
      <c r="C7" s="5" t="n">
        <v>-1</v>
      </c>
      <c r="D7" s="5" t="n">
        <v>12</v>
      </c>
    </row>
    <row r="8" spans="1:4">
      <c r="A8" s="4" t="s">
        <v>778</v>
      </c>
      <c r="C8" s="5" t="n">
        <v>-9</v>
      </c>
      <c r="D8" s="5" t="n">
        <v>-53</v>
      </c>
    </row>
    <row r="9" spans="1:4">
      <c r="A9" s="4" t="s">
        <v>43</v>
      </c>
      <c r="B9" s="5" t="n">
        <v>491</v>
      </c>
      <c r="C9" s="6" t="n">
        <v>29</v>
      </c>
      <c r="D9" s="5" t="n">
        <v>228</v>
      </c>
    </row>
    <row r="10" spans="1:4">
      <c r="A10" s="4" t="s">
        <v>779</v>
      </c>
    </row>
    <row r="11" spans="1:4">
      <c r="A11" s="3" t="s">
        <v>773</v>
      </c>
    </row>
    <row r="12" spans="1:4">
      <c r="A12" s="4" t="s">
        <v>780</v>
      </c>
      <c r="B12" s="6" t="n">
        <v>3</v>
      </c>
      <c r="D12" s="6" t="n">
        <v>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30</v>
      </c>
    </row>
    <row r="3" spans="1:2">
      <c r="A3" s="3" t="s">
        <v>186</v>
      </c>
    </row>
    <row r="4" spans="1:2">
      <c r="A4" s="4" t="s">
        <v>196</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30</v>
      </c>
      <c r="C2" s="2" t="s">
        <v>31</v>
      </c>
      <c r="D2" s="2" t="s">
        <v>32</v>
      </c>
    </row>
    <row r="3" spans="1:4">
      <c r="A3" s="3" t="s">
        <v>673</v>
      </c>
    </row>
    <row r="4" spans="1:4">
      <c r="A4" s="4" t="s">
        <v>782</v>
      </c>
      <c r="B4" s="6" t="n">
        <v>142</v>
      </c>
      <c r="C4" s="6" t="n">
        <v>129</v>
      </c>
      <c r="D4" s="6" t="n">
        <v>85</v>
      </c>
    </row>
    <row r="5" spans="1:4">
      <c r="A5" s="4" t="s">
        <v>783</v>
      </c>
      <c r="B5" s="5" t="n">
        <v>7065</v>
      </c>
      <c r="C5" s="5" t="n">
        <v>6388</v>
      </c>
      <c r="D5" s="5" t="n">
        <v>5350</v>
      </c>
    </row>
    <row r="6" spans="1:4">
      <c r="A6" s="4" t="s">
        <v>784</v>
      </c>
      <c r="B6" s="5" t="n">
        <v>6302</v>
      </c>
      <c r="C6" s="5" t="n">
        <v>5563</v>
      </c>
      <c r="D6" s="5" t="n">
        <v>4972</v>
      </c>
    </row>
    <row r="7" spans="1:4">
      <c r="A7" s="4" t="s">
        <v>785</v>
      </c>
      <c r="B7" s="5" t="n">
        <v>12</v>
      </c>
      <c r="C7" s="5" t="n">
        <v>11</v>
      </c>
      <c r="D7" s="5" t="n">
        <v>4</v>
      </c>
    </row>
    <row r="8" spans="1:4">
      <c r="A8" s="4" t="s">
        <v>786</v>
      </c>
      <c r="B8" s="5" t="n">
        <v>402</v>
      </c>
      <c r="C8" s="5" t="n">
        <v>394</v>
      </c>
      <c r="D8" s="5" t="n">
        <v>388</v>
      </c>
    </row>
    <row r="9" spans="1:4">
      <c r="A9" s="4" t="s">
        <v>787</v>
      </c>
      <c r="B9" s="5" t="n">
        <v>45</v>
      </c>
      <c r="C9" s="5" t="n">
        <v>63</v>
      </c>
      <c r="D9" s="5" t="n">
        <v>60</v>
      </c>
    </row>
    <row r="10" spans="1:4">
      <c r="A10" s="4" t="s">
        <v>788</v>
      </c>
      <c r="B10" s="5" t="n">
        <v>1131</v>
      </c>
      <c r="C10" s="5" t="n">
        <v>1198</v>
      </c>
      <c r="D10" s="5" t="n">
        <v>974</v>
      </c>
    </row>
    <row r="11" spans="1:4">
      <c r="A11" s="4" t="s">
        <v>789</v>
      </c>
      <c r="B11" s="5" t="n">
        <v>19</v>
      </c>
      <c r="C11" s="5" t="n">
        <v>18</v>
      </c>
      <c r="D11" s="5" t="n">
        <v>17</v>
      </c>
    </row>
    <row r="12" spans="1:4">
      <c r="A12" s="4" t="s">
        <v>674</v>
      </c>
      <c r="B12" s="5" t="n">
        <v>-4941</v>
      </c>
      <c r="C12" s="6" t="n">
        <v>-4531</v>
      </c>
      <c r="D12" s="5" t="n">
        <v>-4131</v>
      </c>
    </row>
    <row r="13" spans="1:4">
      <c r="A13" s="4" t="s">
        <v>681</v>
      </c>
      <c r="B13" s="6" t="n">
        <v>-1754</v>
      </c>
      <c r="D13" s="6" t="n">
        <v>-4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0</v>
      </c>
      <c r="B1" s="2" t="s">
        <v>1</v>
      </c>
    </row>
    <row r="2" spans="1:4">
      <c r="B2" s="2" t="s">
        <v>30</v>
      </c>
      <c r="C2" s="2" t="s">
        <v>31</v>
      </c>
      <c r="D2" s="2" t="s">
        <v>32</v>
      </c>
    </row>
    <row r="3" spans="1:4">
      <c r="A3" s="3" t="s">
        <v>673</v>
      </c>
    </row>
    <row r="4" spans="1:4">
      <c r="A4" s="4" t="s">
        <v>693</v>
      </c>
      <c r="B4" s="6" t="n">
        <v>111</v>
      </c>
      <c r="C4" s="6" t="n">
        <v>96</v>
      </c>
      <c r="D4" s="6" t="n">
        <v>66</v>
      </c>
    </row>
    <row r="5" spans="1:4">
      <c r="A5" s="4" t="s">
        <v>791</v>
      </c>
      <c r="B5" s="5" t="n">
        <v>2001</v>
      </c>
    </row>
    <row r="6" spans="1:4">
      <c r="A6" s="4" t="s">
        <v>693</v>
      </c>
      <c r="B6" s="6" t="n">
        <v>2112</v>
      </c>
      <c r="C6" s="6" t="n">
        <v>96</v>
      </c>
      <c r="D6" s="6" t="n">
        <v>6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2</v>
      </c>
      <c r="B1" s="2" t="s">
        <v>1</v>
      </c>
    </row>
    <row r="2" spans="1:4">
      <c r="B2" s="2" t="s">
        <v>30</v>
      </c>
      <c r="C2" s="2" t="s">
        <v>31</v>
      </c>
      <c r="D2" s="2" t="s">
        <v>32</v>
      </c>
    </row>
    <row r="3" spans="1:4">
      <c r="A3" s="3" t="s">
        <v>673</v>
      </c>
    </row>
    <row r="4" spans="1:4">
      <c r="A4" s="4" t="s">
        <v>793</v>
      </c>
      <c r="B4" s="6" t="n">
        <v>1590</v>
      </c>
      <c r="C4" s="6" t="n">
        <v>1529</v>
      </c>
      <c r="D4" s="6" t="n">
        <v>1613</v>
      </c>
    </row>
    <row r="5" spans="1:4">
      <c r="A5" s="4" t="s">
        <v>794</v>
      </c>
      <c r="B5" s="5" t="n">
        <v>1845</v>
      </c>
      <c r="C5" s="5" t="n">
        <v>1349</v>
      </c>
      <c r="D5" s="5" t="n">
        <v>867</v>
      </c>
    </row>
    <row r="6" spans="1:4">
      <c r="A6" s="4" t="s">
        <v>795</v>
      </c>
      <c r="B6" s="5" t="n">
        <v>98</v>
      </c>
      <c r="C6" s="5" t="n">
        <v>88</v>
      </c>
      <c r="D6" s="5" t="n">
        <v>114</v>
      </c>
    </row>
    <row r="7" spans="1:4">
      <c r="A7" s="4" t="s">
        <v>796</v>
      </c>
      <c r="B7" s="5" t="n">
        <v>381</v>
      </c>
      <c r="C7" s="5" t="n">
        <v>359</v>
      </c>
      <c r="D7" s="5" t="n">
        <v>483</v>
      </c>
    </row>
    <row r="8" spans="1:4">
      <c r="A8" s="4" t="s">
        <v>797</v>
      </c>
      <c r="B8" s="5" t="n">
        <v>63</v>
      </c>
      <c r="C8" s="5" t="n">
        <v>122</v>
      </c>
      <c r="D8" s="5" t="n">
        <v>128</v>
      </c>
    </row>
    <row r="9" spans="1:4">
      <c r="A9" s="4" t="s">
        <v>798</v>
      </c>
      <c r="B9" s="5" t="n">
        <v>-793</v>
      </c>
      <c r="C9" s="5" t="n">
        <v>-749</v>
      </c>
      <c r="D9" s="5" t="n">
        <v>-1014</v>
      </c>
    </row>
    <row r="10" spans="1:4">
      <c r="A10" s="4" t="s">
        <v>799</v>
      </c>
      <c r="D10" s="5" t="n">
        <v>-2</v>
      </c>
    </row>
    <row r="11" spans="1:4">
      <c r="A11" s="4" t="s">
        <v>800</v>
      </c>
      <c r="B11" s="5" t="n">
        <v>3184</v>
      </c>
      <c r="C11" s="5" t="n">
        <v>2698</v>
      </c>
      <c r="D11" s="5" t="n">
        <v>2189</v>
      </c>
    </row>
    <row r="12" spans="1:4">
      <c r="A12" s="4" t="s">
        <v>791</v>
      </c>
      <c r="C12" s="5" t="n">
        <v>3574</v>
      </c>
      <c r="D12" s="5" t="n">
        <v>4987</v>
      </c>
    </row>
    <row r="13" spans="1:4">
      <c r="A13" s="4" t="s">
        <v>57</v>
      </c>
      <c r="B13" s="6" t="n">
        <v>3184</v>
      </c>
      <c r="C13" s="6" t="n">
        <v>6272</v>
      </c>
      <c r="D13" s="6" t="n">
        <v>717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1</v>
      </c>
      <c r="B1" s="2" t="s">
        <v>1</v>
      </c>
    </row>
    <row r="2" spans="1:4">
      <c r="B2" s="2" t="s">
        <v>30</v>
      </c>
      <c r="C2" s="2" t="s">
        <v>31</v>
      </c>
      <c r="D2" s="2" t="s">
        <v>32</v>
      </c>
    </row>
    <row r="3" spans="1:4">
      <c r="A3" s="3" t="s">
        <v>673</v>
      </c>
    </row>
    <row r="4" spans="1:4">
      <c r="A4" s="4" t="s">
        <v>802</v>
      </c>
      <c r="B4" s="4" t="s">
        <v>803</v>
      </c>
      <c r="C4" s="4" t="s">
        <v>804</v>
      </c>
      <c r="D4" s="4" t="s">
        <v>80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30</v>
      </c>
      <c r="C2" s="2" t="s">
        <v>31</v>
      </c>
      <c r="D2" s="2" t="s">
        <v>32</v>
      </c>
    </row>
    <row r="3" spans="1:4">
      <c r="A3" s="3" t="s">
        <v>807</v>
      </c>
    </row>
    <row r="4" spans="1:4">
      <c r="A4" s="4" t="s">
        <v>301</v>
      </c>
      <c r="B4" s="6" t="n">
        <v>1962</v>
      </c>
      <c r="C4" s="6" t="n">
        <v>1396</v>
      </c>
      <c r="D4" s="6" t="n">
        <v>737</v>
      </c>
    </row>
    <row r="5" spans="1:4">
      <c r="A5" s="4" t="s">
        <v>808</v>
      </c>
      <c r="B5" s="5" t="n">
        <v>-162</v>
      </c>
      <c r="C5" s="5" t="n">
        <v>146</v>
      </c>
      <c r="D5" s="5" t="n">
        <v>-113</v>
      </c>
    </row>
    <row r="6" spans="1:4">
      <c r="A6" s="4" t="s">
        <v>59</v>
      </c>
      <c r="B6" s="6" t="n">
        <v>1800</v>
      </c>
      <c r="C6" s="6" t="n">
        <v>1542</v>
      </c>
      <c r="D6" s="6" t="n">
        <v>62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09</v>
      </c>
      <c r="B1" s="2" t="s">
        <v>1</v>
      </c>
    </row>
    <row r="2" spans="1:4">
      <c r="B2" s="2" t="s">
        <v>30</v>
      </c>
      <c r="C2" s="2" t="s">
        <v>31</v>
      </c>
      <c r="D2" s="2" t="s">
        <v>32</v>
      </c>
    </row>
    <row r="3" spans="1:4">
      <c r="A3" s="3" t="s">
        <v>810</v>
      </c>
    </row>
    <row r="4" spans="1:4">
      <c r="A4" s="4" t="s">
        <v>811</v>
      </c>
      <c r="B4" s="4" t="s">
        <v>812</v>
      </c>
      <c r="C4" s="4" t="s">
        <v>812</v>
      </c>
      <c r="D4" s="4" t="s">
        <v>812</v>
      </c>
    </row>
    <row r="5" spans="1:4">
      <c r="A5" s="4" t="s">
        <v>813</v>
      </c>
    </row>
    <row r="6" spans="1:4">
      <c r="A6" s="3" t="s">
        <v>810</v>
      </c>
    </row>
    <row r="7" spans="1:4">
      <c r="A7" s="4" t="s">
        <v>811</v>
      </c>
      <c r="B7" s="4" t="s">
        <v>814</v>
      </c>
    </row>
    <row r="8" spans="1:4">
      <c r="A8" s="4" t="s">
        <v>815</v>
      </c>
    </row>
    <row r="9" spans="1:4">
      <c r="A9" s="3" t="s">
        <v>810</v>
      </c>
    </row>
    <row r="10" spans="1:4">
      <c r="A10" s="4" t="s">
        <v>811</v>
      </c>
      <c r="B10" s="4" t="s">
        <v>814</v>
      </c>
    </row>
    <row r="11" spans="1:4">
      <c r="A11" s="4" t="s">
        <v>816</v>
      </c>
    </row>
    <row r="12" spans="1:4">
      <c r="A12" s="3" t="s">
        <v>810</v>
      </c>
    </row>
    <row r="13" spans="1:4">
      <c r="A13" s="4" t="s">
        <v>811</v>
      </c>
      <c r="B13" s="4" t="s">
        <v>814</v>
      </c>
    </row>
    <row r="14" spans="1:4">
      <c r="A14" s="4" t="s">
        <v>817</v>
      </c>
    </row>
    <row r="15" spans="1:4">
      <c r="A15" s="3" t="s">
        <v>810</v>
      </c>
    </row>
    <row r="16" spans="1:4">
      <c r="A16" s="4" t="s">
        <v>811</v>
      </c>
      <c r="B16" s="4" t="s">
        <v>818</v>
      </c>
      <c r="C16" s="4" t="s">
        <v>818</v>
      </c>
      <c r="D16" s="4" t="s">
        <v>818</v>
      </c>
    </row>
    <row r="17" spans="1:4">
      <c r="A17" s="4" t="s">
        <v>604</v>
      </c>
    </row>
    <row r="18" spans="1:4">
      <c r="A18" s="3" t="s">
        <v>810</v>
      </c>
    </row>
    <row r="19" spans="1:4">
      <c r="A19" s="4" t="s">
        <v>811</v>
      </c>
      <c r="B19" s="4" t="s">
        <v>81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30</v>
      </c>
      <c r="C2" s="2" t="s">
        <v>31</v>
      </c>
      <c r="D2" s="2" t="s">
        <v>32</v>
      </c>
    </row>
    <row r="3" spans="1:4">
      <c r="A3" s="3" t="s">
        <v>820</v>
      </c>
    </row>
    <row r="4" spans="1:4">
      <c r="A4" s="4" t="s">
        <v>711</v>
      </c>
      <c r="B4" s="6" t="n">
        <v>8610</v>
      </c>
      <c r="C4" s="6" t="n">
        <v>6497</v>
      </c>
      <c r="D4" s="6" t="n">
        <v>5667</v>
      </c>
    </row>
    <row r="5" spans="1:4">
      <c r="A5" s="4" t="s">
        <v>821</v>
      </c>
      <c r="B5" s="5" t="n">
        <v>2152</v>
      </c>
      <c r="C5" s="5" t="n">
        <v>1624</v>
      </c>
      <c r="D5" s="5" t="n">
        <v>1417</v>
      </c>
    </row>
    <row r="6" spans="1:4">
      <c r="A6" s="4" t="s">
        <v>822</v>
      </c>
      <c r="B6" s="5" t="n">
        <v>-87</v>
      </c>
      <c r="C6" s="5" t="n">
        <v>-102</v>
      </c>
      <c r="D6" s="5" t="n">
        <v>-156</v>
      </c>
    </row>
    <row r="7" spans="1:4">
      <c r="A7" s="4" t="s">
        <v>823</v>
      </c>
      <c r="B7" s="5" t="n">
        <v>-63</v>
      </c>
      <c r="C7" s="5" t="n">
        <v>-37</v>
      </c>
      <c r="D7" s="5" t="n">
        <v>-38</v>
      </c>
    </row>
    <row r="8" spans="1:4">
      <c r="A8" s="4" t="s">
        <v>824</v>
      </c>
      <c r="B8" s="5" t="n">
        <v>-13</v>
      </c>
      <c r="C8" s="5" t="n">
        <v>-10</v>
      </c>
    </row>
    <row r="9" spans="1:4">
      <c r="A9" s="4" t="s">
        <v>825</v>
      </c>
      <c r="B9" s="5" t="n">
        <v>38</v>
      </c>
      <c r="C9" s="5" t="n">
        <v>117</v>
      </c>
      <c r="D9" s="5" t="n">
        <v>104</v>
      </c>
    </row>
    <row r="10" spans="1:4">
      <c r="A10" s="4" t="s">
        <v>826</v>
      </c>
      <c r="B10" s="5" t="n">
        <v>-253</v>
      </c>
      <c r="C10" s="5" t="n">
        <v>-51</v>
      </c>
      <c r="D10" s="5" t="n">
        <v>-1</v>
      </c>
    </row>
    <row r="11" spans="1:4">
      <c r="A11" s="4" t="s">
        <v>827</v>
      </c>
      <c r="B11" s="5" t="n">
        <v>48</v>
      </c>
      <c r="C11" s="5" t="n">
        <v>13</v>
      </c>
      <c r="D11" s="5" t="n">
        <v>20</v>
      </c>
    </row>
    <row r="12" spans="1:4">
      <c r="A12" s="4" t="s">
        <v>828</v>
      </c>
      <c r="B12" s="5" t="n">
        <v>-13</v>
      </c>
      <c r="C12" s="5" t="n">
        <v>-10</v>
      </c>
      <c r="D12" s="5" t="n">
        <v>-686</v>
      </c>
    </row>
    <row r="13" spans="1:4">
      <c r="A13" s="4" t="s">
        <v>829</v>
      </c>
      <c r="B13" s="5" t="n">
        <v>2</v>
      </c>
      <c r="C13" s="5" t="n">
        <v>6</v>
      </c>
      <c r="D13" s="5" t="n">
        <v>-36</v>
      </c>
    </row>
    <row r="14" spans="1:4">
      <c r="A14" s="4" t="s">
        <v>830</v>
      </c>
      <c r="B14" s="5" t="n">
        <v>-11</v>
      </c>
      <c r="C14" s="5" t="n">
        <v>-8</v>
      </c>
    </row>
    <row r="15" spans="1:4">
      <c r="A15" s="4" t="s">
        <v>59</v>
      </c>
      <c r="B15" s="6" t="n">
        <v>1800</v>
      </c>
      <c r="C15" s="6" t="n">
        <v>1542</v>
      </c>
      <c r="D15" s="6" t="n">
        <v>624</v>
      </c>
    </row>
    <row r="16" spans="1:4">
      <c r="A16" s="4" t="s">
        <v>831</v>
      </c>
      <c r="B16" s="4" t="s">
        <v>832</v>
      </c>
      <c r="C16" s="4" t="s">
        <v>833</v>
      </c>
      <c r="D16" s="4" t="s">
        <v>83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30</v>
      </c>
      <c r="C2" s="2" t="s">
        <v>31</v>
      </c>
      <c r="D2" s="2" t="s">
        <v>32</v>
      </c>
    </row>
    <row r="3" spans="1:4">
      <c r="A3" s="3" t="s">
        <v>820</v>
      </c>
    </row>
    <row r="4" spans="1:4">
      <c r="A4" s="4" t="s">
        <v>836</v>
      </c>
      <c r="B4" s="4" t="s">
        <v>812</v>
      </c>
      <c r="C4" s="4" t="s">
        <v>812</v>
      </c>
      <c r="D4" s="4" t="s">
        <v>81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7</v>
      </c>
      <c r="B1" s="2" t="s">
        <v>1</v>
      </c>
    </row>
    <row r="2" spans="1:4">
      <c r="B2" s="2" t="s">
        <v>30</v>
      </c>
      <c r="C2" s="2" t="s">
        <v>31</v>
      </c>
      <c r="D2" s="2" t="s">
        <v>32</v>
      </c>
    </row>
    <row r="3" spans="1:4">
      <c r="A3" s="3" t="s">
        <v>838</v>
      </c>
    </row>
    <row r="4" spans="1:4">
      <c r="A4" s="4" t="s">
        <v>839</v>
      </c>
      <c r="B4" s="6" t="n">
        <v>6342</v>
      </c>
      <c r="C4" s="6" t="n">
        <v>4498</v>
      </c>
      <c r="D4" s="6" t="n">
        <v>4537</v>
      </c>
    </row>
    <row r="5" spans="1:4">
      <c r="A5" s="4" t="s">
        <v>840</v>
      </c>
      <c r="B5" s="5" t="n">
        <v>14467585682</v>
      </c>
      <c r="C5" s="5" t="n">
        <v>13811136000</v>
      </c>
      <c r="D5" s="5" t="n">
        <v>12818509000</v>
      </c>
    </row>
    <row r="6" spans="1:4">
      <c r="A6" s="4" t="s">
        <v>841</v>
      </c>
      <c r="B6" s="5" t="n">
        <v>0</v>
      </c>
      <c r="C6" s="5" t="n">
        <v>0</v>
      </c>
      <c r="D6" s="5" t="n">
        <v>0</v>
      </c>
    </row>
    <row r="7" spans="1:4">
      <c r="A7" s="4" t="s">
        <v>842</v>
      </c>
      <c r="B7" s="5" t="n">
        <v>0</v>
      </c>
      <c r="C7" s="5" t="n">
        <v>0</v>
      </c>
      <c r="D7" s="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43</v>
      </c>
      <c r="B1" s="2" t="s">
        <v>1</v>
      </c>
    </row>
    <row r="2" spans="1:2">
      <c r="B2" s="2" t="s">
        <v>567</v>
      </c>
    </row>
    <row r="3" spans="1:2">
      <c r="A3" s="3" t="s">
        <v>844</v>
      </c>
    </row>
    <row r="4" spans="1:2">
      <c r="A4" s="4" t="s">
        <v>845</v>
      </c>
      <c r="B4" s="6" t="n">
        <v>-2433000000</v>
      </c>
    </row>
    <row r="5" spans="1:2">
      <c r="A5" s="4" t="s">
        <v>846</v>
      </c>
    </row>
    <row r="6" spans="1:2">
      <c r="A6" s="3" t="s">
        <v>844</v>
      </c>
    </row>
    <row r="7" spans="1:2">
      <c r="A7" s="4" t="s">
        <v>847</v>
      </c>
      <c r="B7" s="4" t="s">
        <v>592</v>
      </c>
    </row>
    <row r="8" spans="1:2">
      <c r="A8" s="4" t="s">
        <v>845</v>
      </c>
      <c r="B8" s="6" t="n">
        <v>7100</v>
      </c>
    </row>
    <row r="9" spans="1:2">
      <c r="A9" s="4" t="s">
        <v>848</v>
      </c>
      <c r="B9" s="6" t="n">
        <v>600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30</v>
      </c>
    </row>
    <row r="3" spans="1:2">
      <c r="A3" s="3" t="s">
        <v>186</v>
      </c>
    </row>
    <row r="4" spans="1:2">
      <c r="A4" s="4" t="s">
        <v>34</v>
      </c>
      <c r="B4" s="4" t="s">
        <v>1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30</v>
      </c>
      <c r="C1" s="2" t="s">
        <v>31</v>
      </c>
      <c r="D1" s="2" t="s">
        <v>32</v>
      </c>
    </row>
    <row r="2" spans="1:4">
      <c r="A2" s="3" t="s">
        <v>844</v>
      </c>
    </row>
    <row r="3" spans="1:4">
      <c r="A3" s="4" t="s">
        <v>80</v>
      </c>
      <c r="B3" s="6" t="n">
        <v>166856</v>
      </c>
      <c r="C3" s="6" t="n">
        <v>153180</v>
      </c>
      <c r="D3" s="6" t="n">
        <v>133242</v>
      </c>
    </row>
    <row r="4" spans="1:4">
      <c r="A4" s="4" t="s">
        <v>850</v>
      </c>
      <c r="B4" s="5" t="n">
        <v>2927</v>
      </c>
      <c r="C4" s="5" t="n">
        <v>2969</v>
      </c>
    </row>
    <row r="5" spans="1:4">
      <c r="A5" s="4" t="s">
        <v>92</v>
      </c>
      <c r="B5" s="5" t="n">
        <v>2124</v>
      </c>
      <c r="C5" s="5" t="n">
        <v>2660</v>
      </c>
    </row>
    <row r="6" spans="1:4">
      <c r="A6" s="4" t="s">
        <v>95</v>
      </c>
      <c r="B6" s="5" t="n">
        <v>4605</v>
      </c>
      <c r="C6" s="6" t="n">
        <v>1695</v>
      </c>
    </row>
    <row r="7" spans="1:4">
      <c r="A7" s="4" t="s">
        <v>851</v>
      </c>
      <c r="B7" s="5" t="n">
        <v>14</v>
      </c>
    </row>
    <row r="8" spans="1:4">
      <c r="A8" s="4" t="s">
        <v>105</v>
      </c>
      <c r="B8" s="5" t="n">
        <v>-8</v>
      </c>
    </row>
    <row r="9" spans="1:4">
      <c r="A9" s="4" t="s">
        <v>852</v>
      </c>
    </row>
    <row r="10" spans="1:4">
      <c r="A10" s="3" t="s">
        <v>844</v>
      </c>
    </row>
    <row r="11" spans="1:4">
      <c r="A11" s="4" t="s">
        <v>80</v>
      </c>
      <c r="B11" s="5" t="n">
        <v>2</v>
      </c>
    </row>
    <row r="12" spans="1:4">
      <c r="A12" s="4" t="s">
        <v>850</v>
      </c>
      <c r="B12" s="5" t="n">
        <v>1</v>
      </c>
    </row>
    <row r="13" spans="1:4">
      <c r="A13" s="4" t="s">
        <v>92</v>
      </c>
      <c r="B13" s="5" t="n">
        <v>2</v>
      </c>
    </row>
    <row r="14" spans="1:4">
      <c r="A14" s="4" t="s">
        <v>95</v>
      </c>
      <c r="B14" s="5" t="n">
        <v>11</v>
      </c>
    </row>
    <row r="15" spans="1:4">
      <c r="A15" s="4" t="s">
        <v>853</v>
      </c>
      <c r="B15" s="5" t="n">
        <v>1</v>
      </c>
    </row>
    <row r="16" spans="1:4">
      <c r="A16" s="4" t="s">
        <v>854</v>
      </c>
      <c r="B16" s="5" t="n">
        <v>17</v>
      </c>
    </row>
    <row r="17" spans="1:4">
      <c r="A17" s="4" t="s">
        <v>855</v>
      </c>
      <c r="B17" s="5" t="n">
        <v>-3</v>
      </c>
    </row>
    <row r="18" spans="1:4">
      <c r="A18" s="4" t="s">
        <v>851</v>
      </c>
      <c r="B18" s="5" t="n">
        <v>14</v>
      </c>
    </row>
    <row r="19" spans="1:4">
      <c r="A19" s="4" t="s">
        <v>99</v>
      </c>
      <c r="B19" s="5" t="n">
        <v>-2</v>
      </c>
    </row>
    <row r="20" spans="1:4">
      <c r="A20" s="4" t="s">
        <v>100</v>
      </c>
      <c r="B20" s="5" t="n">
        <v>-6</v>
      </c>
    </row>
    <row r="21" spans="1:4">
      <c r="A21" s="4" t="s">
        <v>105</v>
      </c>
      <c r="B21" s="5" t="n">
        <v>-8</v>
      </c>
    </row>
    <row r="22" spans="1:4">
      <c r="A22" s="4" t="s">
        <v>856</v>
      </c>
      <c r="B22" s="6" t="n">
        <v>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30</v>
      </c>
      <c r="C2" s="2" t="s">
        <v>31</v>
      </c>
      <c r="D2" s="2" t="s">
        <v>32</v>
      </c>
    </row>
    <row r="3" spans="1:4">
      <c r="A3" s="3" t="s">
        <v>858</v>
      </c>
    </row>
    <row r="4" spans="1:4">
      <c r="A4" s="4" t="s">
        <v>859</v>
      </c>
      <c r="B4" s="6" t="n">
        <v>11624</v>
      </c>
      <c r="C4" s="6" t="n">
        <v>11522</v>
      </c>
    </row>
    <row r="5" spans="1:4">
      <c r="A5" s="4" t="s">
        <v>860</v>
      </c>
      <c r="B5" s="5" t="n">
        <v>126</v>
      </c>
      <c r="C5" s="5" t="n">
        <v>222</v>
      </c>
    </row>
    <row r="6" spans="1:4">
      <c r="A6" s="4" t="s">
        <v>861</v>
      </c>
      <c r="B6" s="5" t="n">
        <v>3</v>
      </c>
      <c r="C6" s="5" t="n">
        <v>9</v>
      </c>
    </row>
    <row r="7" spans="1:4">
      <c r="A7" s="4" t="s">
        <v>862</v>
      </c>
      <c r="B7" s="5" t="n">
        <v>-142</v>
      </c>
      <c r="C7" s="5" t="n">
        <v>-129</v>
      </c>
      <c r="D7" s="6" t="n">
        <v>-85</v>
      </c>
    </row>
    <row r="8" spans="1:4">
      <c r="A8" s="4" t="s">
        <v>137</v>
      </c>
      <c r="B8" s="5" t="n">
        <v>-14</v>
      </c>
    </row>
    <row r="9" spans="1:4">
      <c r="A9" s="4" t="s">
        <v>863</v>
      </c>
      <c r="B9" s="5" t="n">
        <v>-1</v>
      </c>
    </row>
    <row r="10" spans="1:4">
      <c r="A10" s="4" t="s">
        <v>864</v>
      </c>
      <c r="B10" s="5" t="n">
        <v>11596</v>
      </c>
      <c r="C10" s="5" t="n">
        <v>11624</v>
      </c>
      <c r="D10" s="5" t="n">
        <v>11522</v>
      </c>
    </row>
    <row r="11" spans="1:4">
      <c r="A11" s="4" t="s">
        <v>865</v>
      </c>
    </row>
    <row r="12" spans="1:4">
      <c r="A12" s="3" t="s">
        <v>858</v>
      </c>
    </row>
    <row r="13" spans="1:4">
      <c r="A13" s="4" t="s">
        <v>859</v>
      </c>
      <c r="B13" s="5" t="n">
        <v>12180</v>
      </c>
    </row>
    <row r="14" spans="1:4">
      <c r="A14" s="4" t="s">
        <v>864</v>
      </c>
      <c r="B14" s="5" t="n">
        <v>12272</v>
      </c>
      <c r="C14" s="5" t="n">
        <v>12180</v>
      </c>
    </row>
    <row r="15" spans="1:4">
      <c r="A15" s="4" t="s">
        <v>866</v>
      </c>
    </row>
    <row r="16" spans="1:4">
      <c r="A16" s="3" t="s">
        <v>858</v>
      </c>
    </row>
    <row r="17" spans="1:4">
      <c r="A17" s="4" t="s">
        <v>859</v>
      </c>
      <c r="B17" s="5" t="n">
        <v>-556</v>
      </c>
    </row>
    <row r="18" spans="1:4">
      <c r="A18" s="4" t="s">
        <v>864</v>
      </c>
      <c r="B18" s="5" t="n">
        <v>-676</v>
      </c>
      <c r="C18" s="5" t="n">
        <v>-556</v>
      </c>
    </row>
    <row r="19" spans="1:4">
      <c r="A19" s="4" t="s">
        <v>867</v>
      </c>
    </row>
    <row r="20" spans="1:4">
      <c r="A20" s="3" t="s">
        <v>858</v>
      </c>
    </row>
    <row r="21" spans="1:4">
      <c r="A21" s="4" t="s">
        <v>859</v>
      </c>
      <c r="B21" s="5" t="n">
        <v>11270</v>
      </c>
      <c r="C21" s="5" t="n">
        <v>11270</v>
      </c>
    </row>
    <row r="22" spans="1:4">
      <c r="A22" s="4" t="s">
        <v>864</v>
      </c>
      <c r="B22" s="5" t="n">
        <v>11270</v>
      </c>
      <c r="C22" s="5" t="n">
        <v>11270</v>
      </c>
      <c r="D22" s="5" t="n">
        <v>11270</v>
      </c>
    </row>
    <row r="23" spans="1:4">
      <c r="A23" s="4" t="s">
        <v>868</v>
      </c>
    </row>
    <row r="24" spans="1:4">
      <c r="A24" s="3" t="s">
        <v>858</v>
      </c>
    </row>
    <row r="25" spans="1:4">
      <c r="A25" s="4" t="s">
        <v>859</v>
      </c>
      <c r="B25" s="5" t="n">
        <v>11270</v>
      </c>
    </row>
    <row r="26" spans="1:4">
      <c r="A26" s="4" t="s">
        <v>864</v>
      </c>
      <c r="B26" s="5" t="n">
        <v>11270</v>
      </c>
      <c r="C26" s="5" t="n">
        <v>11270</v>
      </c>
    </row>
    <row r="27" spans="1:4">
      <c r="A27" s="4" t="s">
        <v>869</v>
      </c>
    </row>
    <row r="28" spans="1:4">
      <c r="A28" s="3" t="s">
        <v>858</v>
      </c>
    </row>
    <row r="29" spans="1:4">
      <c r="A29" s="4" t="s">
        <v>859</v>
      </c>
      <c r="B29" s="5" t="n">
        <v>288</v>
      </c>
      <c r="C29" s="5" t="n">
        <v>252</v>
      </c>
    </row>
    <row r="30" spans="1:4">
      <c r="A30" s="4" t="s">
        <v>860</v>
      </c>
      <c r="B30" s="5" t="n">
        <v>126</v>
      </c>
      <c r="C30" s="5" t="n">
        <v>124</v>
      </c>
    </row>
    <row r="31" spans="1:4">
      <c r="A31" s="4" t="s">
        <v>861</v>
      </c>
      <c r="B31" s="5" t="n">
        <v>3</v>
      </c>
      <c r="C31" s="5" t="n">
        <v>9</v>
      </c>
    </row>
    <row r="32" spans="1:4">
      <c r="A32" s="4" t="s">
        <v>862</v>
      </c>
      <c r="B32" s="5" t="n">
        <v>-109</v>
      </c>
      <c r="C32" s="5" t="n">
        <v>-97</v>
      </c>
    </row>
    <row r="33" spans="1:4">
      <c r="A33" s="4" t="s">
        <v>137</v>
      </c>
      <c r="B33" s="5" t="n">
        <v>-14</v>
      </c>
    </row>
    <row r="34" spans="1:4">
      <c r="A34" s="4" t="s">
        <v>863</v>
      </c>
      <c r="B34" s="5" t="n">
        <v>-1</v>
      </c>
    </row>
    <row r="35" spans="1:4">
      <c r="A35" s="4" t="s">
        <v>864</v>
      </c>
      <c r="B35" s="5" t="n">
        <v>293</v>
      </c>
      <c r="C35" s="5" t="n">
        <v>288</v>
      </c>
      <c r="D35" s="6" t="n">
        <v>252</v>
      </c>
    </row>
    <row r="36" spans="1:4">
      <c r="A36" s="4" t="s">
        <v>870</v>
      </c>
    </row>
    <row r="37" spans="1:4">
      <c r="A37" s="3" t="s">
        <v>858</v>
      </c>
    </row>
    <row r="38" spans="1:4">
      <c r="A38" s="4" t="s">
        <v>859</v>
      </c>
      <c r="B38" s="5" t="n">
        <v>812</v>
      </c>
    </row>
    <row r="39" spans="1:4">
      <c r="A39" s="4" t="s">
        <v>864</v>
      </c>
      <c r="B39" s="5" t="n">
        <v>904</v>
      </c>
      <c r="C39" s="5" t="n">
        <v>812</v>
      </c>
    </row>
    <row r="40" spans="1:4">
      <c r="A40" s="4" t="s">
        <v>871</v>
      </c>
    </row>
    <row r="41" spans="1:4">
      <c r="A41" s="3" t="s">
        <v>858</v>
      </c>
    </row>
    <row r="42" spans="1:4">
      <c r="A42" s="4" t="s">
        <v>859</v>
      </c>
      <c r="B42" s="5" t="n">
        <v>-524</v>
      </c>
    </row>
    <row r="43" spans="1:4">
      <c r="A43" s="4" t="s">
        <v>864</v>
      </c>
      <c r="B43" s="5" t="n">
        <v>-611</v>
      </c>
      <c r="C43" s="5" t="n">
        <v>-524</v>
      </c>
    </row>
    <row r="44" spans="1:4">
      <c r="A44" s="4" t="s">
        <v>872</v>
      </c>
    </row>
    <row r="45" spans="1:4">
      <c r="A45" s="3" t="s">
        <v>858</v>
      </c>
    </row>
    <row r="46" spans="1:4">
      <c r="A46" s="4" t="s">
        <v>859</v>
      </c>
      <c r="B46" s="5" t="n">
        <v>66</v>
      </c>
    </row>
    <row r="47" spans="1:4">
      <c r="A47" s="4" t="s">
        <v>860</v>
      </c>
      <c r="C47" s="5" t="n">
        <v>98</v>
      </c>
    </row>
    <row r="48" spans="1:4">
      <c r="A48" s="4" t="s">
        <v>862</v>
      </c>
      <c r="B48" s="5" t="n">
        <v>-33</v>
      </c>
      <c r="C48" s="5" t="n">
        <v>-32</v>
      </c>
    </row>
    <row r="49" spans="1:4">
      <c r="A49" s="4" t="s">
        <v>864</v>
      </c>
      <c r="B49" s="5" t="n">
        <v>33</v>
      </c>
      <c r="C49" s="5" t="n">
        <v>66</v>
      </c>
    </row>
    <row r="50" spans="1:4">
      <c r="A50" s="4" t="s">
        <v>873</v>
      </c>
    </row>
    <row r="51" spans="1:4">
      <c r="A51" s="3" t="s">
        <v>858</v>
      </c>
    </row>
    <row r="52" spans="1:4">
      <c r="A52" s="4" t="s">
        <v>859</v>
      </c>
      <c r="B52" s="5" t="n">
        <v>98</v>
      </c>
    </row>
    <row r="53" spans="1:4">
      <c r="A53" s="4" t="s">
        <v>864</v>
      </c>
      <c r="B53" s="5" t="n">
        <v>98</v>
      </c>
      <c r="C53" s="5" t="n">
        <v>98</v>
      </c>
    </row>
    <row r="54" spans="1:4">
      <c r="A54" s="4" t="s">
        <v>874</v>
      </c>
    </row>
    <row r="55" spans="1:4">
      <c r="A55" s="3" t="s">
        <v>858</v>
      </c>
    </row>
    <row r="56" spans="1:4">
      <c r="A56" s="4" t="s">
        <v>859</v>
      </c>
      <c r="B56" s="5" t="n">
        <v>-32</v>
      </c>
    </row>
    <row r="57" spans="1:4">
      <c r="A57" s="4" t="s">
        <v>864</v>
      </c>
      <c r="B57" s="6" t="n">
        <v>-65</v>
      </c>
      <c r="C57" s="6" t="n">
        <v>-3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30</v>
      </c>
      <c r="C1" s="2" t="s">
        <v>31</v>
      </c>
    </row>
    <row r="2" spans="1:3">
      <c r="A2" s="3" t="s">
        <v>876</v>
      </c>
    </row>
    <row r="3" spans="1:3">
      <c r="A3" s="4" t="s">
        <v>877</v>
      </c>
      <c r="B3" s="4" t="s">
        <v>878</v>
      </c>
      <c r="C3" s="4" t="s">
        <v>878</v>
      </c>
    </row>
    <row r="4" spans="1:3">
      <c r="A4" s="4" t="s">
        <v>879</v>
      </c>
      <c r="B4" s="4" t="s">
        <v>880</v>
      </c>
      <c r="C4" s="4" t="s">
        <v>88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30</v>
      </c>
      <c r="C2" s="2" t="s">
        <v>31</v>
      </c>
      <c r="D2" s="2" t="s">
        <v>32</v>
      </c>
    </row>
    <row r="3" spans="1:4">
      <c r="A3" s="3" t="s">
        <v>640</v>
      </c>
    </row>
    <row r="4" spans="1:4">
      <c r="A4" s="4" t="s">
        <v>859</v>
      </c>
      <c r="B4" s="6" t="n">
        <v>153180</v>
      </c>
      <c r="C4" s="6" t="n">
        <v>133242</v>
      </c>
    </row>
    <row r="5" spans="1:4">
      <c r="A5" s="4" t="s">
        <v>860</v>
      </c>
      <c r="B5" s="5" t="n">
        <v>15708</v>
      </c>
      <c r="C5" s="5" t="n">
        <v>16029</v>
      </c>
    </row>
    <row r="6" spans="1:4">
      <c r="A6" s="4" t="s">
        <v>863</v>
      </c>
      <c r="B6" s="5" t="n">
        <v>-1024</v>
      </c>
      <c r="C6" s="5" t="n">
        <v>-615</v>
      </c>
    </row>
    <row r="7" spans="1:4">
      <c r="A7" s="4" t="s">
        <v>882</v>
      </c>
      <c r="B7" s="5" t="n">
        <v>15079</v>
      </c>
      <c r="C7" s="5" t="n">
        <v>16590</v>
      </c>
    </row>
    <row r="8" spans="1:4">
      <c r="A8" s="4" t="s">
        <v>883</v>
      </c>
      <c r="B8" s="5" t="n">
        <v>9</v>
      </c>
      <c r="C8" s="5" t="n">
        <v>-38</v>
      </c>
    </row>
    <row r="9" spans="1:4">
      <c r="A9" s="4" t="s">
        <v>884</v>
      </c>
      <c r="B9" s="5" t="n">
        <v>-2</v>
      </c>
    </row>
    <row r="10" spans="1:4">
      <c r="A10" s="4" t="s">
        <v>885</v>
      </c>
      <c r="B10" s="5" t="n">
        <v>-2</v>
      </c>
    </row>
    <row r="11" spans="1:4">
      <c r="A11" s="4" t="s">
        <v>886</v>
      </c>
      <c r="B11" s="5" t="n">
        <v>-327</v>
      </c>
      <c r="C11" s="5" t="n">
        <v>-48</v>
      </c>
    </row>
    <row r="12" spans="1:4">
      <c r="A12" s="4" t="s">
        <v>887</v>
      </c>
      <c r="B12" s="5" t="n">
        <v>-13367</v>
      </c>
      <c r="C12" s="5" t="n">
        <v>-11951</v>
      </c>
    </row>
    <row r="13" spans="1:4">
      <c r="A13" s="4" t="s">
        <v>888</v>
      </c>
      <c r="B13" s="5" t="n">
        <v>-2019</v>
      </c>
    </row>
    <row r="14" spans="1:4">
      <c r="A14" s="4" t="s">
        <v>889</v>
      </c>
      <c r="B14" s="5" t="n">
        <v>-379</v>
      </c>
      <c r="C14" s="5" t="n">
        <v>-29</v>
      </c>
      <c r="D14" s="6" t="n">
        <v>-48</v>
      </c>
    </row>
    <row r="15" spans="1:4">
      <c r="A15" s="4" t="s">
        <v>890</v>
      </c>
      <c r="B15" s="5" t="n">
        <v>166856</v>
      </c>
      <c r="C15" s="5" t="n">
        <v>153180</v>
      </c>
      <c r="D15" s="5" t="n">
        <v>133242</v>
      </c>
    </row>
    <row r="16" spans="1:4">
      <c r="A16" s="4" t="s">
        <v>865</v>
      </c>
    </row>
    <row r="17" spans="1:4">
      <c r="A17" s="3" t="s">
        <v>640</v>
      </c>
    </row>
    <row r="18" spans="1:4">
      <c r="A18" s="4" t="s">
        <v>859</v>
      </c>
      <c r="B18" s="5" t="n">
        <v>215640</v>
      </c>
      <c r="C18" s="5" t="n">
        <v>186798</v>
      </c>
    </row>
    <row r="19" spans="1:4">
      <c r="A19" s="4" t="s">
        <v>890</v>
      </c>
      <c r="B19" s="5" t="n">
        <v>237546</v>
      </c>
      <c r="C19" s="5" t="n">
        <v>215640</v>
      </c>
      <c r="D19" s="5" t="n">
        <v>186798</v>
      </c>
    </row>
    <row r="20" spans="1:4">
      <c r="A20" s="4" t="s">
        <v>866</v>
      </c>
    </row>
    <row r="21" spans="1:4">
      <c r="A21" s="3" t="s">
        <v>640</v>
      </c>
    </row>
    <row r="22" spans="1:4">
      <c r="A22" s="4" t="s">
        <v>859</v>
      </c>
      <c r="B22" s="5" t="n">
        <v>-62460</v>
      </c>
      <c r="C22" s="5" t="n">
        <v>-53556</v>
      </c>
    </row>
    <row r="23" spans="1:4">
      <c r="A23" s="4" t="s">
        <v>890</v>
      </c>
      <c r="B23" s="5" t="n">
        <v>-70690</v>
      </c>
      <c r="C23" s="5" t="n">
        <v>-62460</v>
      </c>
      <c r="D23" s="5" t="n">
        <v>-53556</v>
      </c>
    </row>
    <row r="24" spans="1:4">
      <c r="A24" s="4" t="s">
        <v>891</v>
      </c>
    </row>
    <row r="25" spans="1:4">
      <c r="A25" s="3" t="s">
        <v>640</v>
      </c>
    </row>
    <row r="26" spans="1:4">
      <c r="A26" s="4" t="s">
        <v>859</v>
      </c>
      <c r="B26" s="5" t="n">
        <v>64739</v>
      </c>
      <c r="C26" s="5" t="n">
        <v>51845</v>
      </c>
    </row>
    <row r="27" spans="1:4">
      <c r="A27" s="4" t="s">
        <v>860</v>
      </c>
      <c r="B27" s="5" t="n">
        <v>3659</v>
      </c>
      <c r="C27" s="5" t="n">
        <v>9411</v>
      </c>
    </row>
    <row r="28" spans="1:4">
      <c r="A28" s="4" t="s">
        <v>863</v>
      </c>
      <c r="B28" s="5" t="n">
        <v>-656</v>
      </c>
      <c r="C28" s="5" t="n">
        <v>-324</v>
      </c>
    </row>
    <row r="29" spans="1:4">
      <c r="A29" s="4" t="s">
        <v>882</v>
      </c>
      <c r="B29" s="5" t="n">
        <v>1701</v>
      </c>
      <c r="C29" s="5" t="n">
        <v>12236</v>
      </c>
    </row>
    <row r="30" spans="1:4">
      <c r="A30" s="4" t="s">
        <v>887</v>
      </c>
      <c r="B30" s="5" t="n">
        <v>-6154</v>
      </c>
      <c r="C30" s="5" t="n">
        <v>-5561</v>
      </c>
    </row>
    <row r="31" spans="1:4">
      <c r="A31" s="4" t="s">
        <v>888</v>
      </c>
      <c r="B31" s="5" t="n">
        <v>-199</v>
      </c>
    </row>
    <row r="32" spans="1:4">
      <c r="A32" s="4" t="s">
        <v>889</v>
      </c>
      <c r="B32" s="5" t="n">
        <v>-379</v>
      </c>
      <c r="C32" s="5" t="n">
        <v>-29</v>
      </c>
      <c r="D32" s="5" t="n">
        <v>-48</v>
      </c>
    </row>
    <row r="33" spans="1:4">
      <c r="A33" s="4" t="s">
        <v>892</v>
      </c>
      <c r="B33" s="5" t="n">
        <v>6283</v>
      </c>
      <c r="C33" s="5" t="n">
        <v>-2839</v>
      </c>
    </row>
    <row r="34" spans="1:4">
      <c r="A34" s="4" t="s">
        <v>890</v>
      </c>
      <c r="B34" s="5" t="n">
        <v>68994</v>
      </c>
      <c r="C34" s="5" t="n">
        <v>64739</v>
      </c>
      <c r="D34" s="5" t="n">
        <v>51845</v>
      </c>
    </row>
    <row r="35" spans="1:4">
      <c r="A35" s="4" t="s">
        <v>893</v>
      </c>
    </row>
    <row r="36" spans="1:4">
      <c r="A36" s="3" t="s">
        <v>640</v>
      </c>
    </row>
    <row r="37" spans="1:4">
      <c r="A37" s="4" t="s">
        <v>859</v>
      </c>
      <c r="B37" s="5" t="n">
        <v>99653</v>
      </c>
      <c r="C37" s="5" t="n">
        <v>80402</v>
      </c>
    </row>
    <row r="38" spans="1:4">
      <c r="A38" s="4" t="s">
        <v>890</v>
      </c>
      <c r="B38" s="5" t="n">
        <v>111297</v>
      </c>
      <c r="C38" s="5" t="n">
        <v>99653</v>
      </c>
      <c r="D38" s="5" t="n">
        <v>80402</v>
      </c>
    </row>
    <row r="39" spans="1:4">
      <c r="A39" s="4" t="s">
        <v>894</v>
      </c>
    </row>
    <row r="40" spans="1:4">
      <c r="A40" s="3" t="s">
        <v>640</v>
      </c>
    </row>
    <row r="41" spans="1:4">
      <c r="A41" s="4" t="s">
        <v>859</v>
      </c>
      <c r="B41" s="5" t="n">
        <v>-34914</v>
      </c>
      <c r="C41" s="5" t="n">
        <v>-28557</v>
      </c>
    </row>
    <row r="42" spans="1:4">
      <c r="A42" s="4" t="s">
        <v>890</v>
      </c>
      <c r="B42" s="5" t="n">
        <v>-42303</v>
      </c>
      <c r="C42" s="5" t="n">
        <v>-34914</v>
      </c>
      <c r="D42" s="5" t="n">
        <v>-28557</v>
      </c>
    </row>
    <row r="43" spans="1:4">
      <c r="A43" s="4" t="s">
        <v>895</v>
      </c>
    </row>
    <row r="44" spans="1:4">
      <c r="A44" s="3" t="s">
        <v>640</v>
      </c>
    </row>
    <row r="45" spans="1:4">
      <c r="A45" s="4" t="s">
        <v>859</v>
      </c>
      <c r="B45" s="5" t="n">
        <v>77174</v>
      </c>
      <c r="C45" s="5" t="n">
        <v>71117</v>
      </c>
    </row>
    <row r="46" spans="1:4">
      <c r="A46" s="4" t="s">
        <v>860</v>
      </c>
      <c r="B46" s="5" t="n">
        <v>8277</v>
      </c>
      <c r="C46" s="5" t="n">
        <v>4485</v>
      </c>
    </row>
    <row r="47" spans="1:4">
      <c r="A47" s="4" t="s">
        <v>863</v>
      </c>
      <c r="B47" s="5" t="n">
        <v>-264</v>
      </c>
      <c r="C47" s="5" t="n">
        <v>-58</v>
      </c>
    </row>
    <row r="48" spans="1:4">
      <c r="A48" s="4" t="s">
        <v>882</v>
      </c>
      <c r="B48" s="5" t="n">
        <v>13378</v>
      </c>
      <c r="C48" s="5" t="n">
        <v>4354</v>
      </c>
    </row>
    <row r="49" spans="1:4">
      <c r="A49" s="4" t="s">
        <v>887</v>
      </c>
      <c r="B49" s="5" t="n">
        <v>-6302</v>
      </c>
      <c r="C49" s="5" t="n">
        <v>-5563</v>
      </c>
    </row>
    <row r="50" spans="1:4">
      <c r="A50" s="4" t="s">
        <v>888</v>
      </c>
      <c r="B50" s="5" t="n">
        <v>-1220</v>
      </c>
    </row>
    <row r="51" spans="1:4">
      <c r="A51" s="4" t="s">
        <v>892</v>
      </c>
      <c r="B51" s="5" t="n">
        <v>-6283</v>
      </c>
      <c r="C51" s="5" t="n">
        <v>2839</v>
      </c>
    </row>
    <row r="52" spans="1:4">
      <c r="A52" s="4" t="s">
        <v>890</v>
      </c>
      <c r="B52" s="5" t="n">
        <v>84760</v>
      </c>
      <c r="C52" s="5" t="n">
        <v>77174</v>
      </c>
      <c r="D52" s="5" t="n">
        <v>71117</v>
      </c>
    </row>
    <row r="53" spans="1:4">
      <c r="A53" s="4" t="s">
        <v>896</v>
      </c>
    </row>
    <row r="54" spans="1:4">
      <c r="A54" s="3" t="s">
        <v>640</v>
      </c>
    </row>
    <row r="55" spans="1:4">
      <c r="A55" s="4" t="s">
        <v>859</v>
      </c>
      <c r="B55" s="5" t="n">
        <v>97064</v>
      </c>
      <c r="C55" s="5" t="n">
        <v>89146</v>
      </c>
    </row>
    <row r="56" spans="1:4">
      <c r="A56" s="4" t="s">
        <v>890</v>
      </c>
      <c r="B56" s="5" t="n">
        <v>105801</v>
      </c>
      <c r="C56" s="5" t="n">
        <v>97064</v>
      </c>
      <c r="D56" s="5" t="n">
        <v>89146</v>
      </c>
    </row>
    <row r="57" spans="1:4">
      <c r="A57" s="4" t="s">
        <v>897</v>
      </c>
    </row>
    <row r="58" spans="1:4">
      <c r="A58" s="3" t="s">
        <v>640</v>
      </c>
    </row>
    <row r="59" spans="1:4">
      <c r="A59" s="4" t="s">
        <v>859</v>
      </c>
      <c r="B59" s="5" t="n">
        <v>-19890</v>
      </c>
      <c r="C59" s="5" t="n">
        <v>-18029</v>
      </c>
    </row>
    <row r="60" spans="1:4">
      <c r="A60" s="4" t="s">
        <v>890</v>
      </c>
      <c r="B60" s="5" t="n">
        <v>-21041</v>
      </c>
      <c r="C60" s="5" t="n">
        <v>-19890</v>
      </c>
      <c r="D60" s="5" t="n">
        <v>-18029</v>
      </c>
    </row>
    <row r="61" spans="1:4">
      <c r="A61" s="4" t="s">
        <v>898</v>
      </c>
    </row>
    <row r="62" spans="1:4">
      <c r="A62" s="3" t="s">
        <v>640</v>
      </c>
    </row>
    <row r="63" spans="1:4">
      <c r="A63" s="4" t="s">
        <v>859</v>
      </c>
      <c r="B63" s="5" t="n">
        <v>5874</v>
      </c>
      <c r="C63" s="5" t="n">
        <v>5727</v>
      </c>
    </row>
    <row r="64" spans="1:4">
      <c r="A64" s="4" t="s">
        <v>860</v>
      </c>
      <c r="B64" s="5" t="n">
        <v>276</v>
      </c>
      <c r="C64" s="5" t="n">
        <v>5</v>
      </c>
    </row>
    <row r="65" spans="1:4">
      <c r="A65" s="4" t="s">
        <v>863</v>
      </c>
      <c r="B65" s="5" t="n">
        <v>-1</v>
      </c>
      <c r="C65" s="5" t="n">
        <v>-21</v>
      </c>
    </row>
    <row r="66" spans="1:4">
      <c r="A66" s="4" t="s">
        <v>899</v>
      </c>
      <c r="B66" s="5" t="n">
        <v>1019</v>
      </c>
      <c r="C66" s="5" t="n">
        <v>474</v>
      </c>
    </row>
    <row r="67" spans="1:4">
      <c r="A67" s="4" t="s">
        <v>883</v>
      </c>
      <c r="B67" s="5" t="n">
        <v>9</v>
      </c>
      <c r="C67" s="5" t="n">
        <v>-38</v>
      </c>
    </row>
    <row r="68" spans="1:4">
      <c r="A68" s="4" t="s">
        <v>884</v>
      </c>
      <c r="B68" s="5" t="n">
        <v>-2</v>
      </c>
    </row>
    <row r="69" spans="1:4">
      <c r="A69" s="4" t="s">
        <v>887</v>
      </c>
      <c r="B69" s="5" t="n">
        <v>-298</v>
      </c>
      <c r="C69" s="5" t="n">
        <v>-273</v>
      </c>
    </row>
    <row r="70" spans="1:4">
      <c r="A70" s="4" t="s">
        <v>888</v>
      </c>
      <c r="B70" s="5" t="n">
        <v>-375</v>
      </c>
    </row>
    <row r="71" spans="1:4">
      <c r="A71" s="4" t="s">
        <v>892</v>
      </c>
      <c r="B71" s="5" t="n">
        <v>-24</v>
      </c>
    </row>
    <row r="72" spans="1:4">
      <c r="A72" s="4" t="s">
        <v>890</v>
      </c>
      <c r="B72" s="5" t="n">
        <v>6478</v>
      </c>
      <c r="C72" s="5" t="n">
        <v>5874</v>
      </c>
      <c r="D72" s="5" t="n">
        <v>5727</v>
      </c>
    </row>
    <row r="73" spans="1:4">
      <c r="A73" s="4" t="s">
        <v>900</v>
      </c>
    </row>
    <row r="74" spans="1:4">
      <c r="A74" s="3" t="s">
        <v>640</v>
      </c>
    </row>
    <row r="75" spans="1:4">
      <c r="A75" s="4" t="s">
        <v>859</v>
      </c>
      <c r="B75" s="5" t="n">
        <v>8324</v>
      </c>
      <c r="C75" s="5" t="n">
        <v>7993</v>
      </c>
    </row>
    <row r="76" spans="1:4">
      <c r="A76" s="4" t="s">
        <v>890</v>
      </c>
      <c r="B76" s="5" t="n">
        <v>8809</v>
      </c>
      <c r="C76" s="5" t="n">
        <v>8324</v>
      </c>
      <c r="D76" s="5" t="n">
        <v>7993</v>
      </c>
    </row>
    <row r="77" spans="1:4">
      <c r="A77" s="4" t="s">
        <v>901</v>
      </c>
    </row>
    <row r="78" spans="1:4">
      <c r="A78" s="3" t="s">
        <v>640</v>
      </c>
    </row>
    <row r="79" spans="1:4">
      <c r="A79" s="4" t="s">
        <v>859</v>
      </c>
      <c r="B79" s="5" t="n">
        <v>-2450</v>
      </c>
      <c r="C79" s="5" t="n">
        <v>-2266</v>
      </c>
    </row>
    <row r="80" spans="1:4">
      <c r="A80" s="4" t="s">
        <v>890</v>
      </c>
      <c r="B80" s="5" t="n">
        <v>-2331</v>
      </c>
      <c r="C80" s="5" t="n">
        <v>-2450</v>
      </c>
      <c r="D80" s="5" t="n">
        <v>-2266</v>
      </c>
    </row>
    <row r="81" spans="1:4">
      <c r="A81" s="4" t="s">
        <v>902</v>
      </c>
    </row>
    <row r="82" spans="1:4">
      <c r="A82" s="3" t="s">
        <v>640</v>
      </c>
    </row>
    <row r="83" spans="1:4">
      <c r="A83" s="4" t="s">
        <v>859</v>
      </c>
      <c r="B83" s="5" t="n">
        <v>2995</v>
      </c>
      <c r="C83" s="5" t="n">
        <v>2782</v>
      </c>
    </row>
    <row r="84" spans="1:4">
      <c r="A84" s="4" t="s">
        <v>860</v>
      </c>
      <c r="B84" s="5" t="n">
        <v>808</v>
      </c>
      <c r="C84" s="5" t="n">
        <v>651</v>
      </c>
    </row>
    <row r="85" spans="1:4">
      <c r="A85" s="4" t="s">
        <v>863</v>
      </c>
      <c r="B85" s="5" t="n">
        <v>-103</v>
      </c>
      <c r="C85" s="5" t="n">
        <v>-212</v>
      </c>
    </row>
    <row r="86" spans="1:4">
      <c r="A86" s="4" t="s">
        <v>899</v>
      </c>
      <c r="B86" s="5" t="n">
        <v>18</v>
      </c>
      <c r="C86" s="5" t="n">
        <v>328</v>
      </c>
    </row>
    <row r="87" spans="1:4">
      <c r="A87" s="4" t="s">
        <v>885</v>
      </c>
      <c r="B87" s="5" t="n">
        <v>-2</v>
      </c>
    </row>
    <row r="88" spans="1:4">
      <c r="A88" s="4" t="s">
        <v>887</v>
      </c>
      <c r="B88" s="5" t="n">
        <v>-613</v>
      </c>
      <c r="C88" s="5" t="n">
        <v>-554</v>
      </c>
    </row>
    <row r="89" spans="1:4">
      <c r="A89" s="4" t="s">
        <v>888</v>
      </c>
      <c r="B89" s="5" t="n">
        <v>-208</v>
      </c>
    </row>
    <row r="90" spans="1:4">
      <c r="A90" s="4" t="s">
        <v>892</v>
      </c>
      <c r="B90" s="5" t="n">
        <v>24</v>
      </c>
    </row>
    <row r="91" spans="1:4">
      <c r="A91" s="4" t="s">
        <v>890</v>
      </c>
      <c r="B91" s="5" t="n">
        <v>2919</v>
      </c>
      <c r="C91" s="5" t="n">
        <v>2995</v>
      </c>
      <c r="D91" s="5" t="n">
        <v>2782</v>
      </c>
    </row>
    <row r="92" spans="1:4">
      <c r="A92" s="4" t="s">
        <v>903</v>
      </c>
    </row>
    <row r="93" spans="1:4">
      <c r="A93" s="3" t="s">
        <v>640</v>
      </c>
    </row>
    <row r="94" spans="1:4">
      <c r="A94" s="4" t="s">
        <v>859</v>
      </c>
      <c r="B94" s="5" t="n">
        <v>8201</v>
      </c>
      <c r="C94" s="5" t="n">
        <v>7486</v>
      </c>
    </row>
    <row r="95" spans="1:4">
      <c r="A95" s="4" t="s">
        <v>890</v>
      </c>
      <c r="B95" s="5" t="n">
        <v>7934</v>
      </c>
      <c r="C95" s="5" t="n">
        <v>8201</v>
      </c>
      <c r="D95" s="5" t="n">
        <v>7486</v>
      </c>
    </row>
    <row r="96" spans="1:4">
      <c r="A96" s="4" t="s">
        <v>904</v>
      </c>
    </row>
    <row r="97" spans="1:4">
      <c r="A97" s="3" t="s">
        <v>640</v>
      </c>
    </row>
    <row r="98" spans="1:4">
      <c r="A98" s="4" t="s">
        <v>859</v>
      </c>
      <c r="B98" s="5" t="n">
        <v>-5206</v>
      </c>
      <c r="C98" s="5" t="n">
        <v>-4704</v>
      </c>
    </row>
    <row r="99" spans="1:4">
      <c r="A99" s="4" t="s">
        <v>890</v>
      </c>
      <c r="B99" s="5" t="n">
        <v>-5015</v>
      </c>
      <c r="C99" s="5" t="n">
        <v>-5206</v>
      </c>
      <c r="D99" s="5" t="n">
        <v>-4704</v>
      </c>
    </row>
    <row r="100" spans="1:4">
      <c r="A100" s="4" t="s">
        <v>905</v>
      </c>
    </row>
    <row r="101" spans="1:4">
      <c r="A101" s="3" t="s">
        <v>640</v>
      </c>
    </row>
    <row r="102" spans="1:4">
      <c r="A102" s="4" t="s">
        <v>859</v>
      </c>
      <c r="B102" s="5" t="n">
        <v>2398</v>
      </c>
      <c r="C102" s="5" t="n">
        <v>1771</v>
      </c>
    </row>
    <row r="103" spans="1:4">
      <c r="A103" s="4" t="s">
        <v>860</v>
      </c>
      <c r="B103" s="5" t="n">
        <v>2688</v>
      </c>
      <c r="C103" s="5" t="n">
        <v>1477</v>
      </c>
    </row>
    <row r="104" spans="1:4">
      <c r="A104" s="4" t="s">
        <v>899</v>
      </c>
      <c r="B104" s="5" t="n">
        <v>-1037</v>
      </c>
      <c r="C104" s="5" t="n">
        <v>-802</v>
      </c>
    </row>
    <row r="105" spans="1:4">
      <c r="A105" s="4" t="s">
        <v>886</v>
      </c>
      <c r="B105" s="5" t="n">
        <v>-327</v>
      </c>
      <c r="C105" s="5" t="n">
        <v>-48</v>
      </c>
    </row>
    <row r="106" spans="1:4">
      <c r="A106" s="4" t="s">
        <v>888</v>
      </c>
      <c r="B106" s="5" t="n">
        <v>-17</v>
      </c>
    </row>
    <row r="107" spans="1:4">
      <c r="A107" s="4" t="s">
        <v>890</v>
      </c>
      <c r="B107" s="5" t="n">
        <v>3705</v>
      </c>
      <c r="C107" s="5" t="n">
        <v>2398</v>
      </c>
      <c r="D107" s="5" t="n">
        <v>1771</v>
      </c>
    </row>
    <row r="108" spans="1:4">
      <c r="A108" s="4" t="s">
        <v>906</v>
      </c>
    </row>
    <row r="109" spans="1:4">
      <c r="A109" s="3" t="s">
        <v>640</v>
      </c>
    </row>
    <row r="110" spans="1:4">
      <c r="A110" s="4" t="s">
        <v>859</v>
      </c>
      <c r="B110" s="5" t="n">
        <v>2398</v>
      </c>
      <c r="C110" s="5" t="n">
        <v>1771</v>
      </c>
    </row>
    <row r="111" spans="1:4">
      <c r="A111" s="4" t="s">
        <v>890</v>
      </c>
      <c r="B111" s="6" t="n">
        <v>3705</v>
      </c>
      <c r="C111" s="6" t="n">
        <v>2398</v>
      </c>
      <c r="D111" s="6" t="n">
        <v>177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30</v>
      </c>
      <c r="C2" s="2" t="s">
        <v>31</v>
      </c>
      <c r="D2" s="2" t="s">
        <v>32</v>
      </c>
    </row>
    <row r="3" spans="1:4">
      <c r="A3" s="3" t="s">
        <v>640</v>
      </c>
    </row>
    <row r="4" spans="1:4">
      <c r="A4" s="4" t="s">
        <v>908</v>
      </c>
      <c r="B4" s="6" t="n">
        <v>379</v>
      </c>
      <c r="C4" s="6" t="n">
        <v>29</v>
      </c>
      <c r="D4" s="6" t="n">
        <v>48</v>
      </c>
    </row>
    <row r="5" spans="1:4">
      <c r="A5" s="4" t="s">
        <v>909</v>
      </c>
      <c r="B5" s="5" t="n">
        <v>11207</v>
      </c>
      <c r="C5" s="5" t="n">
        <v>17559</v>
      </c>
    </row>
    <row r="6" spans="1:4">
      <c r="A6" s="4" t="s">
        <v>910</v>
      </c>
      <c r="B6" s="5" t="n">
        <v>1397</v>
      </c>
      <c r="C6" s="5" t="n">
        <v>1455</v>
      </c>
    </row>
    <row r="7" spans="1:4">
      <c r="A7" s="4" t="s">
        <v>891</v>
      </c>
    </row>
    <row r="8" spans="1:4">
      <c r="A8" s="3" t="s">
        <v>640</v>
      </c>
    </row>
    <row r="9" spans="1:4">
      <c r="A9" s="4" t="s">
        <v>908</v>
      </c>
      <c r="B9" s="6" t="n">
        <v>379</v>
      </c>
      <c r="C9" s="6" t="n">
        <v>29</v>
      </c>
      <c r="D9" s="6" t="n">
        <v>4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30</v>
      </c>
      <c r="C2" s="2" t="s">
        <v>31</v>
      </c>
      <c r="D2" s="2" t="s">
        <v>32</v>
      </c>
    </row>
    <row r="3" spans="1:4">
      <c r="A3" s="3" t="s">
        <v>656</v>
      </c>
    </row>
    <row r="4" spans="1:4">
      <c r="A4" s="4" t="s">
        <v>859</v>
      </c>
      <c r="B4" s="6" t="n">
        <v>321</v>
      </c>
    </row>
    <row r="5" spans="1:4">
      <c r="A5" s="4" t="s">
        <v>912</v>
      </c>
      <c r="B5" s="5" t="n">
        <v>-12</v>
      </c>
      <c r="C5" s="6" t="n">
        <v>-11</v>
      </c>
      <c r="D5" s="6" t="n">
        <v>-4</v>
      </c>
    </row>
    <row r="6" spans="1:4">
      <c r="A6" s="4" t="s">
        <v>864</v>
      </c>
      <c r="B6" s="5" t="n">
        <v>302</v>
      </c>
      <c r="C6" s="5" t="n">
        <v>321</v>
      </c>
    </row>
    <row r="7" spans="1:4">
      <c r="A7" s="4" t="s">
        <v>865</v>
      </c>
    </row>
    <row r="8" spans="1:4">
      <c r="A8" s="3" t="s">
        <v>656</v>
      </c>
    </row>
    <row r="9" spans="1:4">
      <c r="A9" s="4" t="s">
        <v>859</v>
      </c>
      <c r="B9" s="5" t="n">
        <v>402</v>
      </c>
      <c r="C9" s="5" t="n">
        <v>344</v>
      </c>
    </row>
    <row r="10" spans="1:4">
      <c r="A10" s="4" t="s">
        <v>913</v>
      </c>
      <c r="B10" s="5" t="n">
        <v>4</v>
      </c>
      <c r="C10" s="5" t="n">
        <v>58</v>
      </c>
    </row>
    <row r="11" spans="1:4">
      <c r="A11" s="4" t="s">
        <v>914</v>
      </c>
      <c r="B11" s="5" t="n">
        <v>14</v>
      </c>
    </row>
    <row r="12" spans="1:4">
      <c r="A12" s="4" t="s">
        <v>864</v>
      </c>
      <c r="B12" s="5" t="n">
        <v>392</v>
      </c>
      <c r="C12" s="5" t="n">
        <v>402</v>
      </c>
      <c r="D12" s="5" t="n">
        <v>344</v>
      </c>
    </row>
    <row r="13" spans="1:4">
      <c r="A13" s="4" t="s">
        <v>866</v>
      </c>
    </row>
    <row r="14" spans="1:4">
      <c r="A14" s="3" t="s">
        <v>656</v>
      </c>
    </row>
    <row r="15" spans="1:4">
      <c r="A15" s="4" t="s">
        <v>859</v>
      </c>
      <c r="B15" s="5" t="n">
        <v>-81</v>
      </c>
      <c r="C15" s="5" t="n">
        <v>-50</v>
      </c>
    </row>
    <row r="16" spans="1:4">
      <c r="A16" s="4" t="s">
        <v>913</v>
      </c>
      <c r="B16" s="5" t="n">
        <v>-2</v>
      </c>
      <c r="C16" s="5" t="n">
        <v>-20</v>
      </c>
    </row>
    <row r="17" spans="1:4">
      <c r="A17" s="4" t="s">
        <v>914</v>
      </c>
      <c r="B17" s="5" t="n">
        <v>-5</v>
      </c>
    </row>
    <row r="18" spans="1:4">
      <c r="A18" s="4" t="s">
        <v>912</v>
      </c>
      <c r="B18" s="5" t="n">
        <v>12</v>
      </c>
      <c r="C18" s="5" t="n">
        <v>11</v>
      </c>
    </row>
    <row r="19" spans="1:4">
      <c r="A19" s="4" t="s">
        <v>864</v>
      </c>
      <c r="B19" s="6" t="n">
        <v>-90</v>
      </c>
      <c r="C19" s="6" t="n">
        <v>-81</v>
      </c>
      <c r="D19" s="6" t="n">
        <v>-5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5</v>
      </c>
      <c r="B1" s="2" t="s">
        <v>1</v>
      </c>
    </row>
    <row r="2" spans="1:4">
      <c r="B2" s="2" t="s">
        <v>30</v>
      </c>
      <c r="C2" s="2" t="s">
        <v>31</v>
      </c>
      <c r="D2" s="2" t="s">
        <v>32</v>
      </c>
    </row>
    <row r="3" spans="1:4">
      <c r="A3" s="3" t="s">
        <v>656</v>
      </c>
    </row>
    <row r="4" spans="1:4">
      <c r="A4" s="4" t="s">
        <v>916</v>
      </c>
      <c r="B4" s="6" t="n">
        <v>302000000</v>
      </c>
      <c r="C4" s="6" t="n">
        <v>321000000</v>
      </c>
    </row>
    <row r="5" spans="1:4">
      <c r="A5" s="4" t="s">
        <v>917</v>
      </c>
      <c r="B5" s="5" t="n">
        <v>39000000</v>
      </c>
      <c r="C5" s="5" t="n">
        <v>37000000</v>
      </c>
      <c r="D5" s="6" t="n">
        <v>30000000</v>
      </c>
    </row>
    <row r="6" spans="1:4">
      <c r="A6" s="4" t="s">
        <v>918</v>
      </c>
      <c r="B6" s="5" t="n">
        <v>112000000</v>
      </c>
      <c r="C6" s="5" t="n">
        <v>119000000</v>
      </c>
    </row>
    <row r="7" spans="1:4">
      <c r="A7" s="4" t="s">
        <v>919</v>
      </c>
    </row>
    <row r="8" spans="1:4">
      <c r="A8" s="3" t="s">
        <v>656</v>
      </c>
    </row>
    <row r="9" spans="1:4">
      <c r="A9" s="4" t="s">
        <v>920</v>
      </c>
      <c r="B9" s="5" t="n">
        <v>0</v>
      </c>
      <c r="C9" s="5" t="n">
        <v>0</v>
      </c>
    </row>
    <row r="10" spans="1:4">
      <c r="A10" s="4" t="s">
        <v>921</v>
      </c>
      <c r="B10" s="5" t="n">
        <v>0</v>
      </c>
      <c r="C10" s="5" t="n">
        <v>0</v>
      </c>
    </row>
    <row r="11" spans="1:4">
      <c r="A11" s="4" t="s">
        <v>922</v>
      </c>
      <c r="B11" s="5" t="n">
        <v>0</v>
      </c>
      <c r="C11" s="5" t="n">
        <v>0</v>
      </c>
    </row>
    <row r="12" spans="1:4">
      <c r="A12" s="4" t="s">
        <v>923</v>
      </c>
      <c r="B12" s="5" t="n">
        <v>0</v>
      </c>
      <c r="C12" s="5" t="n">
        <v>0</v>
      </c>
    </row>
    <row r="13" spans="1:4">
      <c r="A13" s="4" t="s">
        <v>924</v>
      </c>
    </row>
    <row r="14" spans="1:4">
      <c r="A14" s="3" t="s">
        <v>656</v>
      </c>
    </row>
    <row r="15" spans="1:4">
      <c r="A15" s="4" t="s">
        <v>916</v>
      </c>
      <c r="B15" s="6" t="n">
        <v>628000000</v>
      </c>
      <c r="C15" s="6" t="n">
        <v>60400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30</v>
      </c>
      <c r="C1" s="2" t="s">
        <v>31</v>
      </c>
    </row>
    <row r="2" spans="1:3">
      <c r="A2" s="3" t="s">
        <v>656</v>
      </c>
    </row>
    <row r="3" spans="1:3">
      <c r="A3" s="4" t="s">
        <v>926</v>
      </c>
      <c r="B3" s="6" t="n">
        <v>302</v>
      </c>
      <c r="C3" s="6" t="n">
        <v>321</v>
      </c>
    </row>
    <row r="4" spans="1:3">
      <c r="A4" s="4" t="s">
        <v>924</v>
      </c>
    </row>
    <row r="5" spans="1:3">
      <c r="A5" s="3" t="s">
        <v>656</v>
      </c>
    </row>
    <row r="6" spans="1:3">
      <c r="A6" s="4" t="s">
        <v>926</v>
      </c>
      <c r="B6" s="5" t="n">
        <v>628</v>
      </c>
      <c r="C6" s="5" t="n">
        <v>604</v>
      </c>
    </row>
    <row r="7" spans="1:3">
      <c r="A7" s="4" t="s">
        <v>927</v>
      </c>
    </row>
    <row r="8" spans="1:3">
      <c r="A8" s="3" t="s">
        <v>656</v>
      </c>
    </row>
    <row r="9" spans="1:3">
      <c r="A9" s="4" t="s">
        <v>926</v>
      </c>
      <c r="B9" s="5" t="n">
        <v>198</v>
      </c>
      <c r="C9" s="5" t="n">
        <v>183</v>
      </c>
    </row>
    <row r="10" spans="1:3">
      <c r="A10" s="4" t="s">
        <v>928</v>
      </c>
    </row>
    <row r="11" spans="1:3">
      <c r="A11" s="3" t="s">
        <v>656</v>
      </c>
    </row>
    <row r="12" spans="1:3">
      <c r="A12" s="4" t="s">
        <v>926</v>
      </c>
      <c r="B12" s="6" t="n">
        <v>430</v>
      </c>
      <c r="C12" s="6" t="n">
        <v>42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30</v>
      </c>
      <c r="C2" s="2" t="s">
        <v>31</v>
      </c>
    </row>
    <row r="3" spans="1:3">
      <c r="A3" s="3" t="s">
        <v>930</v>
      </c>
    </row>
    <row r="4" spans="1:3">
      <c r="A4" s="4" t="s">
        <v>931</v>
      </c>
      <c r="B4" s="6" t="n">
        <v>2064</v>
      </c>
      <c r="C4" s="6" t="n">
        <v>2094</v>
      </c>
    </row>
    <row r="5" spans="1:3">
      <c r="A5" s="4" t="s">
        <v>932</v>
      </c>
      <c r="B5" s="5" t="n">
        <v>-347</v>
      </c>
      <c r="C5" s="5" t="n">
        <v>-30</v>
      </c>
    </row>
    <row r="6" spans="1:3">
      <c r="A6" s="4" t="s">
        <v>933</v>
      </c>
      <c r="B6" s="6" t="n">
        <v>1717</v>
      </c>
      <c r="C6" s="6" t="n">
        <v>2064</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30</v>
      </c>
      <c r="C2" s="2" t="s">
        <v>31</v>
      </c>
    </row>
    <row r="3" spans="1:3">
      <c r="A3" s="3" t="s">
        <v>935</v>
      </c>
    </row>
    <row r="4" spans="1:3">
      <c r="A4" s="4" t="s">
        <v>936</v>
      </c>
      <c r="B4" s="6" t="n">
        <v>23357</v>
      </c>
      <c r="C4" s="6" t="n">
        <v>21207</v>
      </c>
    </row>
    <row r="5" spans="1:3">
      <c r="A5" s="4" t="s">
        <v>860</v>
      </c>
      <c r="B5" s="5" t="n">
        <v>15681</v>
      </c>
      <c r="C5" s="5" t="n">
        <v>17991</v>
      </c>
    </row>
    <row r="6" spans="1:3">
      <c r="A6" s="4" t="s">
        <v>937</v>
      </c>
      <c r="B6" s="5" t="n">
        <v>793</v>
      </c>
      <c r="C6" s="5" t="n">
        <v>749</v>
      </c>
    </row>
    <row r="7" spans="1:3">
      <c r="A7" s="4" t="s">
        <v>914</v>
      </c>
      <c r="B7" s="5" t="n">
        <v>-15079</v>
      </c>
      <c r="C7" s="5" t="n">
        <v>-16590</v>
      </c>
    </row>
    <row r="8" spans="1:3">
      <c r="A8" s="4" t="s">
        <v>938</v>
      </c>
      <c r="B8" s="6" t="n">
        <v>24752</v>
      </c>
      <c r="C8" s="6" t="n">
        <v>2335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30</v>
      </c>
    </row>
    <row r="3" spans="1:2">
      <c r="A3" s="3" t="s">
        <v>186</v>
      </c>
    </row>
    <row r="4" spans="1:2">
      <c r="A4" s="4" t="s">
        <v>199</v>
      </c>
      <c r="B4" s="4" t="s">
        <v>2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30</v>
      </c>
      <c r="C1" s="2" t="s">
        <v>31</v>
      </c>
      <c r="D1" s="2" t="s">
        <v>32</v>
      </c>
    </row>
    <row r="2" spans="1:4">
      <c r="A2" s="3" t="s">
        <v>940</v>
      </c>
    </row>
    <row r="3" spans="1:4">
      <c r="A3" s="4" t="s">
        <v>941</v>
      </c>
      <c r="B3" s="6" t="n">
        <v>1116</v>
      </c>
      <c r="C3" s="6" t="n">
        <v>1069</v>
      </c>
    </row>
    <row r="4" spans="1:4">
      <c r="A4" s="4" t="s">
        <v>942</v>
      </c>
      <c r="B4" s="5" t="n">
        <v>538</v>
      </c>
      <c r="C4" s="5" t="n">
        <v>467</v>
      </c>
    </row>
    <row r="5" spans="1:4">
      <c r="A5" s="4" t="s">
        <v>84</v>
      </c>
      <c r="B5" s="6" t="n">
        <v>1654</v>
      </c>
      <c r="C5" s="6" t="n">
        <v>1536</v>
      </c>
      <c r="D5" s="6" t="n">
        <v>154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0</v>
      </c>
      <c r="C2" s="2" t="s">
        <v>31</v>
      </c>
      <c r="D2" s="2" t="s">
        <v>32</v>
      </c>
    </row>
    <row r="3" spans="1:4">
      <c r="A3" s="3" t="s">
        <v>940</v>
      </c>
    </row>
    <row r="4" spans="1:4">
      <c r="A4" s="4" t="s">
        <v>936</v>
      </c>
      <c r="B4" s="6" t="n">
        <v>1536</v>
      </c>
      <c r="C4" s="6" t="n">
        <v>1543</v>
      </c>
    </row>
    <row r="5" spans="1:4">
      <c r="A5" s="4" t="s">
        <v>860</v>
      </c>
      <c r="B5" s="5" t="n">
        <v>47</v>
      </c>
    </row>
    <row r="6" spans="1:4">
      <c r="A6" s="4" t="s">
        <v>54</v>
      </c>
      <c r="B6" s="5" t="n">
        <v>202</v>
      </c>
      <c r="C6" s="5" t="n">
        <v>148</v>
      </c>
      <c r="D6" s="6" t="n">
        <v>126</v>
      </c>
    </row>
    <row r="7" spans="1:4">
      <c r="A7" s="4" t="s">
        <v>944</v>
      </c>
      <c r="B7" s="5" t="n">
        <v>10</v>
      </c>
      <c r="C7" s="5" t="n">
        <v>-1</v>
      </c>
      <c r="D7" s="5" t="n">
        <v>7</v>
      </c>
    </row>
    <row r="8" spans="1:4">
      <c r="A8" s="4" t="s">
        <v>945</v>
      </c>
      <c r="B8" s="5" t="n">
        <v>-141</v>
      </c>
      <c r="C8" s="5" t="n">
        <v>-154</v>
      </c>
    </row>
    <row r="9" spans="1:4">
      <c r="A9" s="4" t="s">
        <v>938</v>
      </c>
      <c r="B9" s="6" t="n">
        <v>1654</v>
      </c>
      <c r="C9" s="6" t="n">
        <v>1536</v>
      </c>
      <c r="D9" s="6" t="n">
        <v>154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46</v>
      </c>
      <c r="B1" s="2" t="s">
        <v>1</v>
      </c>
    </row>
    <row r="2" spans="1:5">
      <c r="B2" s="2" t="s">
        <v>567</v>
      </c>
      <c r="C2" s="2" t="s">
        <v>569</v>
      </c>
      <c r="D2" s="2" t="s">
        <v>947</v>
      </c>
      <c r="E2" s="2" t="s">
        <v>948</v>
      </c>
    </row>
    <row r="3" spans="1:5">
      <c r="A3" s="3" t="s">
        <v>949</v>
      </c>
    </row>
    <row r="4" spans="1:5">
      <c r="A4" s="4" t="s">
        <v>950</v>
      </c>
      <c r="B4" s="6" t="n">
        <v>14467</v>
      </c>
      <c r="C4" s="6" t="n">
        <v>14467</v>
      </c>
    </row>
    <row r="5" spans="1:5">
      <c r="A5" s="4" t="s">
        <v>951</v>
      </c>
    </row>
    <row r="6" spans="1:5">
      <c r="A6" s="3" t="s">
        <v>949</v>
      </c>
    </row>
    <row r="7" spans="1:5">
      <c r="A7" s="4" t="s">
        <v>952</v>
      </c>
      <c r="B7" s="4" t="s">
        <v>953</v>
      </c>
    </row>
    <row r="8" spans="1:5">
      <c r="A8" s="4" t="s">
        <v>954</v>
      </c>
      <c r="B8" s="4" t="s">
        <v>955</v>
      </c>
    </row>
    <row r="9" spans="1:5">
      <c r="A9" s="4" t="s">
        <v>950</v>
      </c>
      <c r="B9" s="6" t="n">
        <v>2000</v>
      </c>
      <c r="C9" s="6" t="n">
        <v>2000</v>
      </c>
    </row>
    <row r="10" spans="1:5">
      <c r="A10" s="4" t="s">
        <v>956</v>
      </c>
      <c r="B10" s="4" t="s">
        <v>812</v>
      </c>
      <c r="C10" s="4" t="s">
        <v>812</v>
      </c>
    </row>
    <row r="11" spans="1:5">
      <c r="A11" s="4" t="s">
        <v>577</v>
      </c>
      <c r="B11" s="4" t="s">
        <v>957</v>
      </c>
    </row>
    <row r="12" spans="1:5">
      <c r="A12" s="4" t="s">
        <v>958</v>
      </c>
    </row>
    <row r="13" spans="1:5">
      <c r="A13" s="3" t="s">
        <v>949</v>
      </c>
    </row>
    <row r="14" spans="1:5">
      <c r="A14" s="4" t="s">
        <v>952</v>
      </c>
      <c r="B14" s="4" t="s">
        <v>953</v>
      </c>
    </row>
    <row r="15" spans="1:5">
      <c r="A15" s="4" t="s">
        <v>954</v>
      </c>
      <c r="B15" s="4" t="s">
        <v>959</v>
      </c>
    </row>
    <row r="16" spans="1:5">
      <c r="A16" s="4" t="s">
        <v>950</v>
      </c>
      <c r="B16" s="6" t="n">
        <v>350</v>
      </c>
      <c r="C16" s="6" t="n">
        <v>350</v>
      </c>
    </row>
    <row r="17" spans="1:5">
      <c r="A17" s="4" t="s">
        <v>956</v>
      </c>
      <c r="B17" s="4" t="s">
        <v>960</v>
      </c>
      <c r="C17" s="4" t="s">
        <v>960</v>
      </c>
    </row>
    <row r="18" spans="1:5">
      <c r="A18" s="4" t="s">
        <v>577</v>
      </c>
      <c r="B18" s="4" t="s">
        <v>961</v>
      </c>
    </row>
    <row r="19" spans="1:5">
      <c r="A19" s="4" t="s">
        <v>962</v>
      </c>
    </row>
    <row r="20" spans="1:5">
      <c r="A20" s="3" t="s">
        <v>949</v>
      </c>
    </row>
    <row r="21" spans="1:5">
      <c r="A21" s="4" t="s">
        <v>952</v>
      </c>
      <c r="B21" s="4" t="s">
        <v>953</v>
      </c>
    </row>
    <row r="22" spans="1:5">
      <c r="A22" s="4" t="s">
        <v>954</v>
      </c>
      <c r="B22" s="4" t="s">
        <v>963</v>
      </c>
    </row>
    <row r="23" spans="1:5">
      <c r="A23" s="4" t="s">
        <v>964</v>
      </c>
      <c r="D23" s="8" t="n">
        <v>40</v>
      </c>
      <c r="E23" s="8" t="n">
        <v>40</v>
      </c>
    </row>
    <row r="24" spans="1:5">
      <c r="A24" s="4" t="s">
        <v>956</v>
      </c>
      <c r="B24" s="4" t="s">
        <v>965</v>
      </c>
      <c r="C24" s="4" t="s">
        <v>965</v>
      </c>
    </row>
    <row r="25" spans="1:5">
      <c r="A25" s="4" t="s">
        <v>577</v>
      </c>
      <c r="B25" s="4" t="s">
        <v>966</v>
      </c>
    </row>
    <row r="26" spans="1:5">
      <c r="A26" s="4" t="s">
        <v>967</v>
      </c>
    </row>
    <row r="27" spans="1:5">
      <c r="A27" s="3" t="s">
        <v>949</v>
      </c>
    </row>
    <row r="28" spans="1:5">
      <c r="A28" s="4" t="s">
        <v>952</v>
      </c>
      <c r="B28" s="4" t="s">
        <v>953</v>
      </c>
    </row>
    <row r="29" spans="1:5">
      <c r="A29" s="4" t="s">
        <v>954</v>
      </c>
      <c r="B29" s="4" t="s">
        <v>968</v>
      </c>
    </row>
    <row r="30" spans="1:5">
      <c r="A30" s="4" t="s">
        <v>950</v>
      </c>
      <c r="B30" s="6" t="n">
        <v>167</v>
      </c>
      <c r="C30" s="6" t="n">
        <v>167</v>
      </c>
    </row>
    <row r="31" spans="1:5">
      <c r="A31" s="4" t="s">
        <v>956</v>
      </c>
      <c r="B31" s="4" t="s">
        <v>969</v>
      </c>
      <c r="C31" s="4" t="s">
        <v>969</v>
      </c>
    </row>
    <row r="32" spans="1:5">
      <c r="A32" s="4" t="s">
        <v>577</v>
      </c>
      <c r="B32" s="4" t="s">
        <v>970</v>
      </c>
    </row>
    <row r="33" spans="1:5">
      <c r="A33" s="4" t="s">
        <v>971</v>
      </c>
    </row>
    <row r="34" spans="1:5">
      <c r="A34" s="3" t="s">
        <v>949</v>
      </c>
    </row>
    <row r="35" spans="1:5">
      <c r="A35" s="4" t="s">
        <v>952</v>
      </c>
      <c r="B35" s="4" t="s">
        <v>953</v>
      </c>
    </row>
    <row r="36" spans="1:5">
      <c r="A36" s="4" t="s">
        <v>954</v>
      </c>
      <c r="B36" s="4" t="s">
        <v>972</v>
      </c>
    </row>
    <row r="37" spans="1:5">
      <c r="A37" s="4" t="s">
        <v>950</v>
      </c>
      <c r="B37" s="6" t="n">
        <v>80</v>
      </c>
      <c r="C37" s="6" t="n">
        <v>80</v>
      </c>
    </row>
    <row r="38" spans="1:5">
      <c r="A38" s="4" t="s">
        <v>956</v>
      </c>
      <c r="B38" s="4" t="s">
        <v>960</v>
      </c>
      <c r="C38" s="4" t="s">
        <v>960</v>
      </c>
    </row>
    <row r="39" spans="1:5">
      <c r="A39" s="4" t="s">
        <v>577</v>
      </c>
      <c r="B39" s="4" t="s">
        <v>973</v>
      </c>
    </row>
    <row r="40" spans="1:5">
      <c r="A40" s="4" t="s">
        <v>974</v>
      </c>
    </row>
    <row r="41" spans="1:5">
      <c r="A41" s="3" t="s">
        <v>949</v>
      </c>
    </row>
    <row r="42" spans="1:5">
      <c r="A42" s="4" t="s">
        <v>952</v>
      </c>
      <c r="B42" s="4" t="s">
        <v>953</v>
      </c>
    </row>
    <row r="43" spans="1:5">
      <c r="A43" s="4" t="s">
        <v>954</v>
      </c>
      <c r="B43" s="4" t="s">
        <v>975</v>
      </c>
    </row>
    <row r="44" spans="1:5">
      <c r="A44" s="4" t="s">
        <v>950</v>
      </c>
      <c r="B44" s="6" t="n">
        <v>200</v>
      </c>
      <c r="C44" s="6" t="n">
        <v>200</v>
      </c>
    </row>
    <row r="45" spans="1:5">
      <c r="A45" s="4" t="s">
        <v>956</v>
      </c>
      <c r="B45" s="4" t="s">
        <v>960</v>
      </c>
      <c r="C45" s="4" t="s">
        <v>960</v>
      </c>
    </row>
    <row r="46" spans="1:5">
      <c r="A46" s="4" t="s">
        <v>577</v>
      </c>
      <c r="B46" s="4" t="s">
        <v>976</v>
      </c>
    </row>
    <row r="47" spans="1:5">
      <c r="A47" s="4" t="s">
        <v>977</v>
      </c>
    </row>
    <row r="48" spans="1:5">
      <c r="A48" s="3" t="s">
        <v>949</v>
      </c>
    </row>
    <row r="49" spans="1:5">
      <c r="A49" s="4" t="s">
        <v>952</v>
      </c>
      <c r="B49" s="4" t="s">
        <v>953</v>
      </c>
    </row>
    <row r="50" spans="1:5">
      <c r="A50" s="4" t="s">
        <v>954</v>
      </c>
      <c r="B50" s="4" t="s">
        <v>978</v>
      </c>
    </row>
    <row r="51" spans="1:5">
      <c r="A51" s="4" t="s">
        <v>964</v>
      </c>
      <c r="D51" s="8" t="n">
        <v>7</v>
      </c>
      <c r="E51" s="8" t="n">
        <v>7</v>
      </c>
    </row>
    <row r="52" spans="1:5">
      <c r="A52" s="4" t="s">
        <v>956</v>
      </c>
      <c r="B52" s="4" t="s">
        <v>979</v>
      </c>
      <c r="C52" s="4" t="s">
        <v>979</v>
      </c>
    </row>
    <row r="53" spans="1:5">
      <c r="A53" s="4" t="s">
        <v>577</v>
      </c>
      <c r="B53" s="4" t="s">
        <v>98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81</v>
      </c>
      <c r="B1" s="2" t="s">
        <v>1</v>
      </c>
    </row>
    <row r="2" spans="1:3">
      <c r="B2" s="2" t="s">
        <v>30</v>
      </c>
      <c r="C2" s="2" t="s">
        <v>31</v>
      </c>
    </row>
    <row r="3" spans="1:3">
      <c r="A3" s="4" t="s">
        <v>962</v>
      </c>
    </row>
    <row r="4" spans="1:3">
      <c r="A4" s="3" t="s">
        <v>949</v>
      </c>
    </row>
    <row r="5" spans="1:3">
      <c r="A5" s="4" t="s">
        <v>982</v>
      </c>
      <c r="B5" s="4" t="s">
        <v>965</v>
      </c>
      <c r="C5" s="4" t="s">
        <v>96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30</v>
      </c>
      <c r="C2" s="2" t="s">
        <v>31</v>
      </c>
      <c r="D2" s="2" t="s">
        <v>32</v>
      </c>
    </row>
    <row r="3" spans="1:4">
      <c r="A3" s="3" t="s">
        <v>949</v>
      </c>
    </row>
    <row r="4" spans="1:4">
      <c r="A4" s="4" t="s">
        <v>984</v>
      </c>
      <c r="B4" s="6" t="n">
        <v>202</v>
      </c>
      <c r="C4" s="6" t="n">
        <v>148</v>
      </c>
      <c r="D4" s="6" t="n">
        <v>126</v>
      </c>
    </row>
    <row r="5" spans="1:4">
      <c r="A5" s="4" t="s">
        <v>985</v>
      </c>
      <c r="B5" s="5" t="n">
        <v>1654</v>
      </c>
      <c r="C5" s="5" t="n">
        <v>1536</v>
      </c>
      <c r="D5" s="6" t="n">
        <v>1543</v>
      </c>
    </row>
    <row r="6" spans="1:4">
      <c r="A6" s="4" t="s">
        <v>986</v>
      </c>
    </row>
    <row r="7" spans="1:4">
      <c r="A7" s="3" t="s">
        <v>949</v>
      </c>
    </row>
    <row r="8" spans="1:4">
      <c r="A8" s="4" t="s">
        <v>987</v>
      </c>
      <c r="B8" s="5" t="n">
        <v>10</v>
      </c>
      <c r="C8" s="5" t="n">
        <v>-1</v>
      </c>
    </row>
    <row r="9" spans="1:4">
      <c r="A9" s="4" t="s">
        <v>988</v>
      </c>
      <c r="B9" s="6" t="n">
        <v>212</v>
      </c>
      <c r="C9" s="6" t="n">
        <v>14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30</v>
      </c>
      <c r="C1" s="2" t="s">
        <v>31</v>
      </c>
      <c r="D1" s="2" t="s">
        <v>32</v>
      </c>
    </row>
    <row r="2" spans="1:4">
      <c r="A2" s="3" t="s">
        <v>990</v>
      </c>
    </row>
    <row r="3" spans="1:4">
      <c r="A3" s="4" t="s">
        <v>941</v>
      </c>
      <c r="B3" s="6" t="n">
        <v>369</v>
      </c>
      <c r="C3" s="6" t="n">
        <v>352</v>
      </c>
    </row>
    <row r="4" spans="1:4">
      <c r="A4" s="4" t="s">
        <v>942</v>
      </c>
      <c r="B4" s="5" t="n">
        <v>188</v>
      </c>
      <c r="C4" s="5" t="n">
        <v>172</v>
      </c>
    </row>
    <row r="5" spans="1:4">
      <c r="A5" s="4" t="s">
        <v>85</v>
      </c>
      <c r="B5" s="6" t="n">
        <v>557</v>
      </c>
      <c r="C5" s="6" t="n">
        <v>524</v>
      </c>
      <c r="D5" s="6" t="n">
        <v>51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30</v>
      </c>
      <c r="C2" s="2" t="s">
        <v>31</v>
      </c>
      <c r="D2" s="2" t="s">
        <v>32</v>
      </c>
    </row>
    <row r="3" spans="1:4">
      <c r="A3" s="3" t="s">
        <v>990</v>
      </c>
    </row>
    <row r="4" spans="1:4">
      <c r="A4" s="4" t="s">
        <v>859</v>
      </c>
      <c r="B4" s="6" t="n">
        <v>524</v>
      </c>
      <c r="C4" s="6" t="n">
        <v>518</v>
      </c>
    </row>
    <row r="5" spans="1:4">
      <c r="A5" s="4" t="s">
        <v>860</v>
      </c>
      <c r="B5" s="5" t="n">
        <v>17</v>
      </c>
    </row>
    <row r="6" spans="1:4">
      <c r="A6" s="4" t="s">
        <v>992</v>
      </c>
      <c r="B6" s="5" t="n">
        <v>49</v>
      </c>
      <c r="C6" s="5" t="n">
        <v>39</v>
      </c>
      <c r="D6" s="6" t="n">
        <v>26</v>
      </c>
    </row>
    <row r="7" spans="1:4">
      <c r="A7" s="4" t="s">
        <v>945</v>
      </c>
      <c r="B7" s="5" t="n">
        <v>-33</v>
      </c>
      <c r="C7" s="5" t="n">
        <v>-33</v>
      </c>
    </row>
    <row r="8" spans="1:4">
      <c r="A8" s="4" t="s">
        <v>864</v>
      </c>
      <c r="B8" s="6" t="n">
        <v>557</v>
      </c>
      <c r="C8" s="6" t="n">
        <v>524</v>
      </c>
      <c r="D8" s="6" t="n">
        <v>51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993</v>
      </c>
      <c r="B1" s="2" t="s">
        <v>1</v>
      </c>
    </row>
    <row r="2" spans="1:7">
      <c r="B2" s="2" t="s">
        <v>567</v>
      </c>
      <c r="C2" s="2" t="s">
        <v>569</v>
      </c>
      <c r="D2" s="2" t="s">
        <v>947</v>
      </c>
      <c r="E2" s="2" t="s">
        <v>994</v>
      </c>
      <c r="F2" s="2" t="s">
        <v>948</v>
      </c>
      <c r="G2" s="2" t="s">
        <v>995</v>
      </c>
    </row>
    <row r="3" spans="1:7">
      <c r="A3" s="3" t="s">
        <v>996</v>
      </c>
    </row>
    <row r="4" spans="1:7">
      <c r="A4" s="4" t="s">
        <v>997</v>
      </c>
      <c r="B4" s="6" t="n">
        <v>14467</v>
      </c>
      <c r="C4" s="6" t="n">
        <v>14467</v>
      </c>
    </row>
    <row r="5" spans="1:7">
      <c r="A5" s="4" t="s">
        <v>998</v>
      </c>
    </row>
    <row r="6" spans="1:7">
      <c r="A6" s="3" t="s">
        <v>996</v>
      </c>
    </row>
    <row r="7" spans="1:7">
      <c r="A7" s="4" t="s">
        <v>952</v>
      </c>
      <c r="B7" s="4" t="s">
        <v>953</v>
      </c>
    </row>
    <row r="8" spans="1:7">
      <c r="A8" s="4" t="s">
        <v>954</v>
      </c>
      <c r="B8" s="4" t="s">
        <v>999</v>
      </c>
    </row>
    <row r="9" spans="1:7">
      <c r="A9" s="4" t="s">
        <v>1000</v>
      </c>
      <c r="D9" s="8" t="n">
        <v>73</v>
      </c>
      <c r="F9" s="8" t="n">
        <v>73</v>
      </c>
    </row>
    <row r="10" spans="1:7">
      <c r="A10" s="4" t="s">
        <v>956</v>
      </c>
      <c r="B10" s="4" t="s">
        <v>965</v>
      </c>
      <c r="C10" s="4" t="s">
        <v>965</v>
      </c>
    </row>
    <row r="11" spans="1:7">
      <c r="A11" s="4" t="s">
        <v>577</v>
      </c>
      <c r="B11" s="4" t="s">
        <v>1001</v>
      </c>
    </row>
    <row r="12" spans="1:7">
      <c r="A12" s="4" t="s">
        <v>1002</v>
      </c>
    </row>
    <row r="13" spans="1:7">
      <c r="A13" s="3" t="s">
        <v>996</v>
      </c>
    </row>
    <row r="14" spans="1:7">
      <c r="A14" s="4" t="s">
        <v>952</v>
      </c>
      <c r="B14" s="4" t="s">
        <v>953</v>
      </c>
    </row>
    <row r="15" spans="1:7">
      <c r="A15" s="4" t="s">
        <v>954</v>
      </c>
      <c r="B15" s="4" t="s">
        <v>1003</v>
      </c>
    </row>
    <row r="16" spans="1:7">
      <c r="A16" s="4" t="s">
        <v>1000</v>
      </c>
      <c r="D16" s="5" t="n">
        <v>2</v>
      </c>
      <c r="F16" s="8" t="n">
        <v>2</v>
      </c>
    </row>
    <row r="17" spans="1:7">
      <c r="A17" s="4" t="s">
        <v>956</v>
      </c>
      <c r="B17" s="4" t="s">
        <v>1004</v>
      </c>
      <c r="C17" s="4" t="s">
        <v>1004</v>
      </c>
    </row>
    <row r="18" spans="1:7">
      <c r="A18" s="4" t="s">
        <v>577</v>
      </c>
      <c r="B18" s="4" t="s">
        <v>1005</v>
      </c>
    </row>
    <row r="19" spans="1:7">
      <c r="A19" s="4" t="s">
        <v>1006</v>
      </c>
    </row>
    <row r="20" spans="1:7">
      <c r="A20" s="3" t="s">
        <v>996</v>
      </c>
    </row>
    <row r="21" spans="1:7">
      <c r="A21" s="4" t="s">
        <v>952</v>
      </c>
      <c r="B21" s="4" t="s">
        <v>953</v>
      </c>
    </row>
    <row r="22" spans="1:7">
      <c r="A22" s="4" t="s">
        <v>954</v>
      </c>
      <c r="B22" s="4" t="s">
        <v>1007</v>
      </c>
    </row>
    <row r="23" spans="1:7">
      <c r="A23" s="4" t="s">
        <v>997</v>
      </c>
      <c r="B23" s="6" t="n">
        <v>10</v>
      </c>
      <c r="C23" s="6" t="n">
        <v>10</v>
      </c>
    </row>
    <row r="24" spans="1:7">
      <c r="A24" s="4" t="s">
        <v>956</v>
      </c>
      <c r="B24" s="4" t="s">
        <v>1008</v>
      </c>
      <c r="C24" s="4" t="s">
        <v>1008</v>
      </c>
    </row>
    <row r="25" spans="1:7">
      <c r="A25" s="4" t="s">
        <v>577</v>
      </c>
      <c r="B25" s="4" t="s">
        <v>1009</v>
      </c>
    </row>
    <row r="26" spans="1:7">
      <c r="A26" s="4" t="s">
        <v>1010</v>
      </c>
    </row>
    <row r="27" spans="1:7">
      <c r="A27" s="3" t="s">
        <v>996</v>
      </c>
    </row>
    <row r="28" spans="1:7">
      <c r="A28" s="4" t="s">
        <v>952</v>
      </c>
      <c r="B28" s="4" t="s">
        <v>1011</v>
      </c>
    </row>
    <row r="29" spans="1:7">
      <c r="A29" s="4" t="s">
        <v>954</v>
      </c>
      <c r="B29" s="4" t="s">
        <v>1012</v>
      </c>
    </row>
    <row r="30" spans="1:7">
      <c r="A30" s="4" t="s">
        <v>1000</v>
      </c>
      <c r="E30" s="8" t="n">
        <v>11</v>
      </c>
      <c r="G30" s="8" t="n">
        <v>11</v>
      </c>
    </row>
    <row r="31" spans="1:7">
      <c r="A31" s="4" t="s">
        <v>956</v>
      </c>
      <c r="B31" s="4" t="s">
        <v>1013</v>
      </c>
      <c r="C31" s="4" t="s">
        <v>1013</v>
      </c>
    </row>
    <row r="32" spans="1:7">
      <c r="A32" s="4" t="s">
        <v>577</v>
      </c>
      <c r="B32" s="4" t="s">
        <v>1014</v>
      </c>
    </row>
    <row r="33" spans="1:7">
      <c r="A33" s="4" t="s">
        <v>1015</v>
      </c>
    </row>
    <row r="34" spans="1:7">
      <c r="A34" s="3" t="s">
        <v>996</v>
      </c>
    </row>
    <row r="35" spans="1:7">
      <c r="A35" s="4" t="s">
        <v>952</v>
      </c>
      <c r="B35" s="4" t="s">
        <v>953</v>
      </c>
    </row>
    <row r="36" spans="1:7">
      <c r="A36" s="4" t="s">
        <v>954</v>
      </c>
      <c r="B36" s="4" t="s">
        <v>1016</v>
      </c>
    </row>
    <row r="37" spans="1:7">
      <c r="A37" s="4" t="s">
        <v>997</v>
      </c>
      <c r="B37" s="6" t="n">
        <v>30</v>
      </c>
      <c r="C37" s="6" t="n">
        <v>30</v>
      </c>
    </row>
    <row r="38" spans="1:7">
      <c r="A38" s="4" t="s">
        <v>956</v>
      </c>
      <c r="B38" s="4" t="s">
        <v>1013</v>
      </c>
      <c r="C38" s="4" t="s">
        <v>1013</v>
      </c>
    </row>
    <row r="39" spans="1:7">
      <c r="A39" s="4" t="s">
        <v>577</v>
      </c>
      <c r="B39" s="4" t="s">
        <v>1017</v>
      </c>
    </row>
    <row r="40" spans="1:7">
      <c r="A40" s="4" t="s">
        <v>1018</v>
      </c>
    </row>
    <row r="41" spans="1:7">
      <c r="A41" s="3" t="s">
        <v>996</v>
      </c>
    </row>
    <row r="42" spans="1:7">
      <c r="A42" s="4" t="s">
        <v>952</v>
      </c>
      <c r="B42" s="4" t="s">
        <v>953</v>
      </c>
    </row>
    <row r="43" spans="1:7">
      <c r="A43" s="4" t="s">
        <v>954</v>
      </c>
      <c r="B43" s="4" t="s">
        <v>1019</v>
      </c>
    </row>
    <row r="44" spans="1:7">
      <c r="A44" s="4" t="s">
        <v>1000</v>
      </c>
      <c r="D44" s="8" t="n">
        <v>40</v>
      </c>
    </row>
    <row r="45" spans="1:7">
      <c r="A45" s="4" t="s">
        <v>956</v>
      </c>
      <c r="B45" s="4" t="s">
        <v>1013</v>
      </c>
    </row>
    <row r="46" spans="1:7">
      <c r="A46" s="4" t="s">
        <v>577</v>
      </c>
      <c r="B46" s="4" t="s">
        <v>966</v>
      </c>
    </row>
  </sheetData>
  <mergeCells count="4">
    <mergeCell ref="A1:A2"/>
    <mergeCell ref="B1:C1"/>
    <mergeCell ref="D1:E1"/>
    <mergeCell ref="F1:G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30</v>
      </c>
      <c r="C2" s="2" t="s">
        <v>31</v>
      </c>
      <c r="D2" s="2" t="s">
        <v>32</v>
      </c>
    </row>
    <row r="3" spans="1:4">
      <c r="A3" s="3" t="s">
        <v>996</v>
      </c>
    </row>
    <row r="4" spans="1:4">
      <c r="A4" s="4" t="s">
        <v>1021</v>
      </c>
      <c r="B4" s="6" t="n">
        <v>49</v>
      </c>
      <c r="C4" s="6" t="n">
        <v>39</v>
      </c>
      <c r="D4" s="6" t="n">
        <v>26</v>
      </c>
    </row>
    <row r="5" spans="1:4">
      <c r="A5" s="4" t="s">
        <v>1022</v>
      </c>
      <c r="B5" s="5" t="n">
        <v>557</v>
      </c>
      <c r="C5" s="5" t="n">
        <v>524</v>
      </c>
      <c r="D5" s="6" t="n">
        <v>518</v>
      </c>
    </row>
    <row r="6" spans="1:4">
      <c r="A6" s="4" t="s">
        <v>1023</v>
      </c>
    </row>
    <row r="7" spans="1:4">
      <c r="A7" s="3" t="s">
        <v>996</v>
      </c>
    </row>
    <row r="8" spans="1:4">
      <c r="A8" s="4" t="s">
        <v>1024</v>
      </c>
      <c r="B8" s="6" t="n">
        <v>49</v>
      </c>
      <c r="C8" s="6" t="n">
        <v>3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30</v>
      </c>
      <c r="C1" s="2" t="s">
        <v>31</v>
      </c>
    </row>
    <row r="2" spans="1:3">
      <c r="A2" s="3" t="s">
        <v>1026</v>
      </c>
    </row>
    <row r="3" spans="1:3">
      <c r="A3" s="4" t="s">
        <v>86</v>
      </c>
      <c r="B3" s="6" t="n">
        <v>800</v>
      </c>
      <c r="C3" s="6" t="n">
        <v>645</v>
      </c>
    </row>
    <row r="4" spans="1:3">
      <c r="A4" s="4" t="s">
        <v>1027</v>
      </c>
    </row>
    <row r="5" spans="1:3">
      <c r="A5" s="3" t="s">
        <v>1026</v>
      </c>
    </row>
    <row r="6" spans="1:3">
      <c r="A6" s="4" t="s">
        <v>86</v>
      </c>
      <c r="B6" s="5" t="n">
        <v>693</v>
      </c>
      <c r="C6" s="5" t="n">
        <v>538</v>
      </c>
    </row>
    <row r="7" spans="1:3">
      <c r="A7" s="4" t="s">
        <v>1028</v>
      </c>
    </row>
    <row r="8" spans="1:3">
      <c r="A8" s="3" t="s">
        <v>1026</v>
      </c>
    </row>
    <row r="9" spans="1:3">
      <c r="A9" s="4" t="s">
        <v>86</v>
      </c>
      <c r="B9" s="6" t="n">
        <v>107</v>
      </c>
      <c r="C9" s="6" t="n">
        <v>10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30</v>
      </c>
    </row>
    <row r="3" spans="1:2">
      <c r="A3" s="3" t="s">
        <v>186</v>
      </c>
    </row>
    <row r="4" spans="1:2">
      <c r="A4" s="4" t="s">
        <v>201</v>
      </c>
      <c r="B4" s="4" t="s">
        <v>20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30</v>
      </c>
      <c r="C2" s="2" t="s">
        <v>31</v>
      </c>
    </row>
    <row r="3" spans="1:3">
      <c r="A3" s="3" t="s">
        <v>1030</v>
      </c>
    </row>
    <row r="4" spans="1:3">
      <c r="A4" s="4" t="s">
        <v>1031</v>
      </c>
      <c r="B4" s="6" t="n">
        <v>156</v>
      </c>
      <c r="C4" s="6" t="n">
        <v>10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30</v>
      </c>
      <c r="C1" s="2" t="s">
        <v>31</v>
      </c>
    </row>
    <row r="2" spans="1:3">
      <c r="A2" s="3" t="s">
        <v>1033</v>
      </c>
    </row>
    <row r="3" spans="1:3">
      <c r="A3" s="4" t="s">
        <v>1034</v>
      </c>
      <c r="B3" s="6" t="n">
        <v>217</v>
      </c>
      <c r="C3" s="6" t="n">
        <v>285</v>
      </c>
    </row>
    <row r="4" spans="1:3">
      <c r="A4" s="4" t="s">
        <v>304</v>
      </c>
      <c r="B4" s="5" t="n">
        <v>1288</v>
      </c>
      <c r="C4" s="5" t="n">
        <v>1182</v>
      </c>
    </row>
    <row r="5" spans="1:3">
      <c r="A5" s="4" t="s">
        <v>1035</v>
      </c>
      <c r="B5" s="5" t="n">
        <v>65</v>
      </c>
      <c r="C5" s="5" t="n">
        <v>83</v>
      </c>
    </row>
    <row r="6" spans="1:3">
      <c r="A6" s="4" t="s">
        <v>1036</v>
      </c>
      <c r="C6" s="5" t="n">
        <v>426</v>
      </c>
    </row>
    <row r="7" spans="1:3">
      <c r="A7" s="4" t="s">
        <v>1037</v>
      </c>
      <c r="B7" s="5" t="n">
        <v>681</v>
      </c>
      <c r="C7" s="5" t="n">
        <v>299</v>
      </c>
    </row>
    <row r="8" spans="1:3">
      <c r="A8" s="4" t="s">
        <v>1038</v>
      </c>
      <c r="B8" s="5" t="n">
        <v>676</v>
      </c>
      <c r="C8" s="5" t="n">
        <v>694</v>
      </c>
    </row>
    <row r="9" spans="1:3">
      <c r="A9" s="4" t="s">
        <v>87</v>
      </c>
      <c r="B9" s="6" t="n">
        <v>2927</v>
      </c>
      <c r="C9" s="6" t="n">
        <v>296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30</v>
      </c>
      <c r="C1" s="2" t="s">
        <v>31</v>
      </c>
    </row>
    <row r="2" spans="1:3">
      <c r="A2" s="3" t="s">
        <v>1040</v>
      </c>
    </row>
    <row r="3" spans="1:3">
      <c r="A3" s="4" t="s">
        <v>91</v>
      </c>
      <c r="B3" s="6" t="n">
        <v>2185</v>
      </c>
      <c r="C3" s="6" t="n">
        <v>2248</v>
      </c>
    </row>
    <row r="4" spans="1:3">
      <c r="A4" s="4" t="s">
        <v>1041</v>
      </c>
    </row>
    <row r="5" spans="1:3">
      <c r="A5" s="3" t="s">
        <v>1040</v>
      </c>
    </row>
    <row r="6" spans="1:3">
      <c r="A6" s="4" t="s">
        <v>91</v>
      </c>
      <c r="B6" s="5" t="n">
        <v>2185</v>
      </c>
      <c r="C6" s="5" t="n">
        <v>2248</v>
      </c>
    </row>
    <row r="7" spans="1:3">
      <c r="A7" s="4" t="s">
        <v>1042</v>
      </c>
    </row>
    <row r="8" spans="1:3">
      <c r="A8" s="3" t="s">
        <v>1040</v>
      </c>
    </row>
    <row r="9" spans="1:3">
      <c r="A9" s="4" t="s">
        <v>91</v>
      </c>
      <c r="B9" s="5" t="n">
        <v>2716</v>
      </c>
      <c r="C9" s="5" t="n">
        <v>2713</v>
      </c>
    </row>
    <row r="10" spans="1:3">
      <c r="A10" s="4" t="s">
        <v>1043</v>
      </c>
    </row>
    <row r="11" spans="1:3">
      <c r="A11" s="3" t="s">
        <v>1040</v>
      </c>
    </row>
    <row r="12" spans="1:3">
      <c r="A12" s="4" t="s">
        <v>91</v>
      </c>
      <c r="B12" s="6" t="n">
        <v>-531</v>
      </c>
      <c r="C12" s="6" t="n">
        <v>-46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30</v>
      </c>
      <c r="C2" s="2" t="s">
        <v>31</v>
      </c>
    </row>
    <row r="3" spans="1:3">
      <c r="A3" s="3" t="s">
        <v>1040</v>
      </c>
    </row>
    <row r="4" spans="1:3">
      <c r="A4" s="4" t="s">
        <v>859</v>
      </c>
      <c r="B4" s="6" t="n">
        <v>465</v>
      </c>
      <c r="C4" s="6" t="n">
        <v>541</v>
      </c>
    </row>
    <row r="5" spans="1:3">
      <c r="A5" s="4" t="s">
        <v>1045</v>
      </c>
      <c r="B5" s="5" t="n">
        <v>112</v>
      </c>
      <c r="C5" s="5" t="n">
        <v>10</v>
      </c>
    </row>
    <row r="6" spans="1:3">
      <c r="A6" s="4" t="s">
        <v>1046</v>
      </c>
      <c r="B6" s="5" t="n">
        <v>-1</v>
      </c>
      <c r="C6" s="5" t="n">
        <v>-86</v>
      </c>
    </row>
    <row r="7" spans="1:3">
      <c r="A7" s="4" t="s">
        <v>137</v>
      </c>
      <c r="B7" s="5" t="n">
        <v>-45</v>
      </c>
    </row>
    <row r="8" spans="1:3">
      <c r="A8" s="4" t="s">
        <v>864</v>
      </c>
      <c r="B8" s="6" t="n">
        <v>531</v>
      </c>
      <c r="C8" s="6" t="n">
        <v>465</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30</v>
      </c>
      <c r="C1" s="2" t="s">
        <v>31</v>
      </c>
    </row>
    <row r="2" spans="1:3">
      <c r="A2" s="3" t="s">
        <v>1048</v>
      </c>
    </row>
    <row r="3" spans="1:3">
      <c r="A3" s="4" t="s">
        <v>1049</v>
      </c>
      <c r="B3" s="6" t="n">
        <v>2124</v>
      </c>
      <c r="C3" s="6" t="n">
        <v>2630</v>
      </c>
    </row>
    <row r="4" spans="1:3">
      <c r="A4" s="4" t="s">
        <v>1050</v>
      </c>
      <c r="C4" s="5" t="n">
        <v>30</v>
      </c>
    </row>
    <row r="5" spans="1:3">
      <c r="A5" s="4" t="s">
        <v>92</v>
      </c>
      <c r="B5" s="6" t="n">
        <v>2124</v>
      </c>
      <c r="C5" s="6" t="n">
        <v>266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30</v>
      </c>
      <c r="C1" s="2" t="s">
        <v>31</v>
      </c>
    </row>
    <row r="2" spans="1:3">
      <c r="A2" s="3" t="s">
        <v>1026</v>
      </c>
    </row>
    <row r="3" spans="1:3">
      <c r="A3" s="4" t="s">
        <v>92</v>
      </c>
      <c r="B3" s="6" t="n">
        <v>2124</v>
      </c>
      <c r="C3" s="6" t="n">
        <v>2660</v>
      </c>
    </row>
    <row r="4" spans="1:3">
      <c r="A4" s="4" t="s">
        <v>865</v>
      </c>
    </row>
    <row r="5" spans="1:3">
      <c r="A5" s="3" t="s">
        <v>1026</v>
      </c>
    </row>
    <row r="6" spans="1:3">
      <c r="A6" s="4" t="s">
        <v>92</v>
      </c>
      <c r="B6" s="5" t="n">
        <v>2212</v>
      </c>
      <c r="C6" s="5" t="n">
        <v>2775</v>
      </c>
    </row>
    <row r="7" spans="1:3">
      <c r="A7" s="4" t="s">
        <v>1052</v>
      </c>
    </row>
    <row r="8" spans="1:3">
      <c r="A8" s="3" t="s">
        <v>1026</v>
      </c>
    </row>
    <row r="9" spans="1:3">
      <c r="A9" s="4" t="s">
        <v>92</v>
      </c>
      <c r="B9" s="5" t="n">
        <v>1912</v>
      </c>
      <c r="C9" s="5" t="n">
        <v>2324</v>
      </c>
    </row>
    <row r="10" spans="1:3">
      <c r="A10" s="4" t="s">
        <v>1053</v>
      </c>
    </row>
    <row r="11" spans="1:3">
      <c r="A11" s="3" t="s">
        <v>1026</v>
      </c>
    </row>
    <row r="12" spans="1:3">
      <c r="A12" s="4" t="s">
        <v>92</v>
      </c>
      <c r="B12" s="5" t="n">
        <v>38</v>
      </c>
      <c r="C12" s="5" t="n">
        <v>167</v>
      </c>
    </row>
    <row r="13" spans="1:3">
      <c r="A13" s="4" t="s">
        <v>1054</v>
      </c>
    </row>
    <row r="14" spans="1:3">
      <c r="A14" s="3" t="s">
        <v>1026</v>
      </c>
    </row>
    <row r="15" spans="1:3">
      <c r="A15" s="4" t="s">
        <v>92</v>
      </c>
      <c r="B15" s="5" t="n">
        <v>100</v>
      </c>
      <c r="C15" s="5" t="n">
        <v>102</v>
      </c>
    </row>
    <row r="16" spans="1:3">
      <c r="A16" s="4" t="s">
        <v>1055</v>
      </c>
    </row>
    <row r="17" spans="1:3">
      <c r="A17" s="3" t="s">
        <v>1026</v>
      </c>
    </row>
    <row r="18" spans="1:3">
      <c r="A18" s="4" t="s">
        <v>92</v>
      </c>
      <c r="B18" s="5" t="n">
        <v>162</v>
      </c>
      <c r="C18" s="5" t="n">
        <v>182</v>
      </c>
    </row>
    <row r="19" spans="1:3">
      <c r="A19" s="4" t="s">
        <v>1056</v>
      </c>
    </row>
    <row r="20" spans="1:3">
      <c r="A20" s="3" t="s">
        <v>1026</v>
      </c>
    </row>
    <row r="21" spans="1:3">
      <c r="A21" s="4" t="s">
        <v>92</v>
      </c>
      <c r="B21" s="6" t="n">
        <v>-88</v>
      </c>
      <c r="C21" s="6" t="n">
        <v>-11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30</v>
      </c>
      <c r="C1" s="2" t="s">
        <v>31</v>
      </c>
    </row>
    <row r="2" spans="1:3">
      <c r="A2" s="3" t="s">
        <v>1026</v>
      </c>
    </row>
    <row r="3" spans="1:3">
      <c r="A3" s="4" t="s">
        <v>1058</v>
      </c>
      <c r="B3" s="6" t="n">
        <v>2124</v>
      </c>
      <c r="C3" s="6" t="n">
        <v>2660</v>
      </c>
    </row>
    <row r="4" spans="1:3">
      <c r="A4" s="4" t="s">
        <v>1059</v>
      </c>
      <c r="B4" s="5" t="n">
        <v>2124</v>
      </c>
      <c r="C4" s="5" t="n">
        <v>2630</v>
      </c>
    </row>
    <row r="5" spans="1:3">
      <c r="A5" s="4" t="s">
        <v>1060</v>
      </c>
      <c r="B5" s="5" t="n">
        <v>42</v>
      </c>
    </row>
    <row r="6" spans="1:3">
      <c r="A6" s="4" t="s">
        <v>1061</v>
      </c>
      <c r="B6" s="5" t="n">
        <v>123</v>
      </c>
    </row>
    <row r="7" spans="1:3">
      <c r="A7" s="4" t="s">
        <v>1056</v>
      </c>
    </row>
    <row r="8" spans="1:3">
      <c r="A8" s="3" t="s">
        <v>1026</v>
      </c>
    </row>
    <row r="9" spans="1:3">
      <c r="A9" s="4" t="s">
        <v>1058</v>
      </c>
      <c r="B9" s="5" t="n">
        <v>-88</v>
      </c>
      <c r="C9" s="5" t="n">
        <v>-115</v>
      </c>
    </row>
    <row r="10" spans="1:3">
      <c r="A10" s="4" t="s">
        <v>865</v>
      </c>
    </row>
    <row r="11" spans="1:3">
      <c r="A11" s="3" t="s">
        <v>1026</v>
      </c>
    </row>
    <row r="12" spans="1:3">
      <c r="A12" s="4" t="s">
        <v>1058</v>
      </c>
      <c r="B12" s="5" t="n">
        <v>2212</v>
      </c>
      <c r="C12" s="5" t="n">
        <v>2775</v>
      </c>
    </row>
    <row r="13" spans="1:3">
      <c r="A13" s="4" t="s">
        <v>1062</v>
      </c>
    </row>
    <row r="14" spans="1:3">
      <c r="A14" s="3" t="s">
        <v>1026</v>
      </c>
    </row>
    <row r="15" spans="1:3">
      <c r="A15" s="4" t="s">
        <v>1058</v>
      </c>
      <c r="B15" s="5" t="n">
        <v>131</v>
      </c>
      <c r="C15" s="5" t="n">
        <v>267</v>
      </c>
    </row>
    <row r="16" spans="1:3">
      <c r="A16" s="4" t="s">
        <v>1063</v>
      </c>
    </row>
    <row r="17" spans="1:3">
      <c r="A17" s="3" t="s">
        <v>1026</v>
      </c>
    </row>
    <row r="18" spans="1:3">
      <c r="A18" s="4" t="s">
        <v>1059</v>
      </c>
      <c r="B18" s="5" t="n">
        <v>46</v>
      </c>
      <c r="C18" s="5" t="n">
        <v>66</v>
      </c>
    </row>
    <row r="19" spans="1:3">
      <c r="A19" s="4" t="s">
        <v>1064</v>
      </c>
    </row>
    <row r="20" spans="1:3">
      <c r="A20" s="3" t="s">
        <v>1026</v>
      </c>
    </row>
    <row r="21" spans="1:3">
      <c r="A21" s="4" t="s">
        <v>1059</v>
      </c>
      <c r="B21" s="6" t="n">
        <v>46</v>
      </c>
      <c r="C21" s="6" t="n">
        <v>6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30</v>
      </c>
      <c r="C1" s="2" t="s">
        <v>31</v>
      </c>
    </row>
    <row r="2" spans="1:3">
      <c r="A2" s="3" t="s">
        <v>1066</v>
      </c>
    </row>
    <row r="3" spans="1:3">
      <c r="A3" s="4" t="s">
        <v>92</v>
      </c>
      <c r="B3" s="6" t="n">
        <v>2124</v>
      </c>
      <c r="C3" s="6" t="n">
        <v>2660</v>
      </c>
    </row>
    <row r="4" spans="1:3">
      <c r="A4" s="4" t="s">
        <v>1062</v>
      </c>
    </row>
    <row r="5" spans="1:3">
      <c r="A5" s="3" t="s">
        <v>1066</v>
      </c>
    </row>
    <row r="6" spans="1:3">
      <c r="A6" s="4" t="s">
        <v>92</v>
      </c>
      <c r="B6" s="5" t="n">
        <v>131</v>
      </c>
      <c r="C6" s="5" t="n">
        <v>267</v>
      </c>
    </row>
    <row r="7" spans="1:3">
      <c r="A7" s="4" t="s">
        <v>1067</v>
      </c>
    </row>
    <row r="8" spans="1:3">
      <c r="A8" s="3" t="s">
        <v>1066</v>
      </c>
    </row>
    <row r="9" spans="1:3">
      <c r="A9" s="4" t="s">
        <v>92</v>
      </c>
      <c r="B9" s="5" t="n">
        <v>38</v>
      </c>
      <c r="C9" s="5" t="n">
        <v>167</v>
      </c>
    </row>
    <row r="10" spans="1:3">
      <c r="A10" s="4" t="s">
        <v>1068</v>
      </c>
    </row>
    <row r="11" spans="1:3">
      <c r="A11" s="3" t="s">
        <v>1066</v>
      </c>
    </row>
    <row r="12" spans="1:3">
      <c r="A12" s="4" t="s">
        <v>92</v>
      </c>
      <c r="B12" s="6" t="n">
        <v>93</v>
      </c>
      <c r="C12" s="5" t="n">
        <v>30</v>
      </c>
    </row>
    <row r="13" spans="1:3">
      <c r="A13" s="4" t="s">
        <v>1069</v>
      </c>
    </row>
    <row r="14" spans="1:3">
      <c r="A14" s="3" t="s">
        <v>1066</v>
      </c>
    </row>
    <row r="15" spans="1:3">
      <c r="A15" s="4" t="s">
        <v>92</v>
      </c>
      <c r="C15" s="6" t="n">
        <v>7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30</v>
      </c>
      <c r="C2" s="2" t="s">
        <v>31</v>
      </c>
      <c r="D2" s="2" t="s">
        <v>32</v>
      </c>
    </row>
    <row r="3" spans="1:4">
      <c r="A3" s="3" t="s">
        <v>1026</v>
      </c>
    </row>
    <row r="4" spans="1:4">
      <c r="A4" s="4" t="s">
        <v>1071</v>
      </c>
      <c r="B4" s="6" t="n">
        <v>-3</v>
      </c>
      <c r="C4" s="6" t="n">
        <v>-1</v>
      </c>
      <c r="D4" s="6" t="n">
        <v>12</v>
      </c>
    </row>
    <row r="5" spans="1:4">
      <c r="A5" s="4" t="s">
        <v>442</v>
      </c>
    </row>
    <row r="6" spans="1:4">
      <c r="A6" s="3" t="s">
        <v>1026</v>
      </c>
    </row>
    <row r="7" spans="1:4">
      <c r="A7" s="4" t="s">
        <v>859</v>
      </c>
      <c r="B7" s="5" t="n">
        <v>115</v>
      </c>
      <c r="C7" s="5" t="n">
        <v>216</v>
      </c>
    </row>
    <row r="8" spans="1:4">
      <c r="A8" s="4" t="s">
        <v>1072</v>
      </c>
      <c r="B8" s="5" t="n">
        <v>6</v>
      </c>
      <c r="C8" s="5" t="n">
        <v>8</v>
      </c>
    </row>
    <row r="9" spans="1:4">
      <c r="A9" s="4" t="s">
        <v>1073</v>
      </c>
      <c r="B9" s="5" t="n">
        <v>-13</v>
      </c>
      <c r="C9" s="5" t="n">
        <v>-100</v>
      </c>
    </row>
    <row r="10" spans="1:4">
      <c r="A10" s="4" t="s">
        <v>1071</v>
      </c>
      <c r="B10" s="5" t="n">
        <v>-9</v>
      </c>
      <c r="C10" s="5" t="n">
        <v>-9</v>
      </c>
    </row>
    <row r="11" spans="1:4">
      <c r="A11" s="4" t="s">
        <v>1074</v>
      </c>
      <c r="B11" s="5" t="n">
        <v>-5</v>
      </c>
    </row>
    <row r="12" spans="1:4">
      <c r="A12" s="4" t="s">
        <v>1075</v>
      </c>
      <c r="B12" s="5" t="n">
        <v>-6</v>
      </c>
    </row>
    <row r="13" spans="1:4">
      <c r="A13" s="4" t="s">
        <v>864</v>
      </c>
      <c r="B13" s="6" t="n">
        <v>88</v>
      </c>
      <c r="C13" s="6" t="n">
        <v>115</v>
      </c>
      <c r="D13" s="6" t="n">
        <v>21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30</v>
      </c>
      <c r="C1" s="2" t="s">
        <v>31</v>
      </c>
    </row>
    <row r="2" spans="1:3">
      <c r="A2" s="3" t="s">
        <v>1026</v>
      </c>
    </row>
    <row r="3" spans="1:3">
      <c r="A3" s="4" t="s">
        <v>93</v>
      </c>
      <c r="B3" s="6" t="n">
        <v>9314</v>
      </c>
      <c r="C3" s="6" t="n">
        <v>9231</v>
      </c>
    </row>
    <row r="4" spans="1:3">
      <c r="A4" s="4" t="s">
        <v>865</v>
      </c>
    </row>
    <row r="5" spans="1:3">
      <c r="A5" s="3" t="s">
        <v>1026</v>
      </c>
    </row>
    <row r="6" spans="1:3">
      <c r="A6" s="4" t="s">
        <v>1077</v>
      </c>
      <c r="B6" s="5" t="n">
        <v>3662</v>
      </c>
      <c r="C6" s="5" t="n">
        <v>1746</v>
      </c>
    </row>
    <row r="7" spans="1:3">
      <c r="A7" s="4" t="s">
        <v>1078</v>
      </c>
      <c r="B7" s="5" t="n">
        <v>1387</v>
      </c>
      <c r="C7" s="5" t="n">
        <v>615</v>
      </c>
    </row>
    <row r="8" spans="1:3">
      <c r="A8" s="4" t="s">
        <v>1079</v>
      </c>
      <c r="B8" s="5" t="n">
        <v>1450</v>
      </c>
      <c r="C8" s="5" t="n">
        <v>762</v>
      </c>
    </row>
    <row r="9" spans="1:3">
      <c r="A9" s="4" t="s">
        <v>1080</v>
      </c>
      <c r="B9" s="5" t="n">
        <v>139</v>
      </c>
      <c r="C9" s="5" t="n">
        <v>283</v>
      </c>
    </row>
    <row r="10" spans="1:3">
      <c r="A10" s="4" t="s">
        <v>1081</v>
      </c>
      <c r="B10" s="5" t="n">
        <v>218</v>
      </c>
      <c r="C10" s="5" t="n">
        <v>2327</v>
      </c>
    </row>
    <row r="11" spans="1:3">
      <c r="A11" s="4" t="s">
        <v>1082</v>
      </c>
      <c r="B11" s="5" t="n">
        <v>319</v>
      </c>
      <c r="C11" s="5" t="n">
        <v>382</v>
      </c>
    </row>
    <row r="12" spans="1:3">
      <c r="A12" s="4" t="s">
        <v>1083</v>
      </c>
      <c r="B12" s="5" t="n">
        <v>183</v>
      </c>
    </row>
    <row r="13" spans="1:3">
      <c r="A13" s="4" t="s">
        <v>1035</v>
      </c>
      <c r="B13" s="5" t="n">
        <v>944</v>
      </c>
      <c r="C13" s="5" t="n">
        <v>1489</v>
      </c>
    </row>
    <row r="14" spans="1:3">
      <c r="A14" s="4" t="s">
        <v>1084</v>
      </c>
      <c r="B14" s="5" t="n">
        <v>200</v>
      </c>
      <c r="C14" s="5" t="n">
        <v>233</v>
      </c>
    </row>
    <row r="15" spans="1:3">
      <c r="A15" s="4" t="s">
        <v>1085</v>
      </c>
      <c r="B15" s="5" t="n">
        <v>569</v>
      </c>
      <c r="C15" s="5" t="n">
        <v>616</v>
      </c>
    </row>
    <row r="16" spans="1:3">
      <c r="A16" s="4" t="s">
        <v>1034</v>
      </c>
      <c r="B16" s="5" t="n">
        <v>76</v>
      </c>
      <c r="C16" s="5" t="n">
        <v>140</v>
      </c>
    </row>
    <row r="17" spans="1:3">
      <c r="A17" s="4" t="s">
        <v>670</v>
      </c>
      <c r="B17" s="5" t="n">
        <v>365</v>
      </c>
      <c r="C17" s="5" t="n">
        <v>838</v>
      </c>
    </row>
    <row r="18" spans="1:3">
      <c r="A18" s="4" t="s">
        <v>93</v>
      </c>
      <c r="B18" s="5" t="n">
        <v>9512</v>
      </c>
      <c r="C18" s="5" t="n">
        <v>9431</v>
      </c>
    </row>
    <row r="19" spans="1:3">
      <c r="A19" s="4" t="s">
        <v>1056</v>
      </c>
    </row>
    <row r="20" spans="1:3">
      <c r="A20" s="3" t="s">
        <v>1026</v>
      </c>
    </row>
    <row r="21" spans="1:3">
      <c r="A21" s="4" t="s">
        <v>93</v>
      </c>
      <c r="B21" s="6" t="n">
        <v>-198</v>
      </c>
      <c r="C21" s="6" t="n">
        <v>-2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30</v>
      </c>
    </row>
    <row r="3" spans="1:2">
      <c r="A3" s="3" t="s">
        <v>186</v>
      </c>
    </row>
    <row r="4" spans="1:2">
      <c r="A4" s="4" t="s">
        <v>203</v>
      </c>
      <c r="B4" s="4" t="s">
        <v>2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30</v>
      </c>
      <c r="C1" s="2" t="s">
        <v>31</v>
      </c>
    </row>
    <row r="2" spans="1:3">
      <c r="A2" s="3" t="s">
        <v>935</v>
      </c>
    </row>
    <row r="3" spans="1:3">
      <c r="A3" s="4" t="s">
        <v>1087</v>
      </c>
      <c r="C3" s="6" t="n">
        <v>3</v>
      </c>
    </row>
    <row r="4" spans="1:3">
      <c r="A4" s="4" t="s">
        <v>1088</v>
      </c>
      <c r="B4" s="6" t="n">
        <v>51</v>
      </c>
      <c r="C4" s="5" t="n">
        <v>40</v>
      </c>
    </row>
    <row r="5" spans="1:3">
      <c r="A5" s="4" t="s">
        <v>94</v>
      </c>
      <c r="B5" s="6" t="n">
        <v>51</v>
      </c>
      <c r="C5" s="6" t="n">
        <v>43</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30</v>
      </c>
      <c r="C1" s="2" t="s">
        <v>31</v>
      </c>
    </row>
    <row r="2" spans="1:3">
      <c r="A2" s="3" t="s">
        <v>1090</v>
      </c>
    </row>
    <row r="3" spans="1:3">
      <c r="A3" s="4" t="s">
        <v>1091</v>
      </c>
      <c r="B3" s="6" t="n">
        <v>2</v>
      </c>
      <c r="C3" s="6" t="n">
        <v>3</v>
      </c>
    </row>
    <row r="4" spans="1:3">
      <c r="A4" s="4" t="s">
        <v>1092</v>
      </c>
      <c r="B4" s="5" t="n">
        <v>4603</v>
      </c>
      <c r="C4" s="5" t="n">
        <v>1692</v>
      </c>
    </row>
    <row r="5" spans="1:3">
      <c r="A5" s="4" t="s">
        <v>95</v>
      </c>
      <c r="B5" s="6" t="n">
        <v>4605</v>
      </c>
      <c r="C5" s="6" t="n">
        <v>1695</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30</v>
      </c>
      <c r="C1" s="2" t="s">
        <v>31</v>
      </c>
    </row>
    <row r="2" spans="1:3">
      <c r="A2" s="3" t="s">
        <v>1094</v>
      </c>
    </row>
    <row r="3" spans="1:3">
      <c r="A3" s="4" t="s">
        <v>1095</v>
      </c>
      <c r="B3" s="6" t="n">
        <v>4605</v>
      </c>
      <c r="C3" s="6" t="n">
        <v>1695</v>
      </c>
    </row>
    <row r="4" spans="1:3">
      <c r="A4" s="4" t="s">
        <v>1096</v>
      </c>
    </row>
    <row r="5" spans="1:3">
      <c r="A5" s="3" t="s">
        <v>1094</v>
      </c>
    </row>
    <row r="6" spans="1:3">
      <c r="A6" s="4" t="s">
        <v>1095</v>
      </c>
      <c r="B6" s="6" t="n">
        <v>3239</v>
      </c>
      <c r="C6" s="6" t="n">
        <v>81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30</v>
      </c>
      <c r="C1" s="2" t="s">
        <v>31</v>
      </c>
    </row>
    <row r="2" spans="1:3">
      <c r="A2" s="3" t="s">
        <v>1098</v>
      </c>
    </row>
    <row r="3" spans="1:3">
      <c r="A3" s="4" t="s">
        <v>1099</v>
      </c>
      <c r="B3" s="6" t="n">
        <v>3184</v>
      </c>
      <c r="C3" s="6" t="n">
        <v>3376</v>
      </c>
    </row>
    <row r="4" spans="1:3">
      <c r="A4" s="4" t="s">
        <v>1100</v>
      </c>
    </row>
    <row r="5" spans="1:3">
      <c r="A5" s="3" t="s">
        <v>1098</v>
      </c>
    </row>
    <row r="6" spans="1:3">
      <c r="A6" s="4" t="s">
        <v>1099</v>
      </c>
      <c r="B6" s="5" t="n">
        <v>2791</v>
      </c>
      <c r="C6" s="5" t="n">
        <v>2994</v>
      </c>
    </row>
    <row r="7" spans="1:3">
      <c r="A7" s="4" t="s">
        <v>1101</v>
      </c>
    </row>
    <row r="8" spans="1:3">
      <c r="A8" s="3" t="s">
        <v>1098</v>
      </c>
    </row>
    <row r="9" spans="1:3">
      <c r="A9" s="4" t="s">
        <v>1099</v>
      </c>
      <c r="B9" s="5" t="n">
        <v>59</v>
      </c>
      <c r="C9" s="5" t="n">
        <v>57</v>
      </c>
    </row>
    <row r="10" spans="1:3">
      <c r="A10" s="4" t="s">
        <v>1102</v>
      </c>
    </row>
    <row r="11" spans="1:3">
      <c r="A11" s="3" t="s">
        <v>1098</v>
      </c>
    </row>
    <row r="12" spans="1:3">
      <c r="A12" s="4" t="s">
        <v>1099</v>
      </c>
      <c r="B12" s="5" t="n">
        <v>161</v>
      </c>
      <c r="C12" s="5" t="n">
        <v>83</v>
      </c>
    </row>
    <row r="13" spans="1:3">
      <c r="A13" s="4" t="s">
        <v>1103</v>
      </c>
    </row>
    <row r="14" spans="1:3">
      <c r="A14" s="3" t="s">
        <v>1098</v>
      </c>
    </row>
    <row r="15" spans="1:3">
      <c r="A15" s="4" t="s">
        <v>1099</v>
      </c>
      <c r="B15" s="5" t="n">
        <v>71</v>
      </c>
      <c r="C15" s="5" t="n">
        <v>77</v>
      </c>
    </row>
    <row r="16" spans="1:3">
      <c r="A16" s="4" t="s">
        <v>1104</v>
      </c>
    </row>
    <row r="17" spans="1:3">
      <c r="A17" s="3" t="s">
        <v>1098</v>
      </c>
    </row>
    <row r="18" spans="1:3">
      <c r="A18" s="4" t="s">
        <v>1099</v>
      </c>
      <c r="B18" s="6" t="n">
        <v>102</v>
      </c>
      <c r="C18" s="6" t="n">
        <v>16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30</v>
      </c>
      <c r="C1" s="2" t="s">
        <v>31</v>
      </c>
    </row>
    <row r="2" spans="1:3">
      <c r="A2" s="3" t="s">
        <v>1106</v>
      </c>
    </row>
    <row r="3" spans="1:3">
      <c r="A3" s="4" t="s">
        <v>1107</v>
      </c>
      <c r="B3" s="6" t="n">
        <v>241</v>
      </c>
      <c r="C3" s="6" t="n">
        <v>232</v>
      </c>
    </row>
    <row r="4" spans="1:3">
      <c r="A4" s="4" t="s">
        <v>1108</v>
      </c>
      <c r="B4" s="6" t="n">
        <v>1173</v>
      </c>
      <c r="C4" s="6" t="n">
        <v>112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30</v>
      </c>
      <c r="C1" s="2" t="s">
        <v>31</v>
      </c>
    </row>
    <row r="2" spans="1:3">
      <c r="A2" s="3" t="s">
        <v>1106</v>
      </c>
    </row>
    <row r="3" spans="1:3">
      <c r="A3" s="4" t="s">
        <v>1110</v>
      </c>
      <c r="B3" s="6" t="n">
        <v>2711</v>
      </c>
      <c r="C3" s="6" t="n">
        <v>3662</v>
      </c>
    </row>
    <row r="4" spans="1:3">
      <c r="A4" s="4" t="s">
        <v>39</v>
      </c>
      <c r="B4" s="5" t="n">
        <v>2707</v>
      </c>
      <c r="C4" s="5" t="n">
        <v>2323</v>
      </c>
    </row>
    <row r="5" spans="1:3">
      <c r="A5" s="4" t="s">
        <v>1111</v>
      </c>
      <c r="B5" s="5" t="n">
        <v>1369</v>
      </c>
      <c r="C5" s="5" t="n">
        <v>1774</v>
      </c>
    </row>
    <row r="6" spans="1:3">
      <c r="A6" s="4" t="s">
        <v>1112</v>
      </c>
      <c r="B6" s="5" t="n">
        <v>1760</v>
      </c>
      <c r="C6" s="5" t="n">
        <v>1253</v>
      </c>
    </row>
    <row r="7" spans="1:3">
      <c r="A7" s="4" t="s">
        <v>1113</v>
      </c>
      <c r="B7" s="5" t="n">
        <v>1342</v>
      </c>
      <c r="C7" s="5" t="n">
        <v>966</v>
      </c>
    </row>
    <row r="8" spans="1:3">
      <c r="A8" s="4" t="s">
        <v>1114</v>
      </c>
      <c r="B8" s="5" t="n">
        <v>1483</v>
      </c>
      <c r="C8" s="5" t="n">
        <v>1507</v>
      </c>
    </row>
    <row r="9" spans="1:3">
      <c r="A9" s="4" t="s">
        <v>1115</v>
      </c>
      <c r="B9" s="5" t="n">
        <v>1848</v>
      </c>
      <c r="C9" s="5" t="n">
        <v>1561</v>
      </c>
    </row>
    <row r="10" spans="1:3">
      <c r="A10" s="4" t="s">
        <v>1116</v>
      </c>
      <c r="B10" s="5" t="n">
        <v>549</v>
      </c>
      <c r="C10" s="5" t="n">
        <v>764</v>
      </c>
    </row>
    <row r="11" spans="1:3">
      <c r="A11" s="4" t="s">
        <v>1117</v>
      </c>
      <c r="B11" s="5" t="n">
        <v>1038</v>
      </c>
      <c r="C11" s="5" t="n">
        <v>635</v>
      </c>
    </row>
    <row r="12" spans="1:3">
      <c r="A12" s="4" t="s">
        <v>1118</v>
      </c>
      <c r="B12" s="5" t="n">
        <v>323</v>
      </c>
      <c r="C12" s="5" t="n">
        <v>363</v>
      </c>
    </row>
    <row r="13" spans="1:3">
      <c r="A13" s="4" t="s">
        <v>1119</v>
      </c>
      <c r="B13" s="5" t="n">
        <v>2111</v>
      </c>
      <c r="C13" s="5" t="n">
        <v>2534</v>
      </c>
    </row>
    <row r="14" spans="1:3">
      <c r="A14" s="4" t="s">
        <v>1120</v>
      </c>
      <c r="B14" s="5" t="n">
        <v>168</v>
      </c>
      <c r="C14" s="5" t="n">
        <v>173</v>
      </c>
    </row>
    <row r="15" spans="1:3">
      <c r="A15" s="4" t="s">
        <v>670</v>
      </c>
      <c r="B15" s="5" t="n">
        <v>2455</v>
      </c>
      <c r="C15" s="5" t="n">
        <v>2735</v>
      </c>
    </row>
    <row r="16" spans="1:3">
      <c r="A16" s="4" t="s">
        <v>100</v>
      </c>
      <c r="B16" s="6" t="n">
        <v>19864</v>
      </c>
      <c r="C16" s="6" t="n">
        <v>2025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1</v>
      </c>
      <c r="B1" s="2" t="s">
        <v>30</v>
      </c>
      <c r="C1" s="2" t="s">
        <v>31</v>
      </c>
    </row>
    <row r="2" spans="1:3">
      <c r="A2" s="4" t="s">
        <v>895</v>
      </c>
    </row>
    <row r="3" spans="1:3">
      <c r="A3" s="3" t="s">
        <v>1122</v>
      </c>
    </row>
    <row r="4" spans="1:3">
      <c r="A4" s="4" t="s">
        <v>1123</v>
      </c>
      <c r="B4" s="5" t="n">
        <v>235</v>
      </c>
      <c r="C4" s="5" t="n">
        <v>226</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30</v>
      </c>
      <c r="C1" s="2" t="s">
        <v>31</v>
      </c>
    </row>
    <row r="2" spans="1:3">
      <c r="A2" s="3" t="s">
        <v>1122</v>
      </c>
    </row>
    <row r="3" spans="1:3">
      <c r="A3" s="4" t="s">
        <v>1125</v>
      </c>
      <c r="B3" s="6" t="n">
        <v>80105</v>
      </c>
      <c r="C3" s="6" t="n">
        <v>70831</v>
      </c>
    </row>
    <row r="4" spans="1:3">
      <c r="A4" s="4" t="s">
        <v>1126</v>
      </c>
      <c r="B4" s="5" t="n">
        <v>-11651</v>
      </c>
      <c r="C4" s="5" t="n">
        <v>-8123</v>
      </c>
    </row>
    <row r="5" spans="1:3">
      <c r="A5" s="4" t="s">
        <v>1127</v>
      </c>
      <c r="B5" s="5" t="n">
        <v>68454</v>
      </c>
      <c r="C5" s="5" t="n">
        <v>62708</v>
      </c>
    </row>
    <row r="6" spans="1:3">
      <c r="A6" s="4" t="s">
        <v>1128</v>
      </c>
      <c r="B6" s="5" t="n">
        <v>66868</v>
      </c>
      <c r="C6" s="5" t="n">
        <v>61041</v>
      </c>
    </row>
    <row r="7" spans="1:3">
      <c r="A7" s="4" t="s">
        <v>1129</v>
      </c>
      <c r="B7" s="5" t="n">
        <v>-9241</v>
      </c>
      <c r="C7" s="5" t="n">
        <v>-6447</v>
      </c>
    </row>
    <row r="8" spans="1:3">
      <c r="A8" s="4" t="s">
        <v>1130</v>
      </c>
      <c r="B8" s="5" t="n">
        <v>57627</v>
      </c>
      <c r="C8" s="5" t="n">
        <v>54594</v>
      </c>
    </row>
    <row r="9" spans="1:3">
      <c r="A9" s="4" t="s">
        <v>1131</v>
      </c>
    </row>
    <row r="10" spans="1:3">
      <c r="A10" s="3" t="s">
        <v>1122</v>
      </c>
    </row>
    <row r="11" spans="1:3">
      <c r="A11" s="4" t="s">
        <v>1125</v>
      </c>
      <c r="B11" s="5" t="n">
        <v>11651</v>
      </c>
      <c r="C11" s="5" t="n">
        <v>8123</v>
      </c>
    </row>
    <row r="12" spans="1:3">
      <c r="A12" s="4" t="s">
        <v>1103</v>
      </c>
    </row>
    <row r="13" spans="1:3">
      <c r="A13" s="3" t="s">
        <v>1122</v>
      </c>
    </row>
    <row r="14" spans="1:3">
      <c r="A14" s="4" t="s">
        <v>1125</v>
      </c>
      <c r="B14" s="5" t="n">
        <v>10408</v>
      </c>
      <c r="C14" s="5" t="n">
        <v>7526</v>
      </c>
    </row>
    <row r="15" spans="1:3">
      <c r="A15" s="4" t="s">
        <v>1132</v>
      </c>
    </row>
    <row r="16" spans="1:3">
      <c r="A16" s="3" t="s">
        <v>1122</v>
      </c>
    </row>
    <row r="17" spans="1:3">
      <c r="A17" s="4" t="s">
        <v>1125</v>
      </c>
      <c r="B17" s="5" t="n">
        <v>27895</v>
      </c>
      <c r="C17" s="5" t="n">
        <v>21905</v>
      </c>
    </row>
    <row r="18" spans="1:3">
      <c r="A18" s="4" t="s">
        <v>1133</v>
      </c>
    </row>
    <row r="19" spans="1:3">
      <c r="A19" s="3" t="s">
        <v>1122</v>
      </c>
    </row>
    <row r="20" spans="1:3">
      <c r="A20" s="4" t="s">
        <v>1125</v>
      </c>
      <c r="B20" s="6" t="n">
        <v>30196</v>
      </c>
      <c r="C20" s="6" t="n">
        <v>3327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4</v>
      </c>
      <c r="B1" s="2" t="s">
        <v>30</v>
      </c>
      <c r="C1" s="2" t="s">
        <v>31</v>
      </c>
    </row>
    <row r="2" spans="1:3">
      <c r="A2" s="3" t="s">
        <v>1135</v>
      </c>
    </row>
    <row r="3" spans="1:3">
      <c r="A3" s="4" t="s">
        <v>1136</v>
      </c>
      <c r="B3" s="6" t="n">
        <v>4816</v>
      </c>
      <c r="C3" s="6" t="n">
        <v>7169</v>
      </c>
    </row>
    <row r="4" spans="1:3">
      <c r="A4" s="4" t="s">
        <v>1137</v>
      </c>
      <c r="B4" s="5" t="n">
        <v>108</v>
      </c>
      <c r="C4" s="5" t="n">
        <v>3435</v>
      </c>
    </row>
    <row r="5" spans="1:3">
      <c r="A5" s="4" t="s">
        <v>1138</v>
      </c>
      <c r="B5" s="5" t="n">
        <v>10956</v>
      </c>
      <c r="C5" s="5" t="n">
        <v>8476</v>
      </c>
    </row>
    <row r="6" spans="1:3">
      <c r="A6" s="4" t="s">
        <v>1139</v>
      </c>
      <c r="B6" s="5" t="n">
        <v>8831</v>
      </c>
      <c r="C6" s="5" t="n">
        <v>8810</v>
      </c>
    </row>
    <row r="7" spans="1:3">
      <c r="A7" s="4" t="s">
        <v>1140</v>
      </c>
      <c r="B7" s="5" t="n">
        <v>24711</v>
      </c>
      <c r="C7" s="5" t="n">
        <v>27890</v>
      </c>
    </row>
    <row r="8" spans="1:3">
      <c r="A8" s="4" t="s">
        <v>1141</v>
      </c>
      <c r="B8" s="5" t="n">
        <v>1028</v>
      </c>
      <c r="C8" s="5" t="n">
        <v>1724</v>
      </c>
    </row>
    <row r="9" spans="1:3">
      <c r="A9" s="4" t="s">
        <v>1142</v>
      </c>
      <c r="B9" s="5" t="n">
        <v>3103</v>
      </c>
      <c r="C9" s="5" t="n">
        <v>135</v>
      </c>
    </row>
    <row r="10" spans="1:3">
      <c r="A10" s="4" t="s">
        <v>1143</v>
      </c>
      <c r="B10" s="5" t="n">
        <v>24959</v>
      </c>
      <c r="C10" s="5" t="n">
        <v>9983</v>
      </c>
    </row>
    <row r="11" spans="1:3">
      <c r="A11" s="4" t="s">
        <v>1144</v>
      </c>
      <c r="B11" s="5" t="n">
        <v>10000</v>
      </c>
      <c r="C11" s="5" t="n">
        <v>17000</v>
      </c>
    </row>
    <row r="12" spans="1:3">
      <c r="A12" s="4" t="s">
        <v>1145</v>
      </c>
      <c r="B12" s="5" t="n">
        <v>39090</v>
      </c>
      <c r="C12" s="5" t="n">
        <v>28842</v>
      </c>
    </row>
    <row r="13" spans="1:3">
      <c r="A13" s="4" t="s">
        <v>1146</v>
      </c>
      <c r="B13" s="5" t="n">
        <v>63801</v>
      </c>
      <c r="C13" s="5" t="n">
        <v>56732</v>
      </c>
    </row>
    <row r="14" spans="1:3">
      <c r="A14" s="4" t="s">
        <v>1131</v>
      </c>
    </row>
    <row r="15" spans="1:3">
      <c r="A15" s="3" t="s">
        <v>1135</v>
      </c>
    </row>
    <row r="16" spans="1:3">
      <c r="A16" s="4" t="s">
        <v>1146</v>
      </c>
      <c r="B16" s="5" t="n">
        <v>39090</v>
      </c>
      <c r="C16" s="5" t="n">
        <v>28842</v>
      </c>
    </row>
    <row r="17" spans="1:3">
      <c r="A17" s="4" t="s">
        <v>1103</v>
      </c>
    </row>
    <row r="18" spans="1:3">
      <c r="A18" s="3" t="s">
        <v>1135</v>
      </c>
    </row>
    <row r="19" spans="1:3">
      <c r="A19" s="4" t="s">
        <v>1146</v>
      </c>
      <c r="B19" s="5" t="n">
        <v>6527</v>
      </c>
      <c r="C19" s="5" t="n">
        <v>4833</v>
      </c>
    </row>
    <row r="20" spans="1:3">
      <c r="A20" s="4" t="s">
        <v>1132</v>
      </c>
    </row>
    <row r="21" spans="1:3">
      <c r="A21" s="3" t="s">
        <v>1135</v>
      </c>
    </row>
    <row r="22" spans="1:3">
      <c r="A22" s="4" t="s">
        <v>1146</v>
      </c>
      <c r="B22" s="5" t="n">
        <v>8797</v>
      </c>
      <c r="C22" s="5" t="n">
        <v>13281</v>
      </c>
    </row>
    <row r="23" spans="1:3">
      <c r="A23" s="4" t="s">
        <v>1133</v>
      </c>
    </row>
    <row r="24" spans="1:3">
      <c r="A24" s="3" t="s">
        <v>1135</v>
      </c>
    </row>
    <row r="25" spans="1:3">
      <c r="A25" s="4" t="s">
        <v>1146</v>
      </c>
      <c r="B25" s="6" t="n">
        <v>9387</v>
      </c>
      <c r="C25" s="6" t="n">
        <v>977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147</v>
      </c>
      <c r="B1" s="2" t="s">
        <v>1148</v>
      </c>
      <c r="C1" s="2" t="s">
        <v>1149</v>
      </c>
      <c r="D1" s="2" t="s">
        <v>1150</v>
      </c>
      <c r="E1" s="2" t="s">
        <v>1151</v>
      </c>
      <c r="F1" s="2" t="s">
        <v>1152</v>
      </c>
      <c r="G1" s="2" t="s">
        <v>1153</v>
      </c>
      <c r="H1" s="2" t="s">
        <v>1154</v>
      </c>
      <c r="I1" s="2" t="s">
        <v>1155</v>
      </c>
      <c r="J1" s="2" t="s">
        <v>1156</v>
      </c>
      <c r="K1" s="2" t="s">
        <v>1157</v>
      </c>
      <c r="L1" s="2" t="s">
        <v>1158</v>
      </c>
      <c r="M1" s="2" t="s">
        <v>567</v>
      </c>
      <c r="N1" s="2" t="s">
        <v>569</v>
      </c>
    </row>
    <row r="2" spans="1:14">
      <c r="A2" s="3" t="s">
        <v>1135</v>
      </c>
    </row>
    <row r="3" spans="1:14">
      <c r="A3" s="4" t="s">
        <v>1159</v>
      </c>
      <c r="M3" s="6" t="n">
        <v>11207</v>
      </c>
      <c r="N3" s="6" t="n">
        <v>17559</v>
      </c>
    </row>
    <row r="4" spans="1:14">
      <c r="A4" s="4" t="s">
        <v>1160</v>
      </c>
    </row>
    <row r="5" spans="1:14">
      <c r="A5" s="3" t="s">
        <v>1135</v>
      </c>
    </row>
    <row r="6" spans="1:14">
      <c r="A6" s="4" t="s">
        <v>1161</v>
      </c>
      <c r="L6" s="5" t="n">
        <v>10</v>
      </c>
    </row>
    <row r="7" spans="1:14">
      <c r="A7" s="4" t="s">
        <v>1162</v>
      </c>
      <c r="L7" s="6" t="n">
        <v>4800</v>
      </c>
    </row>
    <row r="8" spans="1:14">
      <c r="A8" s="4" t="s">
        <v>1163</v>
      </c>
      <c r="L8" s="4" t="s">
        <v>1164</v>
      </c>
    </row>
    <row r="9" spans="1:14">
      <c r="A9" s="4" t="s">
        <v>1165</v>
      </c>
    </row>
    <row r="10" spans="1:14">
      <c r="A10" s="3" t="s">
        <v>1135</v>
      </c>
    </row>
    <row r="11" spans="1:14">
      <c r="A11" s="4" t="s">
        <v>1161</v>
      </c>
      <c r="I11" s="4" t="s">
        <v>1166</v>
      </c>
      <c r="J11" s="5" t="n">
        <v>5</v>
      </c>
      <c r="K11" s="5" t="n">
        <v>3</v>
      </c>
    </row>
    <row r="12" spans="1:14">
      <c r="A12" s="4" t="s">
        <v>1162</v>
      </c>
      <c r="I12" s="6" t="n">
        <v>1500</v>
      </c>
      <c r="J12" s="6" t="n">
        <v>4000</v>
      </c>
      <c r="K12" s="6" t="n">
        <v>3000</v>
      </c>
    </row>
    <row r="13" spans="1:14">
      <c r="A13" s="4" t="s">
        <v>1163</v>
      </c>
      <c r="I13" s="4" t="s">
        <v>880</v>
      </c>
      <c r="J13" s="4" t="s">
        <v>1167</v>
      </c>
      <c r="K13" s="4" t="s">
        <v>1168</v>
      </c>
    </row>
    <row r="14" spans="1:14">
      <c r="A14" s="4" t="s">
        <v>1169</v>
      </c>
    </row>
    <row r="15" spans="1:14">
      <c r="A15" s="3" t="s">
        <v>1135</v>
      </c>
    </row>
    <row r="16" spans="1:14">
      <c r="A16" s="4" t="s">
        <v>1161</v>
      </c>
      <c r="H16" s="4" t="s">
        <v>1166</v>
      </c>
    </row>
    <row r="17" spans="1:14">
      <c r="A17" s="4" t="s">
        <v>1170</v>
      </c>
      <c r="H17" s="9" t="n">
        <v>120</v>
      </c>
    </row>
    <row r="18" spans="1:14">
      <c r="A18" s="4" t="s">
        <v>1163</v>
      </c>
      <c r="H18" s="4" t="s">
        <v>1171</v>
      </c>
    </row>
    <row r="19" spans="1:14">
      <c r="A19" s="4" t="s">
        <v>1172</v>
      </c>
    </row>
    <row r="20" spans="1:14">
      <c r="A20" s="3" t="s">
        <v>1135</v>
      </c>
    </row>
    <row r="21" spans="1:14">
      <c r="A21" s="4" t="s">
        <v>1161</v>
      </c>
      <c r="H21" s="4" t="s">
        <v>1166</v>
      </c>
    </row>
    <row r="22" spans="1:14">
      <c r="A22" s="4" t="s">
        <v>1170</v>
      </c>
      <c r="H22" s="9" t="n">
        <v>55</v>
      </c>
    </row>
    <row r="23" spans="1:14">
      <c r="A23" s="4" t="s">
        <v>1163</v>
      </c>
      <c r="H23" s="4" t="s">
        <v>1173</v>
      </c>
    </row>
    <row r="24" spans="1:14">
      <c r="A24" s="4" t="s">
        <v>1174</v>
      </c>
    </row>
    <row r="25" spans="1:14">
      <c r="A25" s="3" t="s">
        <v>1135</v>
      </c>
    </row>
    <row r="26" spans="1:14">
      <c r="A26" s="4" t="s">
        <v>1161</v>
      </c>
      <c r="B26" s="4" t="s">
        <v>1166</v>
      </c>
      <c r="G26" s="4" t="s">
        <v>1175</v>
      </c>
    </row>
    <row r="27" spans="1:14">
      <c r="A27" s="4" t="s">
        <v>1162</v>
      </c>
      <c r="B27" s="6" t="n">
        <v>500</v>
      </c>
      <c r="G27" s="6" t="n">
        <v>3000</v>
      </c>
    </row>
    <row r="28" spans="1:14">
      <c r="A28" s="4" t="s">
        <v>1163</v>
      </c>
      <c r="B28" s="4" t="s">
        <v>1176</v>
      </c>
    </row>
    <row r="29" spans="1:14">
      <c r="A29" s="4" t="s">
        <v>1177</v>
      </c>
    </row>
    <row r="30" spans="1:14">
      <c r="A30" s="3" t="s">
        <v>1135</v>
      </c>
    </row>
    <row r="31" spans="1:14">
      <c r="A31" s="4" t="s">
        <v>1161</v>
      </c>
      <c r="G31" s="4" t="s">
        <v>1175</v>
      </c>
    </row>
    <row r="32" spans="1:14">
      <c r="A32" s="4" t="s">
        <v>1162</v>
      </c>
      <c r="G32" s="6" t="n">
        <v>1500</v>
      </c>
    </row>
    <row r="33" spans="1:14">
      <c r="A33" s="4" t="s">
        <v>1163</v>
      </c>
      <c r="G33" s="4" t="s">
        <v>1178</v>
      </c>
    </row>
    <row r="34" spans="1:14">
      <c r="A34" s="4" t="s">
        <v>1179</v>
      </c>
    </row>
    <row r="35" spans="1:14">
      <c r="A35" s="3" t="s">
        <v>1135</v>
      </c>
    </row>
    <row r="36" spans="1:14">
      <c r="A36" s="4" t="s">
        <v>1161</v>
      </c>
      <c r="G36" s="4" t="s">
        <v>1175</v>
      </c>
    </row>
    <row r="37" spans="1:14">
      <c r="A37" s="4" t="s">
        <v>1162</v>
      </c>
      <c r="G37" s="6" t="n">
        <v>1500</v>
      </c>
    </row>
    <row r="38" spans="1:14">
      <c r="A38" s="4" t="s">
        <v>1163</v>
      </c>
      <c r="G38" s="4" t="s">
        <v>1180</v>
      </c>
    </row>
    <row r="39" spans="1:14">
      <c r="A39" s="4" t="s">
        <v>1181</v>
      </c>
    </row>
    <row r="40" spans="1:14">
      <c r="A40" s="3" t="s">
        <v>1135</v>
      </c>
    </row>
    <row r="41" spans="1:14">
      <c r="A41" s="4" t="s">
        <v>1161</v>
      </c>
      <c r="C41" s="4" t="s">
        <v>1182</v>
      </c>
      <c r="D41" s="4" t="s">
        <v>1182</v>
      </c>
      <c r="E41" s="4" t="s">
        <v>1183</v>
      </c>
      <c r="F41" s="4" t="s">
        <v>1184</v>
      </c>
    </row>
    <row r="42" spans="1:14">
      <c r="A42" s="4" t="s">
        <v>1162</v>
      </c>
      <c r="C42" s="6" t="n">
        <v>2000</v>
      </c>
      <c r="D42" s="6" t="n">
        <v>2000</v>
      </c>
      <c r="E42" s="6" t="n">
        <v>3000</v>
      </c>
      <c r="F42" s="6" t="n">
        <v>3000</v>
      </c>
    </row>
    <row r="43" spans="1:14">
      <c r="A43" s="4" t="s">
        <v>1163</v>
      </c>
      <c r="C43" s="4" t="s">
        <v>1185</v>
      </c>
      <c r="D43" s="4" t="s">
        <v>1186</v>
      </c>
      <c r="E43" s="4" t="s">
        <v>1186</v>
      </c>
      <c r="F43" s="4" t="s">
        <v>118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30</v>
      </c>
    </row>
    <row r="3" spans="1:2">
      <c r="A3" s="3" t="s">
        <v>186</v>
      </c>
    </row>
    <row r="4" spans="1:2">
      <c r="A4" s="4" t="s">
        <v>205</v>
      </c>
      <c r="B4" s="4" t="s">
        <v>20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30</v>
      </c>
      <c r="C1" s="2" t="s">
        <v>31</v>
      </c>
    </row>
    <row r="2" spans="1:3">
      <c r="A2" s="3" t="s">
        <v>1135</v>
      </c>
    </row>
    <row r="3" spans="1:3">
      <c r="A3" s="4" t="s">
        <v>1189</v>
      </c>
      <c r="B3" s="6" t="n">
        <v>28842</v>
      </c>
      <c r="C3" s="6" t="n">
        <v>29749</v>
      </c>
    </row>
    <row r="4" spans="1:3">
      <c r="A4" s="4" t="s">
        <v>1190</v>
      </c>
    </row>
    <row r="5" spans="1:3">
      <c r="A5" s="3" t="s">
        <v>1135</v>
      </c>
    </row>
    <row r="6" spans="1:3">
      <c r="A6" s="4" t="s">
        <v>1189</v>
      </c>
      <c r="B6" s="5" t="n">
        <v>3028</v>
      </c>
      <c r="C6" s="5" t="n">
        <v>3278</v>
      </c>
    </row>
    <row r="7" spans="1:3">
      <c r="A7" s="4" t="s">
        <v>1191</v>
      </c>
    </row>
    <row r="8" spans="1:3">
      <c r="A8" s="3" t="s">
        <v>1135</v>
      </c>
    </row>
    <row r="9" spans="1:3">
      <c r="A9" s="4" t="s">
        <v>1189</v>
      </c>
      <c r="B9" s="5" t="n">
        <v>2003</v>
      </c>
      <c r="C9" s="5" t="n">
        <v>4970</v>
      </c>
    </row>
    <row r="10" spans="1:3">
      <c r="A10" s="4" t="s">
        <v>1192</v>
      </c>
    </row>
    <row r="11" spans="1:3">
      <c r="A11" s="3" t="s">
        <v>1135</v>
      </c>
    </row>
    <row r="12" spans="1:3">
      <c r="A12" s="4" t="s">
        <v>1189</v>
      </c>
      <c r="B12" s="5" t="n">
        <v>4024</v>
      </c>
      <c r="C12" s="5" t="n">
        <v>4215</v>
      </c>
    </row>
    <row r="13" spans="1:3">
      <c r="A13" s="4" t="s">
        <v>1193</v>
      </c>
    </row>
    <row r="14" spans="1:3">
      <c r="A14" s="3" t="s">
        <v>1135</v>
      </c>
    </row>
    <row r="15" spans="1:3">
      <c r="A15" s="4" t="s">
        <v>1189</v>
      </c>
      <c r="B15" s="5" t="n">
        <v>7794</v>
      </c>
      <c r="C15" s="5" t="n">
        <v>7792</v>
      </c>
    </row>
    <row r="16" spans="1:3">
      <c r="A16" s="4" t="s">
        <v>1194</v>
      </c>
    </row>
    <row r="17" spans="1:3">
      <c r="A17" s="3" t="s">
        <v>1135</v>
      </c>
    </row>
    <row r="18" spans="1:3">
      <c r="A18" s="4" t="s">
        <v>1189</v>
      </c>
      <c r="B18" s="5" t="n">
        <v>2435</v>
      </c>
    </row>
    <row r="19" spans="1:3">
      <c r="A19" s="4" t="s">
        <v>1195</v>
      </c>
    </row>
    <row r="20" spans="1:3">
      <c r="A20" s="3" t="s">
        <v>1135</v>
      </c>
    </row>
    <row r="21" spans="1:3">
      <c r="A21" s="4" t="s">
        <v>1189</v>
      </c>
      <c r="B21" s="5" t="n">
        <v>727</v>
      </c>
      <c r="C21" s="5" t="n">
        <v>684</v>
      </c>
    </row>
    <row r="22" spans="1:3">
      <c r="A22" s="4" t="s">
        <v>1196</v>
      </c>
    </row>
    <row r="23" spans="1:3">
      <c r="A23" s="3" t="s">
        <v>1135</v>
      </c>
    </row>
    <row r="24" spans="1:3">
      <c r="A24" s="4" t="s">
        <v>1189</v>
      </c>
      <c r="B24" s="5" t="n">
        <v>8500</v>
      </c>
      <c r="C24" s="5" t="n">
        <v>8500</v>
      </c>
    </row>
    <row r="25" spans="1:3">
      <c r="A25" s="4" t="s">
        <v>1197</v>
      </c>
    </row>
    <row r="26" spans="1:3">
      <c r="A26" s="3" t="s">
        <v>1135</v>
      </c>
    </row>
    <row r="27" spans="1:3">
      <c r="A27" s="4" t="s">
        <v>1189</v>
      </c>
      <c r="B27" s="6" t="n">
        <v>331</v>
      </c>
      <c r="C27" s="6" t="n">
        <v>31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s>
  <sheetData>
    <row r="1" spans="1:4">
      <c r="A1" s="1" t="s">
        <v>1198</v>
      </c>
      <c r="B1" s="2" t="s">
        <v>1199</v>
      </c>
      <c r="C1" s="2" t="s">
        <v>30</v>
      </c>
      <c r="D1" s="2" t="s">
        <v>31</v>
      </c>
    </row>
    <row r="2" spans="1:4">
      <c r="A2" s="4" t="s">
        <v>1160</v>
      </c>
    </row>
    <row r="3" spans="1:4">
      <c r="A3" s="3" t="s">
        <v>1135</v>
      </c>
    </row>
    <row r="4" spans="1:4">
      <c r="A4" s="4" t="s">
        <v>1200</v>
      </c>
      <c r="B4" s="4" t="s">
        <v>1164</v>
      </c>
    </row>
    <row r="5" spans="1:4">
      <c r="A5" s="4" t="s">
        <v>1201</v>
      </c>
      <c r="B5" s="5" t="n">
        <v>10</v>
      </c>
    </row>
    <row r="6" spans="1:4">
      <c r="A6" s="4" t="s">
        <v>1202</v>
      </c>
    </row>
    <row r="7" spans="1:4">
      <c r="A7" s="3" t="s">
        <v>1135</v>
      </c>
    </row>
    <row r="8" spans="1:4">
      <c r="A8" s="4" t="s">
        <v>1201</v>
      </c>
      <c r="C8" s="5" t="n">
        <v>0</v>
      </c>
      <c r="D8" s="5" t="n">
        <v>2021</v>
      </c>
    </row>
    <row r="9" spans="1:4">
      <c r="A9" s="4" t="s">
        <v>1203</v>
      </c>
    </row>
    <row r="10" spans="1:4">
      <c r="A10" s="3" t="s">
        <v>1135</v>
      </c>
    </row>
    <row r="11" spans="1:4">
      <c r="A11" s="4" t="s">
        <v>1200</v>
      </c>
      <c r="C11" s="4" t="s">
        <v>1204</v>
      </c>
      <c r="D11" s="4" t="s">
        <v>803</v>
      </c>
    </row>
    <row r="12" spans="1:4">
      <c r="A12" s="4" t="s">
        <v>1205</v>
      </c>
    </row>
    <row r="13" spans="1:4">
      <c r="A13" s="3" t="s">
        <v>1135</v>
      </c>
    </row>
    <row r="14" spans="1:4">
      <c r="A14" s="4" t="s">
        <v>1200</v>
      </c>
      <c r="C14" s="4" t="s">
        <v>1206</v>
      </c>
      <c r="D14" s="4" t="s">
        <v>1207</v>
      </c>
    </row>
    <row r="15" spans="1:4">
      <c r="A15" s="4" t="s">
        <v>1208</v>
      </c>
    </row>
    <row r="16" spans="1:4">
      <c r="A16" s="3" t="s">
        <v>1135</v>
      </c>
    </row>
    <row r="17" spans="1:4">
      <c r="A17" s="4" t="s">
        <v>1201</v>
      </c>
      <c r="C17" s="5" t="n">
        <v>0</v>
      </c>
      <c r="D17" s="5" t="n">
        <v>2026</v>
      </c>
    </row>
    <row r="18" spans="1:4">
      <c r="A18" s="4" t="s">
        <v>1209</v>
      </c>
    </row>
    <row r="19" spans="1:4">
      <c r="A19" s="3" t="s">
        <v>1135</v>
      </c>
    </row>
    <row r="20" spans="1:4">
      <c r="A20" s="4" t="s">
        <v>1200</v>
      </c>
      <c r="C20" s="4" t="s">
        <v>1178</v>
      </c>
      <c r="D20" s="4" t="s">
        <v>1178</v>
      </c>
    </row>
    <row r="21" spans="1:4">
      <c r="A21" s="4" t="s">
        <v>1210</v>
      </c>
    </row>
    <row r="22" spans="1:4">
      <c r="A22" s="3" t="s">
        <v>1135</v>
      </c>
    </row>
    <row r="23" spans="1:4">
      <c r="A23" s="4" t="s">
        <v>1200</v>
      </c>
      <c r="C23" s="4" t="s">
        <v>1164</v>
      </c>
      <c r="D23" s="4" t="s">
        <v>1164</v>
      </c>
    </row>
    <row r="24" spans="1:4">
      <c r="A24" s="4" t="s">
        <v>1211</v>
      </c>
    </row>
    <row r="25" spans="1:4">
      <c r="A25" s="3" t="s">
        <v>1135</v>
      </c>
    </row>
    <row r="26" spans="1:4">
      <c r="A26" s="4" t="s">
        <v>1201</v>
      </c>
      <c r="C26" s="5" t="n">
        <v>0</v>
      </c>
      <c r="D26" s="5" t="n">
        <v>2021</v>
      </c>
    </row>
    <row r="27" spans="1:4">
      <c r="A27" s="4" t="s">
        <v>1212</v>
      </c>
    </row>
    <row r="28" spans="1:4">
      <c r="A28" s="3" t="s">
        <v>1135</v>
      </c>
    </row>
    <row r="29" spans="1:4">
      <c r="A29" s="4" t="s">
        <v>1200</v>
      </c>
      <c r="C29" s="4" t="s">
        <v>880</v>
      </c>
      <c r="D29" s="4" t="s">
        <v>880</v>
      </c>
    </row>
    <row r="30" spans="1:4">
      <c r="A30" s="4" t="s">
        <v>1213</v>
      </c>
    </row>
    <row r="31" spans="1:4">
      <c r="A31" s="3" t="s">
        <v>1135</v>
      </c>
    </row>
    <row r="32" spans="1:4">
      <c r="A32" s="4" t="s">
        <v>1200</v>
      </c>
      <c r="C32" s="4" t="s">
        <v>1167</v>
      </c>
      <c r="D32" s="4" t="s">
        <v>1167</v>
      </c>
    </row>
    <row r="33" spans="1:4">
      <c r="A33" s="4" t="s">
        <v>1214</v>
      </c>
    </row>
    <row r="34" spans="1:4">
      <c r="A34" s="3" t="s">
        <v>1135</v>
      </c>
    </row>
    <row r="35" spans="1:4">
      <c r="A35" s="4" t="s">
        <v>1201</v>
      </c>
      <c r="C35" s="5" t="n">
        <v>0</v>
      </c>
      <c r="D35" s="5" t="n">
        <v>2025</v>
      </c>
    </row>
    <row r="36" spans="1:4">
      <c r="A36" s="4" t="s">
        <v>1215</v>
      </c>
    </row>
    <row r="37" spans="1:4">
      <c r="A37" s="3" t="s">
        <v>1135</v>
      </c>
    </row>
    <row r="38" spans="1:4">
      <c r="A38" s="4" t="s">
        <v>1216</v>
      </c>
      <c r="C38" s="4" t="s">
        <v>1217</v>
      </c>
      <c r="D38" s="4" t="s">
        <v>1218</v>
      </c>
    </row>
    <row r="39" spans="1:4">
      <c r="A39" s="4" t="s">
        <v>1219</v>
      </c>
      <c r="C39" s="4" t="s">
        <v>1220</v>
      </c>
      <c r="D39" s="4" t="s">
        <v>1221</v>
      </c>
    </row>
    <row r="40" spans="1:4">
      <c r="A40" s="4" t="s">
        <v>1222</v>
      </c>
    </row>
    <row r="41" spans="1:4">
      <c r="A41" s="3" t="s">
        <v>1135</v>
      </c>
    </row>
    <row r="42" spans="1:4">
      <c r="A42" s="4" t="s">
        <v>1216</v>
      </c>
      <c r="C42" s="4" t="s">
        <v>1223</v>
      </c>
      <c r="D42" s="4" t="s">
        <v>1224</v>
      </c>
    </row>
    <row r="43" spans="1:4">
      <c r="A43" s="4" t="s">
        <v>1219</v>
      </c>
      <c r="C43" s="4" t="s">
        <v>1173</v>
      </c>
      <c r="D43" s="4" t="s">
        <v>1225</v>
      </c>
    </row>
    <row r="44" spans="1:4">
      <c r="A44" s="4" t="s">
        <v>1226</v>
      </c>
    </row>
    <row r="45" spans="1:4">
      <c r="A45" s="3" t="s">
        <v>1135</v>
      </c>
    </row>
    <row r="46" spans="1:4">
      <c r="A46" s="4" t="s">
        <v>1216</v>
      </c>
      <c r="C46" s="4" t="s">
        <v>1227</v>
      </c>
      <c r="D46" s="4" t="s">
        <v>1227</v>
      </c>
    </row>
    <row r="47" spans="1:4">
      <c r="A47" s="4" t="s">
        <v>1219</v>
      </c>
      <c r="C47" s="4" t="s">
        <v>1228</v>
      </c>
      <c r="D47" s="4" t="s">
        <v>1228</v>
      </c>
    </row>
    <row r="48" spans="1:4">
      <c r="A48" s="4" t="s">
        <v>1201</v>
      </c>
      <c r="C48" s="5" t="n">
        <v>0</v>
      </c>
      <c r="D48" s="5" t="n">
        <v>2026</v>
      </c>
    </row>
    <row r="49" spans="1:4">
      <c r="A49" s="4" t="s">
        <v>1229</v>
      </c>
    </row>
    <row r="50" spans="1:4">
      <c r="A50" s="3" t="s">
        <v>1135</v>
      </c>
    </row>
    <row r="51" spans="1:4">
      <c r="A51" s="4" t="s">
        <v>1200</v>
      </c>
      <c r="C51" s="4" t="s">
        <v>1176</v>
      </c>
    </row>
    <row r="52" spans="1:4">
      <c r="A52" s="4" t="s">
        <v>1201</v>
      </c>
      <c r="C52" s="5" t="n">
        <v>0</v>
      </c>
      <c r="D52" s="5" t="n">
        <v>2020</v>
      </c>
    </row>
    <row r="53" spans="1:4">
      <c r="A53" s="4" t="s">
        <v>1230</v>
      </c>
    </row>
    <row r="54" spans="1:4">
      <c r="A54" s="3" t="s">
        <v>1135</v>
      </c>
    </row>
    <row r="55" spans="1:4">
      <c r="A55" s="4" t="s">
        <v>1200</v>
      </c>
      <c r="C55" s="4" t="s">
        <v>1171</v>
      </c>
      <c r="D55" s="4" t="s">
        <v>1171</v>
      </c>
    </row>
    <row r="56" spans="1:4">
      <c r="A56" s="4" t="s">
        <v>1201</v>
      </c>
      <c r="C56" s="5" t="n">
        <v>0</v>
      </c>
      <c r="D56" s="5" t="n">
        <v>2019</v>
      </c>
    </row>
    <row r="57" spans="1:4">
      <c r="A57" s="4" t="s">
        <v>1231</v>
      </c>
    </row>
    <row r="58" spans="1:4">
      <c r="A58" s="3" t="s">
        <v>1135</v>
      </c>
    </row>
    <row r="59" spans="1:4">
      <c r="A59" s="4" t="s">
        <v>1200</v>
      </c>
      <c r="C59" s="4" t="s">
        <v>1173</v>
      </c>
      <c r="D59" s="4" t="s">
        <v>1173</v>
      </c>
    </row>
    <row r="60" spans="1:4">
      <c r="A60" s="4" t="s">
        <v>1201</v>
      </c>
      <c r="C60" s="5" t="n">
        <v>0</v>
      </c>
      <c r="D60" s="5" t="n">
        <v>2019</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32</v>
      </c>
      <c r="B1" s="2" t="s">
        <v>30</v>
      </c>
      <c r="C1" s="2" t="s">
        <v>31</v>
      </c>
    </row>
    <row r="2" spans="1:3">
      <c r="A2" s="4" t="s">
        <v>655</v>
      </c>
    </row>
    <row r="3" spans="1:3">
      <c r="A3" s="3" t="s">
        <v>1135</v>
      </c>
    </row>
    <row r="4" spans="1:3">
      <c r="A4" s="4" t="s">
        <v>1200</v>
      </c>
      <c r="B4" s="4" t="s">
        <v>1233</v>
      </c>
      <c r="C4" s="4" t="s">
        <v>1234</v>
      </c>
    </row>
    <row r="5" spans="1:3">
      <c r="A5" s="4" t="s">
        <v>659</v>
      </c>
    </row>
    <row r="6" spans="1:3">
      <c r="A6" s="3" t="s">
        <v>1135</v>
      </c>
    </row>
    <row r="7" spans="1:3">
      <c r="A7" s="4" t="s">
        <v>1200</v>
      </c>
      <c r="B7" s="4" t="s">
        <v>1235</v>
      </c>
      <c r="C7" s="4" t="s">
        <v>1235</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30</v>
      </c>
      <c r="C2" s="2" t="s">
        <v>31</v>
      </c>
    </row>
    <row r="3" spans="1:3">
      <c r="A3" s="3" t="s">
        <v>1237</v>
      </c>
    </row>
    <row r="4" spans="1:3">
      <c r="A4" s="4" t="s">
        <v>859</v>
      </c>
      <c r="B4" s="6" t="n">
        <v>3670</v>
      </c>
      <c r="C4" s="6" t="n">
        <v>3503</v>
      </c>
    </row>
    <row r="5" spans="1:3">
      <c r="A5" s="4" t="s">
        <v>1238</v>
      </c>
      <c r="B5" s="5" t="n">
        <v>1214</v>
      </c>
      <c r="C5" s="5" t="n">
        <v>1010</v>
      </c>
    </row>
    <row r="6" spans="1:3">
      <c r="A6" s="4" t="s">
        <v>1239</v>
      </c>
      <c r="B6" s="5" t="n">
        <v>-1865</v>
      </c>
      <c r="C6" s="5" t="n">
        <v>-843</v>
      </c>
    </row>
    <row r="7" spans="1:3">
      <c r="A7" s="4" t="s">
        <v>864</v>
      </c>
      <c r="B7" s="5" t="n">
        <v>3019</v>
      </c>
      <c r="C7" s="5" t="n">
        <v>3670</v>
      </c>
    </row>
    <row r="8" spans="1:3">
      <c r="A8" s="4" t="s">
        <v>1240</v>
      </c>
      <c r="B8" s="5" t="n">
        <v>-981</v>
      </c>
      <c r="C8" s="5" t="n">
        <v>-1175</v>
      </c>
    </row>
    <row r="9" spans="1:3">
      <c r="A9" s="4" t="s">
        <v>1241</v>
      </c>
      <c r="B9" s="6" t="n">
        <v>2038</v>
      </c>
      <c r="C9" s="6" t="n">
        <v>2495</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30</v>
      </c>
      <c r="C1" s="2" t="s">
        <v>31</v>
      </c>
    </row>
    <row r="2" spans="1:3">
      <c r="A2" s="3" t="s">
        <v>935</v>
      </c>
    </row>
    <row r="3" spans="1:3">
      <c r="A3" s="4" t="s">
        <v>1243</v>
      </c>
      <c r="B3" s="6" t="n">
        <v>2030</v>
      </c>
      <c r="C3" s="6" t="n">
        <v>1750</v>
      </c>
    </row>
    <row r="4" spans="1:3">
      <c r="A4" s="4" t="s">
        <v>1244</v>
      </c>
      <c r="B4" s="5" t="n">
        <v>1411</v>
      </c>
      <c r="C4" s="5" t="n">
        <v>1608</v>
      </c>
    </row>
    <row r="5" spans="1:3">
      <c r="A5" s="4" t="s">
        <v>1245</v>
      </c>
      <c r="B5" s="5" t="n">
        <v>1321</v>
      </c>
      <c r="C5" s="5" t="n">
        <v>1151</v>
      </c>
    </row>
    <row r="6" spans="1:3">
      <c r="A6" s="4" t="s">
        <v>112</v>
      </c>
      <c r="B6" s="5" t="n">
        <v>4762</v>
      </c>
      <c r="C6" s="5" t="n">
        <v>4509</v>
      </c>
    </row>
    <row r="7" spans="1:3">
      <c r="A7" s="4" t="s">
        <v>1246</v>
      </c>
      <c r="B7" s="5" t="n">
        <v>-1038</v>
      </c>
      <c r="C7" s="5" t="n">
        <v>-635</v>
      </c>
    </row>
    <row r="8" spans="1:3">
      <c r="A8" s="4" t="s">
        <v>1241</v>
      </c>
      <c r="B8" s="6" t="n">
        <v>3724</v>
      </c>
      <c r="C8" s="6" t="n">
        <v>387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30</v>
      </c>
      <c r="C1" s="2" t="s">
        <v>31</v>
      </c>
    </row>
    <row r="2" spans="1:3">
      <c r="A2" s="3" t="s">
        <v>1248</v>
      </c>
    </row>
    <row r="3" spans="1:3">
      <c r="A3" s="4" t="s">
        <v>113</v>
      </c>
      <c r="B3" s="6" t="n">
        <v>2670</v>
      </c>
      <c r="C3" s="6" t="n">
        <v>3063</v>
      </c>
    </row>
    <row r="4" spans="1:3">
      <c r="A4" s="4" t="s">
        <v>1240</v>
      </c>
      <c r="B4" s="5" t="n">
        <v>-168</v>
      </c>
      <c r="C4" s="5" t="n">
        <v>-173</v>
      </c>
    </row>
    <row r="5" spans="1:3">
      <c r="A5" s="4" t="s">
        <v>1241</v>
      </c>
      <c r="B5" s="6" t="n">
        <v>2502</v>
      </c>
      <c r="C5" s="6" t="n">
        <v>289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49</v>
      </c>
      <c r="B1" s="2" t="s">
        <v>1</v>
      </c>
    </row>
    <row r="2" spans="1:3">
      <c r="B2" s="2" t="s">
        <v>30</v>
      </c>
      <c r="C2" s="2" t="s">
        <v>31</v>
      </c>
    </row>
    <row r="3" spans="1:3">
      <c r="A3" s="3" t="s">
        <v>1248</v>
      </c>
    </row>
    <row r="4" spans="1:3">
      <c r="A4" s="4" t="s">
        <v>1250</v>
      </c>
      <c r="B4" s="4" t="s">
        <v>1251</v>
      </c>
      <c r="C4" s="4" t="s">
        <v>1252</v>
      </c>
    </row>
    <row r="5" spans="1:3">
      <c r="A5" s="4" t="s">
        <v>1253</v>
      </c>
      <c r="B5" s="4" t="s">
        <v>1254</v>
      </c>
      <c r="C5" s="4" t="s">
        <v>1254</v>
      </c>
    </row>
    <row r="6" spans="1:3">
      <c r="A6" s="4" t="s">
        <v>1255</v>
      </c>
      <c r="B6" s="4" t="s">
        <v>1256</v>
      </c>
      <c r="C6" s="4" t="s">
        <v>1256</v>
      </c>
    </row>
    <row r="7" spans="1:3">
      <c r="A7" s="4" t="s">
        <v>1257</v>
      </c>
      <c r="B7" s="4" t="s">
        <v>1258</v>
      </c>
      <c r="C7" s="4" t="s">
        <v>1258</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30</v>
      </c>
      <c r="C1" s="2" t="s">
        <v>31</v>
      </c>
    </row>
    <row r="2" spans="1:3">
      <c r="A2" s="4" t="s">
        <v>1260</v>
      </c>
    </row>
    <row r="3" spans="1:3">
      <c r="A3" s="3" t="s">
        <v>1261</v>
      </c>
    </row>
    <row r="4" spans="1:3">
      <c r="A4" s="4" t="s">
        <v>1262</v>
      </c>
      <c r="B4" s="4" t="s">
        <v>1263</v>
      </c>
      <c r="C4" s="4" t="s">
        <v>1263</v>
      </c>
    </row>
    <row r="5" spans="1:3">
      <c r="A5" s="4" t="s">
        <v>1264</v>
      </c>
      <c r="B5" s="6" t="n">
        <v>-73</v>
      </c>
      <c r="C5" s="6" t="n">
        <v>-95</v>
      </c>
    </row>
    <row r="6" spans="1:3">
      <c r="A6" s="4" t="s">
        <v>1265</v>
      </c>
      <c r="B6" s="4" t="s">
        <v>1263</v>
      </c>
      <c r="C6" s="4" t="s">
        <v>1263</v>
      </c>
    </row>
    <row r="7" spans="1:3">
      <c r="A7" s="4" t="s">
        <v>1264</v>
      </c>
      <c r="B7" s="6" t="n">
        <v>77</v>
      </c>
      <c r="C7" s="6" t="n">
        <v>100</v>
      </c>
    </row>
    <row r="8" spans="1:3">
      <c r="A8" s="4" t="s">
        <v>1266</v>
      </c>
    </row>
    <row r="9" spans="1:3">
      <c r="A9" s="3" t="s">
        <v>1261</v>
      </c>
    </row>
    <row r="10" spans="1:3">
      <c r="A10" s="4" t="s">
        <v>1262</v>
      </c>
      <c r="B10" s="4" t="s">
        <v>1267</v>
      </c>
      <c r="C10" s="4" t="s">
        <v>1267</v>
      </c>
    </row>
    <row r="11" spans="1:3">
      <c r="A11" s="4" t="s">
        <v>1264</v>
      </c>
      <c r="B11" s="6" t="n">
        <v>283</v>
      </c>
      <c r="C11" s="6" t="n">
        <v>325</v>
      </c>
    </row>
    <row r="12" spans="1:3">
      <c r="A12" s="4" t="s">
        <v>1265</v>
      </c>
      <c r="B12" s="4" t="s">
        <v>1267</v>
      </c>
      <c r="C12" s="4" t="s">
        <v>1267</v>
      </c>
    </row>
    <row r="13" spans="1:3">
      <c r="A13" s="4" t="s">
        <v>1264</v>
      </c>
      <c r="B13" s="6" t="n">
        <v>-240</v>
      </c>
      <c r="C13" s="6" t="n">
        <v>-275</v>
      </c>
    </row>
    <row r="14" spans="1:3">
      <c r="A14" s="4" t="s">
        <v>1268</v>
      </c>
    </row>
    <row r="15" spans="1:3">
      <c r="A15" s="3" t="s">
        <v>1261</v>
      </c>
    </row>
    <row r="16" spans="1:3">
      <c r="A16" s="4" t="s">
        <v>1262</v>
      </c>
      <c r="B16" s="4" t="s">
        <v>1267</v>
      </c>
      <c r="C16" s="4" t="s">
        <v>1267</v>
      </c>
    </row>
    <row r="17" spans="1:3">
      <c r="A17" s="4" t="s">
        <v>1264</v>
      </c>
      <c r="B17" s="6" t="n">
        <v>40</v>
      </c>
      <c r="C17" s="6" t="n">
        <v>46</v>
      </c>
    </row>
    <row r="18" spans="1:3">
      <c r="A18" s="4" t="s">
        <v>1265</v>
      </c>
      <c r="B18" s="4" t="s">
        <v>1267</v>
      </c>
      <c r="C18" s="4" t="s">
        <v>1267</v>
      </c>
    </row>
    <row r="19" spans="1:3">
      <c r="A19" s="4" t="s">
        <v>1264</v>
      </c>
      <c r="B19" s="6" t="n">
        <v>-33</v>
      </c>
      <c r="C19" s="6" t="n">
        <v>-38</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30</v>
      </c>
      <c r="C2" s="2" t="s">
        <v>31</v>
      </c>
    </row>
    <row r="3" spans="1:3">
      <c r="A3" s="3" t="s">
        <v>725</v>
      </c>
    </row>
    <row r="4" spans="1:3">
      <c r="A4" s="4" t="s">
        <v>1270</v>
      </c>
      <c r="B4" s="6" t="n">
        <v>4747</v>
      </c>
      <c r="C4" s="6" t="n">
        <v>5115</v>
      </c>
    </row>
    <row r="5" spans="1:3">
      <c r="A5" s="4" t="s">
        <v>1131</v>
      </c>
    </row>
    <row r="6" spans="1:3">
      <c r="A6" s="3" t="s">
        <v>725</v>
      </c>
    </row>
    <row r="7" spans="1:3">
      <c r="A7" s="4" t="s">
        <v>1270</v>
      </c>
      <c r="B7" s="5" t="n">
        <v>168</v>
      </c>
      <c r="C7" s="5" t="n">
        <v>173</v>
      </c>
    </row>
    <row r="8" spans="1:3">
      <c r="A8" s="4" t="s">
        <v>1271</v>
      </c>
    </row>
    <row r="9" spans="1:3">
      <c r="A9" s="3" t="s">
        <v>725</v>
      </c>
    </row>
    <row r="10" spans="1:3">
      <c r="A10" s="4" t="s">
        <v>1270</v>
      </c>
      <c r="B10" s="5" t="n">
        <v>679</v>
      </c>
      <c r="C10" s="5" t="n">
        <v>706</v>
      </c>
    </row>
    <row r="11" spans="1:3">
      <c r="A11" s="4" t="s">
        <v>1272</v>
      </c>
    </row>
    <row r="12" spans="1:3">
      <c r="A12" s="3" t="s">
        <v>725</v>
      </c>
    </row>
    <row r="13" spans="1:3">
      <c r="A13" s="4" t="s">
        <v>1270</v>
      </c>
      <c r="B13" s="5" t="n">
        <v>851</v>
      </c>
      <c r="C13" s="5" t="n">
        <v>894</v>
      </c>
    </row>
    <row r="14" spans="1:3">
      <c r="A14" s="4" t="s">
        <v>1273</v>
      </c>
    </row>
    <row r="15" spans="1:3">
      <c r="A15" s="3" t="s">
        <v>725</v>
      </c>
    </row>
    <row r="16" spans="1:3">
      <c r="A16" s="4" t="s">
        <v>1270</v>
      </c>
      <c r="B16" s="6" t="n">
        <v>3049</v>
      </c>
      <c r="C16" s="6" t="n">
        <v>3342</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74</v>
      </c>
      <c r="B1" s="2" t="s">
        <v>1</v>
      </c>
    </row>
    <row r="2" spans="1:3">
      <c r="B2" s="2" t="s">
        <v>30</v>
      </c>
      <c r="C2" s="2" t="s">
        <v>31</v>
      </c>
    </row>
    <row r="3" spans="1:3">
      <c r="A3" s="3" t="s">
        <v>1248</v>
      </c>
    </row>
    <row r="4" spans="1:3">
      <c r="A4" s="4" t="s">
        <v>1275</v>
      </c>
      <c r="B4" s="5" t="n">
        <v>13</v>
      </c>
      <c r="C4" s="10" t="n">
        <v>13.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30</v>
      </c>
    </row>
    <row r="3" spans="1:2">
      <c r="A3" s="3" t="s">
        <v>186</v>
      </c>
    </row>
    <row r="4" spans="1:2">
      <c r="A4" s="4" t="s">
        <v>207</v>
      </c>
      <c r="B4" s="4" t="s">
        <v>20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30</v>
      </c>
      <c r="C2" s="2" t="s">
        <v>31</v>
      </c>
      <c r="D2" s="2" t="s">
        <v>32</v>
      </c>
    </row>
    <row r="3" spans="1:4">
      <c r="A3" s="3" t="s">
        <v>1277</v>
      </c>
    </row>
    <row r="4" spans="1:4">
      <c r="A4" s="4" t="s">
        <v>859</v>
      </c>
      <c r="B4" s="6" t="n">
        <v>3063</v>
      </c>
      <c r="C4" s="6" t="n">
        <v>2750</v>
      </c>
    </row>
    <row r="5" spans="1:4">
      <c r="A5" s="4" t="s">
        <v>1278</v>
      </c>
      <c r="B5" s="5" t="n">
        <v>0</v>
      </c>
      <c r="C5" s="5" t="n">
        <v>0</v>
      </c>
    </row>
    <row r="6" spans="1:4">
      <c r="A6" s="4" t="s">
        <v>1279</v>
      </c>
      <c r="B6" s="5" t="n">
        <v>98</v>
      </c>
      <c r="C6" s="5" t="n">
        <v>88</v>
      </c>
      <c r="D6" s="6" t="n">
        <v>114</v>
      </c>
    </row>
    <row r="7" spans="1:4">
      <c r="A7" s="4" t="s">
        <v>1280</v>
      </c>
      <c r="B7" s="5" t="n">
        <v>98</v>
      </c>
      <c r="C7" s="5" t="n">
        <v>88</v>
      </c>
    </row>
    <row r="8" spans="1:4">
      <c r="A8" s="4" t="s">
        <v>1281</v>
      </c>
      <c r="B8" s="5" t="n">
        <v>-220</v>
      </c>
      <c r="C8" s="5" t="n">
        <v>-80</v>
      </c>
    </row>
    <row r="9" spans="1:4">
      <c r="A9" s="4" t="s">
        <v>1282</v>
      </c>
      <c r="C9" s="5" t="n">
        <v>373</v>
      </c>
    </row>
    <row r="10" spans="1:4">
      <c r="A10" s="4" t="s">
        <v>1283</v>
      </c>
      <c r="B10" s="5" t="n">
        <v>96</v>
      </c>
      <c r="C10" s="5" t="n">
        <v>117</v>
      </c>
    </row>
    <row r="11" spans="1:4">
      <c r="A11" s="4" t="s">
        <v>1284</v>
      </c>
      <c r="B11" s="5" t="n">
        <v>-124</v>
      </c>
      <c r="C11" s="5" t="n">
        <v>410</v>
      </c>
    </row>
    <row r="12" spans="1:4">
      <c r="A12" s="4" t="s">
        <v>1285</v>
      </c>
      <c r="B12" s="5" t="n">
        <v>-200</v>
      </c>
      <c r="C12" s="5" t="n">
        <v>-185</v>
      </c>
    </row>
    <row r="13" spans="1:4">
      <c r="A13" s="4" t="s">
        <v>1286</v>
      </c>
      <c r="B13" s="5" t="n">
        <v>-167</v>
      </c>
    </row>
    <row r="14" spans="1:4">
      <c r="A14" s="4" t="s">
        <v>864</v>
      </c>
      <c r="B14" s="6" t="n">
        <v>2670</v>
      </c>
      <c r="C14" s="6" t="n">
        <v>3063</v>
      </c>
      <c r="D14" s="6" t="n">
        <v>275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7</v>
      </c>
      <c r="B1" s="2" t="s">
        <v>30</v>
      </c>
      <c r="C1" s="2" t="s">
        <v>31</v>
      </c>
      <c r="D1" s="2" t="s">
        <v>32</v>
      </c>
    </row>
    <row r="2" spans="1:4">
      <c r="A2" s="3" t="s">
        <v>1288</v>
      </c>
    </row>
    <row r="3" spans="1:4">
      <c r="A3" s="4" t="s">
        <v>88</v>
      </c>
      <c r="B3" s="6" t="n">
        <v>122</v>
      </c>
      <c r="C3" s="6" t="n">
        <v>79</v>
      </c>
    </row>
    <row r="4" spans="1:4">
      <c r="A4" s="4" t="s">
        <v>114</v>
      </c>
      <c r="B4" s="5" t="n">
        <v>-18</v>
      </c>
      <c r="C4" s="5" t="n">
        <v>-86</v>
      </c>
    </row>
    <row r="5" spans="1:4">
      <c r="A5" s="4" t="s">
        <v>1289</v>
      </c>
      <c r="B5" s="6" t="n">
        <v>104</v>
      </c>
      <c r="C5" s="6" t="n">
        <v>-7</v>
      </c>
      <c r="D5" s="6" t="n">
        <v>23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30</v>
      </c>
      <c r="C2" s="2" t="s">
        <v>31</v>
      </c>
      <c r="D2" s="2" t="s">
        <v>32</v>
      </c>
    </row>
    <row r="3" spans="1:4">
      <c r="A3" s="3" t="s">
        <v>1288</v>
      </c>
    </row>
    <row r="4" spans="1:4">
      <c r="A4" s="4" t="s">
        <v>1291</v>
      </c>
      <c r="B4" s="6" t="n">
        <v>-7</v>
      </c>
      <c r="C4" s="6" t="n">
        <v>235</v>
      </c>
    </row>
    <row r="5" spans="1:4">
      <c r="A5" s="4" t="s">
        <v>1292</v>
      </c>
      <c r="B5" s="5" t="n">
        <v>162</v>
      </c>
      <c r="C5" s="5" t="n">
        <v>-146</v>
      </c>
      <c r="D5" s="6" t="n">
        <v>113</v>
      </c>
    </row>
    <row r="6" spans="1:4">
      <c r="A6" s="4" t="s">
        <v>1293</v>
      </c>
      <c r="B6" s="5" t="n">
        <v>-51</v>
      </c>
      <c r="C6" s="5" t="n">
        <v>-96</v>
      </c>
    </row>
    <row r="7" spans="1:4">
      <c r="A7" s="4" t="s">
        <v>1294</v>
      </c>
      <c r="B7" s="6" t="n">
        <v>104</v>
      </c>
      <c r="C7" s="6" t="n">
        <v>-7</v>
      </c>
      <c r="D7" s="6" t="n">
        <v>235</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5</v>
      </c>
      <c r="B1" s="2" t="s">
        <v>30</v>
      </c>
      <c r="C1" s="2" t="s">
        <v>31</v>
      </c>
      <c r="D1" s="2" t="s">
        <v>32</v>
      </c>
    </row>
    <row r="2" spans="1:4">
      <c r="A2" s="3" t="s">
        <v>1296</v>
      </c>
    </row>
    <row r="3" spans="1:4">
      <c r="A3" s="4" t="s">
        <v>88</v>
      </c>
      <c r="B3" s="6" t="n">
        <v>122</v>
      </c>
      <c r="C3" s="6" t="n">
        <v>79</v>
      </c>
    </row>
    <row r="4" spans="1:4">
      <c r="A4" s="4" t="s">
        <v>1297</v>
      </c>
      <c r="B4" s="5" t="n">
        <v>104</v>
      </c>
      <c r="C4" s="5" t="n">
        <v>-7</v>
      </c>
      <c r="D4" s="6" t="n">
        <v>235</v>
      </c>
    </row>
    <row r="5" spans="1:4">
      <c r="A5" s="4" t="s">
        <v>114</v>
      </c>
      <c r="B5" s="5" t="n">
        <v>-18</v>
      </c>
      <c r="C5" s="5" t="n">
        <v>-86</v>
      </c>
    </row>
    <row r="6" spans="1:4">
      <c r="A6" s="4" t="s">
        <v>1298</v>
      </c>
    </row>
    <row r="7" spans="1:4">
      <c r="A7" s="3" t="s">
        <v>1296</v>
      </c>
    </row>
    <row r="8" spans="1:4">
      <c r="A8" s="4" t="s">
        <v>1297</v>
      </c>
      <c r="B8" s="5" t="n">
        <v>64</v>
      </c>
      <c r="C8" s="5" t="n">
        <v>70</v>
      </c>
      <c r="D8" s="5" t="n">
        <v>80</v>
      </c>
    </row>
    <row r="9" spans="1:4">
      <c r="A9" s="4" t="s">
        <v>1299</v>
      </c>
    </row>
    <row r="10" spans="1:4">
      <c r="A10" s="3" t="s">
        <v>1296</v>
      </c>
    </row>
    <row r="11" spans="1:4">
      <c r="A11" s="4" t="s">
        <v>1297</v>
      </c>
      <c r="B11" s="5" t="n">
        <v>104</v>
      </c>
      <c r="C11" s="5" t="n">
        <v>11</v>
      </c>
      <c r="D11" s="5" t="n">
        <v>26</v>
      </c>
    </row>
    <row r="12" spans="1:4">
      <c r="A12" s="4" t="s">
        <v>1300</v>
      </c>
    </row>
    <row r="13" spans="1:4">
      <c r="A13" s="3" t="s">
        <v>1296</v>
      </c>
    </row>
    <row r="14" spans="1:4">
      <c r="A14" s="4" t="s">
        <v>1297</v>
      </c>
      <c r="B14" s="5" t="n">
        <v>82</v>
      </c>
      <c r="C14" s="5" t="n">
        <v>15</v>
      </c>
      <c r="D14" s="5" t="n">
        <v>25</v>
      </c>
    </row>
    <row r="15" spans="1:4">
      <c r="A15" s="4" t="s">
        <v>1301</v>
      </c>
    </row>
    <row r="16" spans="1:4">
      <c r="A16" s="3" t="s">
        <v>1296</v>
      </c>
    </row>
    <row r="17" spans="1:4">
      <c r="A17" s="4" t="s">
        <v>1297</v>
      </c>
      <c r="B17" s="5" t="n">
        <v>25</v>
      </c>
      <c r="C17" s="5" t="n">
        <v>25</v>
      </c>
      <c r="D17" s="5" t="n">
        <v>25</v>
      </c>
    </row>
    <row r="18" spans="1:4">
      <c r="A18" s="4" t="s">
        <v>1302</v>
      </c>
    </row>
    <row r="19" spans="1:4">
      <c r="A19" s="3" t="s">
        <v>1296</v>
      </c>
    </row>
    <row r="20" spans="1:4">
      <c r="A20" s="4" t="s">
        <v>1297</v>
      </c>
      <c r="B20" s="5" t="n">
        <v>29</v>
      </c>
      <c r="C20" s="5" t="n">
        <v>88</v>
      </c>
      <c r="D20" s="5" t="n">
        <v>89</v>
      </c>
    </row>
    <row r="21" spans="1:4">
      <c r="A21" s="4" t="s">
        <v>1303</v>
      </c>
    </row>
    <row r="22" spans="1:4">
      <c r="A22" s="3" t="s">
        <v>1296</v>
      </c>
    </row>
    <row r="23" spans="1:4">
      <c r="A23" s="4" t="s">
        <v>1297</v>
      </c>
      <c r="B23" s="5" t="n">
        <v>5</v>
      </c>
      <c r="C23" s="5" t="n">
        <v>7</v>
      </c>
    </row>
    <row r="24" spans="1:4">
      <c r="A24" s="4" t="s">
        <v>866</v>
      </c>
    </row>
    <row r="25" spans="1:4">
      <c r="A25" s="3" t="s">
        <v>1296</v>
      </c>
    </row>
    <row r="26" spans="1:4">
      <c r="A26" s="4" t="s">
        <v>1297</v>
      </c>
      <c r="B26" s="5" t="n">
        <v>-56</v>
      </c>
      <c r="C26" s="5" t="n">
        <v>-85</v>
      </c>
      <c r="D26" s="5" t="n">
        <v>-136</v>
      </c>
    </row>
    <row r="27" spans="1:4">
      <c r="A27" s="4" t="s">
        <v>1304</v>
      </c>
    </row>
    <row r="28" spans="1:4">
      <c r="A28" s="3" t="s">
        <v>1296</v>
      </c>
    </row>
    <row r="29" spans="1:4">
      <c r="A29" s="4" t="s">
        <v>1297</v>
      </c>
      <c r="B29" s="5" t="n">
        <v>-162</v>
      </c>
      <c r="C29" s="5" t="n">
        <v>-123</v>
      </c>
      <c r="D29" s="5" t="n">
        <v>-39</v>
      </c>
    </row>
    <row r="30" spans="1:4">
      <c r="A30" s="4" t="s">
        <v>1300</v>
      </c>
    </row>
    <row r="31" spans="1:4">
      <c r="A31" s="3" t="s">
        <v>1296</v>
      </c>
    </row>
    <row r="32" spans="1:4">
      <c r="A32" s="4" t="s">
        <v>1297</v>
      </c>
      <c r="B32" s="5" t="n">
        <v>-38</v>
      </c>
      <c r="C32" s="5" t="n">
        <v>-37</v>
      </c>
      <c r="D32" s="6" t="n">
        <v>-11</v>
      </c>
    </row>
    <row r="33" spans="1:4">
      <c r="A33" s="4" t="s">
        <v>865</v>
      </c>
    </row>
    <row r="34" spans="1:4">
      <c r="A34" s="3" t="s">
        <v>1296</v>
      </c>
    </row>
    <row r="35" spans="1:4">
      <c r="A35" s="4" t="s">
        <v>88</v>
      </c>
      <c r="B35" s="5" t="n">
        <v>360</v>
      </c>
      <c r="C35" s="5" t="n">
        <v>238</v>
      </c>
    </row>
    <row r="36" spans="1:4">
      <c r="A36" s="4" t="s">
        <v>114</v>
      </c>
      <c r="B36" s="5" t="n">
        <v>-256</v>
      </c>
      <c r="C36" s="5" t="n">
        <v>-245</v>
      </c>
    </row>
    <row r="37" spans="1:4">
      <c r="A37" s="4" t="s">
        <v>1305</v>
      </c>
    </row>
    <row r="38" spans="1:4">
      <c r="A38" s="3" t="s">
        <v>1296</v>
      </c>
    </row>
    <row r="39" spans="1:4">
      <c r="A39" s="4" t="s">
        <v>88</v>
      </c>
      <c r="B39" s="5" t="n">
        <v>51</v>
      </c>
      <c r="C39" s="5" t="n">
        <v>22</v>
      </c>
    </row>
    <row r="40" spans="1:4">
      <c r="A40" s="4" t="s">
        <v>1306</v>
      </c>
    </row>
    <row r="41" spans="1:4">
      <c r="A41" s="3" t="s">
        <v>1296</v>
      </c>
    </row>
    <row r="42" spans="1:4">
      <c r="A42" s="4" t="s">
        <v>88</v>
      </c>
      <c r="B42" s="5" t="n">
        <v>64</v>
      </c>
      <c r="C42" s="5" t="n">
        <v>70</v>
      </c>
    </row>
    <row r="43" spans="1:4">
      <c r="A43" s="4" t="s">
        <v>1307</v>
      </c>
    </row>
    <row r="44" spans="1:4">
      <c r="A44" s="3" t="s">
        <v>1296</v>
      </c>
    </row>
    <row r="45" spans="1:4">
      <c r="A45" s="4" t="s">
        <v>88</v>
      </c>
      <c r="B45" s="5" t="n">
        <v>104</v>
      </c>
      <c r="C45" s="5" t="n">
        <v>11</v>
      </c>
    </row>
    <row r="46" spans="1:4">
      <c r="A46" s="4" t="s">
        <v>1308</v>
      </c>
    </row>
    <row r="47" spans="1:4">
      <c r="A47" s="3" t="s">
        <v>1296</v>
      </c>
    </row>
    <row r="48" spans="1:4">
      <c r="A48" s="4" t="s">
        <v>88</v>
      </c>
      <c r="B48" s="5" t="n">
        <v>82</v>
      </c>
      <c r="C48" s="5" t="n">
        <v>15</v>
      </c>
    </row>
    <row r="49" spans="1:4">
      <c r="A49" s="4" t="s">
        <v>1309</v>
      </c>
    </row>
    <row r="50" spans="1:4">
      <c r="A50" s="3" t="s">
        <v>1296</v>
      </c>
    </row>
    <row r="51" spans="1:4">
      <c r="A51" s="4" t="s">
        <v>88</v>
      </c>
      <c r="B51" s="5" t="n">
        <v>25</v>
      </c>
      <c r="C51" s="5" t="n">
        <v>25</v>
      </c>
    </row>
    <row r="52" spans="1:4">
      <c r="A52" s="4" t="s">
        <v>1310</v>
      </c>
    </row>
    <row r="53" spans="1:4">
      <c r="A53" s="3" t="s">
        <v>1296</v>
      </c>
    </row>
    <row r="54" spans="1:4">
      <c r="A54" s="4" t="s">
        <v>88</v>
      </c>
      <c r="B54" s="5" t="n">
        <v>29</v>
      </c>
      <c r="C54" s="5" t="n">
        <v>88</v>
      </c>
    </row>
    <row r="55" spans="1:4">
      <c r="A55" s="4" t="s">
        <v>1311</v>
      </c>
    </row>
    <row r="56" spans="1:4">
      <c r="A56" s="3" t="s">
        <v>1296</v>
      </c>
    </row>
    <row r="57" spans="1:4">
      <c r="A57" s="4" t="s">
        <v>88</v>
      </c>
      <c r="B57" s="5" t="n">
        <v>5</v>
      </c>
      <c r="C57" s="5" t="n">
        <v>7</v>
      </c>
    </row>
    <row r="58" spans="1:4">
      <c r="A58" s="4" t="s">
        <v>1312</v>
      </c>
    </row>
    <row r="59" spans="1:4">
      <c r="A59" s="3" t="s">
        <v>1296</v>
      </c>
    </row>
    <row r="60" spans="1:4">
      <c r="A60" s="4" t="s">
        <v>114</v>
      </c>
      <c r="B60" s="5" t="n">
        <v>-56</v>
      </c>
      <c r="C60" s="5" t="n">
        <v>-85</v>
      </c>
    </row>
    <row r="61" spans="1:4">
      <c r="A61" s="4" t="s">
        <v>1313</v>
      </c>
    </row>
    <row r="62" spans="1:4">
      <c r="A62" s="3" t="s">
        <v>1296</v>
      </c>
    </row>
    <row r="63" spans="1:4">
      <c r="A63" s="4" t="s">
        <v>114</v>
      </c>
      <c r="B63" s="5" t="n">
        <v>-162</v>
      </c>
      <c r="C63" s="5" t="n">
        <v>-123</v>
      </c>
    </row>
    <row r="64" spans="1:4">
      <c r="A64" s="4" t="s">
        <v>1308</v>
      </c>
    </row>
    <row r="65" spans="1:4">
      <c r="A65" s="3" t="s">
        <v>1296</v>
      </c>
    </row>
    <row r="66" spans="1:4">
      <c r="A66" s="4" t="s">
        <v>114</v>
      </c>
      <c r="B66" s="6" t="n">
        <v>-38</v>
      </c>
      <c r="C66" s="6" t="n">
        <v>-37</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30</v>
      </c>
      <c r="C2" s="2" t="s">
        <v>31</v>
      </c>
      <c r="D2" s="2" t="s">
        <v>32</v>
      </c>
    </row>
    <row r="3" spans="1:4">
      <c r="A3" s="3" t="s">
        <v>1296</v>
      </c>
    </row>
    <row r="4" spans="1:4">
      <c r="A4" s="4" t="s">
        <v>1291</v>
      </c>
      <c r="B4" s="6" t="n">
        <v>-7</v>
      </c>
      <c r="C4" s="6" t="n">
        <v>235</v>
      </c>
    </row>
    <row r="5" spans="1:4">
      <c r="A5" s="4" t="s">
        <v>1315</v>
      </c>
      <c r="B5" s="5" t="n">
        <v>162</v>
      </c>
      <c r="C5" s="5" t="n">
        <v>-146</v>
      </c>
      <c r="D5" s="6" t="n">
        <v>113</v>
      </c>
    </row>
    <row r="6" spans="1:4">
      <c r="A6" s="4" t="s">
        <v>1293</v>
      </c>
      <c r="B6" s="5" t="n">
        <v>-51</v>
      </c>
      <c r="C6" s="5" t="n">
        <v>-96</v>
      </c>
    </row>
    <row r="7" spans="1:4">
      <c r="A7" s="4" t="s">
        <v>1294</v>
      </c>
      <c r="B7" s="5" t="n">
        <v>104</v>
      </c>
      <c r="C7" s="5" t="n">
        <v>-7</v>
      </c>
      <c r="D7" s="5" t="n">
        <v>235</v>
      </c>
    </row>
    <row r="8" spans="1:4">
      <c r="A8" s="4" t="s">
        <v>1316</v>
      </c>
    </row>
    <row r="9" spans="1:4">
      <c r="A9" s="3" t="s">
        <v>1296</v>
      </c>
    </row>
    <row r="10" spans="1:4">
      <c r="A10" s="4" t="s">
        <v>1291</v>
      </c>
      <c r="B10" s="5" t="n">
        <v>22</v>
      </c>
      <c r="C10" s="5" t="n">
        <v>43</v>
      </c>
    </row>
    <row r="11" spans="1:4">
      <c r="A11" s="4" t="s">
        <v>1315</v>
      </c>
      <c r="B11" s="5" t="n">
        <v>29</v>
      </c>
      <c r="C11" s="5" t="n">
        <v>-21</v>
      </c>
    </row>
    <row r="12" spans="1:4">
      <c r="A12" s="4" t="s">
        <v>1294</v>
      </c>
      <c r="B12" s="5" t="n">
        <v>51</v>
      </c>
      <c r="C12" s="5" t="n">
        <v>22</v>
      </c>
      <c r="D12" s="5" t="n">
        <v>43</v>
      </c>
    </row>
    <row r="13" spans="1:4">
      <c r="A13" s="4" t="s">
        <v>1298</v>
      </c>
    </row>
    <row r="14" spans="1:4">
      <c r="A14" s="3" t="s">
        <v>1296</v>
      </c>
    </row>
    <row r="15" spans="1:4">
      <c r="A15" s="4" t="s">
        <v>1291</v>
      </c>
      <c r="B15" s="5" t="n">
        <v>70</v>
      </c>
      <c r="C15" s="5" t="n">
        <v>80</v>
      </c>
    </row>
    <row r="16" spans="1:4">
      <c r="A16" s="4" t="s">
        <v>1315</v>
      </c>
      <c r="B16" s="5" t="n">
        <v>-6</v>
      </c>
      <c r="C16" s="5" t="n">
        <v>-10</v>
      </c>
    </row>
    <row r="17" spans="1:4">
      <c r="A17" s="4" t="s">
        <v>1294</v>
      </c>
      <c r="B17" s="5" t="n">
        <v>64</v>
      </c>
      <c r="C17" s="5" t="n">
        <v>70</v>
      </c>
      <c r="D17" s="5" t="n">
        <v>80</v>
      </c>
    </row>
    <row r="18" spans="1:4">
      <c r="A18" s="4" t="s">
        <v>1299</v>
      </c>
    </row>
    <row r="19" spans="1:4">
      <c r="A19" s="3" t="s">
        <v>1296</v>
      </c>
    </row>
    <row r="20" spans="1:4">
      <c r="A20" s="4" t="s">
        <v>1291</v>
      </c>
      <c r="B20" s="5" t="n">
        <v>11</v>
      </c>
      <c r="C20" s="5" t="n">
        <v>26</v>
      </c>
    </row>
    <row r="21" spans="1:4">
      <c r="A21" s="4" t="s">
        <v>1315</v>
      </c>
      <c r="B21" s="5" t="n">
        <v>93</v>
      </c>
      <c r="C21" s="5" t="n">
        <v>-15</v>
      </c>
    </row>
    <row r="22" spans="1:4">
      <c r="A22" s="4" t="s">
        <v>1294</v>
      </c>
      <c r="B22" s="5" t="n">
        <v>104</v>
      </c>
      <c r="C22" s="5" t="n">
        <v>11</v>
      </c>
      <c r="D22" s="5" t="n">
        <v>26</v>
      </c>
    </row>
    <row r="23" spans="1:4">
      <c r="A23" s="4" t="s">
        <v>1300</v>
      </c>
    </row>
    <row r="24" spans="1:4">
      <c r="A24" s="3" t="s">
        <v>1296</v>
      </c>
    </row>
    <row r="25" spans="1:4">
      <c r="A25" s="4" t="s">
        <v>1291</v>
      </c>
      <c r="B25" s="5" t="n">
        <v>15</v>
      </c>
      <c r="C25" s="5" t="n">
        <v>25</v>
      </c>
    </row>
    <row r="26" spans="1:4">
      <c r="A26" s="4" t="s">
        <v>1315</v>
      </c>
      <c r="B26" s="5" t="n">
        <v>78</v>
      </c>
    </row>
    <row r="27" spans="1:4">
      <c r="A27" s="4" t="s">
        <v>1293</v>
      </c>
      <c r="B27" s="5" t="n">
        <v>-11</v>
      </c>
      <c r="C27" s="5" t="n">
        <v>-10</v>
      </c>
    </row>
    <row r="28" spans="1:4">
      <c r="A28" s="4" t="s">
        <v>1294</v>
      </c>
      <c r="B28" s="5" t="n">
        <v>82</v>
      </c>
      <c r="C28" s="5" t="n">
        <v>15</v>
      </c>
      <c r="D28" s="5" t="n">
        <v>25</v>
      </c>
    </row>
    <row r="29" spans="1:4">
      <c r="A29" s="4" t="s">
        <v>1301</v>
      </c>
    </row>
    <row r="30" spans="1:4">
      <c r="A30" s="3" t="s">
        <v>1296</v>
      </c>
    </row>
    <row r="31" spans="1:4">
      <c r="A31" s="4" t="s">
        <v>1291</v>
      </c>
      <c r="B31" s="5" t="n">
        <v>25</v>
      </c>
      <c r="C31" s="5" t="n">
        <v>25</v>
      </c>
    </row>
    <row r="32" spans="1:4">
      <c r="A32" s="4" t="s">
        <v>1294</v>
      </c>
      <c r="B32" s="5" t="n">
        <v>25</v>
      </c>
      <c r="C32" s="5" t="n">
        <v>25</v>
      </c>
      <c r="D32" s="5" t="n">
        <v>25</v>
      </c>
    </row>
    <row r="33" spans="1:4">
      <c r="A33" s="4" t="s">
        <v>1302</v>
      </c>
    </row>
    <row r="34" spans="1:4">
      <c r="A34" s="3" t="s">
        <v>1296</v>
      </c>
    </row>
    <row r="35" spans="1:4">
      <c r="A35" s="4" t="s">
        <v>1291</v>
      </c>
      <c r="B35" s="5" t="n">
        <v>88</v>
      </c>
      <c r="C35" s="5" t="n">
        <v>89</v>
      </c>
    </row>
    <row r="36" spans="1:4">
      <c r="A36" s="4" t="s">
        <v>1315</v>
      </c>
      <c r="B36" s="5" t="n">
        <v>-59</v>
      </c>
      <c r="C36" s="5" t="n">
        <v>-1</v>
      </c>
    </row>
    <row r="37" spans="1:4">
      <c r="A37" s="4" t="s">
        <v>1294</v>
      </c>
      <c r="B37" s="5" t="n">
        <v>29</v>
      </c>
      <c r="C37" s="5" t="n">
        <v>88</v>
      </c>
      <c r="D37" s="5" t="n">
        <v>89</v>
      </c>
    </row>
    <row r="38" spans="1:4">
      <c r="A38" s="4" t="s">
        <v>1303</v>
      </c>
    </row>
    <row r="39" spans="1:4">
      <c r="A39" s="3" t="s">
        <v>1296</v>
      </c>
    </row>
    <row r="40" spans="1:4">
      <c r="A40" s="4" t="s">
        <v>1291</v>
      </c>
      <c r="B40" s="5" t="n">
        <v>7</v>
      </c>
    </row>
    <row r="41" spans="1:4">
      <c r="A41" s="4" t="s">
        <v>1315</v>
      </c>
      <c r="B41" s="5" t="n">
        <v>-2</v>
      </c>
      <c r="C41" s="5" t="n">
        <v>7</v>
      </c>
    </row>
    <row r="42" spans="1:4">
      <c r="A42" s="4" t="s">
        <v>1294</v>
      </c>
      <c r="B42" s="5" t="n">
        <v>5</v>
      </c>
      <c r="C42" s="5" t="n">
        <v>7</v>
      </c>
    </row>
    <row r="43" spans="1:4">
      <c r="A43" s="4" t="s">
        <v>1317</v>
      </c>
    </row>
    <row r="44" spans="1:4">
      <c r="A44" s="3" t="s">
        <v>1296</v>
      </c>
    </row>
    <row r="45" spans="1:4">
      <c r="A45" s="4" t="s">
        <v>1291</v>
      </c>
      <c r="B45" s="5" t="n">
        <v>238</v>
      </c>
      <c r="C45" s="5" t="n">
        <v>421</v>
      </c>
    </row>
    <row r="46" spans="1:4">
      <c r="A46" s="4" t="s">
        <v>1315</v>
      </c>
      <c r="B46" s="5" t="n">
        <v>133</v>
      </c>
      <c r="C46" s="5" t="n">
        <v>-173</v>
      </c>
    </row>
    <row r="47" spans="1:4">
      <c r="A47" s="4" t="s">
        <v>1293</v>
      </c>
      <c r="B47" s="5" t="n">
        <v>-11</v>
      </c>
      <c r="C47" s="5" t="n">
        <v>-10</v>
      </c>
    </row>
    <row r="48" spans="1:4">
      <c r="A48" s="4" t="s">
        <v>1294</v>
      </c>
      <c r="B48" s="5" t="n">
        <v>360</v>
      </c>
      <c r="C48" s="5" t="n">
        <v>238</v>
      </c>
      <c r="D48" s="5" t="n">
        <v>421</v>
      </c>
    </row>
    <row r="49" spans="1:4">
      <c r="A49" s="4" t="s">
        <v>866</v>
      </c>
    </row>
    <row r="50" spans="1:4">
      <c r="A50" s="3" t="s">
        <v>1296</v>
      </c>
    </row>
    <row r="51" spans="1:4">
      <c r="A51" s="4" t="s">
        <v>1291</v>
      </c>
      <c r="B51" s="5" t="n">
        <v>-85</v>
      </c>
      <c r="C51" s="5" t="n">
        <v>-136</v>
      </c>
    </row>
    <row r="52" spans="1:4">
      <c r="A52" s="4" t="s">
        <v>1315</v>
      </c>
      <c r="B52" s="5" t="n">
        <v>29</v>
      </c>
      <c r="C52" s="5" t="n">
        <v>51</v>
      </c>
    </row>
    <row r="53" spans="1:4">
      <c r="A53" s="4" t="s">
        <v>1294</v>
      </c>
      <c r="B53" s="5" t="n">
        <v>-56</v>
      </c>
      <c r="C53" s="5" t="n">
        <v>-85</v>
      </c>
      <c r="D53" s="5" t="n">
        <v>-136</v>
      </c>
    </row>
    <row r="54" spans="1:4">
      <c r="A54" s="4" t="s">
        <v>1304</v>
      </c>
    </row>
    <row r="55" spans="1:4">
      <c r="A55" s="3" t="s">
        <v>1296</v>
      </c>
    </row>
    <row r="56" spans="1:4">
      <c r="A56" s="4" t="s">
        <v>1291</v>
      </c>
      <c r="B56" s="5" t="n">
        <v>-123</v>
      </c>
      <c r="C56" s="5" t="n">
        <v>-39</v>
      </c>
    </row>
    <row r="57" spans="1:4">
      <c r="A57" s="4" t="s">
        <v>1315</v>
      </c>
      <c r="C57" s="5" t="n">
        <v>-24</v>
      </c>
    </row>
    <row r="58" spans="1:4">
      <c r="A58" s="4" t="s">
        <v>1293</v>
      </c>
      <c r="B58" s="5" t="n">
        <v>-39</v>
      </c>
      <c r="C58" s="5" t="n">
        <v>-60</v>
      </c>
    </row>
    <row r="59" spans="1:4">
      <c r="A59" s="4" t="s">
        <v>1294</v>
      </c>
      <c r="B59" s="5" t="n">
        <v>-162</v>
      </c>
      <c r="C59" s="5" t="n">
        <v>-123</v>
      </c>
      <c r="D59" s="5" t="n">
        <v>-39</v>
      </c>
    </row>
    <row r="60" spans="1:4">
      <c r="A60" s="4" t="s">
        <v>1300</v>
      </c>
    </row>
    <row r="61" spans="1:4">
      <c r="A61" s="3" t="s">
        <v>1296</v>
      </c>
    </row>
    <row r="62" spans="1:4">
      <c r="A62" s="4" t="s">
        <v>1291</v>
      </c>
      <c r="B62" s="5" t="n">
        <v>-37</v>
      </c>
      <c r="C62" s="5" t="n">
        <v>-11</v>
      </c>
    </row>
    <row r="63" spans="1:4">
      <c r="A63" s="4" t="s">
        <v>1293</v>
      </c>
      <c r="B63" s="5" t="n">
        <v>-1</v>
      </c>
      <c r="C63" s="5" t="n">
        <v>-26</v>
      </c>
    </row>
    <row r="64" spans="1:4">
      <c r="A64" s="4" t="s">
        <v>1294</v>
      </c>
      <c r="B64" s="5" t="n">
        <v>-38</v>
      </c>
      <c r="C64" s="5" t="n">
        <v>-37</v>
      </c>
      <c r="D64" s="5" t="n">
        <v>-11</v>
      </c>
    </row>
    <row r="65" spans="1:4">
      <c r="A65" s="4" t="s">
        <v>1318</v>
      </c>
    </row>
    <row r="66" spans="1:4">
      <c r="A66" s="3" t="s">
        <v>1296</v>
      </c>
    </row>
    <row r="67" spans="1:4">
      <c r="A67" s="4" t="s">
        <v>1291</v>
      </c>
      <c r="B67" s="5" t="n">
        <v>-245</v>
      </c>
      <c r="C67" s="5" t="n">
        <v>-186</v>
      </c>
    </row>
    <row r="68" spans="1:4">
      <c r="A68" s="4" t="s">
        <v>1315</v>
      </c>
      <c r="B68" s="5" t="n">
        <v>29</v>
      </c>
      <c r="C68" s="5" t="n">
        <v>27</v>
      </c>
    </row>
    <row r="69" spans="1:4">
      <c r="A69" s="4" t="s">
        <v>1293</v>
      </c>
      <c r="B69" s="5" t="n">
        <v>-40</v>
      </c>
      <c r="C69" s="5" t="n">
        <v>-86</v>
      </c>
    </row>
    <row r="70" spans="1:4">
      <c r="A70" s="4" t="s">
        <v>1294</v>
      </c>
      <c r="B70" s="6" t="n">
        <v>-256</v>
      </c>
      <c r="C70" s="5" t="n">
        <v>-245</v>
      </c>
      <c r="D70" s="5" t="n">
        <v>-186</v>
      </c>
    </row>
    <row r="71" spans="1:4">
      <c r="A71" s="4" t="s">
        <v>1319</v>
      </c>
    </row>
    <row r="72" spans="1:4">
      <c r="A72" s="3" t="s">
        <v>1296</v>
      </c>
    </row>
    <row r="73" spans="1:4">
      <c r="A73" s="4" t="s">
        <v>1291</v>
      </c>
      <c r="C73" s="5" t="n">
        <v>133</v>
      </c>
    </row>
    <row r="74" spans="1:4">
      <c r="A74" s="4" t="s">
        <v>1315</v>
      </c>
      <c r="C74" s="6" t="n">
        <v>-133</v>
      </c>
    </row>
    <row r="75" spans="1:4">
      <c r="A75" s="4" t="s">
        <v>1294</v>
      </c>
      <c r="D75" s="6" t="n">
        <v>133</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30</v>
      </c>
      <c r="C1" s="2" t="s">
        <v>31</v>
      </c>
    </row>
    <row r="2" spans="1:3">
      <c r="A2" s="4" t="s">
        <v>1321</v>
      </c>
    </row>
    <row r="3" spans="1:3">
      <c r="A3" s="3" t="s">
        <v>1296</v>
      </c>
    </row>
    <row r="4" spans="1:3">
      <c r="A4" s="4" t="s">
        <v>1322</v>
      </c>
      <c r="B4" s="6" t="n">
        <v>42</v>
      </c>
      <c r="C4" s="6" t="n">
        <v>409</v>
      </c>
    </row>
    <row r="5" spans="1:3">
      <c r="A5" s="4" t="s">
        <v>1323</v>
      </c>
      <c r="B5" s="5" t="n">
        <v>6</v>
      </c>
      <c r="C5" s="5" t="n">
        <v>32</v>
      </c>
    </row>
    <row r="6" spans="1:3">
      <c r="A6" s="4" t="s">
        <v>1324</v>
      </c>
      <c r="B6" s="5" t="n">
        <v>48</v>
      </c>
      <c r="C6" s="5" t="n">
        <v>441</v>
      </c>
    </row>
    <row r="7" spans="1:3">
      <c r="A7" s="4" t="s">
        <v>1325</v>
      </c>
    </row>
    <row r="8" spans="1:3">
      <c r="A8" s="3" t="s">
        <v>1296</v>
      </c>
    </row>
    <row r="9" spans="1:3">
      <c r="A9" s="4" t="s">
        <v>1322</v>
      </c>
      <c r="B9" s="5" t="n">
        <v>167</v>
      </c>
      <c r="C9" s="5" t="n">
        <v>1637</v>
      </c>
    </row>
    <row r="10" spans="1:3">
      <c r="A10" s="4" t="s">
        <v>1323</v>
      </c>
      <c r="B10" s="5" t="n">
        <v>27</v>
      </c>
      <c r="C10" s="5" t="n">
        <v>128</v>
      </c>
    </row>
    <row r="11" spans="1:3">
      <c r="A11" s="4" t="s">
        <v>1324</v>
      </c>
      <c r="B11" s="6" t="n">
        <v>194</v>
      </c>
      <c r="C11" s="6" t="n">
        <v>1765</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30</v>
      </c>
      <c r="C1" s="2" t="s">
        <v>31</v>
      </c>
    </row>
    <row r="2" spans="1:3">
      <c r="A2" s="3" t="s">
        <v>1094</v>
      </c>
    </row>
    <row r="3" spans="1:3">
      <c r="A3" s="4" t="s">
        <v>1327</v>
      </c>
      <c r="B3" s="6" t="n">
        <v>151</v>
      </c>
      <c r="C3" s="6" t="n">
        <v>148</v>
      </c>
    </row>
    <row r="4" spans="1:3">
      <c r="A4" s="4" t="s">
        <v>1328</v>
      </c>
      <c r="C4" s="5" t="n">
        <v>-11</v>
      </c>
    </row>
    <row r="5" spans="1:3">
      <c r="A5" s="4" t="s">
        <v>1329</v>
      </c>
      <c r="B5" s="5" t="n">
        <v>151</v>
      </c>
      <c r="C5" s="5" t="n">
        <v>137</v>
      </c>
    </row>
    <row r="6" spans="1:3">
      <c r="A6" s="4" t="s">
        <v>1330</v>
      </c>
      <c r="B6" s="5" t="n">
        <v>325</v>
      </c>
      <c r="C6" s="5" t="n">
        <v>58</v>
      </c>
    </row>
    <row r="7" spans="1:3">
      <c r="A7" s="4" t="s">
        <v>1331</v>
      </c>
      <c r="B7" s="5" t="n">
        <v>-324</v>
      </c>
      <c r="C7" s="5" t="n">
        <v>-11</v>
      </c>
    </row>
    <row r="8" spans="1:3">
      <c r="A8" s="4" t="s">
        <v>1332</v>
      </c>
      <c r="B8" s="5" t="n">
        <v>1</v>
      </c>
      <c r="C8" s="5" t="n">
        <v>47</v>
      </c>
    </row>
    <row r="9" spans="1:3">
      <c r="A9" s="4" t="s">
        <v>722</v>
      </c>
    </row>
    <row r="10" spans="1:3">
      <c r="A10" s="3" t="s">
        <v>1094</v>
      </c>
    </row>
    <row r="11" spans="1:3">
      <c r="A11" s="4" t="s">
        <v>1327</v>
      </c>
      <c r="B11" s="5" t="n">
        <v>151</v>
      </c>
      <c r="C11" s="5" t="n">
        <v>137</v>
      </c>
    </row>
    <row r="12" spans="1:3">
      <c r="A12" s="4" t="s">
        <v>1330</v>
      </c>
      <c r="B12" s="5" t="n">
        <v>14</v>
      </c>
      <c r="C12" s="5" t="n">
        <v>47</v>
      </c>
    </row>
    <row r="13" spans="1:3">
      <c r="A13" s="4" t="s">
        <v>723</v>
      </c>
    </row>
    <row r="14" spans="1:3">
      <c r="A14" s="3" t="s">
        <v>1094</v>
      </c>
    </row>
    <row r="15" spans="1:3">
      <c r="A15" s="4" t="s">
        <v>1327</v>
      </c>
      <c r="C15" s="5" t="n">
        <v>11</v>
      </c>
    </row>
    <row r="16" spans="1:3">
      <c r="A16" s="4" t="s">
        <v>1328</v>
      </c>
      <c r="C16" s="5" t="n">
        <v>-11</v>
      </c>
    </row>
    <row r="17" spans="1:3">
      <c r="A17" s="4" t="s">
        <v>1330</v>
      </c>
      <c r="B17" s="5" t="n">
        <v>311</v>
      </c>
      <c r="C17" s="5" t="n">
        <v>11</v>
      </c>
    </row>
    <row r="18" spans="1:3">
      <c r="A18" s="4" t="s">
        <v>1331</v>
      </c>
      <c r="B18" s="6" t="n">
        <v>-324</v>
      </c>
      <c r="C18" s="6" t="n">
        <v>-1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33</v>
      </c>
      <c r="B1" s="2" t="s">
        <v>1</v>
      </c>
    </row>
    <row r="2" spans="1:6">
      <c r="B2" s="2" t="s">
        <v>567</v>
      </c>
      <c r="C2" s="2" t="s">
        <v>569</v>
      </c>
      <c r="D2" s="2" t="s">
        <v>1334</v>
      </c>
      <c r="E2" s="2" t="s">
        <v>947</v>
      </c>
      <c r="F2" s="2" t="s">
        <v>948</v>
      </c>
    </row>
    <row r="3" spans="1:6">
      <c r="A3" s="3" t="s">
        <v>1094</v>
      </c>
    </row>
    <row r="4" spans="1:6">
      <c r="A4" s="4" t="s">
        <v>1335</v>
      </c>
      <c r="B4" s="6" t="n">
        <v>-311</v>
      </c>
      <c r="C4" s="6" t="n">
        <v>2</v>
      </c>
      <c r="D4" s="6" t="n">
        <v>6</v>
      </c>
    </row>
    <row r="5" spans="1:6">
      <c r="A5" s="4" t="s">
        <v>722</v>
      </c>
    </row>
    <row r="6" spans="1:6">
      <c r="A6" s="3" t="s">
        <v>1094</v>
      </c>
    </row>
    <row r="7" spans="1:6">
      <c r="A7" s="4" t="s">
        <v>1336</v>
      </c>
      <c r="E7" s="8" t="n">
        <v>1420000000</v>
      </c>
      <c r="F7" s="8" t="n">
        <v>1636000000</v>
      </c>
    </row>
    <row r="8" spans="1:6">
      <c r="A8" s="4" t="s">
        <v>1337</v>
      </c>
      <c r="B8" s="5" t="n">
        <v>-63</v>
      </c>
      <c r="C8" s="5" t="n">
        <v>-122</v>
      </c>
      <c r="D8" s="5" t="n">
        <v>-134</v>
      </c>
    </row>
    <row r="9" spans="1:6">
      <c r="A9" s="4" t="s">
        <v>1338</v>
      </c>
      <c r="B9" s="5" t="n">
        <v>47</v>
      </c>
      <c r="C9" s="5" t="n">
        <v>166</v>
      </c>
      <c r="D9" s="5" t="n">
        <v>2</v>
      </c>
    </row>
    <row r="10" spans="1:6">
      <c r="A10" s="4" t="s">
        <v>1335</v>
      </c>
      <c r="C10" s="5" t="n">
        <v>2</v>
      </c>
      <c r="D10" s="5" t="n">
        <v>6</v>
      </c>
    </row>
    <row r="11" spans="1:6">
      <c r="A11" s="4" t="s">
        <v>1339</v>
      </c>
      <c r="B11" s="5" t="n">
        <v>-16</v>
      </c>
      <c r="C11" s="5" t="n">
        <v>46</v>
      </c>
      <c r="D11" s="5" t="n">
        <v>-126</v>
      </c>
    </row>
    <row r="12" spans="1:6">
      <c r="A12" s="4" t="s">
        <v>723</v>
      </c>
    </row>
    <row r="13" spans="1:6">
      <c r="A13" s="3" t="s">
        <v>1094</v>
      </c>
    </row>
    <row r="14" spans="1:6">
      <c r="A14" s="4" t="s">
        <v>1336</v>
      </c>
      <c r="E14" s="5" t="n">
        <v>829000000</v>
      </c>
      <c r="F14" s="5" t="n">
        <v>440000000</v>
      </c>
    </row>
    <row r="15" spans="1:6">
      <c r="A15" s="4" t="s">
        <v>1337</v>
      </c>
      <c r="B15" s="5" t="n">
        <v>-177</v>
      </c>
      <c r="C15" s="5" t="n">
        <v>5</v>
      </c>
      <c r="D15" s="5" t="n">
        <v>15</v>
      </c>
    </row>
    <row r="16" spans="1:6">
      <c r="A16" s="4" t="s">
        <v>1338</v>
      </c>
      <c r="C16" s="5" t="n">
        <v>-16</v>
      </c>
      <c r="D16" s="5" t="n">
        <v>-11</v>
      </c>
    </row>
    <row r="17" spans="1:6">
      <c r="A17" s="4" t="s">
        <v>1335</v>
      </c>
      <c r="B17" s="5" t="n">
        <v>-311</v>
      </c>
    </row>
    <row r="18" spans="1:6">
      <c r="A18" s="4" t="s">
        <v>1339</v>
      </c>
      <c r="B18" s="6" t="n">
        <v>-488</v>
      </c>
      <c r="C18" s="5" t="n">
        <v>-11</v>
      </c>
      <c r="D18" s="5" t="n">
        <v>4</v>
      </c>
    </row>
    <row r="19" spans="1:6">
      <c r="A19" s="4" t="s">
        <v>1340</v>
      </c>
    </row>
    <row r="20" spans="1:6">
      <c r="A20" s="3" t="s">
        <v>1094</v>
      </c>
    </row>
    <row r="21" spans="1:6">
      <c r="A21" s="4" t="s">
        <v>1336</v>
      </c>
      <c r="E21" s="8" t="n">
        <v>0</v>
      </c>
      <c r="F21" s="8" t="n">
        <v>0</v>
      </c>
    </row>
    <row r="22" spans="1:6">
      <c r="A22" s="4" t="s">
        <v>1337</v>
      </c>
      <c r="C22" s="5" t="n">
        <v>5</v>
      </c>
    </row>
    <row r="23" spans="1:6">
      <c r="A23" s="4" t="s">
        <v>1338</v>
      </c>
      <c r="C23" s="5" t="n">
        <v>-7</v>
      </c>
      <c r="D23" s="5" t="n">
        <v>7</v>
      </c>
    </row>
    <row r="24" spans="1:6">
      <c r="A24" s="4" t="s">
        <v>1339</v>
      </c>
      <c r="C24" s="6" t="n">
        <v>-2</v>
      </c>
      <c r="D24" s="6" t="n">
        <v>7</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30</v>
      </c>
      <c r="C1" s="2" t="s">
        <v>31</v>
      </c>
    </row>
    <row r="2" spans="1:3">
      <c r="A2" s="3" t="s">
        <v>1094</v>
      </c>
    </row>
    <row r="3" spans="1:3">
      <c r="A3" s="4" t="s">
        <v>86</v>
      </c>
      <c r="B3" s="6" t="n">
        <v>800</v>
      </c>
      <c r="C3" s="6" t="n">
        <v>645</v>
      </c>
    </row>
    <row r="4" spans="1:3">
      <c r="A4" s="4" t="s">
        <v>89</v>
      </c>
      <c r="B4" s="5" t="n">
        <v>151</v>
      </c>
      <c r="C4" s="5" t="n">
        <v>148</v>
      </c>
    </row>
    <row r="5" spans="1:3">
      <c r="A5" s="4" t="s">
        <v>92</v>
      </c>
      <c r="B5" s="5" t="n">
        <v>2124</v>
      </c>
      <c r="C5" s="5" t="n">
        <v>2660</v>
      </c>
    </row>
    <row r="6" spans="1:3">
      <c r="A6" s="4" t="s">
        <v>93</v>
      </c>
      <c r="B6" s="5" t="n">
        <v>3913</v>
      </c>
      <c r="C6" s="5" t="n">
        <v>2937</v>
      </c>
    </row>
    <row r="7" spans="1:3">
      <c r="A7" s="4" t="s">
        <v>94</v>
      </c>
      <c r="B7" s="5" t="n">
        <v>51</v>
      </c>
      <c r="C7" s="5" t="n">
        <v>43</v>
      </c>
    </row>
    <row r="8" spans="1:3">
      <c r="A8" s="4" t="s">
        <v>95</v>
      </c>
      <c r="B8" s="5" t="n">
        <v>4605</v>
      </c>
      <c r="C8" s="5" t="n">
        <v>1695</v>
      </c>
    </row>
    <row r="9" spans="1:3">
      <c r="A9" s="4" t="s">
        <v>87</v>
      </c>
      <c r="B9" s="5" t="n">
        <v>293</v>
      </c>
      <c r="C9" s="5" t="n">
        <v>285</v>
      </c>
    </row>
    <row r="10" spans="1:3">
      <c r="A10" s="4" t="s">
        <v>121</v>
      </c>
      <c r="B10" s="5" t="n">
        <v>11937</v>
      </c>
      <c r="C10" s="5" t="n">
        <v>8413</v>
      </c>
    </row>
    <row r="11" spans="1:3">
      <c r="A11" s="4" t="s">
        <v>110</v>
      </c>
      <c r="B11" s="5" t="n">
        <v>63801</v>
      </c>
      <c r="C11" s="5" t="n">
        <v>56732</v>
      </c>
    </row>
    <row r="12" spans="1:3">
      <c r="A12" s="4" t="s">
        <v>109</v>
      </c>
      <c r="B12" s="5" t="n">
        <v>66868</v>
      </c>
      <c r="C12" s="5" t="n">
        <v>61041</v>
      </c>
    </row>
    <row r="13" spans="1:3">
      <c r="A13" s="4" t="s">
        <v>89</v>
      </c>
      <c r="B13" s="5" t="n">
        <v>325</v>
      </c>
      <c r="C13" s="5" t="n">
        <v>58</v>
      </c>
    </row>
    <row r="14" spans="1:3">
      <c r="A14" s="4" t="s">
        <v>99</v>
      </c>
      <c r="B14" s="5" t="n">
        <v>3184</v>
      </c>
      <c r="C14" s="5" t="n">
        <v>3376</v>
      </c>
    </row>
    <row r="15" spans="1:3">
      <c r="A15" s="4" t="s">
        <v>100</v>
      </c>
      <c r="B15" s="5" t="n">
        <v>12964</v>
      </c>
      <c r="C15" s="5" t="n">
        <v>12942</v>
      </c>
    </row>
    <row r="16" spans="1:3">
      <c r="A16" s="4" t="s">
        <v>121</v>
      </c>
      <c r="B16" s="5" t="n">
        <v>147142</v>
      </c>
      <c r="C16" s="5" t="n">
        <v>134149</v>
      </c>
    </row>
    <row r="17" spans="1:3">
      <c r="A17" s="4" t="s">
        <v>1300</v>
      </c>
    </row>
    <row r="18" spans="1:3">
      <c r="A18" s="3" t="s">
        <v>1094</v>
      </c>
    </row>
    <row r="19" spans="1:3">
      <c r="A19" s="4" t="s">
        <v>89</v>
      </c>
      <c r="B19" s="5" t="n">
        <v>325</v>
      </c>
      <c r="C19" s="5" t="n">
        <v>58</v>
      </c>
    </row>
    <row r="20" spans="1:3">
      <c r="A20" s="4" t="s">
        <v>121</v>
      </c>
      <c r="B20" s="5" t="n">
        <v>325</v>
      </c>
      <c r="C20" s="5" t="n">
        <v>58</v>
      </c>
    </row>
    <row r="21" spans="1:3">
      <c r="A21" s="4" t="s">
        <v>1342</v>
      </c>
    </row>
    <row r="22" spans="1:3">
      <c r="A22" s="3" t="s">
        <v>1094</v>
      </c>
    </row>
    <row r="23" spans="1:3">
      <c r="A23" s="4" t="s">
        <v>110</v>
      </c>
      <c r="B23" s="5" t="n">
        <v>63801</v>
      </c>
      <c r="C23" s="5" t="n">
        <v>56732</v>
      </c>
    </row>
    <row r="24" spans="1:3">
      <c r="A24" s="4" t="s">
        <v>109</v>
      </c>
      <c r="B24" s="5" t="n">
        <v>66868</v>
      </c>
      <c r="C24" s="5" t="n">
        <v>61041</v>
      </c>
    </row>
    <row r="25" spans="1:3">
      <c r="A25" s="4" t="s">
        <v>99</v>
      </c>
      <c r="B25" s="5" t="n">
        <v>3184</v>
      </c>
      <c r="C25" s="5" t="n">
        <v>3376</v>
      </c>
    </row>
    <row r="26" spans="1:3">
      <c r="A26" s="4" t="s">
        <v>100</v>
      </c>
      <c r="B26" s="5" t="n">
        <v>12964</v>
      </c>
      <c r="C26" s="5" t="n">
        <v>12942</v>
      </c>
    </row>
    <row r="27" spans="1:3">
      <c r="A27" s="4" t="s">
        <v>121</v>
      </c>
      <c r="B27" s="5" t="n">
        <v>146817</v>
      </c>
      <c r="C27" s="5" t="n">
        <v>134091</v>
      </c>
    </row>
    <row r="28" spans="1:3">
      <c r="A28" s="4" t="s">
        <v>1343</v>
      </c>
    </row>
    <row r="29" spans="1:3">
      <c r="A29" s="3" t="s">
        <v>1094</v>
      </c>
    </row>
    <row r="30" spans="1:3">
      <c r="A30" s="4" t="s">
        <v>92</v>
      </c>
      <c r="B30" s="5" t="n">
        <v>2124</v>
      </c>
      <c r="C30" s="5" t="n">
        <v>2660</v>
      </c>
    </row>
    <row r="31" spans="1:3">
      <c r="A31" s="4" t="s">
        <v>93</v>
      </c>
      <c r="B31" s="5" t="n">
        <v>3913</v>
      </c>
      <c r="C31" s="5" t="n">
        <v>2937</v>
      </c>
    </row>
    <row r="32" spans="1:3">
      <c r="A32" s="4" t="s">
        <v>94</v>
      </c>
      <c r="B32" s="5" t="n">
        <v>51</v>
      </c>
      <c r="C32" s="5" t="n">
        <v>43</v>
      </c>
    </row>
    <row r="33" spans="1:3">
      <c r="A33" s="4" t="s">
        <v>95</v>
      </c>
      <c r="B33" s="5" t="n">
        <v>4605</v>
      </c>
      <c r="C33" s="5" t="n">
        <v>1695</v>
      </c>
    </row>
    <row r="34" spans="1:3">
      <c r="A34" s="4" t="s">
        <v>87</v>
      </c>
      <c r="B34" s="5" t="n">
        <v>293</v>
      </c>
      <c r="C34" s="5" t="n">
        <v>285</v>
      </c>
    </row>
    <row r="35" spans="1:3">
      <c r="A35" s="4" t="s">
        <v>121</v>
      </c>
      <c r="B35" s="5" t="n">
        <v>10986</v>
      </c>
      <c r="C35" s="5" t="n">
        <v>7620</v>
      </c>
    </row>
    <row r="36" spans="1:3">
      <c r="A36" s="4" t="s">
        <v>1300</v>
      </c>
    </row>
    <row r="37" spans="1:3">
      <c r="A37" s="3" t="s">
        <v>1094</v>
      </c>
    </row>
    <row r="38" spans="1:3">
      <c r="A38" s="4" t="s">
        <v>89</v>
      </c>
      <c r="B38" s="5" t="n">
        <v>151</v>
      </c>
      <c r="C38" s="5" t="n">
        <v>148</v>
      </c>
    </row>
    <row r="39" spans="1:3">
      <c r="A39" s="4" t="s">
        <v>121</v>
      </c>
      <c r="B39" s="5" t="n">
        <v>151</v>
      </c>
      <c r="C39" s="5" t="n">
        <v>148</v>
      </c>
    </row>
    <row r="40" spans="1:3">
      <c r="A40" s="4" t="s">
        <v>1304</v>
      </c>
    </row>
    <row r="41" spans="1:3">
      <c r="A41" s="3" t="s">
        <v>1094</v>
      </c>
    </row>
    <row r="42" spans="1:3">
      <c r="A42" s="4" t="s">
        <v>86</v>
      </c>
      <c r="B42" s="5" t="n">
        <v>800</v>
      </c>
      <c r="C42" s="5" t="n">
        <v>645</v>
      </c>
    </row>
    <row r="43" spans="1:3">
      <c r="A43" s="4" t="s">
        <v>121</v>
      </c>
      <c r="B43" s="6" t="n">
        <v>800</v>
      </c>
      <c r="C43" s="6" t="n">
        <v>645</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344</v>
      </c>
      <c r="B1" s="2" t="s">
        <v>1</v>
      </c>
    </row>
    <row r="2" spans="1:3">
      <c r="B2" s="2" t="s">
        <v>1345</v>
      </c>
      <c r="C2" s="2" t="s">
        <v>569</v>
      </c>
    </row>
    <row r="3" spans="1:3">
      <c r="A3" s="3" t="s">
        <v>1346</v>
      </c>
    </row>
    <row r="4" spans="1:3">
      <c r="A4" s="4" t="s">
        <v>1347</v>
      </c>
      <c r="B4" s="4" t="s">
        <v>812</v>
      </c>
      <c r="C4" s="4" t="s">
        <v>1348</v>
      </c>
    </row>
    <row r="5" spans="1:3">
      <c r="A5" s="4" t="s">
        <v>1349</v>
      </c>
      <c r="B5" s="5" t="n">
        <v>0</v>
      </c>
    </row>
    <row r="6" spans="1:3">
      <c r="A6" s="4" t="s">
        <v>1350</v>
      </c>
      <c r="B6" s="6" t="n">
        <v>2124</v>
      </c>
      <c r="C6" s="6" t="n">
        <v>2630</v>
      </c>
    </row>
    <row r="7" spans="1:3">
      <c r="A7" s="4" t="s">
        <v>1351</v>
      </c>
    </row>
    <row r="8" spans="1:3">
      <c r="A8" s="3" t="s">
        <v>1346</v>
      </c>
    </row>
    <row r="9" spans="1:3">
      <c r="A9" s="4" t="s">
        <v>1352</v>
      </c>
      <c r="B9" s="4" t="s">
        <v>1353</v>
      </c>
      <c r="C9" s="4" t="s">
        <v>1353</v>
      </c>
    </row>
    <row r="10" spans="1:3">
      <c r="A10" s="4" t="s">
        <v>1354</v>
      </c>
    </row>
    <row r="11" spans="1:3">
      <c r="A11" s="3" t="s">
        <v>1346</v>
      </c>
    </row>
    <row r="12" spans="1:3">
      <c r="A12" s="4" t="s">
        <v>1355</v>
      </c>
      <c r="B12" s="6" t="n">
        <v>1257</v>
      </c>
      <c r="C12" s="6" t="n">
        <v>981</v>
      </c>
    </row>
    <row r="13" spans="1:3">
      <c r="A13" s="4" t="s">
        <v>1356</v>
      </c>
    </row>
    <row r="14" spans="1:3">
      <c r="A14" s="3" t="s">
        <v>1346</v>
      </c>
    </row>
    <row r="15" spans="1:3">
      <c r="A15" s="4" t="s">
        <v>1355</v>
      </c>
      <c r="B15" s="5" t="n">
        <v>-1257</v>
      </c>
      <c r="C15" s="5" t="n">
        <v>-981</v>
      </c>
    </row>
    <row r="16" spans="1:3">
      <c r="A16" s="4" t="s">
        <v>723</v>
      </c>
    </row>
    <row r="17" spans="1:3">
      <c r="A17" s="3" t="s">
        <v>1346</v>
      </c>
    </row>
    <row r="18" spans="1:3">
      <c r="A18" s="4" t="s">
        <v>1357</v>
      </c>
      <c r="B18" s="5" t="n">
        <v>5415</v>
      </c>
    </row>
    <row r="19" spans="1:3">
      <c r="A19" s="4" t="s">
        <v>1358</v>
      </c>
    </row>
    <row r="20" spans="1:3">
      <c r="A20" s="3" t="s">
        <v>1346</v>
      </c>
    </row>
    <row r="21" spans="1:3">
      <c r="A21" s="4" t="s">
        <v>1350</v>
      </c>
      <c r="B21" s="6" t="n">
        <v>717</v>
      </c>
      <c r="C21" s="6" t="n">
        <v>92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30</v>
      </c>
    </row>
    <row r="3" spans="1:2">
      <c r="A3" s="3" t="s">
        <v>186</v>
      </c>
    </row>
    <row r="4" spans="1:2">
      <c r="A4" s="4" t="s">
        <v>209</v>
      </c>
      <c r="B4" s="4" t="s">
        <v>21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30</v>
      </c>
      <c r="C1" s="2" t="s">
        <v>31</v>
      </c>
    </row>
    <row r="2" spans="1:3">
      <c r="A2" s="3" t="s">
        <v>1346</v>
      </c>
    </row>
    <row r="3" spans="1:3">
      <c r="A3" s="4" t="s">
        <v>1049</v>
      </c>
      <c r="B3" s="6" t="n">
        <v>2124</v>
      </c>
      <c r="C3" s="6" t="n">
        <v>2630</v>
      </c>
    </row>
    <row r="4" spans="1:3">
      <c r="A4" s="4" t="s">
        <v>95</v>
      </c>
      <c r="B4" s="5" t="n">
        <v>4605</v>
      </c>
      <c r="C4" s="5" t="n">
        <v>1695</v>
      </c>
    </row>
    <row r="5" spans="1:3">
      <c r="A5" s="4" t="s">
        <v>87</v>
      </c>
      <c r="B5" s="5" t="n">
        <v>2927</v>
      </c>
      <c r="C5" s="5" t="n">
        <v>2969</v>
      </c>
    </row>
    <row r="6" spans="1:3">
      <c r="A6" s="4" t="s">
        <v>1360</v>
      </c>
      <c r="B6" s="5" t="n">
        <v>-3184</v>
      </c>
      <c r="C6" s="5" t="n">
        <v>-3376</v>
      </c>
    </row>
    <row r="7" spans="1:3">
      <c r="A7" s="4" t="s">
        <v>109</v>
      </c>
      <c r="B7" s="5" t="n">
        <v>-66868</v>
      </c>
      <c r="C7" s="5" t="n">
        <v>-61041</v>
      </c>
    </row>
    <row r="8" spans="1:3">
      <c r="A8" s="4" t="s">
        <v>110</v>
      </c>
      <c r="B8" s="5" t="n">
        <v>-63801</v>
      </c>
      <c r="C8" s="5" t="n">
        <v>-56732</v>
      </c>
    </row>
    <row r="9" spans="1:3">
      <c r="A9" s="4" t="s">
        <v>1361</v>
      </c>
    </row>
    <row r="10" spans="1:3">
      <c r="A10" s="3" t="s">
        <v>1346</v>
      </c>
    </row>
    <row r="11" spans="1:3">
      <c r="A11" s="4" t="s">
        <v>1049</v>
      </c>
      <c r="B11" s="5" t="n">
        <v>31</v>
      </c>
      <c r="C11" s="5" t="n">
        <v>79</v>
      </c>
    </row>
    <row r="12" spans="1:3">
      <c r="A12" s="4" t="s">
        <v>95</v>
      </c>
      <c r="B12" s="5" t="n">
        <v>961</v>
      </c>
      <c r="C12" s="5" t="n">
        <v>702</v>
      </c>
    </row>
    <row r="13" spans="1:3">
      <c r="A13" s="4" t="s">
        <v>1362</v>
      </c>
      <c r="B13" s="5" t="n">
        <v>1065</v>
      </c>
      <c r="C13" s="5" t="n">
        <v>1636</v>
      </c>
    </row>
    <row r="14" spans="1:3">
      <c r="A14" s="4" t="s">
        <v>87</v>
      </c>
      <c r="B14" s="5" t="n">
        <v>206</v>
      </c>
      <c r="C14" s="5" t="n">
        <v>267</v>
      </c>
    </row>
    <row r="15" spans="1:3">
      <c r="A15" s="4" t="s">
        <v>1360</v>
      </c>
      <c r="B15" s="5" t="n">
        <v>-111</v>
      </c>
      <c r="C15" s="5" t="n">
        <v>-123</v>
      </c>
    </row>
    <row r="16" spans="1:3">
      <c r="A16" s="4" t="s">
        <v>109</v>
      </c>
      <c r="B16" s="5" t="n">
        <v>-29254</v>
      </c>
      <c r="C16" s="5" t="n">
        <v>-44913</v>
      </c>
    </row>
    <row r="17" spans="1:3">
      <c r="A17" s="4" t="s">
        <v>110</v>
      </c>
      <c r="B17" s="5" t="n">
        <v>-7555</v>
      </c>
      <c r="C17" s="5" t="n">
        <v>-7953</v>
      </c>
    </row>
    <row r="18" spans="1:3">
      <c r="A18" s="4" t="s">
        <v>1363</v>
      </c>
    </row>
    <row r="19" spans="1:3">
      <c r="A19" s="3" t="s">
        <v>1346</v>
      </c>
    </row>
    <row r="20" spans="1:3">
      <c r="A20" s="4" t="s">
        <v>1049</v>
      </c>
      <c r="B20" s="5" t="n">
        <v>3</v>
      </c>
      <c r="C20" s="5" t="n">
        <v>99</v>
      </c>
    </row>
    <row r="21" spans="1:3">
      <c r="A21" s="4" t="s">
        <v>95</v>
      </c>
      <c r="B21" s="5" t="n">
        <v>74</v>
      </c>
      <c r="C21" s="5" t="n">
        <v>39</v>
      </c>
    </row>
    <row r="22" spans="1:3">
      <c r="A22" s="4" t="s">
        <v>110</v>
      </c>
      <c r="B22" s="5" t="n">
        <v>-4921</v>
      </c>
      <c r="C22" s="5" t="n">
        <v>-4215</v>
      </c>
    </row>
    <row r="23" spans="1:3">
      <c r="A23" s="4" t="s">
        <v>1364</v>
      </c>
    </row>
    <row r="24" spans="1:3">
      <c r="A24" s="3" t="s">
        <v>1346</v>
      </c>
    </row>
    <row r="25" spans="1:3">
      <c r="A25" s="4" t="s">
        <v>1049</v>
      </c>
      <c r="B25" s="5" t="n">
        <v>16</v>
      </c>
    </row>
    <row r="26" spans="1:3">
      <c r="A26" s="4" t="s">
        <v>95</v>
      </c>
      <c r="B26" s="5" t="n">
        <v>28</v>
      </c>
    </row>
    <row r="27" spans="1:3">
      <c r="A27" s="4" t="s">
        <v>1362</v>
      </c>
      <c r="B27" s="5" t="n">
        <v>1</v>
      </c>
    </row>
    <row r="28" spans="1:3">
      <c r="A28" s="4" t="s">
        <v>1360</v>
      </c>
      <c r="B28" s="5" t="n">
        <v>-6</v>
      </c>
    </row>
    <row r="29" spans="1:3">
      <c r="A29" s="4" t="s">
        <v>109</v>
      </c>
      <c r="B29" s="5" t="n">
        <v>-627</v>
      </c>
    </row>
    <row r="30" spans="1:3">
      <c r="A30" s="4" t="s">
        <v>110</v>
      </c>
      <c r="B30" s="5" t="n">
        <v>-2435</v>
      </c>
    </row>
    <row r="31" spans="1:3">
      <c r="A31" s="4" t="s">
        <v>1365</v>
      </c>
    </row>
    <row r="32" spans="1:3">
      <c r="A32" s="3" t="s">
        <v>1346</v>
      </c>
    </row>
    <row r="33" spans="1:3">
      <c r="A33" s="4" t="s">
        <v>1049</v>
      </c>
      <c r="C33" s="5" t="n">
        <v>2</v>
      </c>
    </row>
    <row r="34" spans="1:3">
      <c r="A34" s="4" t="s">
        <v>95</v>
      </c>
      <c r="C34" s="5" t="n">
        <v>15</v>
      </c>
    </row>
    <row r="35" spans="1:3">
      <c r="A35" s="4" t="s">
        <v>1362</v>
      </c>
      <c r="C35" s="5" t="n">
        <v>8</v>
      </c>
    </row>
    <row r="36" spans="1:3">
      <c r="A36" s="4" t="s">
        <v>1360</v>
      </c>
      <c r="C36" s="5" t="n">
        <v>-2</v>
      </c>
    </row>
    <row r="37" spans="1:3">
      <c r="A37" s="4" t="s">
        <v>109</v>
      </c>
      <c r="C37" s="5" t="n">
        <v>-326</v>
      </c>
    </row>
    <row r="38" spans="1:3">
      <c r="A38" s="4" t="s">
        <v>1366</v>
      </c>
    </row>
    <row r="39" spans="1:3">
      <c r="A39" s="3" t="s">
        <v>1346</v>
      </c>
    </row>
    <row r="40" spans="1:3">
      <c r="A40" s="4" t="s">
        <v>1049</v>
      </c>
      <c r="B40" s="5" t="n">
        <v>16</v>
      </c>
      <c r="C40" s="5" t="n">
        <v>27</v>
      </c>
    </row>
    <row r="41" spans="1:3">
      <c r="A41" s="4" t="s">
        <v>1362</v>
      </c>
      <c r="B41" s="5" t="n">
        <v>131</v>
      </c>
      <c r="C41" s="5" t="n">
        <v>125</v>
      </c>
    </row>
    <row r="42" spans="1:3">
      <c r="A42" s="4" t="s">
        <v>1360</v>
      </c>
      <c r="C42" s="5" t="n">
        <v>-1</v>
      </c>
    </row>
    <row r="43" spans="1:3">
      <c r="A43" s="4" t="s">
        <v>110</v>
      </c>
      <c r="B43" s="6" t="n">
        <v>-1058</v>
      </c>
      <c r="C43" s="6" t="n">
        <v>-1008</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30</v>
      </c>
      <c r="C1" s="2" t="s">
        <v>31</v>
      </c>
    </row>
    <row r="2" spans="1:3">
      <c r="A2" s="4" t="s">
        <v>1368</v>
      </c>
    </row>
    <row r="3" spans="1:3">
      <c r="A3" s="3" t="s">
        <v>1346</v>
      </c>
    </row>
    <row r="4" spans="1:3">
      <c r="A4" s="4" t="s">
        <v>1369</v>
      </c>
      <c r="B4" s="6" t="n">
        <v>260</v>
      </c>
      <c r="C4" s="6" t="n">
        <v>377</v>
      </c>
    </row>
    <row r="5" spans="1:3">
      <c r="A5" s="4" t="s">
        <v>1370</v>
      </c>
    </row>
    <row r="6" spans="1:3">
      <c r="A6" s="3" t="s">
        <v>1346</v>
      </c>
    </row>
    <row r="7" spans="1:3">
      <c r="A7" s="4" t="s">
        <v>1369</v>
      </c>
      <c r="B7" s="5" t="n">
        <v>36</v>
      </c>
      <c r="C7" s="5" t="n">
        <v>31</v>
      </c>
    </row>
    <row r="8" spans="1:3">
      <c r="A8" s="4" t="s">
        <v>1371</v>
      </c>
    </row>
    <row r="9" spans="1:3">
      <c r="A9" s="3" t="s">
        <v>1346</v>
      </c>
    </row>
    <row r="10" spans="1:3">
      <c r="A10" s="4" t="s">
        <v>1369</v>
      </c>
      <c r="B10" s="5" t="n">
        <v>1</v>
      </c>
      <c r="C10" s="5" t="n">
        <v>2</v>
      </c>
    </row>
    <row r="11" spans="1:3">
      <c r="A11" s="4" t="s">
        <v>1372</v>
      </c>
    </row>
    <row r="12" spans="1:3">
      <c r="A12" s="3" t="s">
        <v>1346</v>
      </c>
    </row>
    <row r="13" spans="1:3">
      <c r="A13" s="4" t="s">
        <v>1369</v>
      </c>
      <c r="B13" s="5" t="n">
        <v>7</v>
      </c>
      <c r="C13" s="5" t="n">
        <v>6</v>
      </c>
    </row>
    <row r="14" spans="1:3">
      <c r="A14" s="4" t="s">
        <v>1373</v>
      </c>
    </row>
    <row r="15" spans="1:3">
      <c r="A15" s="3" t="s">
        <v>1346</v>
      </c>
    </row>
    <row r="16" spans="1:3">
      <c r="A16" s="4" t="s">
        <v>1369</v>
      </c>
      <c r="B16" s="5" t="n">
        <v>260</v>
      </c>
      <c r="C16" s="5" t="n">
        <v>377</v>
      </c>
    </row>
    <row r="17" spans="1:3">
      <c r="A17" s="4" t="s">
        <v>1374</v>
      </c>
    </row>
    <row r="18" spans="1:3">
      <c r="A18" s="3" t="s">
        <v>1346</v>
      </c>
    </row>
    <row r="19" spans="1:3">
      <c r="A19" s="4" t="s">
        <v>1369</v>
      </c>
      <c r="B19" s="5" t="n">
        <v>36</v>
      </c>
      <c r="C19" s="5" t="n">
        <v>31</v>
      </c>
    </row>
    <row r="20" spans="1:3">
      <c r="A20" s="4" t="s">
        <v>1375</v>
      </c>
    </row>
    <row r="21" spans="1:3">
      <c r="A21" s="3" t="s">
        <v>1346</v>
      </c>
    </row>
    <row r="22" spans="1:3">
      <c r="A22" s="4" t="s">
        <v>1369</v>
      </c>
      <c r="B22" s="5" t="n">
        <v>1</v>
      </c>
      <c r="C22" s="5" t="n">
        <v>2</v>
      </c>
    </row>
    <row r="23" spans="1:3">
      <c r="A23" s="4" t="s">
        <v>1376</v>
      </c>
    </row>
    <row r="24" spans="1:3">
      <c r="A24" s="3" t="s">
        <v>1346</v>
      </c>
    </row>
    <row r="25" spans="1:3">
      <c r="A25" s="4" t="s">
        <v>1369</v>
      </c>
      <c r="B25" s="5" t="n">
        <v>7</v>
      </c>
      <c r="C25" s="5" t="n">
        <v>6</v>
      </c>
    </row>
    <row r="26" spans="1:3">
      <c r="A26" s="4" t="s">
        <v>1377</v>
      </c>
    </row>
    <row r="27" spans="1:3">
      <c r="A27" s="3" t="s">
        <v>1346</v>
      </c>
    </row>
    <row r="28" spans="1:3">
      <c r="A28" s="4" t="s">
        <v>1369</v>
      </c>
      <c r="B28" s="5" t="n">
        <v>-41</v>
      </c>
      <c r="C28" s="5" t="n">
        <v>-23</v>
      </c>
    </row>
    <row r="29" spans="1:3">
      <c r="A29" s="4" t="s">
        <v>1378</v>
      </c>
    </row>
    <row r="30" spans="1:3">
      <c r="A30" s="3" t="s">
        <v>1346</v>
      </c>
    </row>
    <row r="31" spans="1:3">
      <c r="A31" s="4" t="s">
        <v>1369</v>
      </c>
      <c r="B31" s="6" t="n">
        <v>-41</v>
      </c>
      <c r="C31" s="6" t="n">
        <v>-23</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30</v>
      </c>
      <c r="C1" s="2" t="s">
        <v>31</v>
      </c>
    </row>
    <row r="2" spans="1:3">
      <c r="A2" s="3" t="s">
        <v>1346</v>
      </c>
    </row>
    <row r="3" spans="1:3">
      <c r="A3" s="4" t="s">
        <v>95</v>
      </c>
      <c r="B3" s="6" t="n">
        <v>4605</v>
      </c>
      <c r="C3" s="6" t="n">
        <v>1695</v>
      </c>
    </row>
    <row r="4" spans="1:3">
      <c r="A4" s="4" t="s">
        <v>94</v>
      </c>
      <c r="B4" s="5" t="n">
        <v>51</v>
      </c>
      <c r="C4" s="5" t="n">
        <v>43</v>
      </c>
    </row>
    <row r="5" spans="1:3">
      <c r="A5" s="4" t="s">
        <v>110</v>
      </c>
      <c r="B5" s="5" t="n">
        <v>-63801</v>
      </c>
      <c r="C5" s="5" t="n">
        <v>-56732</v>
      </c>
    </row>
    <row r="6" spans="1:3">
      <c r="A6" s="4" t="s">
        <v>109</v>
      </c>
      <c r="B6" s="5" t="n">
        <v>-66868</v>
      </c>
      <c r="C6" s="5" t="n">
        <v>-61041</v>
      </c>
    </row>
    <row r="7" spans="1:3">
      <c r="A7" s="4" t="s">
        <v>1380</v>
      </c>
    </row>
    <row r="8" spans="1:3">
      <c r="A8" s="3" t="s">
        <v>1346</v>
      </c>
    </row>
    <row r="9" spans="1:3">
      <c r="A9" s="4" t="s">
        <v>95</v>
      </c>
      <c r="B9" s="5" t="n">
        <v>4605</v>
      </c>
      <c r="C9" s="5" t="n">
        <v>1695</v>
      </c>
    </row>
    <row r="10" spans="1:3">
      <c r="A10" s="4" t="s">
        <v>94</v>
      </c>
      <c r="B10" s="5" t="n">
        <v>51</v>
      </c>
      <c r="C10" s="5" t="n">
        <v>43</v>
      </c>
    </row>
    <row r="11" spans="1:3">
      <c r="A11" s="4" t="s">
        <v>110</v>
      </c>
      <c r="B11" s="5" t="n">
        <v>-13272</v>
      </c>
      <c r="C11" s="5" t="n">
        <v>-15419</v>
      </c>
    </row>
    <row r="12" spans="1:3">
      <c r="A12" s="4" t="s">
        <v>109</v>
      </c>
      <c r="B12" s="5" t="n">
        <v>-66868</v>
      </c>
      <c r="C12" s="5" t="n">
        <v>-61041</v>
      </c>
    </row>
    <row r="13" spans="1:3">
      <c r="A13" s="4" t="s">
        <v>1381</v>
      </c>
    </row>
    <row r="14" spans="1:3">
      <c r="A14" s="3" t="s">
        <v>1346</v>
      </c>
    </row>
    <row r="15" spans="1:3">
      <c r="A15" s="4" t="s">
        <v>1382</v>
      </c>
      <c r="B15" s="5" t="n">
        <v>9280</v>
      </c>
      <c r="C15" s="5" t="n">
        <v>11352</v>
      </c>
    </row>
    <row r="16" spans="1:3">
      <c r="A16" s="4" t="s">
        <v>1383</v>
      </c>
    </row>
    <row r="17" spans="1:3">
      <c r="A17" s="3" t="s">
        <v>1346</v>
      </c>
    </row>
    <row r="18" spans="1:3">
      <c r="A18" s="4" t="s">
        <v>110</v>
      </c>
      <c r="B18" s="6" t="n">
        <v>-50529</v>
      </c>
      <c r="C18" s="6" t="n">
        <v>-41313</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30</v>
      </c>
      <c r="C1" s="2" t="s">
        <v>31</v>
      </c>
    </row>
    <row r="2" spans="1:3">
      <c r="A2" s="4" t="s">
        <v>1385</v>
      </c>
    </row>
    <row r="3" spans="1:3">
      <c r="A3" s="3" t="s">
        <v>1346</v>
      </c>
    </row>
    <row r="4" spans="1:3">
      <c r="A4" s="4" t="s">
        <v>1386</v>
      </c>
      <c r="B4" s="6" t="n">
        <v>-142</v>
      </c>
      <c r="C4" s="6" t="n">
        <v>-140</v>
      </c>
    </row>
    <row r="5" spans="1:3">
      <c r="A5" s="4" t="s">
        <v>1387</v>
      </c>
    </row>
    <row r="6" spans="1:3">
      <c r="A6" s="3" t="s">
        <v>1346</v>
      </c>
    </row>
    <row r="7" spans="1:3">
      <c r="A7" s="4" t="s">
        <v>1386</v>
      </c>
      <c r="B7" s="6" t="n">
        <v>17</v>
      </c>
      <c r="C7" s="6" t="n">
        <v>21</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30</v>
      </c>
      <c r="C1" s="2" t="s">
        <v>31</v>
      </c>
    </row>
    <row r="2" spans="1:3">
      <c r="A2" s="3" t="s">
        <v>1389</v>
      </c>
    </row>
    <row r="3" spans="1:3">
      <c r="A3" s="4" t="s">
        <v>110</v>
      </c>
      <c r="B3" s="6" t="n">
        <v>68560</v>
      </c>
      <c r="C3" s="6" t="n">
        <v>61706</v>
      </c>
    </row>
    <row r="4" spans="1:3">
      <c r="A4" s="4" t="s">
        <v>89</v>
      </c>
      <c r="B4" s="5" t="n">
        <v>325</v>
      </c>
      <c r="C4" s="5" t="n">
        <v>58</v>
      </c>
    </row>
    <row r="5" spans="1:3">
      <c r="A5" s="4" t="s">
        <v>109</v>
      </c>
      <c r="B5" s="5" t="n">
        <v>80150</v>
      </c>
      <c r="C5" s="5" t="n">
        <v>70831</v>
      </c>
    </row>
    <row r="6" spans="1:3">
      <c r="A6" s="4" t="s">
        <v>1390</v>
      </c>
      <c r="B6" s="5" t="n">
        <v>16148</v>
      </c>
      <c r="C6" s="5" t="n">
        <v>16318</v>
      </c>
    </row>
    <row r="7" spans="1:3">
      <c r="A7" s="4" t="s">
        <v>121</v>
      </c>
      <c r="B7" s="5" t="n">
        <v>165183</v>
      </c>
      <c r="C7" s="5" t="n">
        <v>148913</v>
      </c>
    </row>
    <row r="8" spans="1:3">
      <c r="A8" s="4" t="s">
        <v>1131</v>
      </c>
    </row>
    <row r="9" spans="1:3">
      <c r="A9" s="3" t="s">
        <v>1389</v>
      </c>
    </row>
    <row r="10" spans="1:3">
      <c r="A10" s="4" t="s">
        <v>110</v>
      </c>
      <c r="B10" s="5" t="n">
        <v>41060</v>
      </c>
      <c r="C10" s="5" t="n">
        <v>30262</v>
      </c>
    </row>
    <row r="11" spans="1:3">
      <c r="A11" s="4" t="s">
        <v>89</v>
      </c>
      <c r="B11" s="5" t="n">
        <v>324</v>
      </c>
      <c r="C11" s="5" t="n">
        <v>11</v>
      </c>
    </row>
    <row r="12" spans="1:3">
      <c r="A12" s="4" t="s">
        <v>109</v>
      </c>
      <c r="B12" s="5" t="n">
        <v>11651</v>
      </c>
      <c r="C12" s="5" t="n">
        <v>8123</v>
      </c>
    </row>
    <row r="13" spans="1:3">
      <c r="A13" s="4" t="s">
        <v>1390</v>
      </c>
      <c r="B13" s="5" t="n">
        <v>16148</v>
      </c>
      <c r="C13" s="5" t="n">
        <v>16318</v>
      </c>
    </row>
    <row r="14" spans="1:3">
      <c r="A14" s="4" t="s">
        <v>121</v>
      </c>
      <c r="B14" s="5" t="n">
        <v>69183</v>
      </c>
      <c r="C14" s="5" t="n">
        <v>54714</v>
      </c>
    </row>
    <row r="15" spans="1:3">
      <c r="A15" s="4" t="s">
        <v>1103</v>
      </c>
    </row>
    <row r="16" spans="1:3">
      <c r="A16" s="3" t="s">
        <v>1389</v>
      </c>
    </row>
    <row r="17" spans="1:3">
      <c r="A17" s="4" t="s">
        <v>110</v>
      </c>
      <c r="B17" s="5" t="n">
        <v>7325</v>
      </c>
      <c r="C17" s="5" t="n">
        <v>5670</v>
      </c>
    </row>
    <row r="18" spans="1:3">
      <c r="A18" s="4" t="s">
        <v>89</v>
      </c>
      <c r="C18" s="5" t="n">
        <v>33</v>
      </c>
    </row>
    <row r="19" spans="1:3">
      <c r="A19" s="4" t="s">
        <v>109</v>
      </c>
      <c r="B19" s="5" t="n">
        <v>10408</v>
      </c>
      <c r="C19" s="5" t="n">
        <v>7526</v>
      </c>
    </row>
    <row r="20" spans="1:3">
      <c r="A20" s="4" t="s">
        <v>121</v>
      </c>
      <c r="B20" s="5" t="n">
        <v>17733</v>
      </c>
      <c r="C20" s="5" t="n">
        <v>13229</v>
      </c>
    </row>
    <row r="21" spans="1:3">
      <c r="A21" s="4" t="s">
        <v>1271</v>
      </c>
    </row>
    <row r="22" spans="1:3">
      <c r="A22" s="3" t="s">
        <v>1389</v>
      </c>
    </row>
    <row r="23" spans="1:3">
      <c r="A23" s="4" t="s">
        <v>110</v>
      </c>
      <c r="B23" s="5" t="n">
        <v>10161</v>
      </c>
      <c r="C23" s="5" t="n">
        <v>14961</v>
      </c>
    </row>
    <row r="24" spans="1:3">
      <c r="A24" s="4" t="s">
        <v>89</v>
      </c>
      <c r="B24" s="5" t="n">
        <v>1</v>
      </c>
      <c r="C24" s="5" t="n">
        <v>8</v>
      </c>
    </row>
    <row r="25" spans="1:3">
      <c r="A25" s="4" t="s">
        <v>109</v>
      </c>
      <c r="B25" s="5" t="n">
        <v>27895</v>
      </c>
      <c r="C25" s="5" t="n">
        <v>21905</v>
      </c>
    </row>
    <row r="26" spans="1:3">
      <c r="A26" s="4" t="s">
        <v>121</v>
      </c>
      <c r="B26" s="5" t="n">
        <v>38057</v>
      </c>
      <c r="C26" s="5" t="n">
        <v>36874</v>
      </c>
    </row>
    <row r="27" spans="1:3">
      <c r="A27" s="4" t="s">
        <v>1133</v>
      </c>
    </row>
    <row r="28" spans="1:3">
      <c r="A28" s="3" t="s">
        <v>1389</v>
      </c>
    </row>
    <row r="29" spans="1:3">
      <c r="A29" s="4" t="s">
        <v>110</v>
      </c>
      <c r="B29" s="5" t="n">
        <v>10014</v>
      </c>
      <c r="C29" s="5" t="n">
        <v>10813</v>
      </c>
    </row>
    <row r="30" spans="1:3">
      <c r="A30" s="4" t="s">
        <v>89</v>
      </c>
      <c r="C30" s="5" t="n">
        <v>6</v>
      </c>
    </row>
    <row r="31" spans="1:3">
      <c r="A31" s="4" t="s">
        <v>109</v>
      </c>
      <c r="B31" s="5" t="n">
        <v>30196</v>
      </c>
      <c r="C31" s="5" t="n">
        <v>33277</v>
      </c>
    </row>
    <row r="32" spans="1:3">
      <c r="A32" s="4" t="s">
        <v>121</v>
      </c>
      <c r="B32" s="6" t="n">
        <v>40210</v>
      </c>
      <c r="C32" s="6" t="n">
        <v>44096</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30</v>
      </c>
      <c r="C1" s="2" t="s">
        <v>31</v>
      </c>
    </row>
    <row r="2" spans="1:3">
      <c r="A2" s="3" t="s">
        <v>1392</v>
      </c>
    </row>
    <row r="3" spans="1:3">
      <c r="A3" s="4" t="s">
        <v>1393</v>
      </c>
      <c r="B3" s="6" t="n">
        <v>170949</v>
      </c>
      <c r="C3" s="6" t="n">
        <v>159958</v>
      </c>
    </row>
    <row r="4" spans="1:3">
      <c r="A4" s="4" t="s">
        <v>1394</v>
      </c>
      <c r="B4" s="6" t="n">
        <v>229727</v>
      </c>
      <c r="C4" s="6" t="n">
        <v>212324</v>
      </c>
    </row>
    <row r="5" spans="1:3">
      <c r="A5" s="4" t="s">
        <v>1395</v>
      </c>
      <c r="B5" s="4" t="s">
        <v>1396</v>
      </c>
      <c r="C5" s="4" t="s">
        <v>1397</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30</v>
      </c>
      <c r="C1" s="2" t="s">
        <v>31</v>
      </c>
    </row>
    <row r="2" spans="1:3">
      <c r="A2" s="3" t="s">
        <v>1094</v>
      </c>
    </row>
    <row r="3" spans="1:3">
      <c r="A3" s="4" t="s">
        <v>1399</v>
      </c>
      <c r="B3" s="6" t="n">
        <v>217</v>
      </c>
      <c r="C3" s="6" t="n">
        <v>285</v>
      </c>
    </row>
    <row r="4" spans="1:3">
      <c r="A4" s="4" t="s">
        <v>1189</v>
      </c>
      <c r="B4" s="5" t="n">
        <v>24711</v>
      </c>
      <c r="C4" s="5" t="n">
        <v>27890</v>
      </c>
    </row>
    <row r="5" spans="1:3">
      <c r="A5" s="4" t="s">
        <v>109</v>
      </c>
      <c r="B5" s="5" t="n">
        <v>57627</v>
      </c>
      <c r="C5" s="5" t="n">
        <v>54594</v>
      </c>
    </row>
    <row r="6" spans="1:3">
      <c r="A6" s="4" t="s">
        <v>121</v>
      </c>
      <c r="B6" s="5" t="n">
        <v>147142</v>
      </c>
      <c r="C6" s="5" t="n">
        <v>134149</v>
      </c>
    </row>
    <row r="7" spans="1:3">
      <c r="A7" s="4" t="s">
        <v>1400</v>
      </c>
    </row>
    <row r="8" spans="1:3">
      <c r="A8" s="3" t="s">
        <v>1094</v>
      </c>
    </row>
    <row r="9" spans="1:3">
      <c r="A9" s="4" t="s">
        <v>1399</v>
      </c>
      <c r="B9" s="5" t="n">
        <v>217</v>
      </c>
      <c r="C9" s="5" t="n">
        <v>285</v>
      </c>
    </row>
    <row r="10" spans="1:3">
      <c r="A10" s="4" t="s">
        <v>1189</v>
      </c>
      <c r="B10" s="5" t="n">
        <v>24711</v>
      </c>
      <c r="C10" s="5" t="n">
        <v>27890</v>
      </c>
    </row>
    <row r="11" spans="1:3">
      <c r="A11" s="4" t="s">
        <v>109</v>
      </c>
      <c r="B11" s="5" t="n">
        <v>57627</v>
      </c>
      <c r="C11" s="5" t="n">
        <v>54594</v>
      </c>
    </row>
    <row r="12" spans="1:3">
      <c r="A12" s="4" t="s">
        <v>121</v>
      </c>
      <c r="B12" s="5" t="n">
        <v>82338</v>
      </c>
      <c r="C12" s="5" t="n">
        <v>82484</v>
      </c>
    </row>
    <row r="13" spans="1:3">
      <c r="A13" s="4" t="s">
        <v>924</v>
      </c>
    </row>
    <row r="14" spans="1:3">
      <c r="A14" s="3" t="s">
        <v>1094</v>
      </c>
    </row>
    <row r="15" spans="1:3">
      <c r="A15" s="4" t="s">
        <v>1399</v>
      </c>
      <c r="B15" s="5" t="n">
        <v>193</v>
      </c>
      <c r="C15" s="5" t="n">
        <v>258</v>
      </c>
    </row>
    <row r="16" spans="1:3">
      <c r="A16" s="4" t="s">
        <v>1189</v>
      </c>
      <c r="B16" s="5" t="n">
        <v>23812</v>
      </c>
      <c r="C16" s="5" t="n">
        <v>28075</v>
      </c>
    </row>
    <row r="17" spans="1:3">
      <c r="A17" s="4" t="s">
        <v>109</v>
      </c>
      <c r="B17" s="5" t="n">
        <v>57352</v>
      </c>
      <c r="C17" s="5" t="n">
        <v>50408</v>
      </c>
    </row>
    <row r="18" spans="1:3">
      <c r="A18" s="4" t="s">
        <v>121</v>
      </c>
      <c r="B18" s="6" t="n">
        <v>81164</v>
      </c>
      <c r="C18" s="6" t="n">
        <v>78483</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30</v>
      </c>
      <c r="C1" s="2" t="s">
        <v>31</v>
      </c>
    </row>
    <row r="2" spans="1:3">
      <c r="A2" s="3" t="s">
        <v>1094</v>
      </c>
    </row>
    <row r="3" spans="1:3">
      <c r="A3" s="4" t="s">
        <v>1327</v>
      </c>
      <c r="B3" s="6" t="n">
        <v>151</v>
      </c>
      <c r="C3" s="6" t="n">
        <v>148</v>
      </c>
    </row>
    <row r="4" spans="1:3">
      <c r="A4" s="4" t="s">
        <v>1402</v>
      </c>
      <c r="B4" s="5" t="n">
        <v>800</v>
      </c>
      <c r="C4" s="5" t="n">
        <v>645</v>
      </c>
    </row>
    <row r="5" spans="1:3">
      <c r="A5" s="4" t="s">
        <v>121</v>
      </c>
      <c r="B5" s="5" t="n">
        <v>11937</v>
      </c>
      <c r="C5" s="5" t="n">
        <v>8413</v>
      </c>
    </row>
    <row r="6" spans="1:3">
      <c r="A6" s="4" t="s">
        <v>1330</v>
      </c>
      <c r="B6" s="5" t="n">
        <v>325</v>
      </c>
      <c r="C6" s="5" t="n">
        <v>58</v>
      </c>
    </row>
    <row r="7" spans="1:3">
      <c r="A7" s="4" t="s">
        <v>1403</v>
      </c>
      <c r="B7" s="5" t="n">
        <v>147142</v>
      </c>
      <c r="C7" s="5" t="n">
        <v>134149</v>
      </c>
    </row>
    <row r="8" spans="1:3">
      <c r="A8" s="4" t="s">
        <v>723</v>
      </c>
    </row>
    <row r="9" spans="1:3">
      <c r="A9" s="3" t="s">
        <v>1094</v>
      </c>
    </row>
    <row r="10" spans="1:3">
      <c r="A10" s="4" t="s">
        <v>1327</v>
      </c>
      <c r="C10" s="5" t="n">
        <v>11</v>
      </c>
    </row>
    <row r="11" spans="1:3">
      <c r="A11" s="4" t="s">
        <v>1330</v>
      </c>
      <c r="B11" s="5" t="n">
        <v>311</v>
      </c>
      <c r="C11" s="5" t="n">
        <v>11</v>
      </c>
    </row>
    <row r="12" spans="1:3">
      <c r="A12" s="4" t="s">
        <v>722</v>
      </c>
    </row>
    <row r="13" spans="1:3">
      <c r="A13" s="3" t="s">
        <v>1094</v>
      </c>
    </row>
    <row r="14" spans="1:3">
      <c r="A14" s="4" t="s">
        <v>1327</v>
      </c>
      <c r="B14" s="5" t="n">
        <v>151</v>
      </c>
      <c r="C14" s="5" t="n">
        <v>137</v>
      </c>
    </row>
    <row r="15" spans="1:3">
      <c r="A15" s="4" t="s">
        <v>1330</v>
      </c>
      <c r="B15" s="5" t="n">
        <v>14</v>
      </c>
      <c r="C15" s="5" t="n">
        <v>47</v>
      </c>
    </row>
    <row r="16" spans="1:3">
      <c r="A16" s="4" t="s">
        <v>520</v>
      </c>
    </row>
    <row r="17" spans="1:3">
      <c r="A17" s="3" t="s">
        <v>1094</v>
      </c>
    </row>
    <row r="18" spans="1:3">
      <c r="A18" s="4" t="s">
        <v>1402</v>
      </c>
      <c r="B18" s="5" t="n">
        <v>693</v>
      </c>
      <c r="C18" s="5" t="n">
        <v>538</v>
      </c>
    </row>
    <row r="19" spans="1:3">
      <c r="A19" s="4" t="s">
        <v>121</v>
      </c>
      <c r="B19" s="5" t="n">
        <v>844</v>
      </c>
      <c r="C19" s="5" t="n">
        <v>686</v>
      </c>
    </row>
    <row r="20" spans="1:3">
      <c r="A20" s="4" t="s">
        <v>1403</v>
      </c>
      <c r="B20" s="5" t="n">
        <v>325</v>
      </c>
      <c r="C20" s="5" t="n">
        <v>58</v>
      </c>
    </row>
    <row r="21" spans="1:3">
      <c r="A21" s="4" t="s">
        <v>1404</v>
      </c>
    </row>
    <row r="22" spans="1:3">
      <c r="A22" s="3" t="s">
        <v>1094</v>
      </c>
    </row>
    <row r="23" spans="1:3">
      <c r="A23" s="4" t="s">
        <v>1327</v>
      </c>
      <c r="C23" s="5" t="n">
        <v>11</v>
      </c>
    </row>
    <row r="24" spans="1:3">
      <c r="A24" s="4" t="s">
        <v>1330</v>
      </c>
      <c r="B24" s="5" t="n">
        <v>311</v>
      </c>
      <c r="C24" s="5" t="n">
        <v>11</v>
      </c>
    </row>
    <row r="25" spans="1:3">
      <c r="A25" s="4" t="s">
        <v>1405</v>
      </c>
    </row>
    <row r="26" spans="1:3">
      <c r="A26" s="3" t="s">
        <v>1094</v>
      </c>
    </row>
    <row r="27" spans="1:3">
      <c r="A27" s="4" t="s">
        <v>1327</v>
      </c>
      <c r="B27" s="5" t="n">
        <v>151</v>
      </c>
      <c r="C27" s="5" t="n">
        <v>137</v>
      </c>
    </row>
    <row r="28" spans="1:3">
      <c r="A28" s="4" t="s">
        <v>1330</v>
      </c>
      <c r="B28" s="5" t="n">
        <v>14</v>
      </c>
      <c r="C28" s="5" t="n">
        <v>47</v>
      </c>
    </row>
    <row r="29" spans="1:3">
      <c r="A29" s="4" t="s">
        <v>1406</v>
      </c>
    </row>
    <row r="30" spans="1:3">
      <c r="A30" s="3" t="s">
        <v>1094</v>
      </c>
    </row>
    <row r="31" spans="1:3">
      <c r="A31" s="4" t="s">
        <v>1402</v>
      </c>
      <c r="B31" s="5" t="n">
        <v>693</v>
      </c>
      <c r="C31" s="5" t="n">
        <v>538</v>
      </c>
    </row>
    <row r="32" spans="1:3">
      <c r="A32" s="4" t="s">
        <v>121</v>
      </c>
      <c r="B32" s="5" t="n">
        <v>693</v>
      </c>
      <c r="C32" s="5" t="n">
        <v>538</v>
      </c>
    </row>
    <row r="33" spans="1:3">
      <c r="A33" s="4" t="s">
        <v>1407</v>
      </c>
    </row>
    <row r="34" spans="1:3">
      <c r="A34" s="3" t="s">
        <v>1094</v>
      </c>
    </row>
    <row r="35" spans="1:3">
      <c r="A35" s="4" t="s">
        <v>121</v>
      </c>
      <c r="B35" s="5" t="n">
        <v>151</v>
      </c>
      <c r="C35" s="5" t="n">
        <v>148</v>
      </c>
    </row>
    <row r="36" spans="1:3">
      <c r="A36" s="4" t="s">
        <v>1403</v>
      </c>
      <c r="B36" s="5" t="n">
        <v>325</v>
      </c>
      <c r="C36" s="5" t="n">
        <v>58</v>
      </c>
    </row>
    <row r="37" spans="1:3">
      <c r="A37" s="4" t="s">
        <v>1408</v>
      </c>
    </row>
    <row r="38" spans="1:3">
      <c r="A38" s="3" t="s">
        <v>1094</v>
      </c>
    </row>
    <row r="39" spans="1:3">
      <c r="A39" s="4" t="s">
        <v>1327</v>
      </c>
      <c r="C39" s="5" t="n">
        <v>11</v>
      </c>
    </row>
    <row r="40" spans="1:3">
      <c r="A40" s="4" t="s">
        <v>1330</v>
      </c>
      <c r="B40" s="5" t="n">
        <v>311</v>
      </c>
      <c r="C40" s="5" t="n">
        <v>11</v>
      </c>
    </row>
    <row r="41" spans="1:3">
      <c r="A41" s="4" t="s">
        <v>1409</v>
      </c>
    </row>
    <row r="42" spans="1:3">
      <c r="A42" s="3" t="s">
        <v>1094</v>
      </c>
    </row>
    <row r="43" spans="1:3">
      <c r="A43" s="4" t="s">
        <v>1327</v>
      </c>
      <c r="B43" s="5" t="n">
        <v>151</v>
      </c>
      <c r="C43" s="5" t="n">
        <v>137</v>
      </c>
    </row>
    <row r="44" spans="1:3">
      <c r="A44" s="4" t="s">
        <v>1330</v>
      </c>
      <c r="B44" s="6" t="n">
        <v>14</v>
      </c>
      <c r="C44" s="6" t="n">
        <v>47</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30</v>
      </c>
      <c r="C1" s="2" t="s">
        <v>31</v>
      </c>
    </row>
    <row r="2" spans="1:3">
      <c r="A2" s="3" t="s">
        <v>1094</v>
      </c>
    </row>
    <row r="3" spans="1:3">
      <c r="A3" s="4" t="s">
        <v>1411</v>
      </c>
      <c r="B3" s="6" t="n">
        <v>217</v>
      </c>
      <c r="C3" s="6" t="n">
        <v>285</v>
      </c>
    </row>
    <row r="4" spans="1:3">
      <c r="A4" s="4" t="s">
        <v>1189</v>
      </c>
      <c r="B4" s="5" t="n">
        <v>24711</v>
      </c>
      <c r="C4" s="5" t="n">
        <v>27890</v>
      </c>
    </row>
    <row r="5" spans="1:3">
      <c r="A5" s="4" t="s">
        <v>109</v>
      </c>
      <c r="B5" s="5" t="n">
        <v>57627</v>
      </c>
      <c r="C5" s="5" t="n">
        <v>54594</v>
      </c>
    </row>
    <row r="6" spans="1:3">
      <c r="A6" s="4" t="s">
        <v>121</v>
      </c>
      <c r="B6" s="5" t="n">
        <v>147142</v>
      </c>
      <c r="C6" s="5" t="n">
        <v>134149</v>
      </c>
    </row>
    <row r="7" spans="1:3">
      <c r="A7" s="4" t="s">
        <v>924</v>
      </c>
    </row>
    <row r="8" spans="1:3">
      <c r="A8" s="3" t="s">
        <v>1094</v>
      </c>
    </row>
    <row r="9" spans="1:3">
      <c r="A9" s="4" t="s">
        <v>1411</v>
      </c>
      <c r="B9" s="5" t="n">
        <v>193</v>
      </c>
      <c r="C9" s="5" t="n">
        <v>258</v>
      </c>
    </row>
    <row r="10" spans="1:3">
      <c r="A10" s="4" t="s">
        <v>1189</v>
      </c>
      <c r="B10" s="5" t="n">
        <v>23812</v>
      </c>
      <c r="C10" s="5" t="n">
        <v>28075</v>
      </c>
    </row>
    <row r="11" spans="1:3">
      <c r="A11" s="4" t="s">
        <v>109</v>
      </c>
      <c r="B11" s="5" t="n">
        <v>57352</v>
      </c>
      <c r="C11" s="5" t="n">
        <v>50408</v>
      </c>
    </row>
    <row r="12" spans="1:3">
      <c r="A12" s="4" t="s">
        <v>121</v>
      </c>
      <c r="B12" s="5" t="n">
        <v>81164</v>
      </c>
      <c r="C12" s="5" t="n">
        <v>78483</v>
      </c>
    </row>
    <row r="13" spans="1:3">
      <c r="A13" s="4" t="s">
        <v>1412</v>
      </c>
    </row>
    <row r="14" spans="1:3">
      <c r="A14" s="3" t="s">
        <v>1094</v>
      </c>
    </row>
    <row r="15" spans="1:3">
      <c r="A15" s="4" t="s">
        <v>1189</v>
      </c>
      <c r="B15" s="5" t="n">
        <v>2678</v>
      </c>
    </row>
    <row r="16" spans="1:3">
      <c r="A16" s="4" t="s">
        <v>121</v>
      </c>
      <c r="B16" s="5" t="n">
        <v>2678</v>
      </c>
    </row>
    <row r="17" spans="1:3">
      <c r="A17" s="4" t="s">
        <v>927</v>
      </c>
    </row>
    <row r="18" spans="1:3">
      <c r="A18" s="3" t="s">
        <v>1094</v>
      </c>
    </row>
    <row r="19" spans="1:3">
      <c r="A19" s="4" t="s">
        <v>1411</v>
      </c>
      <c r="B19" s="5" t="n">
        <v>193</v>
      </c>
      <c r="C19" s="5" t="n">
        <v>258</v>
      </c>
    </row>
    <row r="20" spans="1:3">
      <c r="A20" s="4" t="s">
        <v>1189</v>
      </c>
      <c r="B20" s="5" t="n">
        <v>21134</v>
      </c>
      <c r="C20" s="5" t="n">
        <v>28075</v>
      </c>
    </row>
    <row r="21" spans="1:3">
      <c r="A21" s="4" t="s">
        <v>109</v>
      </c>
      <c r="B21" s="5" t="n">
        <v>57352</v>
      </c>
      <c r="C21" s="5" t="n">
        <v>50408</v>
      </c>
    </row>
    <row r="22" spans="1:3">
      <c r="A22" s="4" t="s">
        <v>121</v>
      </c>
      <c r="B22" s="6" t="n">
        <v>78486</v>
      </c>
      <c r="C22" s="6" t="n">
        <v>78483</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30</v>
      </c>
      <c r="C1" s="2" t="s">
        <v>31</v>
      </c>
    </row>
    <row r="2" spans="1:3">
      <c r="A2" s="3" t="s">
        <v>1414</v>
      </c>
    </row>
    <row r="3" spans="1:3">
      <c r="A3" s="4" t="s">
        <v>1415</v>
      </c>
      <c r="B3" s="6" t="n">
        <v>14467</v>
      </c>
      <c r="C3" s="6" t="n">
        <v>14467</v>
      </c>
    </row>
    <row r="4" spans="1:3">
      <c r="A4" s="4" t="s">
        <v>1416</v>
      </c>
    </row>
    <row r="5" spans="1:3">
      <c r="A5" s="3" t="s">
        <v>1414</v>
      </c>
    </row>
    <row r="6" spans="1:3">
      <c r="A6" s="4" t="s">
        <v>1415</v>
      </c>
      <c r="B6" s="5" t="n">
        <v>9808</v>
      </c>
      <c r="C6" s="5" t="n">
        <v>8481</v>
      </c>
    </row>
    <row r="7" spans="1:3">
      <c r="A7" s="4" t="s">
        <v>1417</v>
      </c>
    </row>
    <row r="8" spans="1:3">
      <c r="A8" s="3" t="s">
        <v>1414</v>
      </c>
    </row>
    <row r="9" spans="1:3">
      <c r="A9" s="4" t="s">
        <v>1415</v>
      </c>
      <c r="C9" s="5" t="n">
        <v>466</v>
      </c>
    </row>
    <row r="10" spans="1:3">
      <c r="A10" s="4" t="s">
        <v>1418</v>
      </c>
    </row>
    <row r="11" spans="1:3">
      <c r="A11" s="3" t="s">
        <v>1414</v>
      </c>
    </row>
    <row r="12" spans="1:3">
      <c r="A12" s="4" t="s">
        <v>1415</v>
      </c>
      <c r="C12" s="5" t="n">
        <v>466</v>
      </c>
    </row>
    <row r="13" spans="1:3">
      <c r="A13" s="4" t="s">
        <v>1419</v>
      </c>
    </row>
    <row r="14" spans="1:3">
      <c r="A14" s="3" t="s">
        <v>1414</v>
      </c>
    </row>
    <row r="15" spans="1:3">
      <c r="A15" s="4" t="s">
        <v>1415</v>
      </c>
      <c r="C15" s="5" t="n">
        <v>233</v>
      </c>
    </row>
    <row r="16" spans="1:3">
      <c r="A16" s="4" t="s">
        <v>1420</v>
      </c>
    </row>
    <row r="17" spans="1:3">
      <c r="A17" s="3" t="s">
        <v>1414</v>
      </c>
    </row>
    <row r="18" spans="1:3">
      <c r="A18" s="4" t="s">
        <v>1415</v>
      </c>
      <c r="C18" s="5" t="n">
        <v>162</v>
      </c>
    </row>
    <row r="19" spans="1:3">
      <c r="A19" s="4" t="s">
        <v>28</v>
      </c>
    </row>
    <row r="20" spans="1:3">
      <c r="A20" s="3" t="s">
        <v>1414</v>
      </c>
    </row>
    <row r="21" spans="1:3">
      <c r="A21" s="4" t="s">
        <v>1415</v>
      </c>
      <c r="B21" s="6" t="n">
        <v>4659</v>
      </c>
      <c r="C21" s="6" t="n">
        <v>465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102475</v>
      </c>
      <c r="C4" s="6" t="n">
        <v>98904</v>
      </c>
      <c r="D4" s="6" t="n">
        <v>93969</v>
      </c>
    </row>
    <row r="5" spans="1:4">
      <c r="A5" s="4" t="s">
        <v>35</v>
      </c>
      <c r="B5" s="5" t="n">
        <v>7481</v>
      </c>
      <c r="C5" s="5" t="n">
        <v>5469</v>
      </c>
      <c r="D5" s="5" t="n">
        <v>5269</v>
      </c>
    </row>
    <row r="6" spans="1:4">
      <c r="A6" s="4" t="s">
        <v>36</v>
      </c>
      <c r="B6" s="5" t="n">
        <v>109956</v>
      </c>
      <c r="C6" s="5" t="n">
        <v>104373</v>
      </c>
      <c r="D6" s="5" t="n">
        <v>99238</v>
      </c>
    </row>
    <row r="7" spans="1:4">
      <c r="A7" s="3" t="s">
        <v>37</v>
      </c>
    </row>
    <row r="8" spans="1:4">
      <c r="A8" s="4" t="s">
        <v>38</v>
      </c>
      <c r="B8" s="5" t="n">
        <v>-25131</v>
      </c>
      <c r="C8" s="5" t="n">
        <v>-19626</v>
      </c>
      <c r="D8" s="5" t="n">
        <v>-20312</v>
      </c>
    </row>
    <row r="9" spans="1:4">
      <c r="A9" s="4" t="s">
        <v>39</v>
      </c>
      <c r="B9" s="5" t="n">
        <v>-13254</v>
      </c>
      <c r="C9" s="5" t="n">
        <v>-12279</v>
      </c>
      <c r="D9" s="5" t="n">
        <v>-10851</v>
      </c>
    </row>
    <row r="10" spans="1:4">
      <c r="A10" s="4" t="s">
        <v>40</v>
      </c>
      <c r="B10" s="5" t="n">
        <v>-13969</v>
      </c>
      <c r="C10" s="5" t="n">
        <v>-12154</v>
      </c>
      <c r="D10" s="5" t="n">
        <v>-10471</v>
      </c>
    </row>
    <row r="11" spans="1:4">
      <c r="A11" s="4" t="s">
        <v>41</v>
      </c>
      <c r="B11" s="5" t="n">
        <v>-20320</v>
      </c>
      <c r="C11" s="5" t="n">
        <v>-18145</v>
      </c>
      <c r="D11" s="5" t="n">
        <v>-16459</v>
      </c>
    </row>
    <row r="12" spans="1:4">
      <c r="A12" s="4" t="s">
        <v>42</v>
      </c>
      <c r="B12" s="5" t="n">
        <v>-5346</v>
      </c>
      <c r="C12" s="5" t="n">
        <v>-4960</v>
      </c>
      <c r="D12" s="5" t="n">
        <v>-4304</v>
      </c>
    </row>
    <row r="13" spans="1:4">
      <c r="A13" s="4" t="s">
        <v>43</v>
      </c>
      <c r="B13" s="5" t="n">
        <v>-491</v>
      </c>
      <c r="C13" s="5" t="n">
        <v>-29</v>
      </c>
      <c r="D13" s="5" t="n">
        <v>-228</v>
      </c>
    </row>
    <row r="14" spans="1:4">
      <c r="A14" s="4" t="s">
        <v>44</v>
      </c>
      <c r="B14" s="5" t="n">
        <v>-3090</v>
      </c>
      <c r="C14" s="5" t="n">
        <v>-2862</v>
      </c>
      <c r="D14" s="5" t="n">
        <v>-2469</v>
      </c>
    </row>
    <row r="15" spans="1:4">
      <c r="A15" s="4" t="s">
        <v>45</v>
      </c>
      <c r="B15" s="5" t="n">
        <v>-4318</v>
      </c>
      <c r="C15" s="5" t="n">
        <v>-4779</v>
      </c>
      <c r="D15" s="5" t="n">
        <v>-4254</v>
      </c>
    </row>
    <row r="16" spans="1:4">
      <c r="A16" s="4" t="s">
        <v>46</v>
      </c>
      <c r="B16" s="5" t="n">
        <v>-836</v>
      </c>
      <c r="C16" s="5" t="n">
        <v>-868</v>
      </c>
      <c r="D16" s="5" t="n">
        <v>-812</v>
      </c>
    </row>
    <row r="17" spans="1:4">
      <c r="A17" s="4" t="s">
        <v>47</v>
      </c>
      <c r="B17" s="5" t="n">
        <v>-3294</v>
      </c>
      <c r="C17" s="5" t="n">
        <v>-3133</v>
      </c>
      <c r="D17" s="5" t="n">
        <v>-3651</v>
      </c>
    </row>
    <row r="18" spans="1:4">
      <c r="A18" s="4" t="s">
        <v>48</v>
      </c>
      <c r="B18" s="5" t="n">
        <v>-2080</v>
      </c>
      <c r="C18" s="5" t="n">
        <v>-1945</v>
      </c>
      <c r="D18" s="5" t="n">
        <v>-1826</v>
      </c>
    </row>
    <row r="19" spans="1:4">
      <c r="A19" s="4" t="s">
        <v>49</v>
      </c>
      <c r="B19" s="5" t="n">
        <v>-3248</v>
      </c>
      <c r="C19" s="5" t="n">
        <v>-5058</v>
      </c>
      <c r="D19" s="5" t="n">
        <v>-5479</v>
      </c>
    </row>
    <row r="20" spans="1:4">
      <c r="A20" s="4" t="s">
        <v>50</v>
      </c>
      <c r="B20" s="5" t="n">
        <v>-311</v>
      </c>
      <c r="C20" s="5" t="n">
        <v>2</v>
      </c>
      <c r="D20" s="5" t="n">
        <v>6</v>
      </c>
    </row>
    <row r="21" spans="1:4">
      <c r="A21" s="4" t="s">
        <v>51</v>
      </c>
      <c r="B21" s="5" t="n">
        <v>-4837</v>
      </c>
      <c r="C21" s="5" t="n">
        <v>-6051</v>
      </c>
      <c r="D21" s="5" t="n">
        <v>-5503</v>
      </c>
    </row>
    <row r="22" spans="1:4">
      <c r="A22" s="4" t="s">
        <v>52</v>
      </c>
      <c r="B22" s="5" t="n">
        <v>-100525</v>
      </c>
      <c r="C22" s="5" t="n">
        <v>-91887</v>
      </c>
      <c r="D22" s="5" t="n">
        <v>-86613</v>
      </c>
    </row>
    <row r="23" spans="1:4">
      <c r="A23" s="4" t="s">
        <v>53</v>
      </c>
      <c r="B23" s="5" t="n">
        <v>9431</v>
      </c>
      <c r="C23" s="5" t="n">
        <v>12486</v>
      </c>
      <c r="D23" s="5" t="n">
        <v>12625</v>
      </c>
    </row>
    <row r="24" spans="1:4">
      <c r="A24" s="4" t="s">
        <v>54</v>
      </c>
      <c r="B24" s="5" t="n">
        <v>202</v>
      </c>
      <c r="C24" s="5" t="n">
        <v>148</v>
      </c>
      <c r="D24" s="5" t="n">
        <v>126</v>
      </c>
    </row>
    <row r="25" spans="1:4">
      <c r="A25" s="4" t="s">
        <v>55</v>
      </c>
      <c r="B25" s="5" t="n">
        <v>49</v>
      </c>
      <c r="C25" s="5" t="n">
        <v>39</v>
      </c>
      <c r="D25" s="5" t="n">
        <v>26</v>
      </c>
    </row>
    <row r="26" spans="1:4">
      <c r="A26" s="4" t="s">
        <v>56</v>
      </c>
      <c r="B26" s="5" t="n">
        <v>2112</v>
      </c>
      <c r="C26" s="5" t="n">
        <v>96</v>
      </c>
      <c r="D26" s="5" t="n">
        <v>66</v>
      </c>
    </row>
    <row r="27" spans="1:4">
      <c r="A27" s="4" t="s">
        <v>57</v>
      </c>
      <c r="B27" s="5" t="n">
        <v>-3184</v>
      </c>
      <c r="C27" s="5" t="n">
        <v>-6272</v>
      </c>
      <c r="D27" s="5" t="n">
        <v>-7176</v>
      </c>
    </row>
    <row r="28" spans="1:4">
      <c r="A28" s="4" t="s">
        <v>58</v>
      </c>
      <c r="B28" s="5" t="n">
        <v>8610</v>
      </c>
      <c r="C28" s="5" t="n">
        <v>6497</v>
      </c>
      <c r="D28" s="5" t="n">
        <v>5667</v>
      </c>
    </row>
    <row r="29" spans="1:4">
      <c r="A29" s="4" t="s">
        <v>59</v>
      </c>
      <c r="B29" s="5" t="n">
        <v>-1800</v>
      </c>
      <c r="C29" s="5" t="n">
        <v>-1542</v>
      </c>
      <c r="D29" s="5" t="n">
        <v>-624</v>
      </c>
    </row>
    <row r="30" spans="1:4">
      <c r="A30" s="4" t="s">
        <v>60</v>
      </c>
      <c r="B30" s="5" t="n">
        <v>6810</v>
      </c>
      <c r="C30" s="5" t="n">
        <v>4955</v>
      </c>
      <c r="D30" s="5" t="n">
        <v>5043</v>
      </c>
    </row>
    <row r="31" spans="1:4">
      <c r="A31" s="3" t="s">
        <v>61</v>
      </c>
    </row>
    <row r="32" spans="1:4">
      <c r="A32" s="4" t="s">
        <v>62</v>
      </c>
      <c r="B32" s="5" t="n">
        <v>35</v>
      </c>
      <c r="C32" s="5" t="n">
        <v>107</v>
      </c>
      <c r="D32" s="5" t="n">
        <v>10</v>
      </c>
    </row>
    <row r="33" spans="1:4">
      <c r="A33" s="4" t="s">
        <v>63</v>
      </c>
      <c r="B33" s="5" t="n">
        <v>115</v>
      </c>
      <c r="C33" s="5" t="n">
        <v>40</v>
      </c>
      <c r="D33" s="5" t="n">
        <v>87</v>
      </c>
    </row>
    <row r="34" spans="1:4">
      <c r="A34" s="4" t="s">
        <v>64</v>
      </c>
      <c r="B34" s="5" t="n">
        <v>10</v>
      </c>
      <c r="C34" s="5" t="n">
        <v>-1</v>
      </c>
      <c r="D34" s="5" t="n">
        <v>7</v>
      </c>
    </row>
    <row r="35" spans="1:4">
      <c r="A35" s="4" t="s">
        <v>65</v>
      </c>
      <c r="B35" s="5" t="n">
        <v>160</v>
      </c>
      <c r="C35" s="5" t="n">
        <v>146</v>
      </c>
      <c r="D35" s="5" t="n">
        <v>104</v>
      </c>
    </row>
    <row r="36" spans="1:4">
      <c r="A36" s="3" t="s">
        <v>66</v>
      </c>
    </row>
    <row r="37" spans="1:4">
      <c r="A37" s="4" t="s">
        <v>67</v>
      </c>
      <c r="B37" s="5" t="n">
        <v>124</v>
      </c>
      <c r="C37" s="5" t="n">
        <v>-410</v>
      </c>
      <c r="D37" s="5" t="n">
        <v>196</v>
      </c>
    </row>
    <row r="38" spans="1:4">
      <c r="A38" s="4" t="s">
        <v>68</v>
      </c>
      <c r="B38" s="5" t="n">
        <v>124</v>
      </c>
      <c r="C38" s="5" t="n">
        <v>-410</v>
      </c>
      <c r="D38" s="5" t="n">
        <v>196</v>
      </c>
    </row>
    <row r="39" spans="1:4">
      <c r="A39" s="4" t="s">
        <v>69</v>
      </c>
      <c r="B39" s="5" t="n">
        <v>284</v>
      </c>
      <c r="C39" s="5" t="n">
        <v>-264</v>
      </c>
      <c r="D39" s="5" t="n">
        <v>300</v>
      </c>
    </row>
    <row r="40" spans="1:4">
      <c r="A40" s="4" t="s">
        <v>70</v>
      </c>
      <c r="B40" s="5" t="n">
        <v>7094</v>
      </c>
      <c r="C40" s="5" t="n">
        <v>4691</v>
      </c>
      <c r="D40" s="5" t="n">
        <v>5343</v>
      </c>
    </row>
    <row r="41" spans="1:4">
      <c r="A41" s="3" t="s">
        <v>71</v>
      </c>
    </row>
    <row r="42" spans="1:4">
      <c r="A42" s="4" t="s">
        <v>72</v>
      </c>
      <c r="B42" s="5" t="n">
        <v>6342</v>
      </c>
      <c r="C42" s="5" t="n">
        <v>4498</v>
      </c>
      <c r="D42" s="5" t="n">
        <v>4537</v>
      </c>
    </row>
    <row r="43" spans="1:4">
      <c r="A43" s="4" t="s">
        <v>73</v>
      </c>
      <c r="B43" s="5" t="n">
        <v>468</v>
      </c>
      <c r="C43" s="5" t="n">
        <v>457</v>
      </c>
      <c r="D43" s="5" t="n">
        <v>506</v>
      </c>
    </row>
    <row r="44" spans="1:4">
      <c r="A44" s="4" t="s">
        <v>60</v>
      </c>
      <c r="B44" s="5" t="n">
        <v>6810</v>
      </c>
      <c r="C44" s="5" t="n">
        <v>4955</v>
      </c>
      <c r="D44" s="5" t="n">
        <v>5043</v>
      </c>
    </row>
    <row r="45" spans="1:4">
      <c r="A45" s="3" t="s">
        <v>74</v>
      </c>
    </row>
    <row r="46" spans="1:4">
      <c r="A46" s="4" t="s">
        <v>72</v>
      </c>
      <c r="B46" s="5" t="n">
        <v>6619</v>
      </c>
      <c r="C46" s="5" t="n">
        <v>4237</v>
      </c>
      <c r="D46" s="5" t="n">
        <v>4834</v>
      </c>
    </row>
    <row r="47" spans="1:4">
      <c r="A47" s="4" t="s">
        <v>73</v>
      </c>
      <c r="B47" s="5" t="n">
        <v>475</v>
      </c>
      <c r="C47" s="5" t="n">
        <v>454</v>
      </c>
      <c r="D47" s="5" t="n">
        <v>509</v>
      </c>
    </row>
    <row r="48" spans="1:4">
      <c r="A48" s="4" t="s">
        <v>70</v>
      </c>
      <c r="B48" s="6" t="n">
        <v>7094</v>
      </c>
      <c r="C48" s="6" t="n">
        <v>4691</v>
      </c>
      <c r="D48" s="6" t="n">
        <v>5343</v>
      </c>
    </row>
    <row r="49" spans="1:4">
      <c r="A49" s="3" t="s">
        <v>75</v>
      </c>
    </row>
    <row r="50" spans="1:4">
      <c r="A50" s="4" t="s">
        <v>76</v>
      </c>
      <c r="B50" s="7" t="n">
        <v>0.44</v>
      </c>
      <c r="C50" s="7" t="n">
        <v>0.33</v>
      </c>
      <c r="D50" s="7" t="n">
        <v>0.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30</v>
      </c>
    </row>
    <row r="3" spans="1:2">
      <c r="A3" s="3" t="s">
        <v>186</v>
      </c>
    </row>
    <row r="4" spans="1:2">
      <c r="A4" s="4" t="s">
        <v>211</v>
      </c>
      <c r="B4" s="4" t="s">
        <v>21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21</v>
      </c>
      <c r="B1" s="2" t="s">
        <v>30</v>
      </c>
      <c r="C1" s="2" t="s">
        <v>31</v>
      </c>
    </row>
    <row r="2" spans="1:3">
      <c r="A2" s="3" t="s">
        <v>1422</v>
      </c>
    </row>
    <row r="3" spans="1:3">
      <c r="A3" s="4" t="s">
        <v>1423</v>
      </c>
      <c r="B3" s="6" t="n">
        <v>1</v>
      </c>
      <c r="C3" s="6" t="n">
        <v>1</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424</v>
      </c>
      <c r="B1" s="2" t="s">
        <v>1</v>
      </c>
    </row>
    <row r="2" spans="1:2">
      <c r="B2" s="2" t="s">
        <v>2</v>
      </c>
    </row>
    <row r="3" spans="1:2">
      <c r="A3" s="3" t="s">
        <v>1422</v>
      </c>
    </row>
    <row r="4" spans="1:2">
      <c r="A4" s="4" t="s">
        <v>859</v>
      </c>
      <c r="B4" s="5" t="n">
        <v>14467</v>
      </c>
    </row>
    <row r="5" spans="1:2">
      <c r="A5" s="4" t="s">
        <v>129</v>
      </c>
      <c r="B5" s="5" t="n">
        <v>0</v>
      </c>
    </row>
    <row r="6" spans="1:2">
      <c r="A6" s="4" t="s">
        <v>864</v>
      </c>
      <c r="B6" s="5" t="n">
        <v>14467</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25</v>
      </c>
      <c r="B1" s="2" t="s">
        <v>1</v>
      </c>
    </row>
    <row r="2" spans="1:4">
      <c r="B2" s="2" t="s">
        <v>30</v>
      </c>
      <c r="C2" s="2" t="s">
        <v>31</v>
      </c>
      <c r="D2" s="2" t="s">
        <v>32</v>
      </c>
    </row>
    <row r="3" spans="1:4">
      <c r="A3" s="3" t="s">
        <v>1426</v>
      </c>
    </row>
    <row r="4" spans="1:4">
      <c r="A4" s="4" t="s">
        <v>859</v>
      </c>
      <c r="B4" s="6" t="n">
        <v>52366</v>
      </c>
      <c r="C4" s="6" t="n">
        <v>39931</v>
      </c>
      <c r="D4" s="6" t="n">
        <v>31771</v>
      </c>
    </row>
    <row r="5" spans="1:4">
      <c r="A5" s="4" t="s">
        <v>1427</v>
      </c>
      <c r="B5" s="5" t="n">
        <v>35</v>
      </c>
      <c r="C5" s="5" t="n">
        <v>107</v>
      </c>
      <c r="D5" s="5" t="n">
        <v>10</v>
      </c>
    </row>
    <row r="6" spans="1:4">
      <c r="A6" s="4" t="s">
        <v>1428</v>
      </c>
      <c r="B6" s="5" t="n">
        <v>115</v>
      </c>
      <c r="C6" s="5" t="n">
        <v>40</v>
      </c>
      <c r="D6" s="5" t="n">
        <v>87</v>
      </c>
    </row>
    <row r="7" spans="1:4">
      <c r="A7" s="4" t="s">
        <v>1429</v>
      </c>
      <c r="B7" s="5" t="n">
        <v>10</v>
      </c>
      <c r="C7" s="5" t="n">
        <v>-1</v>
      </c>
      <c r="D7" s="5" t="n">
        <v>7</v>
      </c>
    </row>
    <row r="8" spans="1:4">
      <c r="A8" s="4" t="s">
        <v>1430</v>
      </c>
      <c r="B8" s="5" t="n">
        <v>124</v>
      </c>
      <c r="C8" s="5" t="n">
        <v>-410</v>
      </c>
      <c r="D8" s="5" t="n">
        <v>196</v>
      </c>
    </row>
    <row r="9" spans="1:4">
      <c r="A9" s="4" t="s">
        <v>129</v>
      </c>
      <c r="C9" s="5" t="n">
        <v>8540</v>
      </c>
      <c r="D9" s="5" t="n">
        <v>2855</v>
      </c>
    </row>
    <row r="10" spans="1:4">
      <c r="A10" s="4" t="s">
        <v>60</v>
      </c>
      <c r="B10" s="5" t="n">
        <v>6810</v>
      </c>
      <c r="C10" s="5" t="n">
        <v>4955</v>
      </c>
      <c r="D10" s="5" t="n">
        <v>5043</v>
      </c>
    </row>
    <row r="11" spans="1:4">
      <c r="A11" s="4" t="s">
        <v>864</v>
      </c>
      <c r="B11" s="5" t="n">
        <v>58778</v>
      </c>
      <c r="C11" s="5" t="n">
        <v>52366</v>
      </c>
      <c r="D11" s="5" t="n">
        <v>39931</v>
      </c>
    </row>
    <row r="12" spans="1:4">
      <c r="A12" s="4" t="s">
        <v>1431</v>
      </c>
    </row>
    <row r="13" spans="1:4">
      <c r="A13" s="3" t="s">
        <v>1426</v>
      </c>
    </row>
    <row r="14" spans="1:4">
      <c r="A14" s="4" t="s">
        <v>859</v>
      </c>
      <c r="B14" s="5" t="n">
        <v>29540</v>
      </c>
      <c r="C14" s="5" t="n">
        <v>22327</v>
      </c>
    </row>
    <row r="15" spans="1:4">
      <c r="A15" s="4" t="s">
        <v>129</v>
      </c>
      <c r="C15" s="5" t="n">
        <v>7213</v>
      </c>
    </row>
    <row r="16" spans="1:4">
      <c r="A16" s="4" t="s">
        <v>864</v>
      </c>
      <c r="B16" s="5" t="n">
        <v>29540</v>
      </c>
      <c r="C16" s="5" t="n">
        <v>29540</v>
      </c>
      <c r="D16" s="5" t="n">
        <v>22327</v>
      </c>
    </row>
    <row r="17" spans="1:4">
      <c r="A17" s="4" t="s">
        <v>1432</v>
      </c>
    </row>
    <row r="18" spans="1:4">
      <c r="A18" s="3" t="s">
        <v>1426</v>
      </c>
    </row>
    <row r="19" spans="1:4">
      <c r="A19" s="4" t="s">
        <v>859</v>
      </c>
      <c r="B19" s="5" t="n">
        <v>-778</v>
      </c>
      <c r="C19" s="5" t="n">
        <v>-778</v>
      </c>
    </row>
    <row r="20" spans="1:4">
      <c r="A20" s="4" t="s">
        <v>864</v>
      </c>
      <c r="B20" s="5" t="n">
        <v>-778</v>
      </c>
      <c r="C20" s="5" t="n">
        <v>-778</v>
      </c>
      <c r="D20" s="5" t="n">
        <v>-778</v>
      </c>
    </row>
    <row r="21" spans="1:4">
      <c r="A21" s="4" t="s">
        <v>1433</v>
      </c>
    </row>
    <row r="22" spans="1:4">
      <c r="A22" s="3" t="s">
        <v>1426</v>
      </c>
    </row>
    <row r="23" spans="1:4">
      <c r="A23" s="4" t="s">
        <v>859</v>
      </c>
      <c r="B23" s="5" t="n">
        <v>56</v>
      </c>
      <c r="C23" s="5" t="n">
        <v>-51</v>
      </c>
    </row>
    <row r="24" spans="1:4">
      <c r="A24" s="4" t="s">
        <v>1427</v>
      </c>
      <c r="B24" s="5" t="n">
        <v>35</v>
      </c>
      <c r="C24" s="5" t="n">
        <v>107</v>
      </c>
    </row>
    <row r="25" spans="1:4">
      <c r="A25" s="4" t="s">
        <v>864</v>
      </c>
      <c r="B25" s="5" t="n">
        <v>91</v>
      </c>
      <c r="C25" s="5" t="n">
        <v>56</v>
      </c>
      <c r="D25" s="5" t="n">
        <v>-51</v>
      </c>
    </row>
    <row r="26" spans="1:4">
      <c r="A26" s="4" t="s">
        <v>1434</v>
      </c>
    </row>
    <row r="27" spans="1:4">
      <c r="A27" s="3" t="s">
        <v>1426</v>
      </c>
    </row>
    <row r="28" spans="1:4">
      <c r="A28" s="4" t="s">
        <v>859</v>
      </c>
      <c r="B28" s="5" t="n">
        <v>328</v>
      </c>
      <c r="C28" s="5" t="n">
        <v>184</v>
      </c>
    </row>
    <row r="29" spans="1:4">
      <c r="A29" s="4" t="s">
        <v>132</v>
      </c>
      <c r="B29" s="5" t="n">
        <v>212</v>
      </c>
      <c r="C29" s="5" t="n">
        <v>144</v>
      </c>
    </row>
    <row r="30" spans="1:4">
      <c r="A30" s="4" t="s">
        <v>864</v>
      </c>
      <c r="B30" s="5" t="n">
        <v>540</v>
      </c>
      <c r="C30" s="5" t="n">
        <v>328</v>
      </c>
      <c r="D30" s="5" t="n">
        <v>184</v>
      </c>
    </row>
    <row r="31" spans="1:4">
      <c r="A31" s="4" t="s">
        <v>1435</v>
      </c>
    </row>
    <row r="32" spans="1:4">
      <c r="A32" s="3" t="s">
        <v>1426</v>
      </c>
    </row>
    <row r="33" spans="1:4">
      <c r="A33" s="4" t="s">
        <v>859</v>
      </c>
      <c r="B33" s="5" t="n">
        <v>-2947</v>
      </c>
      <c r="C33" s="5" t="n">
        <v>-2579</v>
      </c>
    </row>
    <row r="34" spans="1:4">
      <c r="A34" s="4" t="s">
        <v>1428</v>
      </c>
      <c r="B34" s="5" t="n">
        <v>110</v>
      </c>
      <c r="C34" s="5" t="n">
        <v>36</v>
      </c>
    </row>
    <row r="35" spans="1:4">
      <c r="A35" s="4" t="s">
        <v>1429</v>
      </c>
      <c r="B35" s="5" t="n">
        <v>10</v>
      </c>
      <c r="C35" s="5" t="n">
        <v>-1</v>
      </c>
    </row>
    <row r="36" spans="1:4">
      <c r="A36" s="4" t="s">
        <v>1430</v>
      </c>
      <c r="B36" s="5" t="n">
        <v>122</v>
      </c>
      <c r="C36" s="5" t="n">
        <v>-403</v>
      </c>
    </row>
    <row r="37" spans="1:4">
      <c r="A37" s="4" t="s">
        <v>864</v>
      </c>
      <c r="B37" s="5" t="n">
        <v>-2705</v>
      </c>
      <c r="C37" s="5" t="n">
        <v>-2947</v>
      </c>
      <c r="D37" s="5" t="n">
        <v>-2579</v>
      </c>
    </row>
    <row r="38" spans="1:4">
      <c r="A38" s="4" t="s">
        <v>124</v>
      </c>
    </row>
    <row r="39" spans="1:4">
      <c r="A39" s="3" t="s">
        <v>1426</v>
      </c>
    </row>
    <row r="40" spans="1:4">
      <c r="A40" s="4" t="s">
        <v>859</v>
      </c>
      <c r="B40" s="5" t="n">
        <v>8784</v>
      </c>
      <c r="C40" s="5" t="n">
        <v>5168</v>
      </c>
      <c r="D40" s="5" t="n">
        <v>815</v>
      </c>
    </row>
    <row r="41" spans="1:4">
      <c r="A41" s="4" t="s">
        <v>132</v>
      </c>
      <c r="B41" s="5" t="n">
        <v>-212</v>
      </c>
      <c r="C41" s="5" t="n">
        <v>-144</v>
      </c>
    </row>
    <row r="42" spans="1:4">
      <c r="A42" s="4" t="s">
        <v>60</v>
      </c>
      <c r="B42" s="5" t="n">
        <v>6342</v>
      </c>
      <c r="C42" s="5" t="n">
        <v>4498</v>
      </c>
      <c r="D42" s="5" t="n">
        <v>4537</v>
      </c>
    </row>
    <row r="43" spans="1:4">
      <c r="A43" s="4" t="s">
        <v>136</v>
      </c>
      <c r="B43" s="5" t="n">
        <v>-709</v>
      </c>
    </row>
    <row r="44" spans="1:4">
      <c r="A44" s="4" t="s">
        <v>1436</v>
      </c>
      <c r="C44" s="5" t="n">
        <v>-738</v>
      </c>
    </row>
    <row r="45" spans="1:4">
      <c r="A45" s="4" t="s">
        <v>864</v>
      </c>
      <c r="B45" s="5" t="n">
        <v>14205</v>
      </c>
      <c r="C45" s="5" t="n">
        <v>8784</v>
      </c>
      <c r="D45" s="5" t="n">
        <v>5168</v>
      </c>
    </row>
    <row r="46" spans="1:4">
      <c r="A46" s="4" t="s">
        <v>1437</v>
      </c>
    </row>
    <row r="47" spans="1:4">
      <c r="A47" s="3" t="s">
        <v>1426</v>
      </c>
    </row>
    <row r="48" spans="1:4">
      <c r="A48" s="4" t="s">
        <v>859</v>
      </c>
      <c r="B48" s="5" t="n">
        <v>34983</v>
      </c>
      <c r="C48" s="5" t="n">
        <v>24271</v>
      </c>
    </row>
    <row r="49" spans="1:4">
      <c r="A49" s="4" t="s">
        <v>1427</v>
      </c>
      <c r="B49" s="5" t="n">
        <v>35</v>
      </c>
      <c r="C49" s="5" t="n">
        <v>107</v>
      </c>
    </row>
    <row r="50" spans="1:4">
      <c r="A50" s="4" t="s">
        <v>1428</v>
      </c>
      <c r="B50" s="5" t="n">
        <v>110</v>
      </c>
      <c r="C50" s="5" t="n">
        <v>36</v>
      </c>
    </row>
    <row r="51" spans="1:4">
      <c r="A51" s="4" t="s">
        <v>1429</v>
      </c>
      <c r="B51" s="5" t="n">
        <v>10</v>
      </c>
      <c r="C51" s="5" t="n">
        <v>-1</v>
      </c>
    </row>
    <row r="52" spans="1:4">
      <c r="A52" s="4" t="s">
        <v>1430</v>
      </c>
      <c r="B52" s="5" t="n">
        <v>122</v>
      </c>
      <c r="C52" s="5" t="n">
        <v>-403</v>
      </c>
    </row>
    <row r="53" spans="1:4">
      <c r="A53" s="4" t="s">
        <v>129</v>
      </c>
      <c r="C53" s="5" t="n">
        <v>7213</v>
      </c>
    </row>
    <row r="54" spans="1:4">
      <c r="A54" s="4" t="s">
        <v>60</v>
      </c>
      <c r="B54" s="5" t="n">
        <v>6342</v>
      </c>
      <c r="C54" s="5" t="n">
        <v>4498</v>
      </c>
    </row>
    <row r="55" spans="1:4">
      <c r="A55" s="4" t="s">
        <v>136</v>
      </c>
      <c r="B55" s="5" t="n">
        <v>-709</v>
      </c>
    </row>
    <row r="56" spans="1:4">
      <c r="A56" s="4" t="s">
        <v>1436</v>
      </c>
      <c r="C56" s="5" t="n">
        <v>-738</v>
      </c>
    </row>
    <row r="57" spans="1:4">
      <c r="A57" s="4" t="s">
        <v>864</v>
      </c>
      <c r="B57" s="6" t="n">
        <v>40893</v>
      </c>
      <c r="C57" s="6" t="n">
        <v>34983</v>
      </c>
      <c r="D57" s="6" t="n">
        <v>24271</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1438</v>
      </c>
      <c r="B1" s="2" t="s">
        <v>1439</v>
      </c>
    </row>
    <row r="2" spans="1:2">
      <c r="A2" s="4" t="s">
        <v>1440</v>
      </c>
    </row>
    <row r="3" spans="1:2">
      <c r="A3" s="3" t="s">
        <v>1441</v>
      </c>
    </row>
    <row r="4" spans="1:2">
      <c r="A4" s="4" t="s">
        <v>847</v>
      </c>
      <c r="B4" s="4" t="s">
        <v>592</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2</v>
      </c>
      <c r="B1" s="2" t="s">
        <v>1</v>
      </c>
    </row>
    <row r="2" spans="1:3">
      <c r="B2" s="2" t="s">
        <v>30</v>
      </c>
      <c r="C2" s="2" t="s">
        <v>32</v>
      </c>
    </row>
    <row r="3" spans="1:3">
      <c r="A3" s="3" t="s">
        <v>1443</v>
      </c>
    </row>
    <row r="4" spans="1:3">
      <c r="A4" s="4" t="s">
        <v>1444</v>
      </c>
      <c r="B4" s="6" t="n">
        <v>14</v>
      </c>
    </row>
    <row r="5" spans="1:3">
      <c r="A5" s="4" t="s">
        <v>1445</v>
      </c>
      <c r="B5" s="5" t="n">
        <v>2019</v>
      </c>
    </row>
    <row r="6" spans="1:3">
      <c r="A6" s="4" t="s">
        <v>82</v>
      </c>
      <c r="B6" s="5" t="n">
        <v>305</v>
      </c>
    </row>
    <row r="7" spans="1:3">
      <c r="A7" s="4" t="s">
        <v>87</v>
      </c>
      <c r="B7" s="5" t="n">
        <v>429</v>
      </c>
    </row>
    <row r="8" spans="1:3">
      <c r="A8" s="4" t="s">
        <v>88</v>
      </c>
      <c r="B8" s="5" t="n">
        <v>4</v>
      </c>
    </row>
    <row r="9" spans="1:3">
      <c r="A9" s="4" t="s">
        <v>91</v>
      </c>
      <c r="B9" s="5" t="n">
        <v>59</v>
      </c>
    </row>
    <row r="10" spans="1:3">
      <c r="A10" s="4" t="s">
        <v>1049</v>
      </c>
      <c r="B10" s="5" t="n">
        <v>1097</v>
      </c>
    </row>
    <row r="11" spans="1:3">
      <c r="A11" s="4" t="s">
        <v>93</v>
      </c>
      <c r="B11" s="5" t="n">
        <v>670</v>
      </c>
    </row>
    <row r="12" spans="1:3">
      <c r="A12" s="4" t="s">
        <v>95</v>
      </c>
      <c r="B12" s="5" t="n">
        <v>536</v>
      </c>
    </row>
    <row r="13" spans="1:3">
      <c r="A13" s="4" t="s">
        <v>1088</v>
      </c>
      <c r="B13" s="5" t="n">
        <v>1</v>
      </c>
    </row>
    <row r="14" spans="1:3">
      <c r="A14" s="4" t="s">
        <v>98</v>
      </c>
      <c r="B14" s="5" t="n">
        <v>-124</v>
      </c>
    </row>
    <row r="15" spans="1:3">
      <c r="A15" s="4" t="s">
        <v>1446</v>
      </c>
      <c r="B15" s="5" t="n">
        <v>-1915</v>
      </c>
    </row>
    <row r="16" spans="1:3">
      <c r="A16" s="4" t="s">
        <v>100</v>
      </c>
      <c r="B16" s="5" t="n">
        <v>-1090</v>
      </c>
    </row>
    <row r="17" spans="1:3">
      <c r="A17" s="4" t="s">
        <v>103</v>
      </c>
      <c r="B17" s="5" t="n">
        <v>-26</v>
      </c>
    </row>
    <row r="18" spans="1:3">
      <c r="A18" s="4" t="s">
        <v>109</v>
      </c>
      <c r="B18" s="5" t="n">
        <v>-409</v>
      </c>
    </row>
    <row r="19" spans="1:3">
      <c r="A19" s="4" t="s">
        <v>110</v>
      </c>
      <c r="B19" s="5" t="n">
        <v>-262</v>
      </c>
    </row>
    <row r="20" spans="1:3">
      <c r="A20" s="4" t="s">
        <v>111</v>
      </c>
      <c r="B20" s="5" t="n">
        <v>-511</v>
      </c>
    </row>
    <row r="21" spans="1:3">
      <c r="A21" s="4" t="s">
        <v>112</v>
      </c>
      <c r="B21" s="5" t="n">
        <v>-47</v>
      </c>
    </row>
    <row r="22" spans="1:3">
      <c r="A22" s="4" t="s">
        <v>113</v>
      </c>
      <c r="B22" s="5" t="n">
        <v>-158</v>
      </c>
    </row>
    <row r="23" spans="1:3">
      <c r="A23" s="4" t="s">
        <v>1447</v>
      </c>
      <c r="B23" s="5" t="n">
        <v>87</v>
      </c>
    </row>
    <row r="24" spans="1:3">
      <c r="A24" s="4" t="s">
        <v>115</v>
      </c>
      <c r="B24" s="5" t="n">
        <v>679</v>
      </c>
    </row>
    <row r="25" spans="1:3">
      <c r="A25" s="4" t="s">
        <v>681</v>
      </c>
      <c r="B25" s="5" t="n">
        <v>1754</v>
      </c>
      <c r="C25" s="6" t="n">
        <v>41</v>
      </c>
    </row>
    <row r="26" spans="1:3">
      <c r="A26" s="4" t="s">
        <v>1091</v>
      </c>
      <c r="B26" s="6" t="n">
        <v>2433</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8</v>
      </c>
      <c r="B1" s="2" t="s">
        <v>1</v>
      </c>
    </row>
    <row r="2" spans="1:3">
      <c r="B2" s="2" t="s">
        <v>30</v>
      </c>
      <c r="C2" s="2" t="s">
        <v>32</v>
      </c>
    </row>
    <row r="3" spans="1:3">
      <c r="A3" s="3" t="s">
        <v>1449</v>
      </c>
    </row>
    <row r="4" spans="1:3">
      <c r="A4" s="4" t="s">
        <v>845</v>
      </c>
      <c r="B4" s="6" t="n">
        <v>2433</v>
      </c>
    </row>
    <row r="5" spans="1:3">
      <c r="A5" s="4" t="s">
        <v>1450</v>
      </c>
      <c r="B5" s="5" t="n">
        <v>-536</v>
      </c>
    </row>
    <row r="6" spans="1:3">
      <c r="A6" s="4" t="s">
        <v>1451</v>
      </c>
      <c r="B6" s="6" t="n">
        <v>1897</v>
      </c>
      <c r="C6" s="6" t="n">
        <v>49</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30</v>
      </c>
      <c r="C2" s="2" t="s">
        <v>31</v>
      </c>
      <c r="D2" s="2" t="s">
        <v>32</v>
      </c>
    </row>
    <row r="3" spans="1:4">
      <c r="A3" s="3" t="s">
        <v>570</v>
      </c>
    </row>
    <row r="4" spans="1:4">
      <c r="A4" s="4" t="s">
        <v>1453</v>
      </c>
      <c r="B4" s="6" t="n">
        <v>468</v>
      </c>
      <c r="C4" s="6" t="n">
        <v>457</v>
      </c>
      <c r="D4" s="6" t="n">
        <v>506</v>
      </c>
    </row>
    <row r="5" spans="1:4">
      <c r="A5" s="4" t="s">
        <v>1454</v>
      </c>
      <c r="B5" s="6" t="n">
        <v>3418</v>
      </c>
      <c r="C5" s="6" t="n">
        <v>2916</v>
      </c>
    </row>
    <row r="6" spans="1:4">
      <c r="A6" s="4" t="s">
        <v>572</v>
      </c>
    </row>
    <row r="7" spans="1:4">
      <c r="A7" s="3" t="s">
        <v>570</v>
      </c>
    </row>
    <row r="8" spans="1:4">
      <c r="A8" s="4" t="s">
        <v>1455</v>
      </c>
      <c r="B8" s="4" t="s">
        <v>1456</v>
      </c>
      <c r="C8" s="4" t="s">
        <v>1456</v>
      </c>
    </row>
    <row r="9" spans="1:4">
      <c r="A9" s="4" t="s">
        <v>1453</v>
      </c>
      <c r="B9" s="6" t="n">
        <v>216</v>
      </c>
      <c r="C9" s="6" t="n">
        <v>191</v>
      </c>
    </row>
    <row r="10" spans="1:4">
      <c r="A10" s="4" t="s">
        <v>131</v>
      </c>
      <c r="B10" s="5" t="n">
        <v>37</v>
      </c>
      <c r="C10" s="5" t="n">
        <v>56</v>
      </c>
    </row>
    <row r="11" spans="1:4">
      <c r="A11" s="4" t="s">
        <v>1454</v>
      </c>
      <c r="B11" s="6" t="n">
        <v>1416</v>
      </c>
      <c r="C11" s="6" t="n">
        <v>1236</v>
      </c>
    </row>
    <row r="12" spans="1:4">
      <c r="A12" s="4" t="s">
        <v>604</v>
      </c>
    </row>
    <row r="13" spans="1:4">
      <c r="A13" s="3" t="s">
        <v>570</v>
      </c>
    </row>
    <row r="14" spans="1:4">
      <c r="A14" s="4" t="s">
        <v>1455</v>
      </c>
      <c r="B14" s="4" t="s">
        <v>1457</v>
      </c>
      <c r="C14" s="4" t="s">
        <v>1457</v>
      </c>
    </row>
    <row r="15" spans="1:4">
      <c r="A15" s="4" t="s">
        <v>1453</v>
      </c>
      <c r="B15" s="6" t="n">
        <v>67</v>
      </c>
      <c r="C15" s="6" t="n">
        <v>75</v>
      </c>
    </row>
    <row r="16" spans="1:4">
      <c r="A16" s="4" t="s">
        <v>1454</v>
      </c>
      <c r="B16" s="6" t="n">
        <v>641</v>
      </c>
      <c r="C16" s="6" t="n">
        <v>574</v>
      </c>
    </row>
    <row r="17" spans="1:4">
      <c r="A17" s="4" t="s">
        <v>584</v>
      </c>
    </row>
    <row r="18" spans="1:4">
      <c r="A18" s="3" t="s">
        <v>570</v>
      </c>
    </row>
    <row r="19" spans="1:4">
      <c r="A19" s="4" t="s">
        <v>1455</v>
      </c>
      <c r="B19" s="4" t="s">
        <v>1004</v>
      </c>
      <c r="C19" s="4" t="s">
        <v>1004</v>
      </c>
    </row>
    <row r="20" spans="1:4">
      <c r="A20" s="4" t="s">
        <v>1453</v>
      </c>
      <c r="B20" s="6" t="n">
        <v>178</v>
      </c>
      <c r="C20" s="6" t="n">
        <v>173</v>
      </c>
    </row>
    <row r="21" spans="1:4">
      <c r="A21" s="4" t="s">
        <v>131</v>
      </c>
      <c r="B21" s="5" t="n">
        <v>22</v>
      </c>
    </row>
    <row r="22" spans="1:4">
      <c r="A22" s="4" t="s">
        <v>1454</v>
      </c>
      <c r="B22" s="5" t="n">
        <v>1393</v>
      </c>
      <c r="C22" s="6" t="n">
        <v>1249</v>
      </c>
    </row>
    <row r="23" spans="1:4">
      <c r="A23" s="4" t="s">
        <v>1458</v>
      </c>
    </row>
    <row r="24" spans="1:4">
      <c r="A24" s="3" t="s">
        <v>570</v>
      </c>
    </row>
    <row r="25" spans="1:4">
      <c r="A25" s="4" t="s">
        <v>1455</v>
      </c>
      <c r="C25" s="4" t="s">
        <v>1459</v>
      </c>
    </row>
    <row r="26" spans="1:4">
      <c r="A26" s="4" t="s">
        <v>1453</v>
      </c>
      <c r="B26" s="6" t="n">
        <v>3</v>
      </c>
      <c r="C26" s="6" t="n">
        <v>29</v>
      </c>
    </row>
    <row r="27" spans="1:4">
      <c r="A27" s="4" t="s">
        <v>1454</v>
      </c>
      <c r="C27" s="6" t="n">
        <v>-105</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30</v>
      </c>
      <c r="C2" s="2" t="s">
        <v>31</v>
      </c>
      <c r="D2" s="2" t="s">
        <v>32</v>
      </c>
    </row>
    <row r="3" spans="1:4">
      <c r="A3" s="3" t="s">
        <v>570</v>
      </c>
    </row>
    <row r="4" spans="1:4">
      <c r="A4" s="4" t="s">
        <v>705</v>
      </c>
      <c r="B4" s="6" t="n">
        <v>102475</v>
      </c>
      <c r="C4" s="6" t="n">
        <v>98904</v>
      </c>
      <c r="D4" s="6" t="n">
        <v>93969</v>
      </c>
    </row>
    <row r="5" spans="1:4">
      <c r="A5" s="4" t="s">
        <v>1461</v>
      </c>
      <c r="B5" s="5" t="n">
        <v>100525</v>
      </c>
      <c r="C5" s="5" t="n">
        <v>91887</v>
      </c>
      <c r="D5" s="5" t="n">
        <v>86613</v>
      </c>
    </row>
    <row r="6" spans="1:4">
      <c r="A6" s="4" t="s">
        <v>60</v>
      </c>
      <c r="B6" s="5" t="n">
        <v>6810</v>
      </c>
      <c r="C6" s="5" t="n">
        <v>4955</v>
      </c>
      <c r="D6" s="5" t="n">
        <v>5043</v>
      </c>
    </row>
    <row r="7" spans="1:4">
      <c r="A7" s="4" t="s">
        <v>70</v>
      </c>
      <c r="B7" s="5" t="n">
        <v>7094</v>
      </c>
      <c r="C7" s="5" t="n">
        <v>4691</v>
      </c>
      <c r="D7" s="5" t="n">
        <v>5343</v>
      </c>
    </row>
    <row r="8" spans="1:4">
      <c r="A8" s="4" t="s">
        <v>90</v>
      </c>
      <c r="B8" s="5" t="n">
        <v>18293</v>
      </c>
      <c r="C8" s="5" t="n">
        <v>15888</v>
      </c>
    </row>
    <row r="9" spans="1:4">
      <c r="A9" s="4" t="s">
        <v>78</v>
      </c>
      <c r="B9" s="5" t="n">
        <v>211434</v>
      </c>
      <c r="C9" s="5" t="n">
        <v>196436</v>
      </c>
    </row>
    <row r="10" spans="1:4">
      <c r="A10" s="4" t="s">
        <v>97</v>
      </c>
      <c r="B10" s="5" t="n">
        <v>80328</v>
      </c>
      <c r="C10" s="5" t="n">
        <v>68082</v>
      </c>
    </row>
    <row r="11" spans="1:4">
      <c r="A11" s="4" t="s">
        <v>108</v>
      </c>
      <c r="B11" s="5" t="n">
        <v>90621</v>
      </c>
      <c r="C11" s="5" t="n">
        <v>91876</v>
      </c>
    </row>
    <row r="12" spans="1:4">
      <c r="A12" s="4" t="s">
        <v>146</v>
      </c>
      <c r="B12" s="5" t="n">
        <v>19572</v>
      </c>
      <c r="C12" s="5" t="n">
        <v>24893</v>
      </c>
      <c r="D12" s="5" t="n">
        <v>24325</v>
      </c>
    </row>
    <row r="13" spans="1:4">
      <c r="A13" s="4" t="s">
        <v>1462</v>
      </c>
      <c r="B13" s="5" t="n">
        <v>-21312</v>
      </c>
      <c r="C13" s="5" t="n">
        <v>-37180</v>
      </c>
      <c r="D13" s="5" t="n">
        <v>-27800</v>
      </c>
    </row>
    <row r="14" spans="1:4">
      <c r="A14" s="4" t="s">
        <v>1463</v>
      </c>
      <c r="B14" s="5" t="n">
        <v>4708</v>
      </c>
      <c r="C14" s="5" t="n">
        <v>4634</v>
      </c>
      <c r="D14" s="5" t="n">
        <v>11083</v>
      </c>
    </row>
    <row r="15" spans="1:4">
      <c r="A15" s="4" t="s">
        <v>1464</v>
      </c>
      <c r="B15" s="5" t="n">
        <v>-47</v>
      </c>
      <c r="C15" s="5" t="n">
        <v>268</v>
      </c>
      <c r="D15" s="6" t="n">
        <v>117</v>
      </c>
    </row>
    <row r="16" spans="1:4">
      <c r="A16" s="4" t="s">
        <v>572</v>
      </c>
    </row>
    <row r="17" spans="1:4">
      <c r="A17" s="3" t="s">
        <v>570</v>
      </c>
    </row>
    <row r="18" spans="1:4">
      <c r="A18" s="4" t="s">
        <v>705</v>
      </c>
      <c r="B18" s="5" t="n">
        <v>8257</v>
      </c>
      <c r="C18" s="5" t="n">
        <v>7298</v>
      </c>
    </row>
    <row r="19" spans="1:4">
      <c r="A19" s="4" t="s">
        <v>1461</v>
      </c>
      <c r="B19" s="5" t="n">
        <v>7680</v>
      </c>
      <c r="C19" s="5" t="n">
        <v>6787</v>
      </c>
    </row>
    <row r="20" spans="1:4">
      <c r="A20" s="4" t="s">
        <v>60</v>
      </c>
      <c r="B20" s="5" t="n">
        <v>577</v>
      </c>
      <c r="C20" s="5" t="n">
        <v>511</v>
      </c>
    </row>
    <row r="21" spans="1:4">
      <c r="A21" s="4" t="s">
        <v>70</v>
      </c>
      <c r="B21" s="5" t="n">
        <v>580</v>
      </c>
      <c r="C21" s="5" t="n">
        <v>503</v>
      </c>
    </row>
    <row r="22" spans="1:4">
      <c r="A22" s="4" t="s">
        <v>90</v>
      </c>
      <c r="B22" s="5" t="n">
        <v>1124</v>
      </c>
      <c r="C22" s="5" t="n">
        <v>1260</v>
      </c>
    </row>
    <row r="23" spans="1:4">
      <c r="A23" s="4" t="s">
        <v>78</v>
      </c>
      <c r="B23" s="5" t="n">
        <v>9313</v>
      </c>
      <c r="C23" s="5" t="n">
        <v>8163</v>
      </c>
    </row>
    <row r="24" spans="1:4">
      <c r="A24" s="4" t="s">
        <v>97</v>
      </c>
      <c r="B24" s="5" t="n">
        <v>2260</v>
      </c>
      <c r="C24" s="5" t="n">
        <v>1971</v>
      </c>
    </row>
    <row r="25" spans="1:4">
      <c r="A25" s="4" t="s">
        <v>108</v>
      </c>
      <c r="B25" s="5" t="n">
        <v>4395</v>
      </c>
      <c r="C25" s="5" t="n">
        <v>4149</v>
      </c>
    </row>
    <row r="26" spans="1:4">
      <c r="A26" s="4" t="s">
        <v>146</v>
      </c>
      <c r="B26" s="5" t="n">
        <v>1491</v>
      </c>
      <c r="C26" s="5" t="n">
        <v>1937</v>
      </c>
    </row>
    <row r="27" spans="1:4">
      <c r="A27" s="4" t="s">
        <v>1462</v>
      </c>
      <c r="B27" s="5" t="n">
        <v>-588</v>
      </c>
      <c r="C27" s="5" t="n">
        <v>-675</v>
      </c>
    </row>
    <row r="28" spans="1:4">
      <c r="A28" s="4" t="s">
        <v>1463</v>
      </c>
      <c r="B28" s="5" t="n">
        <v>-894</v>
      </c>
      <c r="C28" s="5" t="n">
        <v>-1301</v>
      </c>
    </row>
    <row r="29" spans="1:4">
      <c r="A29" s="4" t="s">
        <v>1465</v>
      </c>
      <c r="B29" s="5" t="n">
        <v>9</v>
      </c>
      <c r="C29" s="5" t="n">
        <v>-39</v>
      </c>
    </row>
    <row r="30" spans="1:4">
      <c r="A30" s="4" t="s">
        <v>604</v>
      </c>
    </row>
    <row r="31" spans="1:4">
      <c r="A31" s="3" t="s">
        <v>570</v>
      </c>
    </row>
    <row r="32" spans="1:4">
      <c r="A32" s="4" t="s">
        <v>705</v>
      </c>
      <c r="B32" s="5" t="n">
        <v>8939</v>
      </c>
      <c r="C32" s="5" t="n">
        <v>9054</v>
      </c>
    </row>
    <row r="33" spans="1:4">
      <c r="A33" s="4" t="s">
        <v>1461</v>
      </c>
      <c r="B33" s="5" t="n">
        <v>8244</v>
      </c>
      <c r="C33" s="5" t="n">
        <v>8280</v>
      </c>
    </row>
    <row r="34" spans="1:4">
      <c r="A34" s="4" t="s">
        <v>60</v>
      </c>
      <c r="B34" s="5" t="n">
        <v>695</v>
      </c>
      <c r="C34" s="5" t="n">
        <v>774</v>
      </c>
    </row>
    <row r="35" spans="1:4">
      <c r="A35" s="4" t="s">
        <v>70</v>
      </c>
      <c r="B35" s="5" t="n">
        <v>695</v>
      </c>
      <c r="C35" s="5" t="n">
        <v>774</v>
      </c>
    </row>
    <row r="36" spans="1:4">
      <c r="A36" s="4" t="s">
        <v>90</v>
      </c>
      <c r="B36" s="5" t="n">
        <v>1230</v>
      </c>
      <c r="C36" s="5" t="n">
        <v>990</v>
      </c>
    </row>
    <row r="37" spans="1:4">
      <c r="A37" s="4" t="s">
        <v>78</v>
      </c>
      <c r="B37" s="5" t="n">
        <v>16171</v>
      </c>
      <c r="C37" s="5" t="n">
        <v>16153</v>
      </c>
    </row>
    <row r="38" spans="1:4">
      <c r="A38" s="4" t="s">
        <v>97</v>
      </c>
      <c r="B38" s="5" t="n">
        <v>4471</v>
      </c>
      <c r="C38" s="5" t="n">
        <v>3056</v>
      </c>
    </row>
    <row r="39" spans="1:4">
      <c r="A39" s="4" t="s">
        <v>108</v>
      </c>
      <c r="B39" s="5" t="n">
        <v>6282</v>
      </c>
      <c r="C39" s="5" t="n">
        <v>8134</v>
      </c>
    </row>
    <row r="40" spans="1:4">
      <c r="A40" s="4" t="s">
        <v>146</v>
      </c>
      <c r="B40" s="5" t="n">
        <v>1230</v>
      </c>
      <c r="C40" s="5" t="n">
        <v>3178</v>
      </c>
    </row>
    <row r="41" spans="1:4">
      <c r="A41" s="4" t="s">
        <v>1462</v>
      </c>
      <c r="B41" s="5" t="n">
        <v>-274</v>
      </c>
      <c r="C41" s="5" t="n">
        <v>-1098</v>
      </c>
    </row>
    <row r="42" spans="1:4">
      <c r="A42" s="4" t="s">
        <v>1463</v>
      </c>
      <c r="B42" s="5" t="n">
        <v>-948</v>
      </c>
      <c r="C42" s="5" t="n">
        <v>-2096</v>
      </c>
    </row>
    <row r="43" spans="1:4">
      <c r="A43" s="4" t="s">
        <v>1465</v>
      </c>
      <c r="B43" s="5" t="n">
        <v>8</v>
      </c>
      <c r="C43" s="5" t="n">
        <v>-16</v>
      </c>
    </row>
    <row r="44" spans="1:4">
      <c r="A44" s="4" t="s">
        <v>584</v>
      </c>
    </row>
    <row r="45" spans="1:4">
      <c r="A45" s="3" t="s">
        <v>570</v>
      </c>
    </row>
    <row r="46" spans="1:4">
      <c r="A46" s="4" t="s">
        <v>705</v>
      </c>
      <c r="B46" s="5" t="n">
        <v>4289</v>
      </c>
      <c r="C46" s="5" t="n">
        <v>3706</v>
      </c>
    </row>
    <row r="47" spans="1:4">
      <c r="A47" s="4" t="s">
        <v>1461</v>
      </c>
      <c r="B47" s="5" t="n">
        <v>3843</v>
      </c>
      <c r="C47" s="5" t="n">
        <v>3273</v>
      </c>
    </row>
    <row r="48" spans="1:4">
      <c r="A48" s="4" t="s">
        <v>60</v>
      </c>
      <c r="B48" s="5" t="n">
        <v>446</v>
      </c>
      <c r="C48" s="5" t="n">
        <v>433</v>
      </c>
    </row>
    <row r="49" spans="1:4">
      <c r="A49" s="4" t="s">
        <v>70</v>
      </c>
      <c r="B49" s="5" t="n">
        <v>461</v>
      </c>
      <c r="C49" s="5" t="n">
        <v>438</v>
      </c>
    </row>
    <row r="50" spans="1:4">
      <c r="A50" s="4" t="s">
        <v>90</v>
      </c>
      <c r="B50" s="5" t="n">
        <v>79</v>
      </c>
      <c r="C50" s="5" t="n">
        <v>79</v>
      </c>
    </row>
    <row r="51" spans="1:4">
      <c r="A51" s="4" t="s">
        <v>78</v>
      </c>
      <c r="B51" s="5" t="n">
        <v>7047</v>
      </c>
      <c r="C51" s="5" t="n">
        <v>6108</v>
      </c>
    </row>
    <row r="52" spans="1:4">
      <c r="A52" s="4" t="s">
        <v>97</v>
      </c>
      <c r="B52" s="5" t="n">
        <v>1576</v>
      </c>
      <c r="C52" s="5" t="n">
        <v>1216</v>
      </c>
    </row>
    <row r="53" spans="1:4">
      <c r="A53" s="4" t="s">
        <v>108</v>
      </c>
      <c r="B53" s="5" t="n">
        <v>2067</v>
      </c>
      <c r="C53" s="5" t="n">
        <v>1849</v>
      </c>
    </row>
    <row r="54" spans="1:4">
      <c r="A54" s="4" t="s">
        <v>146</v>
      </c>
      <c r="B54" s="5" t="n">
        <v>846</v>
      </c>
      <c r="C54" s="5" t="n">
        <v>-196</v>
      </c>
    </row>
    <row r="55" spans="1:4">
      <c r="A55" s="4" t="s">
        <v>1462</v>
      </c>
      <c r="B55" s="5" t="n">
        <v>-156</v>
      </c>
      <c r="C55" s="5" t="n">
        <v>428</v>
      </c>
    </row>
    <row r="56" spans="1:4">
      <c r="A56" s="4" t="s">
        <v>1463</v>
      </c>
      <c r="B56" s="5" t="n">
        <v>-682</v>
      </c>
      <c r="C56" s="5" t="n">
        <v>-241</v>
      </c>
    </row>
    <row r="57" spans="1:4">
      <c r="A57" s="4" t="s">
        <v>1465</v>
      </c>
      <c r="B57" s="5" t="n">
        <v>8</v>
      </c>
      <c r="C57" s="5" t="n">
        <v>-9</v>
      </c>
    </row>
    <row r="58" spans="1:4">
      <c r="A58" s="4" t="s">
        <v>1458</v>
      </c>
    </row>
    <row r="59" spans="1:4">
      <c r="A59" s="3" t="s">
        <v>570</v>
      </c>
    </row>
    <row r="60" spans="1:4">
      <c r="A60" s="4" t="s">
        <v>705</v>
      </c>
      <c r="B60" s="5" t="n">
        <v>507</v>
      </c>
      <c r="C60" s="5" t="n">
        <v>3770</v>
      </c>
    </row>
    <row r="61" spans="1:4">
      <c r="A61" s="4" t="s">
        <v>1461</v>
      </c>
      <c r="B61" s="5" t="n">
        <v>462</v>
      </c>
      <c r="C61" s="5" t="n">
        <v>3598</v>
      </c>
    </row>
    <row r="62" spans="1:4">
      <c r="A62" s="4" t="s">
        <v>60</v>
      </c>
      <c r="B62" s="5" t="n">
        <v>45</v>
      </c>
      <c r="C62" s="5" t="n">
        <v>172</v>
      </c>
    </row>
    <row r="63" spans="1:4">
      <c r="A63" s="4" t="s">
        <v>70</v>
      </c>
      <c r="B63" s="6" t="n">
        <v>45</v>
      </c>
      <c r="C63" s="5" t="n">
        <v>157</v>
      </c>
    </row>
    <row r="64" spans="1:4">
      <c r="A64" s="4" t="s">
        <v>90</v>
      </c>
      <c r="C64" s="5" t="n">
        <v>1595</v>
      </c>
    </row>
    <row r="65" spans="1:4">
      <c r="A65" s="4" t="s">
        <v>78</v>
      </c>
      <c r="C65" s="5" t="n">
        <v>1525</v>
      </c>
    </row>
    <row r="66" spans="1:4">
      <c r="A66" s="4" t="s">
        <v>97</v>
      </c>
      <c r="C66" s="5" t="n">
        <v>2834</v>
      </c>
    </row>
    <row r="67" spans="1:4">
      <c r="A67" s="4" t="s">
        <v>108</v>
      </c>
      <c r="C67" s="5" t="n">
        <v>889</v>
      </c>
    </row>
    <row r="68" spans="1:4">
      <c r="A68" s="4" t="s">
        <v>146</v>
      </c>
      <c r="C68" s="5" t="n">
        <v>279</v>
      </c>
    </row>
    <row r="69" spans="1:4">
      <c r="A69" s="4" t="s">
        <v>1462</v>
      </c>
      <c r="C69" s="5" t="n">
        <v>11</v>
      </c>
    </row>
    <row r="70" spans="1:4">
      <c r="A70" s="4" t="s">
        <v>1463</v>
      </c>
      <c r="C70" s="5" t="n">
        <v>-11</v>
      </c>
    </row>
    <row r="71" spans="1:4">
      <c r="A71" s="4" t="s">
        <v>1464</v>
      </c>
      <c r="C71" s="5" t="n">
        <v>-1</v>
      </c>
    </row>
    <row r="72" spans="1:4">
      <c r="A72" s="4" t="s">
        <v>1465</v>
      </c>
      <c r="C72" s="6" t="n">
        <v>278</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30</v>
      </c>
      <c r="C2" s="2" t="s">
        <v>31</v>
      </c>
      <c r="D2" s="2" t="s">
        <v>32</v>
      </c>
    </row>
    <row r="3" spans="1:4">
      <c r="A3" s="3" t="s">
        <v>1467</v>
      </c>
    </row>
    <row r="4" spans="1:4">
      <c r="A4" s="4" t="s">
        <v>711</v>
      </c>
      <c r="B4" s="6" t="n">
        <v>8610</v>
      </c>
      <c r="C4" s="6" t="n">
        <v>6497</v>
      </c>
      <c r="D4" s="6" t="n">
        <v>5667</v>
      </c>
    </row>
    <row r="5" spans="1:4">
      <c r="A5" s="3" t="s">
        <v>1468</v>
      </c>
    </row>
    <row r="6" spans="1:4">
      <c r="A6" s="4" t="s">
        <v>1469</v>
      </c>
      <c r="B6" s="5" t="n">
        <v>13769</v>
      </c>
      <c r="C6" s="5" t="n">
        <v>12345</v>
      </c>
      <c r="D6" s="5" t="n">
        <v>10710</v>
      </c>
    </row>
    <row r="7" spans="1:4">
      <c r="A7" s="4" t="s">
        <v>782</v>
      </c>
      <c r="B7" s="5" t="n">
        <v>143</v>
      </c>
      <c r="C7" s="5" t="n">
        <v>129</v>
      </c>
      <c r="D7" s="5" t="n">
        <v>85</v>
      </c>
    </row>
    <row r="8" spans="1:4">
      <c r="A8" s="4" t="s">
        <v>785</v>
      </c>
      <c r="B8" s="5" t="n">
        <v>12</v>
      </c>
      <c r="C8" s="5" t="n">
        <v>11</v>
      </c>
      <c r="D8" s="5" t="n">
        <v>4</v>
      </c>
    </row>
    <row r="9" spans="1:4">
      <c r="A9" s="4" t="s">
        <v>787</v>
      </c>
      <c r="B9" s="5" t="n">
        <v>45</v>
      </c>
      <c r="C9" s="5" t="n">
        <v>63</v>
      </c>
      <c r="D9" s="5" t="n">
        <v>60</v>
      </c>
    </row>
    <row r="10" spans="1:4">
      <c r="A10" s="4" t="s">
        <v>1470</v>
      </c>
      <c r="B10" s="5" t="n">
        <v>-13</v>
      </c>
      <c r="C10" s="5" t="n">
        <v>-74</v>
      </c>
      <c r="D10" s="5" t="n">
        <v>-377</v>
      </c>
    </row>
    <row r="11" spans="1:4">
      <c r="A11" s="4" t="s">
        <v>676</v>
      </c>
      <c r="B11" s="5" t="n">
        <v>-5</v>
      </c>
      <c r="C11" s="5" t="n">
        <v>-3</v>
      </c>
      <c r="D11" s="5" t="n">
        <v>-1</v>
      </c>
    </row>
    <row r="12" spans="1:4">
      <c r="A12" s="4" t="s">
        <v>1471</v>
      </c>
      <c r="B12" s="5" t="n">
        <v>-1754</v>
      </c>
      <c r="D12" s="5" t="n">
        <v>-41</v>
      </c>
    </row>
    <row r="13" spans="1:4">
      <c r="A13" s="4" t="s">
        <v>1472</v>
      </c>
      <c r="B13" s="5" t="n">
        <v>-12</v>
      </c>
      <c r="C13" s="5" t="n">
        <v>-12</v>
      </c>
    </row>
    <row r="14" spans="1:4">
      <c r="A14" s="4" t="s">
        <v>677</v>
      </c>
      <c r="B14" s="5" t="n">
        <v>-4</v>
      </c>
      <c r="C14" s="5" t="n">
        <v>-95</v>
      </c>
      <c r="D14" s="5" t="n">
        <v>-33</v>
      </c>
    </row>
    <row r="15" spans="1:4">
      <c r="A15" s="4" t="s">
        <v>678</v>
      </c>
      <c r="B15" s="5" t="n">
        <v>-33</v>
      </c>
      <c r="C15" s="5" t="n">
        <v>-28</v>
      </c>
      <c r="D15" s="5" t="n">
        <v>-13</v>
      </c>
    </row>
    <row r="16" spans="1:4">
      <c r="A16" s="4" t="s">
        <v>54</v>
      </c>
      <c r="B16" s="5" t="n">
        <v>-202</v>
      </c>
      <c r="C16" s="5" t="n">
        <v>-148</v>
      </c>
      <c r="D16" s="5" t="n">
        <v>-126</v>
      </c>
    </row>
    <row r="17" spans="1:4">
      <c r="A17" s="4" t="s">
        <v>55</v>
      </c>
      <c r="B17" s="5" t="n">
        <v>-49</v>
      </c>
      <c r="C17" s="5" t="n">
        <v>-39</v>
      </c>
      <c r="D17" s="5" t="n">
        <v>-26</v>
      </c>
    </row>
    <row r="18" spans="1:4">
      <c r="A18" s="4" t="s">
        <v>1473</v>
      </c>
      <c r="B18" s="5" t="n">
        <v>-2378</v>
      </c>
      <c r="C18" s="5" t="n">
        <v>3246</v>
      </c>
      <c r="D18" s="5" t="n">
        <v>5480</v>
      </c>
    </row>
    <row r="19" spans="1:4">
      <c r="A19" s="4" t="s">
        <v>1474</v>
      </c>
      <c r="B19" s="5" t="n">
        <v>311</v>
      </c>
      <c r="C19" s="5" t="n">
        <v>-2</v>
      </c>
      <c r="D19" s="5" t="n">
        <v>-6</v>
      </c>
    </row>
    <row r="20" spans="1:4">
      <c r="A20" s="4" t="s">
        <v>43</v>
      </c>
      <c r="B20" s="5" t="n">
        <v>491</v>
      </c>
      <c r="C20" s="5" t="n">
        <v>29</v>
      </c>
      <c r="D20" s="5" t="n">
        <v>228</v>
      </c>
    </row>
    <row r="21" spans="1:4">
      <c r="A21" s="4" t="s">
        <v>693</v>
      </c>
      <c r="B21" s="5" t="n">
        <v>-111</v>
      </c>
      <c r="C21" s="5" t="n">
        <v>-96</v>
      </c>
      <c r="D21" s="5" t="n">
        <v>-66</v>
      </c>
    </row>
    <row r="22" spans="1:4">
      <c r="A22" s="4" t="s">
        <v>800</v>
      </c>
      <c r="B22" s="5" t="n">
        <v>3184</v>
      </c>
      <c r="C22" s="5" t="n">
        <v>2641</v>
      </c>
      <c r="D22" s="5" t="n">
        <v>2075</v>
      </c>
    </row>
    <row r="23" spans="1:4">
      <c r="A23" s="4" t="s">
        <v>1475</v>
      </c>
      <c r="B23" s="5" t="n">
        <v>22004</v>
      </c>
      <c r="C23" s="5" t="n">
        <v>24464</v>
      </c>
      <c r="D23" s="5" t="n">
        <v>23620</v>
      </c>
    </row>
    <row r="24" spans="1:4">
      <c r="A24" s="3" t="s">
        <v>1476</v>
      </c>
    </row>
    <row r="25" spans="1:4">
      <c r="A25" s="4" t="s">
        <v>91</v>
      </c>
      <c r="B25" s="5" t="n">
        <v>-109</v>
      </c>
      <c r="C25" s="5" t="n">
        <v>-202</v>
      </c>
      <c r="D25" s="5" t="n">
        <v>117</v>
      </c>
    </row>
    <row r="26" spans="1:4">
      <c r="A26" s="4" t="s">
        <v>92</v>
      </c>
      <c r="B26" s="5" t="n">
        <v>-500</v>
      </c>
      <c r="C26" s="5" t="n">
        <v>208</v>
      </c>
      <c r="D26" s="5" t="n">
        <v>985</v>
      </c>
    </row>
    <row r="27" spans="1:4">
      <c r="A27" s="4" t="s">
        <v>93</v>
      </c>
      <c r="B27" s="5" t="n">
        <v>-753</v>
      </c>
      <c r="C27" s="5" t="n">
        <v>-839</v>
      </c>
      <c r="D27" s="5" t="n">
        <v>-2011</v>
      </c>
    </row>
    <row r="28" spans="1:4">
      <c r="A28" s="4" t="s">
        <v>94</v>
      </c>
      <c r="B28" s="5" t="n">
        <v>-8</v>
      </c>
      <c r="C28" s="5" t="n">
        <v>-8</v>
      </c>
    </row>
    <row r="29" spans="1:4">
      <c r="A29" s="4" t="s">
        <v>98</v>
      </c>
      <c r="B29" s="5" t="n">
        <v>-569</v>
      </c>
      <c r="C29" s="5" t="n">
        <v>1836</v>
      </c>
      <c r="D29" s="5" t="n">
        <v>777</v>
      </c>
    </row>
    <row r="30" spans="1:4">
      <c r="A30" s="4" t="s">
        <v>99</v>
      </c>
      <c r="B30" s="5" t="n">
        <v>1725</v>
      </c>
      <c r="C30" s="5" t="n">
        <v>-336</v>
      </c>
      <c r="D30" s="5" t="n">
        <v>1629</v>
      </c>
    </row>
    <row r="31" spans="1:4">
      <c r="A31" s="4" t="s">
        <v>100</v>
      </c>
      <c r="B31" s="5" t="n">
        <v>340</v>
      </c>
      <c r="C31" s="5" t="n">
        <v>1424</v>
      </c>
      <c r="D31" s="5" t="n">
        <v>-234</v>
      </c>
    </row>
    <row r="32" spans="1:4">
      <c r="A32" s="4" t="s">
        <v>731</v>
      </c>
      <c r="B32" s="5" t="n">
        <v>62</v>
      </c>
      <c r="C32" s="5" t="n">
        <v>-57</v>
      </c>
      <c r="D32" s="5" t="n">
        <v>105</v>
      </c>
    </row>
    <row r="33" spans="1:4">
      <c r="A33" s="4" t="s">
        <v>112</v>
      </c>
      <c r="B33" s="5" t="n">
        <v>-728</v>
      </c>
      <c r="C33" s="5" t="n">
        <v>-883</v>
      </c>
      <c r="D33" s="5" t="n">
        <v>1164</v>
      </c>
    </row>
    <row r="34" spans="1:4">
      <c r="A34" s="4" t="s">
        <v>113</v>
      </c>
      <c r="B34" s="5" t="n">
        <v>-217</v>
      </c>
      <c r="C34" s="5" t="n">
        <v>321</v>
      </c>
      <c r="D34" s="5" t="n">
        <v>-282</v>
      </c>
    </row>
    <row r="35" spans="1:4">
      <c r="A35" s="4" t="s">
        <v>111</v>
      </c>
      <c r="B35" s="5" t="n">
        <v>-139</v>
      </c>
      <c r="C35" s="5" t="n">
        <v>167</v>
      </c>
      <c r="D35" s="5" t="n">
        <v>-381</v>
      </c>
    </row>
    <row r="36" spans="1:4">
      <c r="A36" s="4" t="s">
        <v>1477</v>
      </c>
      <c r="C36" s="5" t="n">
        <v>59</v>
      </c>
      <c r="D36" s="5" t="n">
        <v>46</v>
      </c>
    </row>
    <row r="37" spans="1:4">
      <c r="A37" s="4" t="s">
        <v>144</v>
      </c>
      <c r="B37" s="6" t="n">
        <v>21108</v>
      </c>
      <c r="C37" s="6" t="n">
        <v>26154</v>
      </c>
      <c r="D37" s="6" t="n">
        <v>25535</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30</v>
      </c>
      <c r="C2" s="2" t="s">
        <v>31</v>
      </c>
      <c r="D2" s="2" t="s">
        <v>32</v>
      </c>
    </row>
    <row r="3" spans="1:4">
      <c r="A3" s="3" t="s">
        <v>1467</v>
      </c>
    </row>
    <row r="4" spans="1:4">
      <c r="A4" s="4" t="s">
        <v>1479</v>
      </c>
      <c r="B4" s="6" t="n">
        <v>6865</v>
      </c>
      <c r="C4" s="6" t="n">
        <v>8838</v>
      </c>
      <c r="D4" s="6" t="n">
        <v>21887</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30</v>
      </c>
    </row>
    <row r="3" spans="1:2">
      <c r="A3" s="3" t="s">
        <v>186</v>
      </c>
    </row>
    <row r="4" spans="1:2">
      <c r="A4" s="4" t="s">
        <v>213</v>
      </c>
      <c r="B4" s="4" t="s">
        <v>21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80</v>
      </c>
      <c r="B1" s="2" t="s">
        <v>1</v>
      </c>
    </row>
    <row r="2" spans="1:2">
      <c r="B2" s="2" t="s">
        <v>567</v>
      </c>
    </row>
    <row r="3" spans="1:2">
      <c r="A3" s="4" t="s">
        <v>1481</v>
      </c>
    </row>
    <row r="4" spans="1:2">
      <c r="A4" s="3" t="s">
        <v>1482</v>
      </c>
    </row>
    <row r="5" spans="1:2">
      <c r="A5" s="4" t="s">
        <v>1483</v>
      </c>
      <c r="B5" s="6" t="n">
        <v>56732</v>
      </c>
    </row>
    <row r="6" spans="1:2">
      <c r="A6" s="4" t="s">
        <v>1484</v>
      </c>
      <c r="B6" s="5" t="n">
        <v>7450</v>
      </c>
    </row>
    <row r="7" spans="1:2">
      <c r="A7" s="4" t="s">
        <v>1485</v>
      </c>
      <c r="B7" s="5" t="n">
        <v>-262</v>
      </c>
    </row>
    <row r="8" spans="1:2">
      <c r="A8" s="4" t="s">
        <v>1486</v>
      </c>
      <c r="B8" s="5" t="n">
        <v>-119</v>
      </c>
    </row>
    <row r="9" spans="1:2">
      <c r="A9" s="4" t="s">
        <v>864</v>
      </c>
      <c r="B9" s="5" t="n">
        <v>63801</v>
      </c>
    </row>
    <row r="10" spans="1:2">
      <c r="A10" s="4" t="s">
        <v>1487</v>
      </c>
    </row>
    <row r="11" spans="1:2">
      <c r="A11" s="3" t="s">
        <v>1482</v>
      </c>
    </row>
    <row r="12" spans="1:2">
      <c r="A12" s="4" t="s">
        <v>1483</v>
      </c>
      <c r="B12" s="5" t="n">
        <v>61041</v>
      </c>
    </row>
    <row r="13" spans="1:2">
      <c r="A13" s="4" t="s">
        <v>1484</v>
      </c>
      <c r="B13" s="5" t="n">
        <v>-10587</v>
      </c>
    </row>
    <row r="14" spans="1:2">
      <c r="A14" s="4" t="s">
        <v>1485</v>
      </c>
      <c r="B14" s="5" t="n">
        <v>-409</v>
      </c>
    </row>
    <row r="15" spans="1:2">
      <c r="A15" s="4" t="s">
        <v>1486</v>
      </c>
      <c r="B15" s="5" t="n">
        <v>-2362</v>
      </c>
    </row>
    <row r="16" spans="1:2">
      <c r="A16" s="4" t="s">
        <v>1488</v>
      </c>
      <c r="B16" s="5" t="n">
        <v>19185</v>
      </c>
    </row>
    <row r="17" spans="1:2">
      <c r="A17" s="4" t="s">
        <v>864</v>
      </c>
      <c r="B17" s="6" t="n">
        <v>66868</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89</v>
      </c>
      <c r="B1" s="2" t="s">
        <v>30</v>
      </c>
      <c r="C1" s="2" t="s">
        <v>31</v>
      </c>
    </row>
    <row r="2" spans="1:3">
      <c r="A2" s="3" t="s">
        <v>1490</v>
      </c>
    </row>
    <row r="3" spans="1:3">
      <c r="A3" s="4" t="s">
        <v>1491</v>
      </c>
      <c r="B3" s="6" t="n">
        <v>94810</v>
      </c>
      <c r="C3" s="6" t="n">
        <v>132709</v>
      </c>
    </row>
    <row r="4" spans="1:3">
      <c r="A4" s="4" t="s">
        <v>891</v>
      </c>
    </row>
    <row r="5" spans="1:3">
      <c r="A5" s="3" t="s">
        <v>1490</v>
      </c>
    </row>
    <row r="6" spans="1:3">
      <c r="A6" s="4" t="s">
        <v>1491</v>
      </c>
      <c r="B6" s="5" t="n">
        <v>87030</v>
      </c>
      <c r="C6" s="5" t="n">
        <v>123019</v>
      </c>
    </row>
    <row r="7" spans="1:3">
      <c r="A7" s="4" t="s">
        <v>902</v>
      </c>
    </row>
    <row r="8" spans="1:3">
      <c r="A8" s="3" t="s">
        <v>1490</v>
      </c>
    </row>
    <row r="9" spans="1:3">
      <c r="A9" s="4" t="s">
        <v>1491</v>
      </c>
      <c r="B9" s="5" t="n">
        <v>7572</v>
      </c>
      <c r="C9" s="5" t="n">
        <v>9550</v>
      </c>
    </row>
    <row r="10" spans="1:3">
      <c r="A10" s="4" t="s">
        <v>1492</v>
      </c>
    </row>
    <row r="11" spans="1:3">
      <c r="A11" s="3" t="s">
        <v>1490</v>
      </c>
    </row>
    <row r="12" spans="1:3">
      <c r="A12" s="4" t="s">
        <v>1491</v>
      </c>
      <c r="B12" s="6" t="n">
        <v>208</v>
      </c>
      <c r="C12" s="6" t="n">
        <v>14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30</v>
      </c>
      <c r="C1" s="2" t="s">
        <v>31</v>
      </c>
    </row>
    <row r="2" spans="1:3">
      <c r="A2" s="3" t="s">
        <v>1490</v>
      </c>
    </row>
    <row r="3" spans="1:3">
      <c r="A3" s="4" t="s">
        <v>1491</v>
      </c>
      <c r="B3" s="6" t="n">
        <v>94810</v>
      </c>
      <c r="C3" s="6" t="n">
        <v>132709</v>
      </c>
    </row>
    <row r="4" spans="1:3">
      <c r="A4" s="4" t="s">
        <v>891</v>
      </c>
    </row>
    <row r="5" spans="1:3">
      <c r="A5" s="3" t="s">
        <v>1490</v>
      </c>
    </row>
    <row r="6" spans="1:3">
      <c r="A6" s="4" t="s">
        <v>1491</v>
      </c>
      <c r="B6" s="5" t="n">
        <v>87030</v>
      </c>
      <c r="C6" s="5" t="n">
        <v>123019</v>
      </c>
    </row>
    <row r="7" spans="1:3">
      <c r="A7" s="4" t="s">
        <v>1494</v>
      </c>
    </row>
    <row r="8" spans="1:3">
      <c r="A8" s="3" t="s">
        <v>1490</v>
      </c>
    </row>
    <row r="9" spans="1:3">
      <c r="A9" s="4" t="s">
        <v>1491</v>
      </c>
      <c r="B9" s="5" t="n">
        <v>28322</v>
      </c>
      <c r="C9" s="5" t="n">
        <v>28384</v>
      </c>
    </row>
    <row r="10" spans="1:3">
      <c r="A10" s="4" t="s">
        <v>1495</v>
      </c>
    </row>
    <row r="11" spans="1:3">
      <c r="A11" s="3" t="s">
        <v>1490</v>
      </c>
    </row>
    <row r="12" spans="1:3">
      <c r="A12" s="4" t="s">
        <v>1491</v>
      </c>
      <c r="B12" s="5" t="n">
        <v>27516</v>
      </c>
      <c r="C12" s="5" t="n">
        <v>32306</v>
      </c>
    </row>
    <row r="13" spans="1:3">
      <c r="A13" s="4" t="s">
        <v>1496</v>
      </c>
    </row>
    <row r="14" spans="1:3">
      <c r="A14" s="3" t="s">
        <v>1490</v>
      </c>
    </row>
    <row r="15" spans="1:3">
      <c r="A15" s="4" t="s">
        <v>1491</v>
      </c>
      <c r="B15" s="5" t="n">
        <v>19273</v>
      </c>
      <c r="C15" s="5" t="n">
        <v>28983</v>
      </c>
    </row>
    <row r="16" spans="1:3">
      <c r="A16" s="4" t="s">
        <v>1497</v>
      </c>
    </row>
    <row r="17" spans="1:3">
      <c r="A17" s="3" t="s">
        <v>1490</v>
      </c>
    </row>
    <row r="18" spans="1:3">
      <c r="A18" s="4" t="s">
        <v>1491</v>
      </c>
      <c r="B18" s="5" t="n">
        <v>7829</v>
      </c>
      <c r="C18" s="5" t="n">
        <v>18334</v>
      </c>
    </row>
    <row r="19" spans="1:3">
      <c r="A19" s="4" t="s">
        <v>1498</v>
      </c>
    </row>
    <row r="20" spans="1:3">
      <c r="A20" s="3" t="s">
        <v>1490</v>
      </c>
    </row>
    <row r="21" spans="1:3">
      <c r="A21" s="4" t="s">
        <v>1491</v>
      </c>
      <c r="B21" s="6" t="n">
        <v>4090</v>
      </c>
      <c r="C21" s="6" t="n">
        <v>15012</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9</v>
      </c>
      <c r="B1" s="2" t="s">
        <v>30</v>
      </c>
      <c r="C1" s="2" t="s">
        <v>31</v>
      </c>
    </row>
    <row r="2" spans="1:3">
      <c r="A2" s="3" t="s">
        <v>1500</v>
      </c>
    </row>
    <row r="3" spans="1:3">
      <c r="A3" s="4" t="s">
        <v>637</v>
      </c>
      <c r="B3" s="6" t="n">
        <v>20936</v>
      </c>
      <c r="C3" s="6" t="n">
        <v>23889</v>
      </c>
    </row>
    <row r="4" spans="1:3">
      <c r="A4" s="4" t="s">
        <v>1501</v>
      </c>
    </row>
    <row r="5" spans="1:3">
      <c r="A5" s="3" t="s">
        <v>1500</v>
      </c>
    </row>
    <row r="6" spans="1:3">
      <c r="A6" s="4" t="s">
        <v>637</v>
      </c>
      <c r="B6" s="5" t="n">
        <v>20247</v>
      </c>
      <c r="C6" s="5" t="n">
        <v>22159</v>
      </c>
    </row>
    <row r="7" spans="1:3">
      <c r="A7" s="4" t="s">
        <v>1502</v>
      </c>
    </row>
    <row r="8" spans="1:3">
      <c r="A8" s="3" t="s">
        <v>1500</v>
      </c>
    </row>
    <row r="9" spans="1:3">
      <c r="A9" s="4" t="s">
        <v>637</v>
      </c>
      <c r="B9" s="5" t="n">
        <v>3048</v>
      </c>
      <c r="C9" s="5" t="n">
        <v>3814</v>
      </c>
    </row>
    <row r="10" spans="1:3">
      <c r="A10" s="4" t="s">
        <v>1503</v>
      </c>
    </row>
    <row r="11" spans="1:3">
      <c r="A11" s="3" t="s">
        <v>1500</v>
      </c>
    </row>
    <row r="12" spans="1:3">
      <c r="A12" s="4" t="s">
        <v>637</v>
      </c>
      <c r="B12" s="5" t="n">
        <v>2559</v>
      </c>
      <c r="C12" s="5" t="n">
        <v>3124</v>
      </c>
    </row>
    <row r="13" spans="1:3">
      <c r="A13" s="4" t="s">
        <v>1504</v>
      </c>
    </row>
    <row r="14" spans="1:3">
      <c r="A14" s="3" t="s">
        <v>1500</v>
      </c>
    </row>
    <row r="15" spans="1:3">
      <c r="A15" s="4" t="s">
        <v>637</v>
      </c>
      <c r="B15" s="5" t="n">
        <v>7112</v>
      </c>
      <c r="C15" s="5" t="n">
        <v>7616</v>
      </c>
    </row>
    <row r="16" spans="1:3">
      <c r="A16" s="4" t="s">
        <v>1505</v>
      </c>
    </row>
    <row r="17" spans="1:3">
      <c r="A17" s="3" t="s">
        <v>1500</v>
      </c>
    </row>
    <row r="18" spans="1:3">
      <c r="A18" s="4" t="s">
        <v>637</v>
      </c>
      <c r="B18" s="5" t="n">
        <v>7528</v>
      </c>
      <c r="C18" s="5" t="n">
        <v>7605</v>
      </c>
    </row>
    <row r="19" spans="1:3">
      <c r="A19" s="4" t="s">
        <v>1506</v>
      </c>
    </row>
    <row r="20" spans="1:3">
      <c r="A20" s="3" t="s">
        <v>1500</v>
      </c>
    </row>
    <row r="21" spans="1:3">
      <c r="A21" s="4" t="s">
        <v>637</v>
      </c>
      <c r="B21" s="5" t="n">
        <v>689</v>
      </c>
      <c r="C21" s="5" t="n">
        <v>1730</v>
      </c>
    </row>
    <row r="22" spans="1:3">
      <c r="A22" s="4" t="s">
        <v>1507</v>
      </c>
    </row>
    <row r="23" spans="1:3">
      <c r="A23" s="3" t="s">
        <v>1500</v>
      </c>
    </row>
    <row r="24" spans="1:3">
      <c r="A24" s="4" t="s">
        <v>637</v>
      </c>
      <c r="B24" s="5" t="n">
        <v>332</v>
      </c>
      <c r="C24" s="5" t="n">
        <v>362</v>
      </c>
    </row>
    <row r="25" spans="1:3">
      <c r="A25" s="4" t="s">
        <v>1508</v>
      </c>
    </row>
    <row r="26" spans="1:3">
      <c r="A26" s="3" t="s">
        <v>1500</v>
      </c>
    </row>
    <row r="27" spans="1:3">
      <c r="A27" s="4" t="s">
        <v>637</v>
      </c>
      <c r="B27" s="5" t="n">
        <v>164</v>
      </c>
      <c r="C27" s="5" t="n">
        <v>225</v>
      </c>
    </row>
    <row r="28" spans="1:3">
      <c r="A28" s="4" t="s">
        <v>1509</v>
      </c>
    </row>
    <row r="29" spans="1:3">
      <c r="A29" s="3" t="s">
        <v>1500</v>
      </c>
    </row>
    <row r="30" spans="1:3">
      <c r="A30" s="4" t="s">
        <v>637</v>
      </c>
      <c r="B30" s="5" t="n">
        <v>156</v>
      </c>
      <c r="C30" s="5" t="n">
        <v>411</v>
      </c>
    </row>
    <row r="31" spans="1:3">
      <c r="A31" s="4" t="s">
        <v>1510</v>
      </c>
    </row>
    <row r="32" spans="1:3">
      <c r="A32" s="3" t="s">
        <v>1500</v>
      </c>
    </row>
    <row r="33" spans="1:3">
      <c r="A33" s="4" t="s">
        <v>637</v>
      </c>
      <c r="B33" s="6" t="n">
        <v>37</v>
      </c>
      <c r="C33" s="6" t="n">
        <v>732</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1</v>
      </c>
      <c r="B1" s="2" t="s">
        <v>1</v>
      </c>
    </row>
    <row r="2" spans="1:3">
      <c r="B2" s="2" t="s">
        <v>30</v>
      </c>
      <c r="C2" s="2" t="s">
        <v>31</v>
      </c>
    </row>
    <row r="3" spans="1:3">
      <c r="A3" s="4" t="s">
        <v>1512</v>
      </c>
    </row>
    <row r="4" spans="1:3">
      <c r="A4" s="3" t="s">
        <v>1513</v>
      </c>
    </row>
    <row r="5" spans="1:3">
      <c r="A5" s="4" t="s">
        <v>1514</v>
      </c>
      <c r="B5" s="4" t="s">
        <v>1515</v>
      </c>
      <c r="C5" s="4" t="s">
        <v>1515</v>
      </c>
    </row>
    <row r="6" spans="1:3">
      <c r="A6" s="4" t="s">
        <v>1516</v>
      </c>
      <c r="B6" s="11" t="n">
        <v>7.8</v>
      </c>
      <c r="C6" s="11" t="n">
        <v>7.8</v>
      </c>
    </row>
    <row r="7" spans="1:3">
      <c r="A7" s="4" t="s">
        <v>1517</v>
      </c>
    </row>
    <row r="8" spans="1:3">
      <c r="A8" s="3" t="s">
        <v>1513</v>
      </c>
    </row>
    <row r="9" spans="1:3">
      <c r="A9" s="4" t="s">
        <v>1514</v>
      </c>
      <c r="B9" s="4" t="s">
        <v>1518</v>
      </c>
      <c r="C9" s="4" t="s">
        <v>1518</v>
      </c>
    </row>
    <row r="10" spans="1:3">
      <c r="A10" s="4" t="s">
        <v>1519</v>
      </c>
    </row>
    <row r="11" spans="1:3">
      <c r="A11" s="3" t="s">
        <v>1513</v>
      </c>
    </row>
    <row r="12" spans="1:3">
      <c r="A12" s="4" t="s">
        <v>1514</v>
      </c>
      <c r="B12" s="4" t="s">
        <v>1520</v>
      </c>
      <c r="C12" s="4" t="s">
        <v>1520</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76"/>
    <col customWidth="1" max="2" min="2" width="72"/>
  </cols>
  <sheetData>
    <row r="1" spans="1:2">
      <c r="A1" s="1" t="s">
        <v>1521</v>
      </c>
      <c r="B1" s="2" t="s">
        <v>1</v>
      </c>
    </row>
    <row r="2" spans="1:2">
      <c r="B2" s="2" t="s">
        <v>30</v>
      </c>
    </row>
    <row r="3" spans="1:2">
      <c r="A3" s="4" t="s">
        <v>1522</v>
      </c>
    </row>
    <row r="4" spans="1:2">
      <c r="A4" s="3" t="s">
        <v>1523</v>
      </c>
    </row>
    <row r="5" spans="1:2">
      <c r="A5" s="4" t="s">
        <v>1524</v>
      </c>
      <c r="B5" s="4" t="s">
        <v>1525</v>
      </c>
    </row>
    <row r="6" spans="1:2">
      <c r="A6" s="4" t="s">
        <v>971</v>
      </c>
    </row>
    <row r="7" spans="1:2">
      <c r="A7" s="3" t="s">
        <v>1523</v>
      </c>
    </row>
    <row r="8" spans="1:2">
      <c r="A8" s="4" t="s">
        <v>1524</v>
      </c>
      <c r="B8" s="4" t="s">
        <v>1525</v>
      </c>
    </row>
    <row r="9" spans="1:2">
      <c r="A9" s="4" t="s">
        <v>1526</v>
      </c>
    </row>
    <row r="10" spans="1:2">
      <c r="A10" s="3" t="s">
        <v>1523</v>
      </c>
    </row>
    <row r="11" spans="1:2">
      <c r="A11" s="4" t="s">
        <v>1524</v>
      </c>
      <c r="B11" s="4" t="s">
        <v>1525</v>
      </c>
    </row>
    <row r="12" spans="1:2">
      <c r="A12" s="4" t="s">
        <v>1527</v>
      </c>
    </row>
    <row r="13" spans="1:2">
      <c r="A13" s="3" t="s">
        <v>1523</v>
      </c>
    </row>
    <row r="14" spans="1:2">
      <c r="A14" s="4" t="s">
        <v>1524</v>
      </c>
      <c r="B14" s="4" t="s">
        <v>1525</v>
      </c>
    </row>
    <row r="15" spans="1:2">
      <c r="A15" s="4" t="s">
        <v>1528</v>
      </c>
    </row>
    <row r="16" spans="1:2">
      <c r="A16" s="3" t="s">
        <v>1523</v>
      </c>
    </row>
    <row r="17" spans="1:2">
      <c r="A17" s="4" t="s">
        <v>1524</v>
      </c>
      <c r="B17" s="4" t="s">
        <v>1525</v>
      </c>
    </row>
    <row r="18" spans="1:2">
      <c r="A18" s="4" t="s">
        <v>1529</v>
      </c>
    </row>
    <row r="19" spans="1:2">
      <c r="A19" s="3" t="s">
        <v>1523</v>
      </c>
    </row>
    <row r="20" spans="1:2">
      <c r="A20" s="4" t="s">
        <v>1524</v>
      </c>
      <c r="B20" s="4" t="s">
        <v>1530</v>
      </c>
    </row>
    <row r="21" spans="1:2">
      <c r="A21" s="4" t="s">
        <v>1531</v>
      </c>
    </row>
    <row r="22" spans="1:2">
      <c r="A22" s="3" t="s">
        <v>1523</v>
      </c>
    </row>
    <row r="23" spans="1:2">
      <c r="A23" s="4" t="s">
        <v>1524</v>
      </c>
      <c r="B23" s="4" t="s">
        <v>1530</v>
      </c>
    </row>
    <row r="24" spans="1:2">
      <c r="A24" s="4" t="s">
        <v>1532</v>
      </c>
    </row>
    <row r="25" spans="1:2">
      <c r="A25" s="3" t="s">
        <v>1523</v>
      </c>
    </row>
    <row r="26" spans="1:2">
      <c r="A26" s="4" t="s">
        <v>1524</v>
      </c>
      <c r="B26" s="4" t="s">
        <v>1530</v>
      </c>
    </row>
    <row r="27" spans="1:2">
      <c r="A27" s="4" t="s">
        <v>1533</v>
      </c>
    </row>
    <row r="28" spans="1:2">
      <c r="A28" s="3" t="s">
        <v>1523</v>
      </c>
    </row>
    <row r="29" spans="1:2">
      <c r="A29" s="4" t="s">
        <v>1524</v>
      </c>
      <c r="B29" s="4" t="s">
        <v>1530</v>
      </c>
    </row>
    <row r="30" spans="1:2">
      <c r="A30" s="4" t="s">
        <v>1534</v>
      </c>
    </row>
    <row r="31" spans="1:2">
      <c r="A31" s="3" t="s">
        <v>1523</v>
      </c>
    </row>
    <row r="32" spans="1:2">
      <c r="A32" s="4" t="s">
        <v>1524</v>
      </c>
      <c r="B32" s="4" t="s">
        <v>1530</v>
      </c>
    </row>
    <row r="33" spans="1:2">
      <c r="A33" s="4" t="s">
        <v>1535</v>
      </c>
    </row>
    <row r="34" spans="1:2">
      <c r="A34" s="3" t="s">
        <v>1523</v>
      </c>
    </row>
    <row r="35" spans="1:2">
      <c r="A35" s="4" t="s">
        <v>1524</v>
      </c>
      <c r="B35" s="4" t="s">
        <v>1536</v>
      </c>
    </row>
    <row r="36" spans="1:2">
      <c r="A36" s="4" t="s">
        <v>958</v>
      </c>
    </row>
    <row r="37" spans="1:2">
      <c r="A37" s="3" t="s">
        <v>1523</v>
      </c>
    </row>
    <row r="38" spans="1:2">
      <c r="A38" s="4" t="s">
        <v>1524</v>
      </c>
      <c r="B38" s="4" t="s">
        <v>1536</v>
      </c>
    </row>
    <row r="39" spans="1:2">
      <c r="A39" s="4" t="s">
        <v>1537</v>
      </c>
    </row>
    <row r="40" spans="1:2">
      <c r="A40" s="3" t="s">
        <v>1523</v>
      </c>
    </row>
    <row r="41" spans="1:2">
      <c r="A41" s="4" t="s">
        <v>1524</v>
      </c>
      <c r="B41" s="4" t="s">
        <v>1536</v>
      </c>
    </row>
    <row r="42" spans="1:2">
      <c r="A42" s="4" t="s">
        <v>1538</v>
      </c>
    </row>
    <row r="43" spans="1:2">
      <c r="A43" s="3" t="s">
        <v>1523</v>
      </c>
    </row>
    <row r="44" spans="1:2">
      <c r="A44" s="4" t="s">
        <v>1524</v>
      </c>
      <c r="B44" s="4" t="s">
        <v>1536</v>
      </c>
    </row>
    <row r="45" spans="1:2">
      <c r="A45" s="4" t="s">
        <v>1539</v>
      </c>
    </row>
    <row r="46" spans="1:2">
      <c r="A46" s="3" t="s">
        <v>1523</v>
      </c>
    </row>
    <row r="47" spans="1:2">
      <c r="A47" s="4" t="s">
        <v>1524</v>
      </c>
      <c r="B47" s="4" t="s">
        <v>1536</v>
      </c>
    </row>
    <row r="48" spans="1:2">
      <c r="A48" s="4" t="s">
        <v>1440</v>
      </c>
    </row>
    <row r="49" spans="1:2">
      <c r="A49" s="3" t="s">
        <v>1523</v>
      </c>
    </row>
    <row r="50" spans="1:2">
      <c r="A50" s="4" t="s">
        <v>1524</v>
      </c>
      <c r="B50" s="4" t="s">
        <v>1536</v>
      </c>
    </row>
    <row r="51" spans="1:2">
      <c r="A51" s="4" t="s">
        <v>1540</v>
      </c>
    </row>
    <row r="52" spans="1:2">
      <c r="A52" s="3" t="s">
        <v>1523</v>
      </c>
    </row>
    <row r="53" spans="1:2">
      <c r="A53" s="4" t="s">
        <v>1524</v>
      </c>
      <c r="B53" s="4" t="s">
        <v>1541</v>
      </c>
    </row>
    <row r="54" spans="1:2">
      <c r="A54" s="4" t="s">
        <v>1542</v>
      </c>
    </row>
    <row r="55" spans="1:2">
      <c r="A55" s="3" t="s">
        <v>1523</v>
      </c>
    </row>
    <row r="56" spans="1:2">
      <c r="A56" s="4" t="s">
        <v>1524</v>
      </c>
      <c r="B56" s="4" t="s">
        <v>1543</v>
      </c>
    </row>
    <row r="57" spans="1:2">
      <c r="A57" s="4" t="s">
        <v>1544</v>
      </c>
    </row>
    <row r="58" spans="1:2">
      <c r="A58" s="3" t="s">
        <v>1523</v>
      </c>
    </row>
    <row r="59" spans="1:2">
      <c r="A59" s="4" t="s">
        <v>1524</v>
      </c>
      <c r="B59" s="4" t="s">
        <v>1545</v>
      </c>
    </row>
  </sheetData>
  <mergeCells count="1">
    <mergeCell ref="A1:A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6</v>
      </c>
      <c r="B1" s="2" t="s">
        <v>1</v>
      </c>
    </row>
    <row r="2" spans="1:3">
      <c r="B2" s="2" t="s">
        <v>30</v>
      </c>
      <c r="C2" s="2" t="s">
        <v>31</v>
      </c>
    </row>
    <row r="3" spans="1:3">
      <c r="A3" s="4" t="s">
        <v>1547</v>
      </c>
    </row>
    <row r="4" spans="1:3">
      <c r="A4" s="3" t="s">
        <v>1513</v>
      </c>
    </row>
    <row r="5" spans="1:3">
      <c r="A5" s="4" t="s">
        <v>1548</v>
      </c>
      <c r="B5" s="6" t="n">
        <v>29</v>
      </c>
      <c r="C5" s="6" t="n">
        <v>23</v>
      </c>
    </row>
    <row r="6" spans="1:3">
      <c r="A6" s="4" t="s">
        <v>1549</v>
      </c>
    </row>
    <row r="7" spans="1:3">
      <c r="A7" s="3" t="s">
        <v>1513</v>
      </c>
    </row>
    <row r="8" spans="1:3">
      <c r="A8" s="4" t="s">
        <v>1548</v>
      </c>
      <c r="B8" s="5" t="n">
        <v>-2</v>
      </c>
      <c r="C8" s="5" t="n">
        <v>-10</v>
      </c>
    </row>
    <row r="9" spans="1:3">
      <c r="A9" s="4" t="s">
        <v>1550</v>
      </c>
    </row>
    <row r="10" spans="1:3">
      <c r="A10" s="3" t="s">
        <v>1513</v>
      </c>
    </row>
    <row r="11" spans="1:3">
      <c r="A11" s="4" t="s">
        <v>1548</v>
      </c>
      <c r="B11" s="5" t="n">
        <v>-1</v>
      </c>
      <c r="C11" s="5" t="n">
        <v>-1</v>
      </c>
    </row>
    <row r="12" spans="1:3">
      <c r="A12" s="4" t="s">
        <v>1551</v>
      </c>
    </row>
    <row r="13" spans="1:3">
      <c r="A13" s="3" t="s">
        <v>1513</v>
      </c>
    </row>
    <row r="14" spans="1:3">
      <c r="A14" s="4" t="s">
        <v>1548</v>
      </c>
      <c r="B14" s="5" t="n">
        <v>-54</v>
      </c>
      <c r="C14" s="5" t="n">
        <v>-54</v>
      </c>
    </row>
    <row r="15" spans="1:3">
      <c r="A15" s="4" t="s">
        <v>1552</v>
      </c>
    </row>
    <row r="16" spans="1:3">
      <c r="A16" s="3" t="s">
        <v>1513</v>
      </c>
    </row>
    <row r="17" spans="1:3">
      <c r="A17" s="4" t="s">
        <v>1548</v>
      </c>
      <c r="B17" s="5" t="n">
        <v>-145</v>
      </c>
      <c r="C17" s="5" t="n">
        <v>-105</v>
      </c>
    </row>
    <row r="18" spans="1:3">
      <c r="A18" s="4" t="s">
        <v>1553</v>
      </c>
    </row>
    <row r="19" spans="1:3">
      <c r="A19" s="3" t="s">
        <v>1513</v>
      </c>
    </row>
    <row r="20" spans="1:3">
      <c r="A20" s="4" t="s">
        <v>1548</v>
      </c>
      <c r="B20" s="5" t="n">
        <v>-87</v>
      </c>
      <c r="C20" s="5" t="n">
        <v>-72</v>
      </c>
    </row>
    <row r="21" spans="1:3">
      <c r="A21" s="4" t="s">
        <v>1554</v>
      </c>
    </row>
    <row r="22" spans="1:3">
      <c r="A22" s="3" t="s">
        <v>1513</v>
      </c>
    </row>
    <row r="23" spans="1:3">
      <c r="A23" s="4" t="s">
        <v>1548</v>
      </c>
      <c r="B23" s="5" t="n">
        <v>-58</v>
      </c>
      <c r="C23" s="5" t="n">
        <v>-50</v>
      </c>
    </row>
    <row r="24" spans="1:3">
      <c r="A24" s="4" t="s">
        <v>1555</v>
      </c>
    </row>
    <row r="25" spans="1:3">
      <c r="A25" s="3" t="s">
        <v>1513</v>
      </c>
    </row>
    <row r="26" spans="1:3">
      <c r="A26" s="4" t="s">
        <v>1548</v>
      </c>
      <c r="C26" s="5" t="n">
        <v>15</v>
      </c>
    </row>
    <row r="27" spans="1:3">
      <c r="A27" s="4" t="s">
        <v>1556</v>
      </c>
    </row>
    <row r="28" spans="1:3">
      <c r="A28" s="3" t="s">
        <v>1513</v>
      </c>
    </row>
    <row r="29" spans="1:3">
      <c r="A29" s="4" t="s">
        <v>1548</v>
      </c>
      <c r="B29" s="5" t="n">
        <v>-152</v>
      </c>
      <c r="C29" s="5" t="n">
        <v>-176</v>
      </c>
    </row>
    <row r="30" spans="1:3">
      <c r="A30" s="4" t="s">
        <v>1557</v>
      </c>
    </row>
    <row r="31" spans="1:3">
      <c r="A31" s="3" t="s">
        <v>1513</v>
      </c>
    </row>
    <row r="32" spans="1:3">
      <c r="A32" s="4" t="s">
        <v>1548</v>
      </c>
      <c r="B32" s="5" t="n">
        <v>-276</v>
      </c>
      <c r="C32" s="5" t="n">
        <v>-252</v>
      </c>
    </row>
    <row r="33" spans="1:3">
      <c r="A33" s="4" t="s">
        <v>1558</v>
      </c>
    </row>
    <row r="34" spans="1:3">
      <c r="A34" s="3" t="s">
        <v>1513</v>
      </c>
    </row>
    <row r="35" spans="1:3">
      <c r="A35" s="4" t="s">
        <v>1548</v>
      </c>
      <c r="B35" s="5" t="n">
        <v>-2538</v>
      </c>
      <c r="C35" s="5" t="n">
        <v>-2049</v>
      </c>
    </row>
    <row r="36" spans="1:3">
      <c r="A36" s="4" t="s">
        <v>1559</v>
      </c>
    </row>
    <row r="37" spans="1:3">
      <c r="A37" s="3" t="s">
        <v>1513</v>
      </c>
    </row>
    <row r="38" spans="1:3">
      <c r="A38" s="4" t="s">
        <v>1548</v>
      </c>
      <c r="B38" s="5" t="n">
        <v>-60</v>
      </c>
      <c r="C38" s="5" t="n">
        <v>-84</v>
      </c>
    </row>
    <row r="39" spans="1:3">
      <c r="A39" s="4" t="s">
        <v>1560</v>
      </c>
    </row>
    <row r="40" spans="1:3">
      <c r="A40" s="3" t="s">
        <v>1513</v>
      </c>
    </row>
    <row r="41" spans="1:3">
      <c r="A41" s="4" t="s">
        <v>1548</v>
      </c>
      <c r="B41" s="5" t="n">
        <v>-22</v>
      </c>
      <c r="C41" s="5" t="n">
        <v>-21</v>
      </c>
    </row>
    <row r="42" spans="1:3">
      <c r="A42" s="4" t="s">
        <v>1561</v>
      </c>
    </row>
    <row r="43" spans="1:3">
      <c r="A43" s="3" t="s">
        <v>1513</v>
      </c>
    </row>
    <row r="44" spans="1:3">
      <c r="A44" s="4" t="s">
        <v>1548</v>
      </c>
      <c r="B44" s="5" t="n">
        <v>-23</v>
      </c>
      <c r="C44" s="5" t="n">
        <v>-36</v>
      </c>
    </row>
    <row r="45" spans="1:3">
      <c r="A45" s="4" t="s">
        <v>1562</v>
      </c>
    </row>
    <row r="46" spans="1:3">
      <c r="A46" s="3" t="s">
        <v>1513</v>
      </c>
    </row>
    <row r="47" spans="1:3">
      <c r="A47" s="4" t="s">
        <v>1548</v>
      </c>
      <c r="B47" s="5" t="n">
        <v>15</v>
      </c>
      <c r="C47" s="5" t="n">
        <v>17</v>
      </c>
    </row>
    <row r="48" spans="1:3">
      <c r="A48" s="4" t="s">
        <v>1563</v>
      </c>
    </row>
    <row r="49" spans="1:3">
      <c r="A49" s="3" t="s">
        <v>1513</v>
      </c>
    </row>
    <row r="50" spans="1:3">
      <c r="A50" s="4" t="s">
        <v>1548</v>
      </c>
      <c r="B50" s="5" t="n">
        <v>-44</v>
      </c>
      <c r="C50" s="5" t="n">
        <v>-79</v>
      </c>
    </row>
    <row r="51" spans="1:3">
      <c r="A51" s="4" t="s">
        <v>1564</v>
      </c>
    </row>
    <row r="52" spans="1:3">
      <c r="A52" s="3" t="s">
        <v>1513</v>
      </c>
    </row>
    <row r="53" spans="1:3">
      <c r="A53" s="4" t="s">
        <v>1548</v>
      </c>
      <c r="B53" s="5" t="n">
        <v>-1254</v>
      </c>
      <c r="C53" s="5" t="n">
        <v>-1054</v>
      </c>
    </row>
    <row r="54" spans="1:3">
      <c r="A54" s="4" t="s">
        <v>1565</v>
      </c>
    </row>
    <row r="55" spans="1:3">
      <c r="A55" s="3" t="s">
        <v>1513</v>
      </c>
    </row>
    <row r="56" spans="1:3">
      <c r="A56" s="4" t="s">
        <v>1548</v>
      </c>
      <c r="B56" s="5" t="n">
        <v>-72</v>
      </c>
      <c r="C56" s="5" t="n">
        <v>-51</v>
      </c>
    </row>
    <row r="57" spans="1:3">
      <c r="A57" s="4" t="s">
        <v>1566</v>
      </c>
    </row>
    <row r="58" spans="1:3">
      <c r="A58" s="3" t="s">
        <v>1513</v>
      </c>
    </row>
    <row r="59" spans="1:3">
      <c r="A59" s="4" t="s">
        <v>1548</v>
      </c>
      <c r="B59" s="5" t="n">
        <v>-68</v>
      </c>
      <c r="C59" s="5" t="n">
        <v>-86</v>
      </c>
    </row>
    <row r="60" spans="1:3">
      <c r="A60" s="4" t="s">
        <v>1567</v>
      </c>
    </row>
    <row r="61" spans="1:3">
      <c r="A61" s="3" t="s">
        <v>1513</v>
      </c>
    </row>
    <row r="62" spans="1:3">
      <c r="A62" s="4" t="s">
        <v>1548</v>
      </c>
      <c r="B62" s="5" t="n">
        <v>-53</v>
      </c>
      <c r="C62" s="5" t="n">
        <v>-11</v>
      </c>
    </row>
    <row r="63" spans="1:3">
      <c r="A63" s="4" t="s">
        <v>1568</v>
      </c>
    </row>
    <row r="64" spans="1:3">
      <c r="A64" s="3" t="s">
        <v>1513</v>
      </c>
    </row>
    <row r="65" spans="1:3">
      <c r="A65" s="4" t="s">
        <v>1548</v>
      </c>
      <c r="B65" s="5" t="n">
        <v>-75</v>
      </c>
      <c r="C65" s="5" t="n">
        <v>-59</v>
      </c>
    </row>
    <row r="66" spans="1:3">
      <c r="A66" s="4" t="s">
        <v>1569</v>
      </c>
    </row>
    <row r="67" spans="1:3">
      <c r="A67" s="3" t="s">
        <v>1513</v>
      </c>
    </row>
    <row r="68" spans="1:3">
      <c r="A68" s="4" t="s">
        <v>1548</v>
      </c>
      <c r="B68" s="5" t="n">
        <v>-104</v>
      </c>
      <c r="C68" s="5" t="n">
        <v>-91</v>
      </c>
    </row>
    <row r="69" spans="1:3">
      <c r="A69" s="4" t="s">
        <v>1570</v>
      </c>
    </row>
    <row r="70" spans="1:3">
      <c r="A70" s="3" t="s">
        <v>1513</v>
      </c>
    </row>
    <row r="71" spans="1:3">
      <c r="A71" s="4" t="s">
        <v>1548</v>
      </c>
      <c r="B71" s="5" t="n">
        <v>-62</v>
      </c>
      <c r="C71" s="5" t="n">
        <v>-30</v>
      </c>
    </row>
    <row r="72" spans="1:3">
      <c r="A72" s="4" t="s">
        <v>1571</v>
      </c>
    </row>
    <row r="73" spans="1:3">
      <c r="A73" s="3" t="s">
        <v>1513</v>
      </c>
    </row>
    <row r="74" spans="1:3">
      <c r="A74" s="4" t="s">
        <v>1548</v>
      </c>
      <c r="B74" s="5" t="n">
        <v>-281</v>
      </c>
    </row>
    <row r="75" spans="1:3">
      <c r="A75" s="4" t="s">
        <v>1572</v>
      </c>
    </row>
    <row r="76" spans="1:3">
      <c r="A76" s="3" t="s">
        <v>1513</v>
      </c>
    </row>
    <row r="77" spans="1:3">
      <c r="A77" s="4" t="s">
        <v>1548</v>
      </c>
      <c r="B77" s="5" t="n">
        <v>-117</v>
      </c>
    </row>
    <row r="78" spans="1:3">
      <c r="A78" s="4" t="s">
        <v>1573</v>
      </c>
    </row>
    <row r="79" spans="1:3">
      <c r="A79" s="3" t="s">
        <v>1513</v>
      </c>
    </row>
    <row r="80" spans="1:3">
      <c r="A80" s="4" t="s">
        <v>1548</v>
      </c>
      <c r="B80" s="5" t="n">
        <v>-7</v>
      </c>
    </row>
    <row r="81" spans="1:3">
      <c r="A81" s="4" t="s">
        <v>1574</v>
      </c>
    </row>
    <row r="82" spans="1:3">
      <c r="A82" s="3" t="s">
        <v>1513</v>
      </c>
    </row>
    <row r="83" spans="1:3">
      <c r="A83" s="4" t="s">
        <v>1548</v>
      </c>
      <c r="B83" s="5" t="n">
        <v>100</v>
      </c>
    </row>
    <row r="84" spans="1:3">
      <c r="A84" s="4" t="s">
        <v>1575</v>
      </c>
    </row>
    <row r="85" spans="1:3">
      <c r="A85" s="3" t="s">
        <v>1513</v>
      </c>
    </row>
    <row r="86" spans="1:3">
      <c r="A86" s="4" t="s">
        <v>1548</v>
      </c>
      <c r="B86" s="5" t="n">
        <v>-9</v>
      </c>
    </row>
    <row r="87" spans="1:3">
      <c r="A87" s="4" t="s">
        <v>1576</v>
      </c>
    </row>
    <row r="88" spans="1:3">
      <c r="A88" s="3" t="s">
        <v>1513</v>
      </c>
    </row>
    <row r="89" spans="1:3">
      <c r="A89" s="4" t="s">
        <v>1548</v>
      </c>
      <c r="B89" s="5" t="n">
        <v>-1997</v>
      </c>
      <c r="C89" s="5" t="n">
        <v>-2721</v>
      </c>
    </row>
    <row r="90" spans="1:3">
      <c r="A90" s="4" t="s">
        <v>1577</v>
      </c>
    </row>
    <row r="91" spans="1:3">
      <c r="A91" s="3" t="s">
        <v>1513</v>
      </c>
    </row>
    <row r="92" spans="1:3">
      <c r="A92" s="4" t="s">
        <v>1548</v>
      </c>
      <c r="B92" s="5" t="n">
        <v>-25</v>
      </c>
    </row>
    <row r="93" spans="1:3">
      <c r="A93" s="4" t="s">
        <v>1578</v>
      </c>
    </row>
    <row r="94" spans="1:3">
      <c r="A94" s="3" t="s">
        <v>1513</v>
      </c>
    </row>
    <row r="95" spans="1:3">
      <c r="A95" s="4" t="s">
        <v>1548</v>
      </c>
      <c r="B95" s="5" t="n">
        <v>1754</v>
      </c>
    </row>
    <row r="96" spans="1:3">
      <c r="A96" s="4" t="s">
        <v>1579</v>
      </c>
    </row>
    <row r="97" spans="1:3">
      <c r="A97" s="3" t="s">
        <v>1513</v>
      </c>
    </row>
    <row r="98" spans="1:3">
      <c r="A98" s="4" t="s">
        <v>1548</v>
      </c>
      <c r="B98" s="5" t="n">
        <v>-551</v>
      </c>
      <c r="C98" s="5" t="n">
        <v>-590</v>
      </c>
    </row>
    <row r="99" spans="1:3">
      <c r="A99" s="4" t="s">
        <v>1580</v>
      </c>
    </row>
    <row r="100" spans="1:3">
      <c r="A100" s="3" t="s">
        <v>1513</v>
      </c>
    </row>
    <row r="101" spans="1:3">
      <c r="A101" s="4" t="s">
        <v>1548</v>
      </c>
      <c r="B101" s="5" t="n">
        <v>-138</v>
      </c>
      <c r="C101" s="6" t="n">
        <v>-68</v>
      </c>
    </row>
    <row r="102" spans="1:3">
      <c r="A102" s="4" t="s">
        <v>1581</v>
      </c>
    </row>
    <row r="103" spans="1:3">
      <c r="A103" s="3" t="s">
        <v>1513</v>
      </c>
    </row>
    <row r="104" spans="1:3">
      <c r="A104" s="4" t="s">
        <v>1548</v>
      </c>
      <c r="B104" s="5" t="n">
        <v>-98</v>
      </c>
    </row>
    <row r="105" spans="1:3">
      <c r="A105" s="4" t="s">
        <v>1582</v>
      </c>
    </row>
    <row r="106" spans="1:3">
      <c r="A106" s="3" t="s">
        <v>1513</v>
      </c>
    </row>
    <row r="107" spans="1:3">
      <c r="A107" s="4" t="s">
        <v>1548</v>
      </c>
      <c r="B107" s="5" t="n">
        <v>-399</v>
      </c>
    </row>
    <row r="108" spans="1:3">
      <c r="A108" s="4" t="s">
        <v>1583</v>
      </c>
    </row>
    <row r="109" spans="1:3">
      <c r="A109" s="3" t="s">
        <v>1513</v>
      </c>
    </row>
    <row r="110" spans="1:3">
      <c r="A110" s="4" t="s">
        <v>1548</v>
      </c>
      <c r="B110" s="6" t="n">
        <v>622</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30</v>
      </c>
      <c r="C1" s="2" t="s">
        <v>31</v>
      </c>
    </row>
    <row r="2" spans="1:3">
      <c r="A2" s="3" t="s">
        <v>1585</v>
      </c>
    </row>
    <row r="3" spans="1:3">
      <c r="A3" s="4" t="s">
        <v>92</v>
      </c>
      <c r="B3" s="6" t="n">
        <v>195</v>
      </c>
    </row>
    <row r="4" spans="1:3">
      <c r="A4" s="4" t="s">
        <v>1586</v>
      </c>
      <c r="B4" s="5" t="n">
        <v>569</v>
      </c>
      <c r="C4" s="6" t="n">
        <v>616</v>
      </c>
    </row>
    <row r="5" spans="1:3">
      <c r="A5" s="4" t="s">
        <v>99</v>
      </c>
      <c r="B5" s="5" t="n">
        <v>241</v>
      </c>
      <c r="C5" s="5" t="n">
        <v>232</v>
      </c>
    </row>
    <row r="6" spans="1:3">
      <c r="A6" s="4" t="s">
        <v>100</v>
      </c>
      <c r="B6" s="5" t="n">
        <v>2111</v>
      </c>
      <c r="C6" s="5" t="n">
        <v>2534</v>
      </c>
    </row>
    <row r="7" spans="1:3">
      <c r="A7" s="4" t="s">
        <v>1587</v>
      </c>
      <c r="B7" s="5" t="n">
        <v>24711</v>
      </c>
      <c r="C7" s="5" t="n">
        <v>27890</v>
      </c>
    </row>
    <row r="8" spans="1:3">
      <c r="A8" s="4" t="s">
        <v>1588</v>
      </c>
    </row>
    <row r="9" spans="1:3">
      <c r="A9" s="3" t="s">
        <v>1585</v>
      </c>
    </row>
    <row r="10" spans="1:3">
      <c r="A10" s="4" t="s">
        <v>92</v>
      </c>
      <c r="B10" s="5" t="n">
        <v>194</v>
      </c>
    </row>
    <row r="11" spans="1:3">
      <c r="A11" s="4" t="s">
        <v>958</v>
      </c>
    </row>
    <row r="12" spans="1:3">
      <c r="A12" s="3" t="s">
        <v>1585</v>
      </c>
    </row>
    <row r="13" spans="1:3">
      <c r="A13" s="4" t="s">
        <v>92</v>
      </c>
      <c r="B13" s="5" t="n">
        <v>1</v>
      </c>
    </row>
    <row r="14" spans="1:3">
      <c r="A14" s="4" t="s">
        <v>1586</v>
      </c>
      <c r="B14" s="5" t="n">
        <v>135</v>
      </c>
      <c r="C14" s="5" t="n">
        <v>57</v>
      </c>
    </row>
    <row r="15" spans="1:3">
      <c r="A15" s="4" t="s">
        <v>99</v>
      </c>
      <c r="B15" s="5" t="n">
        <v>31</v>
      </c>
      <c r="C15" s="5" t="n">
        <v>37</v>
      </c>
    </row>
    <row r="16" spans="1:3">
      <c r="A16" s="4" t="s">
        <v>100</v>
      </c>
      <c r="B16" s="5" t="n">
        <v>10</v>
      </c>
      <c r="C16" s="5" t="n">
        <v>166</v>
      </c>
    </row>
    <row r="17" spans="1:3">
      <c r="A17" s="4" t="s">
        <v>971</v>
      </c>
    </row>
    <row r="18" spans="1:3">
      <c r="A18" s="3" t="s">
        <v>1585</v>
      </c>
    </row>
    <row r="19" spans="1:3">
      <c r="A19" s="4" t="s">
        <v>1586</v>
      </c>
      <c r="B19" s="5" t="n">
        <v>379</v>
      </c>
      <c r="C19" s="5" t="n">
        <v>536</v>
      </c>
    </row>
    <row r="20" spans="1:3">
      <c r="A20" s="4" t="s">
        <v>99</v>
      </c>
      <c r="B20" s="5" t="n">
        <v>51</v>
      </c>
      <c r="C20" s="5" t="n">
        <v>85</v>
      </c>
    </row>
    <row r="21" spans="1:3">
      <c r="A21" s="4" t="s">
        <v>100</v>
      </c>
      <c r="B21" s="5" t="n">
        <v>2</v>
      </c>
      <c r="C21" s="5" t="n">
        <v>240</v>
      </c>
    </row>
    <row r="22" spans="1:3">
      <c r="A22" s="4" t="s">
        <v>998</v>
      </c>
    </row>
    <row r="23" spans="1:3">
      <c r="A23" s="3" t="s">
        <v>1585</v>
      </c>
    </row>
    <row r="24" spans="1:3">
      <c r="A24" s="4" t="s">
        <v>1586</v>
      </c>
      <c r="B24" s="5" t="n">
        <v>10</v>
      </c>
      <c r="C24" s="5" t="n">
        <v>16</v>
      </c>
    </row>
    <row r="25" spans="1:3">
      <c r="A25" s="4" t="s">
        <v>99</v>
      </c>
      <c r="B25" s="5" t="n">
        <v>105</v>
      </c>
      <c r="C25" s="5" t="n">
        <v>45</v>
      </c>
    </row>
    <row r="26" spans="1:3">
      <c r="A26" s="4" t="s">
        <v>100</v>
      </c>
      <c r="B26" s="5" t="n">
        <v>1</v>
      </c>
      <c r="C26" s="5" t="n">
        <v>29</v>
      </c>
    </row>
    <row r="27" spans="1:3">
      <c r="A27" s="4" t="s">
        <v>974</v>
      </c>
    </row>
    <row r="28" spans="1:3">
      <c r="A28" s="3" t="s">
        <v>1585</v>
      </c>
    </row>
    <row r="29" spans="1:3">
      <c r="A29" s="4" t="s">
        <v>1586</v>
      </c>
      <c r="B29" s="5" t="n">
        <v>29</v>
      </c>
    </row>
    <row r="30" spans="1:3">
      <c r="A30" s="4" t="s">
        <v>100</v>
      </c>
      <c r="B30" s="5" t="n">
        <v>2</v>
      </c>
      <c r="C30" s="5" t="n">
        <v>18</v>
      </c>
    </row>
    <row r="31" spans="1:3">
      <c r="A31" s="4" t="s">
        <v>1535</v>
      </c>
    </row>
    <row r="32" spans="1:3">
      <c r="A32" s="3" t="s">
        <v>1585</v>
      </c>
    </row>
    <row r="33" spans="1:3">
      <c r="A33" s="4" t="s">
        <v>1586</v>
      </c>
      <c r="B33" s="5" t="n">
        <v>2</v>
      </c>
      <c r="C33" s="5" t="n">
        <v>2</v>
      </c>
    </row>
    <row r="34" spans="1:3">
      <c r="A34" s="4" t="s">
        <v>99</v>
      </c>
      <c r="B34" s="5" t="n">
        <v>25</v>
      </c>
      <c r="C34" s="5" t="n">
        <v>19</v>
      </c>
    </row>
    <row r="35" spans="1:3">
      <c r="A35" s="4" t="s">
        <v>100</v>
      </c>
      <c r="B35" s="5" t="n">
        <v>50</v>
      </c>
      <c r="C35" s="5" t="n">
        <v>72</v>
      </c>
    </row>
    <row r="36" spans="1:3">
      <c r="A36" s="4" t="s">
        <v>1512</v>
      </c>
    </row>
    <row r="37" spans="1:3">
      <c r="A37" s="3" t="s">
        <v>1585</v>
      </c>
    </row>
    <row r="38" spans="1:3">
      <c r="A38" s="4" t="s">
        <v>1586</v>
      </c>
      <c r="B38" s="5" t="n">
        <v>9</v>
      </c>
    </row>
    <row r="39" spans="1:3">
      <c r="A39" s="4" t="s">
        <v>1589</v>
      </c>
    </row>
    <row r="40" spans="1:3">
      <c r="A40" s="3" t="s">
        <v>1585</v>
      </c>
    </row>
    <row r="41" spans="1:3">
      <c r="A41" s="4" t="s">
        <v>1586</v>
      </c>
      <c r="B41" s="5" t="n">
        <v>5</v>
      </c>
    </row>
    <row r="42" spans="1:3">
      <c r="A42" s="4" t="s">
        <v>872</v>
      </c>
    </row>
    <row r="43" spans="1:3">
      <c r="A43" s="3" t="s">
        <v>1585</v>
      </c>
    </row>
    <row r="44" spans="1:3">
      <c r="A44" s="4" t="s">
        <v>1586</v>
      </c>
      <c r="C44" s="5" t="n">
        <v>5</v>
      </c>
    </row>
    <row r="45" spans="1:3">
      <c r="A45" s="4" t="s">
        <v>99</v>
      </c>
      <c r="B45" s="5" t="n">
        <v>1</v>
      </c>
      <c r="C45" s="5" t="n">
        <v>4</v>
      </c>
    </row>
    <row r="46" spans="1:3">
      <c r="A46" s="4" t="s">
        <v>100</v>
      </c>
      <c r="B46" s="5" t="n">
        <v>3</v>
      </c>
      <c r="C46" s="5" t="n">
        <v>5</v>
      </c>
    </row>
    <row r="47" spans="1:3">
      <c r="A47" s="4" t="s">
        <v>977</v>
      </c>
    </row>
    <row r="48" spans="1:3">
      <c r="A48" s="3" t="s">
        <v>1585</v>
      </c>
    </row>
    <row r="49" spans="1:3">
      <c r="A49" s="4" t="s">
        <v>99</v>
      </c>
      <c r="B49" s="5" t="n">
        <v>1</v>
      </c>
      <c r="C49" s="5" t="n">
        <v>2</v>
      </c>
    </row>
    <row r="50" spans="1:3">
      <c r="A50" s="4" t="s">
        <v>1512</v>
      </c>
    </row>
    <row r="51" spans="1:3">
      <c r="A51" s="3" t="s">
        <v>1585</v>
      </c>
    </row>
    <row r="52" spans="1:3">
      <c r="A52" s="4" t="s">
        <v>99</v>
      </c>
      <c r="B52" s="6" t="n">
        <v>4</v>
      </c>
      <c r="C52" s="6" t="n">
        <v>3</v>
      </c>
    </row>
    <row r="53" spans="1:3">
      <c r="A53" s="4" t="s">
        <v>1590</v>
      </c>
      <c r="B53" s="4" t="s">
        <v>1206</v>
      </c>
      <c r="C53" s="4" t="s">
        <v>1206</v>
      </c>
    </row>
    <row r="54" spans="1:3">
      <c r="A54" s="4" t="s">
        <v>100</v>
      </c>
      <c r="B54" s="6" t="n">
        <v>302</v>
      </c>
      <c r="C54" s="6" t="n">
        <v>303</v>
      </c>
    </row>
    <row r="55" spans="1:3">
      <c r="A55" s="4" t="s">
        <v>1587</v>
      </c>
      <c r="B55" s="5" t="n">
        <v>28</v>
      </c>
      <c r="C55" s="5" t="n">
        <v>28</v>
      </c>
    </row>
    <row r="56" spans="1:3">
      <c r="A56" s="4" t="s">
        <v>1542</v>
      </c>
    </row>
    <row r="57" spans="1:3">
      <c r="A57" s="3" t="s">
        <v>1585</v>
      </c>
    </row>
    <row r="58" spans="1:3">
      <c r="A58" s="4" t="s">
        <v>99</v>
      </c>
      <c r="B58" s="5" t="n">
        <v>9</v>
      </c>
      <c r="C58" s="5" t="n">
        <v>18</v>
      </c>
    </row>
    <row r="59" spans="1:3">
      <c r="A59" s="4" t="s">
        <v>1015</v>
      </c>
    </row>
    <row r="60" spans="1:3">
      <c r="A60" s="3" t="s">
        <v>1585</v>
      </c>
    </row>
    <row r="61" spans="1:3">
      <c r="A61" s="4" t="s">
        <v>99</v>
      </c>
      <c r="B61" s="5" t="n">
        <v>14</v>
      </c>
      <c r="C61" s="5" t="n">
        <v>19</v>
      </c>
    </row>
    <row r="62" spans="1:3">
      <c r="A62" s="4" t="s">
        <v>100</v>
      </c>
      <c r="B62" s="5" t="n">
        <v>11</v>
      </c>
      <c r="C62" s="5" t="n">
        <v>20</v>
      </c>
    </row>
    <row r="63" spans="1:3">
      <c r="A63" s="4" t="s">
        <v>962</v>
      </c>
    </row>
    <row r="64" spans="1:3">
      <c r="A64" s="3" t="s">
        <v>1585</v>
      </c>
    </row>
    <row r="65" spans="1:3">
      <c r="A65" s="4" t="s">
        <v>100</v>
      </c>
      <c r="B65" s="5" t="n">
        <v>578</v>
      </c>
      <c r="C65" s="5" t="n">
        <v>324</v>
      </c>
    </row>
    <row r="66" spans="1:3">
      <c r="A66" s="4" t="s">
        <v>1002</v>
      </c>
    </row>
    <row r="67" spans="1:3">
      <c r="A67" s="3" t="s">
        <v>1585</v>
      </c>
    </row>
    <row r="68" spans="1:3">
      <c r="A68" s="4" t="s">
        <v>100</v>
      </c>
      <c r="B68" s="5" t="n">
        <v>16</v>
      </c>
      <c r="C68" s="5" t="n">
        <v>26</v>
      </c>
    </row>
    <row r="69" spans="1:3">
      <c r="A69" s="4" t="s">
        <v>1540</v>
      </c>
    </row>
    <row r="70" spans="1:3">
      <c r="A70" s="3" t="s">
        <v>1585</v>
      </c>
    </row>
    <row r="71" spans="1:3">
      <c r="A71" s="4" t="s">
        <v>100</v>
      </c>
      <c r="B71" s="5" t="n">
        <v>551</v>
      </c>
      <c r="C71" s="5" t="n">
        <v>963</v>
      </c>
    </row>
    <row r="72" spans="1:3">
      <c r="A72" s="4" t="s">
        <v>1010</v>
      </c>
    </row>
    <row r="73" spans="1:3">
      <c r="A73" s="3" t="s">
        <v>1585</v>
      </c>
    </row>
    <row r="74" spans="1:3">
      <c r="A74" s="4" t="s">
        <v>100</v>
      </c>
      <c r="B74" s="5" t="n">
        <v>316</v>
      </c>
      <c r="C74" s="5" t="n">
        <v>368</v>
      </c>
    </row>
    <row r="75" spans="1:3">
      <c r="A75" s="4" t="s">
        <v>1538</v>
      </c>
    </row>
    <row r="76" spans="1:3">
      <c r="A76" s="3" t="s">
        <v>1585</v>
      </c>
    </row>
    <row r="77" spans="1:3">
      <c r="A77" s="4" t="s">
        <v>100</v>
      </c>
      <c r="B77" s="5" t="n">
        <v>269</v>
      </c>
    </row>
    <row r="78" spans="1:3">
      <c r="A78" s="4" t="s">
        <v>1537</v>
      </c>
    </row>
    <row r="79" spans="1:3">
      <c r="A79" s="3" t="s">
        <v>1585</v>
      </c>
    </row>
    <row r="80" spans="1:3">
      <c r="A80" s="4" t="s">
        <v>1591</v>
      </c>
      <c r="B80" s="6" t="n">
        <v>11934</v>
      </c>
      <c r="C80" s="6" t="n">
        <v>5521</v>
      </c>
    </row>
    <row r="81" spans="1:3">
      <c r="A81" s="4" t="s">
        <v>951</v>
      </c>
    </row>
    <row r="82" spans="1:3">
      <c r="A82" s="3" t="s">
        <v>1585</v>
      </c>
    </row>
    <row r="83" spans="1:3">
      <c r="A83" s="4" t="s">
        <v>1592</v>
      </c>
      <c r="B83" s="4" t="s">
        <v>1593</v>
      </c>
      <c r="C83" s="4" t="s">
        <v>1593</v>
      </c>
    </row>
    <row r="84" spans="1:3">
      <c r="A84" s="4" t="s">
        <v>1594</v>
      </c>
      <c r="B84" s="6" t="n">
        <v>4053</v>
      </c>
      <c r="C84" s="6" t="n">
        <v>1296</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5</v>
      </c>
      <c r="B1" s="2" t="s">
        <v>1</v>
      </c>
    </row>
    <row r="2" spans="1:3">
      <c r="B2" s="2" t="s">
        <v>30</v>
      </c>
      <c r="C2" s="2" t="s">
        <v>31</v>
      </c>
    </row>
    <row r="3" spans="1:3">
      <c r="A3" s="3" t="s">
        <v>1513</v>
      </c>
    </row>
    <row r="4" spans="1:3">
      <c r="A4" s="4" t="s">
        <v>1596</v>
      </c>
      <c r="B4" s="6" t="n">
        <v>9</v>
      </c>
      <c r="C4" s="6" t="n">
        <v>6</v>
      </c>
    </row>
    <row r="5" spans="1:3">
      <c r="A5" s="4" t="s">
        <v>1597</v>
      </c>
    </row>
    <row r="6" spans="1:3">
      <c r="A6" s="3" t="s">
        <v>1513</v>
      </c>
    </row>
    <row r="7" spans="1:3">
      <c r="A7" s="4" t="s">
        <v>1596</v>
      </c>
      <c r="B7" s="5" t="n">
        <v>3</v>
      </c>
      <c r="C7" s="5" t="n">
        <v>2</v>
      </c>
    </row>
    <row r="8" spans="1:3">
      <c r="A8" s="4" t="s">
        <v>1598</v>
      </c>
    </row>
    <row r="9" spans="1:3">
      <c r="A9" s="3" t="s">
        <v>1513</v>
      </c>
    </row>
    <row r="10" spans="1:3">
      <c r="A10" s="4" t="s">
        <v>1596</v>
      </c>
      <c r="B10" s="6" t="n">
        <v>6</v>
      </c>
      <c r="C10" s="6" t="n">
        <v>4</v>
      </c>
    </row>
  </sheetData>
  <mergeCells count="2">
    <mergeCell ref="A1:A2"/>
    <mergeCell ref="B1:C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99</v>
      </c>
      <c r="B1" s="2" t="s">
        <v>1</v>
      </c>
    </row>
    <row r="2" spans="1:3">
      <c r="B2" s="2" t="s">
        <v>30</v>
      </c>
      <c r="C2" s="2" t="s">
        <v>31</v>
      </c>
    </row>
    <row r="3" spans="1:3">
      <c r="A3" s="3" t="s">
        <v>1600</v>
      </c>
    </row>
    <row r="4" spans="1:3">
      <c r="A4" s="4" t="s">
        <v>1601</v>
      </c>
      <c r="C4" s="6" t="n">
        <v>738</v>
      </c>
    </row>
    <row r="5" spans="1:3">
      <c r="A5" s="4" t="s">
        <v>1602</v>
      </c>
      <c r="B5" s="6" t="n">
        <v>740</v>
      </c>
      <c r="C5" s="5" t="n">
        <v>709</v>
      </c>
    </row>
    <row r="6" spans="1:3">
      <c r="A6" s="4" t="s">
        <v>282</v>
      </c>
      <c r="B6" s="6" t="n">
        <v>740</v>
      </c>
      <c r="C6" s="6" t="n">
        <v>144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30</v>
      </c>
    </row>
    <row r="3" spans="1:2">
      <c r="A3" s="3" t="s">
        <v>186</v>
      </c>
    </row>
    <row r="4" spans="1:2">
      <c r="A4" s="4" t="s">
        <v>215</v>
      </c>
      <c r="B4" s="4" t="s">
        <v>21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603</v>
      </c>
      <c r="B1" s="2" t="s">
        <v>1</v>
      </c>
    </row>
    <row r="2" spans="1:3">
      <c r="B2" s="2" t="s">
        <v>30</v>
      </c>
      <c r="C2" s="2" t="s">
        <v>31</v>
      </c>
    </row>
    <row r="3" spans="1:3">
      <c r="A3" s="3" t="s">
        <v>1600</v>
      </c>
    </row>
    <row r="4" spans="1:3">
      <c r="A4" s="4" t="s">
        <v>1604</v>
      </c>
      <c r="B4" s="6" t="n">
        <v>0</v>
      </c>
      <c r="C4" s="12" t="n">
        <v>0.051</v>
      </c>
    </row>
    <row r="5" spans="1:3">
      <c r="A5" s="4" t="s">
        <v>1605</v>
      </c>
      <c r="B5" s="12" t="n">
        <v>0.051</v>
      </c>
      <c r="C5" s="12" t="n">
        <v>0.049</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s>
  <sheetData>
    <row r="1" spans="1:5">
      <c r="A1" s="1" t="s">
        <v>1606</v>
      </c>
      <c r="B1" s="2" t="s">
        <v>1607</v>
      </c>
      <c r="C1" s="2" t="s">
        <v>1608</v>
      </c>
      <c r="D1" s="2" t="s">
        <v>1609</v>
      </c>
      <c r="E1" s="2" t="s">
        <v>1610</v>
      </c>
    </row>
    <row r="2" spans="1:5">
      <c r="A2" s="3" t="s">
        <v>1611</v>
      </c>
    </row>
    <row r="3" spans="1:5">
      <c r="A3" s="4" t="s">
        <v>1612</v>
      </c>
      <c r="D3" s="6" t="n">
        <v>740</v>
      </c>
      <c r="E3" s="6" t="n">
        <v>709</v>
      </c>
    </row>
    <row r="4" spans="1:5">
      <c r="A4" s="4" t="s">
        <v>1613</v>
      </c>
      <c r="D4" s="5" t="n">
        <v>14467000000</v>
      </c>
      <c r="E4" s="5" t="n">
        <v>14467000000</v>
      </c>
    </row>
    <row r="5" spans="1:5">
      <c r="A5" s="4" t="s">
        <v>1614</v>
      </c>
      <c r="D5" s="12" t="n">
        <v>0.051</v>
      </c>
      <c r="E5" s="12" t="n">
        <v>0.049</v>
      </c>
    </row>
    <row r="6" spans="1:5">
      <c r="A6" s="4" t="s">
        <v>1615</v>
      </c>
    </row>
    <row r="7" spans="1:5">
      <c r="A7" s="3" t="s">
        <v>1611</v>
      </c>
    </row>
    <row r="8" spans="1:5">
      <c r="A8" s="4" t="s">
        <v>1612</v>
      </c>
      <c r="B8" s="11" t="n">
        <v>740.3</v>
      </c>
    </row>
    <row r="9" spans="1:5">
      <c r="A9" s="4" t="s">
        <v>1613</v>
      </c>
      <c r="B9" s="5" t="n">
        <v>14467585682</v>
      </c>
    </row>
    <row r="10" spans="1:5">
      <c r="A10" s="4" t="s">
        <v>1614</v>
      </c>
      <c r="B10" s="12" t="n">
        <v>0.051</v>
      </c>
    </row>
    <row r="11" spans="1:5">
      <c r="A11" s="4" t="s">
        <v>1616</v>
      </c>
    </row>
    <row r="12" spans="1:5">
      <c r="A12" s="3" t="s">
        <v>1611</v>
      </c>
    </row>
    <row r="13" spans="1:5">
      <c r="A13" s="4" t="s">
        <v>1162</v>
      </c>
      <c r="C13" s="6" t="n">
        <v>50</v>
      </c>
    </row>
    <row r="14" spans="1:5">
      <c r="A14" s="4" t="s">
        <v>1163</v>
      </c>
      <c r="C14" s="4" t="s">
        <v>1617</v>
      </c>
    </row>
    <row r="15" spans="1:5">
      <c r="A15" s="4" t="s">
        <v>1201</v>
      </c>
      <c r="C15" s="13" t="n">
        <v>2021</v>
      </c>
    </row>
    <row r="16" spans="1:5">
      <c r="A16" s="4" t="s">
        <v>1618</v>
      </c>
    </row>
    <row r="17" spans="1:5">
      <c r="A17" s="3" t="s">
        <v>1611</v>
      </c>
    </row>
    <row r="18" spans="1:5">
      <c r="A18" s="4" t="s">
        <v>1163</v>
      </c>
      <c r="C18" s="4" t="s">
        <v>16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30</v>
      </c>
    </row>
    <row r="3" spans="1:2">
      <c r="A3" s="3" t="s">
        <v>18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30</v>
      </c>
    </row>
    <row r="3" spans="1:2">
      <c r="A3" s="3" t="s">
        <v>18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30</v>
      </c>
    </row>
    <row r="3" spans="1:2">
      <c r="A3" s="3" t="s">
        <v>18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30</v>
      </c>
    </row>
    <row r="3" spans="1:2">
      <c r="A3" s="3" t="s">
        <v>186</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30</v>
      </c>
    </row>
    <row r="3" spans="1:2">
      <c r="A3" s="3" t="s">
        <v>186</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30</v>
      </c>
    </row>
    <row r="3" spans="1:2">
      <c r="A3" s="3" t="s">
        <v>186</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30</v>
      </c>
    </row>
    <row r="3" spans="1:2">
      <c r="A3" s="3" t="s">
        <v>186</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30</v>
      </c>
      <c r="C1" s="2" t="s">
        <v>31</v>
      </c>
    </row>
    <row r="2" spans="1:3">
      <c r="A2" s="3" t="s">
        <v>78</v>
      </c>
    </row>
    <row r="3" spans="1:3">
      <c r="A3" s="4" t="s">
        <v>79</v>
      </c>
      <c r="B3" s="6" t="n">
        <v>11596</v>
      </c>
      <c r="C3" s="6" t="n">
        <v>11624</v>
      </c>
    </row>
    <row r="4" spans="1:3">
      <c r="A4" s="4" t="s">
        <v>80</v>
      </c>
      <c r="B4" s="5" t="n">
        <v>166856</v>
      </c>
      <c r="C4" s="5" t="n">
        <v>153180</v>
      </c>
    </row>
    <row r="5" spans="1:3">
      <c r="A5" s="4" t="s">
        <v>81</v>
      </c>
      <c r="B5" s="5" t="n">
        <v>302</v>
      </c>
      <c r="C5" s="5" t="n">
        <v>321</v>
      </c>
    </row>
    <row r="6" spans="1:3">
      <c r="A6" s="4" t="s">
        <v>82</v>
      </c>
      <c r="B6" s="5" t="n">
        <v>1717</v>
      </c>
      <c r="C6" s="5" t="n">
        <v>2064</v>
      </c>
    </row>
    <row r="7" spans="1:3">
      <c r="A7" s="4" t="s">
        <v>83</v>
      </c>
      <c r="B7" s="5" t="n">
        <v>24752</v>
      </c>
      <c r="C7" s="5" t="n">
        <v>23357</v>
      </c>
    </row>
    <row r="8" spans="1:3">
      <c r="A8" s="4" t="s">
        <v>84</v>
      </c>
      <c r="B8" s="5" t="n">
        <v>1654</v>
      </c>
      <c r="C8" s="5" t="n">
        <v>1536</v>
      </c>
    </row>
    <row r="9" spans="1:3">
      <c r="A9" s="4" t="s">
        <v>85</v>
      </c>
      <c r="B9" s="5" t="n">
        <v>557</v>
      </c>
      <c r="C9" s="5" t="n">
        <v>524</v>
      </c>
    </row>
    <row r="10" spans="1:3">
      <c r="A10" s="4" t="s">
        <v>86</v>
      </c>
      <c r="B10" s="5" t="n">
        <v>800</v>
      </c>
      <c r="C10" s="5" t="n">
        <v>645</v>
      </c>
    </row>
    <row r="11" spans="1:3">
      <c r="A11" s="4" t="s">
        <v>87</v>
      </c>
      <c r="B11" s="5" t="n">
        <v>2927</v>
      </c>
      <c r="C11" s="5" t="n">
        <v>2969</v>
      </c>
    </row>
    <row r="12" spans="1:3">
      <c r="A12" s="4" t="s">
        <v>88</v>
      </c>
      <c r="B12" s="5" t="n">
        <v>122</v>
      </c>
      <c r="C12" s="5" t="n">
        <v>79</v>
      </c>
    </row>
    <row r="13" spans="1:3">
      <c r="A13" s="4" t="s">
        <v>89</v>
      </c>
      <c r="B13" s="5" t="n">
        <v>151</v>
      </c>
      <c r="C13" s="5" t="n">
        <v>137</v>
      </c>
    </row>
    <row r="14" spans="1:3">
      <c r="A14" s="4" t="s">
        <v>78</v>
      </c>
      <c r="B14" s="5" t="n">
        <v>211434</v>
      </c>
      <c r="C14" s="5" t="n">
        <v>196436</v>
      </c>
    </row>
    <row r="15" spans="1:3">
      <c r="A15" s="3" t="s">
        <v>90</v>
      </c>
    </row>
    <row r="16" spans="1:3">
      <c r="A16" s="4" t="s">
        <v>91</v>
      </c>
      <c r="B16" s="5" t="n">
        <v>2185</v>
      </c>
      <c r="C16" s="5" t="n">
        <v>2248</v>
      </c>
    </row>
    <row r="17" spans="1:3">
      <c r="A17" s="4" t="s">
        <v>92</v>
      </c>
      <c r="B17" s="5" t="n">
        <v>2124</v>
      </c>
      <c r="C17" s="5" t="n">
        <v>2660</v>
      </c>
    </row>
    <row r="18" spans="1:3">
      <c r="A18" s="4" t="s">
        <v>93</v>
      </c>
      <c r="B18" s="5" t="n">
        <v>9314</v>
      </c>
      <c r="C18" s="5" t="n">
        <v>9231</v>
      </c>
    </row>
    <row r="19" spans="1:3">
      <c r="A19" s="4" t="s">
        <v>89</v>
      </c>
      <c r="C19" s="5" t="n">
        <v>11</v>
      </c>
    </row>
    <row r="20" spans="1:3">
      <c r="A20" s="4" t="s">
        <v>94</v>
      </c>
      <c r="B20" s="5" t="n">
        <v>51</v>
      </c>
      <c r="C20" s="5" t="n">
        <v>43</v>
      </c>
    </row>
    <row r="21" spans="1:3">
      <c r="A21" s="4" t="s">
        <v>95</v>
      </c>
      <c r="B21" s="5" t="n">
        <v>4605</v>
      </c>
      <c r="C21" s="5" t="n">
        <v>1695</v>
      </c>
    </row>
    <row r="22" spans="1:3">
      <c r="A22" s="4" t="s">
        <v>96</v>
      </c>
      <c r="B22" s="5" t="n">
        <v>14</v>
      </c>
    </row>
    <row r="23" spans="1:3">
      <c r="A23" s="4" t="s">
        <v>90</v>
      </c>
      <c r="B23" s="5" t="n">
        <v>18293</v>
      </c>
      <c r="C23" s="5" t="n">
        <v>15888</v>
      </c>
    </row>
    <row r="24" spans="1:3">
      <c r="A24" s="3" t="s">
        <v>97</v>
      </c>
    </row>
    <row r="25" spans="1:3">
      <c r="A25" s="4" t="s">
        <v>98</v>
      </c>
      <c r="B25" s="5" t="n">
        <v>7043</v>
      </c>
      <c r="C25" s="5" t="n">
        <v>7677</v>
      </c>
    </row>
    <row r="26" spans="1:3">
      <c r="A26" s="4" t="s">
        <v>99</v>
      </c>
      <c r="B26" s="5" t="n">
        <v>3184</v>
      </c>
      <c r="C26" s="5" t="n">
        <v>3376</v>
      </c>
    </row>
    <row r="27" spans="1:3">
      <c r="A27" s="4" t="s">
        <v>100</v>
      </c>
      <c r="B27" s="5" t="n">
        <v>19864</v>
      </c>
      <c r="C27" s="5" t="n">
        <v>20250</v>
      </c>
    </row>
    <row r="28" spans="1:3">
      <c r="A28" s="4" t="s">
        <v>101</v>
      </c>
      <c r="B28" s="5" t="n">
        <v>9241</v>
      </c>
      <c r="C28" s="5" t="n">
        <v>6447</v>
      </c>
    </row>
    <row r="29" spans="1:3">
      <c r="A29" s="4" t="s">
        <v>102</v>
      </c>
      <c r="B29" s="5" t="n">
        <v>39090</v>
      </c>
      <c r="C29" s="5" t="n">
        <v>28842</v>
      </c>
    </row>
    <row r="30" spans="1:3">
      <c r="A30" s="4" t="s">
        <v>103</v>
      </c>
      <c r="B30" s="5" t="n">
        <v>593</v>
      </c>
      <c r="C30" s="5" t="n">
        <v>304</v>
      </c>
    </row>
    <row r="31" spans="1:3">
      <c r="A31" s="4" t="s">
        <v>104</v>
      </c>
      <c r="B31" s="5" t="n">
        <v>981</v>
      </c>
      <c r="C31" s="5" t="n">
        <v>1175</v>
      </c>
    </row>
    <row r="32" spans="1:3">
      <c r="A32" s="4" t="s">
        <v>89</v>
      </c>
      <c r="B32" s="5" t="n">
        <v>324</v>
      </c>
      <c r="C32" s="5" t="n">
        <v>11</v>
      </c>
    </row>
    <row r="33" spans="1:3">
      <c r="A33" s="4" t="s">
        <v>105</v>
      </c>
      <c r="B33" s="5" t="n">
        <v>8</v>
      </c>
    </row>
    <row r="34" spans="1:3">
      <c r="A34" s="4" t="s">
        <v>97</v>
      </c>
      <c r="B34" s="5" t="n">
        <v>80328</v>
      </c>
      <c r="C34" s="5" t="n">
        <v>68082</v>
      </c>
    </row>
    <row r="35" spans="1:3">
      <c r="A35" s="4" t="s">
        <v>106</v>
      </c>
      <c r="B35" s="5" t="n">
        <v>-62035</v>
      </c>
      <c r="C35" s="5" t="n">
        <v>-52194</v>
      </c>
    </row>
    <row r="36" spans="1:3">
      <c r="A36" s="4" t="s">
        <v>107</v>
      </c>
      <c r="B36" s="5" t="n">
        <v>149399</v>
      </c>
      <c r="C36" s="5" t="n">
        <v>144242</v>
      </c>
    </row>
    <row r="37" spans="1:3">
      <c r="A37" s="3" t="s">
        <v>108</v>
      </c>
    </row>
    <row r="38" spans="1:3">
      <c r="A38" s="4" t="s">
        <v>109</v>
      </c>
      <c r="B38" s="5" t="n">
        <v>57627</v>
      </c>
      <c r="C38" s="5" t="n">
        <v>54594</v>
      </c>
    </row>
    <row r="39" spans="1:3">
      <c r="A39" s="4" t="s">
        <v>110</v>
      </c>
      <c r="B39" s="5" t="n">
        <v>24711</v>
      </c>
      <c r="C39" s="5" t="n">
        <v>27890</v>
      </c>
    </row>
    <row r="40" spans="1:3">
      <c r="A40" s="4" t="s">
        <v>111</v>
      </c>
      <c r="B40" s="5" t="n">
        <v>2038</v>
      </c>
      <c r="C40" s="5" t="n">
        <v>2495</v>
      </c>
    </row>
    <row r="41" spans="1:3">
      <c r="A41" s="4" t="s">
        <v>112</v>
      </c>
      <c r="B41" s="5" t="n">
        <v>3724</v>
      </c>
      <c r="C41" s="5" t="n">
        <v>3874</v>
      </c>
    </row>
    <row r="42" spans="1:3">
      <c r="A42" s="4" t="s">
        <v>113</v>
      </c>
      <c r="B42" s="5" t="n">
        <v>2502</v>
      </c>
      <c r="C42" s="5" t="n">
        <v>2890</v>
      </c>
    </row>
    <row r="43" spans="1:3">
      <c r="A43" s="4" t="s">
        <v>114</v>
      </c>
      <c r="B43" s="5" t="n">
        <v>18</v>
      </c>
      <c r="C43" s="5" t="n">
        <v>86</v>
      </c>
    </row>
    <row r="44" spans="1:3">
      <c r="A44" s="4" t="s">
        <v>89</v>
      </c>
      <c r="B44" s="5" t="n">
        <v>1</v>
      </c>
      <c r="C44" s="5" t="n">
        <v>47</v>
      </c>
    </row>
    <row r="45" spans="1:3">
      <c r="A45" s="4" t="s">
        <v>108</v>
      </c>
      <c r="B45" s="5" t="n">
        <v>90621</v>
      </c>
      <c r="C45" s="5" t="n">
        <v>91876</v>
      </c>
    </row>
    <row r="46" spans="1:3">
      <c r="A46" s="4" t="s">
        <v>115</v>
      </c>
      <c r="B46" s="5" t="n">
        <v>58778</v>
      </c>
      <c r="C46" s="5" t="n">
        <v>52366</v>
      </c>
    </row>
    <row r="47" spans="1:3">
      <c r="A47" s="3" t="s">
        <v>116</v>
      </c>
    </row>
    <row r="48" spans="1:3">
      <c r="A48" s="4" t="s">
        <v>117</v>
      </c>
      <c r="B48" s="5" t="n">
        <v>14467</v>
      </c>
      <c r="C48" s="5" t="n">
        <v>14467</v>
      </c>
    </row>
    <row r="49" spans="1:3">
      <c r="A49" s="4" t="s">
        <v>118</v>
      </c>
      <c r="B49" s="5" t="n">
        <v>40893</v>
      </c>
      <c r="C49" s="5" t="n">
        <v>34983</v>
      </c>
    </row>
    <row r="50" spans="1:3">
      <c r="A50" s="4" t="s">
        <v>116</v>
      </c>
      <c r="B50" s="5" t="n">
        <v>55360</v>
      </c>
      <c r="C50" s="5" t="n">
        <v>49450</v>
      </c>
    </row>
    <row r="51" spans="1:3">
      <c r="A51" s="4" t="s">
        <v>73</v>
      </c>
      <c r="B51" s="5" t="n">
        <v>3418</v>
      </c>
      <c r="C51" s="5" t="n">
        <v>2916</v>
      </c>
    </row>
    <row r="52" spans="1:3">
      <c r="A52" s="4" t="s">
        <v>119</v>
      </c>
      <c r="B52" s="6" t="n">
        <v>58778</v>
      </c>
      <c r="C52" s="6" t="n">
        <v>52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30</v>
      </c>
    </row>
    <row r="3" spans="1:2">
      <c r="A3" s="3" t="s">
        <v>186</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30</v>
      </c>
    </row>
    <row r="3" spans="1:2">
      <c r="A3" s="3" t="s">
        <v>186</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30</v>
      </c>
    </row>
    <row r="3" spans="1:2">
      <c r="A3" s="3" t="s">
        <v>186</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30</v>
      </c>
    </row>
    <row r="3" spans="1:2">
      <c r="A3" s="3" t="s">
        <v>186</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30</v>
      </c>
    </row>
    <row r="3" spans="1:2">
      <c r="A3" s="3" t="s">
        <v>186</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30</v>
      </c>
    </row>
    <row r="3" spans="1:2">
      <c r="A3" s="3" t="s">
        <v>186</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30</v>
      </c>
    </row>
    <row r="3" spans="1:2">
      <c r="A3" s="3" t="s">
        <v>186</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30</v>
      </c>
    </row>
    <row r="3" spans="1:2">
      <c r="A3" s="3" t="s">
        <v>186</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30</v>
      </c>
    </row>
    <row r="3" spans="1:2">
      <c r="A3" s="3" t="s">
        <v>186</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30</v>
      </c>
    </row>
    <row r="3" spans="1:2">
      <c r="A3" s="3" t="s">
        <v>186</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8"/>
    <col customWidth="1" max="2" min="2" width="10"/>
    <col customWidth="1" max="3" min="3" width="23"/>
    <col customWidth="1" max="4" min="4" width="24"/>
    <col customWidth="1" max="5" min="5" width="26"/>
    <col customWidth="1" max="6" min="6" width="55"/>
    <col customWidth="1" max="7" min="7" width="35"/>
  </cols>
  <sheetData>
    <row r="1" spans="1:7">
      <c r="A1" s="1" t="s">
        <v>120</v>
      </c>
      <c r="B1" s="2" t="s">
        <v>121</v>
      </c>
      <c r="C1" s="2" t="s">
        <v>122</v>
      </c>
      <c r="D1" s="2" t="s">
        <v>123</v>
      </c>
      <c r="E1" s="2" t="s">
        <v>124</v>
      </c>
      <c r="F1" s="2" t="s">
        <v>125</v>
      </c>
      <c r="G1" s="2" t="s">
        <v>126</v>
      </c>
    </row>
    <row r="2" spans="1:7">
      <c r="A2" s="4" t="s">
        <v>127</v>
      </c>
      <c r="B2" s="6" t="n">
        <v>31771</v>
      </c>
      <c r="C2" s="6" t="n">
        <v>12674</v>
      </c>
      <c r="D2" s="6" t="n">
        <v>16485</v>
      </c>
      <c r="E2" s="6" t="n">
        <v>815</v>
      </c>
      <c r="F2" s="6" t="n">
        <v>29974</v>
      </c>
      <c r="G2" s="6" t="n">
        <v>1797</v>
      </c>
    </row>
    <row r="3" spans="1:7">
      <c r="A3" s="4" t="s">
        <v>60</v>
      </c>
      <c r="B3" s="5" t="n">
        <v>5043</v>
      </c>
      <c r="E3" s="5" t="n">
        <v>4537</v>
      </c>
      <c r="F3" s="5" t="n">
        <v>4537</v>
      </c>
      <c r="G3" s="5" t="n">
        <v>506</v>
      </c>
    </row>
    <row r="4" spans="1:7">
      <c r="A4" s="4" t="s">
        <v>128</v>
      </c>
      <c r="B4" s="5" t="n">
        <v>300</v>
      </c>
      <c r="D4" s="5" t="n">
        <v>297</v>
      </c>
      <c r="F4" s="5" t="n">
        <v>297</v>
      </c>
      <c r="G4" s="5" t="n">
        <v>3</v>
      </c>
    </row>
    <row r="5" spans="1:7">
      <c r="A5" s="4" t="s">
        <v>70</v>
      </c>
      <c r="B5" s="5" t="n">
        <v>5343</v>
      </c>
      <c r="D5" s="5" t="n">
        <v>297</v>
      </c>
      <c r="E5" s="5" t="n">
        <v>4537</v>
      </c>
      <c r="F5" s="5" t="n">
        <v>4834</v>
      </c>
      <c r="G5" s="5" t="n">
        <v>509</v>
      </c>
    </row>
    <row r="6" spans="1:7">
      <c r="A6" s="4" t="s">
        <v>129</v>
      </c>
      <c r="B6" s="5" t="n">
        <v>2855</v>
      </c>
      <c r="C6" s="5" t="n">
        <v>466</v>
      </c>
      <c r="D6" s="5" t="n">
        <v>2389</v>
      </c>
      <c r="F6" s="5" t="n">
        <v>2855</v>
      </c>
    </row>
    <row r="7" spans="1:7">
      <c r="A7" s="4" t="s">
        <v>130</v>
      </c>
      <c r="D7" s="5" t="n">
        <v>-252</v>
      </c>
      <c r="F7" s="5" t="n">
        <v>-252</v>
      </c>
      <c r="G7" s="5" t="n">
        <v>252</v>
      </c>
    </row>
    <row r="8" spans="1:7">
      <c r="A8" s="4" t="s">
        <v>131</v>
      </c>
      <c r="B8" s="5" t="n">
        <v>-38</v>
      </c>
      <c r="G8" s="5" t="n">
        <v>-38</v>
      </c>
    </row>
    <row r="9" spans="1:7">
      <c r="A9" s="4" t="s">
        <v>132</v>
      </c>
      <c r="D9" s="5" t="n">
        <v>184</v>
      </c>
      <c r="E9" s="5" t="n">
        <v>-184</v>
      </c>
    </row>
    <row r="10" spans="1:7">
      <c r="A10" s="4" t="s">
        <v>133</v>
      </c>
      <c r="B10" s="5" t="n">
        <v>39931</v>
      </c>
      <c r="C10" s="5" t="n">
        <v>13140</v>
      </c>
      <c r="D10" s="5" t="n">
        <v>19103</v>
      </c>
      <c r="E10" s="5" t="n">
        <v>5168</v>
      </c>
      <c r="F10" s="5" t="n">
        <v>37411</v>
      </c>
      <c r="G10" s="5" t="n">
        <v>2520</v>
      </c>
    </row>
    <row r="11" spans="1:7">
      <c r="A11" s="4" t="s">
        <v>60</v>
      </c>
      <c r="B11" s="5" t="n">
        <v>4955</v>
      </c>
      <c r="E11" s="5" t="n">
        <v>4498</v>
      </c>
      <c r="F11" s="5" t="n">
        <v>4498</v>
      </c>
      <c r="G11" s="5" t="n">
        <v>457</v>
      </c>
    </row>
    <row r="12" spans="1:7">
      <c r="A12" s="4" t="s">
        <v>128</v>
      </c>
      <c r="B12" s="5" t="n">
        <v>-264</v>
      </c>
      <c r="D12" s="5" t="n">
        <v>-261</v>
      </c>
      <c r="F12" s="5" t="n">
        <v>-261</v>
      </c>
      <c r="G12" s="5" t="n">
        <v>-3</v>
      </c>
    </row>
    <row r="13" spans="1:7">
      <c r="A13" s="4" t="s">
        <v>70</v>
      </c>
      <c r="B13" s="5" t="n">
        <v>4691</v>
      </c>
      <c r="D13" s="5" t="n">
        <v>-261</v>
      </c>
      <c r="E13" s="5" t="n">
        <v>4498</v>
      </c>
      <c r="F13" s="5" t="n">
        <v>4237</v>
      </c>
      <c r="G13" s="5" t="n">
        <v>454</v>
      </c>
    </row>
    <row r="14" spans="1:7">
      <c r="A14" s="4" t="s">
        <v>129</v>
      </c>
      <c r="B14" s="5" t="n">
        <v>8540</v>
      </c>
      <c r="C14" s="5" t="n">
        <v>1327</v>
      </c>
      <c r="D14" s="5" t="n">
        <v>7213</v>
      </c>
      <c r="F14" s="5" t="n">
        <v>8540</v>
      </c>
    </row>
    <row r="15" spans="1:7">
      <c r="A15" s="4" t="s">
        <v>134</v>
      </c>
      <c r="B15" s="5" t="n">
        <v>-738</v>
      </c>
      <c r="E15" s="5" t="n">
        <v>-738</v>
      </c>
      <c r="F15" s="5" t="n">
        <v>-738</v>
      </c>
    </row>
    <row r="16" spans="1:7">
      <c r="A16" s="4" t="s">
        <v>131</v>
      </c>
      <c r="B16" s="5" t="n">
        <v>-58</v>
      </c>
      <c r="G16" s="5" t="n">
        <v>-58</v>
      </c>
    </row>
    <row r="17" spans="1:7">
      <c r="A17" s="4" t="s">
        <v>132</v>
      </c>
      <c r="D17" s="5" t="n">
        <v>144</v>
      </c>
      <c r="E17" s="5" t="n">
        <v>-144</v>
      </c>
    </row>
    <row r="18" spans="1:7">
      <c r="A18" s="4" t="s">
        <v>135</v>
      </c>
      <c r="B18" s="5" t="n">
        <v>52366</v>
      </c>
      <c r="C18" s="5" t="n">
        <v>14467</v>
      </c>
      <c r="D18" s="5" t="n">
        <v>26199</v>
      </c>
      <c r="E18" s="5" t="n">
        <v>8784</v>
      </c>
      <c r="F18" s="5" t="n">
        <v>49450</v>
      </c>
      <c r="G18" s="5" t="n">
        <v>2916</v>
      </c>
    </row>
    <row r="19" spans="1:7">
      <c r="A19" s="4" t="s">
        <v>60</v>
      </c>
      <c r="B19" s="5" t="n">
        <v>6810</v>
      </c>
      <c r="E19" s="5" t="n">
        <v>6342</v>
      </c>
      <c r="F19" s="5" t="n">
        <v>6342</v>
      </c>
      <c r="G19" s="5" t="n">
        <v>468</v>
      </c>
    </row>
    <row r="20" spans="1:7">
      <c r="A20" s="4" t="s">
        <v>128</v>
      </c>
      <c r="B20" s="5" t="n">
        <v>284</v>
      </c>
      <c r="D20" s="5" t="n">
        <v>277</v>
      </c>
      <c r="F20" s="5" t="n">
        <v>277</v>
      </c>
      <c r="G20" s="5" t="n">
        <v>7</v>
      </c>
    </row>
    <row r="21" spans="1:7">
      <c r="A21" s="4" t="s">
        <v>70</v>
      </c>
      <c r="B21" s="5" t="n">
        <v>7094</v>
      </c>
      <c r="D21" s="5" t="n">
        <v>277</v>
      </c>
      <c r="E21" s="5" t="n">
        <v>6342</v>
      </c>
      <c r="F21" s="5" t="n">
        <v>6619</v>
      </c>
      <c r="G21" s="5" t="n">
        <v>475</v>
      </c>
    </row>
    <row r="22" spans="1:7">
      <c r="A22" s="4" t="s">
        <v>136</v>
      </c>
      <c r="B22" s="5" t="n">
        <v>-709</v>
      </c>
      <c r="E22" s="5" t="n">
        <v>-709</v>
      </c>
      <c r="F22" s="5" t="n">
        <v>-709</v>
      </c>
    </row>
    <row r="23" spans="1:7">
      <c r="A23" s="4" t="s">
        <v>137</v>
      </c>
      <c r="B23" s="5" t="n">
        <v>87</v>
      </c>
      <c r="G23" s="5" t="n">
        <v>87</v>
      </c>
    </row>
    <row r="24" spans="1:7">
      <c r="A24" s="4" t="s">
        <v>131</v>
      </c>
      <c r="B24" s="5" t="n">
        <v>-60</v>
      </c>
      <c r="G24" s="5" t="n">
        <v>-60</v>
      </c>
    </row>
    <row r="25" spans="1:7">
      <c r="A25" s="4" t="s">
        <v>132</v>
      </c>
      <c r="D25" s="5" t="n">
        <v>212</v>
      </c>
      <c r="E25" s="5" t="n">
        <v>-212</v>
      </c>
    </row>
    <row r="26" spans="1:7">
      <c r="A26" s="4" t="s">
        <v>138</v>
      </c>
      <c r="B26" s="6" t="n">
        <v>58778</v>
      </c>
      <c r="C26" s="6" t="n">
        <v>14467</v>
      </c>
      <c r="D26" s="6" t="n">
        <v>26688</v>
      </c>
      <c r="E26" s="6" t="n">
        <v>14205</v>
      </c>
      <c r="F26" s="6" t="n">
        <v>55360</v>
      </c>
      <c r="G26" s="6" t="n">
        <v>34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30</v>
      </c>
    </row>
    <row r="3" spans="1:2">
      <c r="A3" s="3" t="s">
        <v>186</v>
      </c>
    </row>
    <row r="4" spans="1:2">
      <c r="A4" s="4" t="s">
        <v>251</v>
      </c>
      <c r="B4"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30</v>
      </c>
    </row>
    <row r="3" spans="1:2">
      <c r="A3" s="3" t="s">
        <v>186</v>
      </c>
    </row>
    <row r="4" spans="1:2">
      <c r="A4" s="4" t="s">
        <v>253</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30</v>
      </c>
    </row>
    <row r="3" spans="1:2">
      <c r="A3" s="3" t="s">
        <v>186</v>
      </c>
    </row>
    <row r="4" spans="1:2">
      <c r="A4" s="4" t="s">
        <v>110</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30</v>
      </c>
    </row>
    <row r="3" spans="1:2">
      <c r="A3" s="3" t="s">
        <v>186</v>
      </c>
    </row>
    <row r="4" spans="1:2">
      <c r="A4" s="4" t="s">
        <v>256</v>
      </c>
      <c r="B4" s="4" t="s">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30</v>
      </c>
    </row>
    <row r="3" spans="1:2">
      <c r="A3" s="3" t="s">
        <v>186</v>
      </c>
    </row>
    <row r="4" spans="1:2">
      <c r="A4" s="4" t="s">
        <v>258</v>
      </c>
      <c r="B4" s="4" t="s">
        <v>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30</v>
      </c>
    </row>
    <row r="3" spans="1:2">
      <c r="A3" s="3" t="s">
        <v>186</v>
      </c>
    </row>
    <row r="4" spans="1:2">
      <c r="A4" s="4" t="s">
        <v>260</v>
      </c>
      <c r="B4" s="4" t="s">
        <v>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30</v>
      </c>
    </row>
    <row r="3" spans="1:2">
      <c r="A3" s="3" t="s">
        <v>186</v>
      </c>
    </row>
    <row r="4" spans="1:2">
      <c r="A4" s="4" t="s">
        <v>262</v>
      </c>
      <c r="B4" s="4" t="s">
        <v>2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30</v>
      </c>
    </row>
    <row r="3" spans="1:2">
      <c r="A3" s="3" t="s">
        <v>186</v>
      </c>
    </row>
    <row r="4" spans="1:2">
      <c r="A4" s="4" t="s">
        <v>264</v>
      </c>
      <c r="B4" s="4" t="s">
        <v>2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30</v>
      </c>
    </row>
    <row r="3" spans="1:2">
      <c r="A3" s="3" t="s">
        <v>186</v>
      </c>
    </row>
    <row r="4" spans="1:2">
      <c r="A4" s="4" t="s">
        <v>266</v>
      </c>
      <c r="B4" s="4" t="s">
        <v>2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30</v>
      </c>
    </row>
    <row r="3" spans="1:2">
      <c r="A3" s="3" t="s">
        <v>186</v>
      </c>
    </row>
    <row r="4" spans="1:2">
      <c r="A4" s="4" t="s">
        <v>268</v>
      </c>
      <c r="B4" s="4" t="s">
        <v>2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v>
      </c>
      <c r="B1" s="2" t="s">
        <v>30</v>
      </c>
      <c r="C1" s="2" t="s">
        <v>31</v>
      </c>
      <c r="D1" s="2" t="s">
        <v>32</v>
      </c>
    </row>
    <row r="2" spans="1:4">
      <c r="A2" s="3" t="s">
        <v>140</v>
      </c>
    </row>
    <row r="3" spans="1:4">
      <c r="A3" s="4" t="s">
        <v>141</v>
      </c>
      <c r="B3" s="6" t="n">
        <v>40893</v>
      </c>
      <c r="C3" s="6" t="n">
        <v>34983</v>
      </c>
      <c r="D3" s="6" t="n">
        <v>242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0</v>
      </c>
      <c r="B1" s="2" t="s">
        <v>1</v>
      </c>
    </row>
    <row r="2" spans="1:2">
      <c r="B2" s="2" t="s">
        <v>30</v>
      </c>
    </row>
    <row r="3" spans="1:2">
      <c r="A3" s="3" t="s">
        <v>186</v>
      </c>
    </row>
    <row r="4" spans="1:2">
      <c r="A4" s="4" t="s">
        <v>270</v>
      </c>
      <c r="B4" s="4" t="s">
        <v>2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30</v>
      </c>
    </row>
    <row r="3" spans="1:2">
      <c r="A3" s="3" t="s">
        <v>186</v>
      </c>
    </row>
    <row r="4" spans="1:2">
      <c r="A4" s="4" t="s">
        <v>272</v>
      </c>
      <c r="B4" s="4" t="s">
        <v>2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30</v>
      </c>
    </row>
    <row r="3" spans="1:2">
      <c r="A3" s="3" t="s">
        <v>186</v>
      </c>
    </row>
    <row r="4" spans="1:2">
      <c r="A4" s="4" t="s">
        <v>274</v>
      </c>
      <c r="B4" s="4" t="s">
        <v>2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30</v>
      </c>
    </row>
    <row r="3" spans="1:2">
      <c r="A3" s="3" t="s">
        <v>186</v>
      </c>
    </row>
    <row r="4" spans="1:2">
      <c r="A4" s="4" t="s">
        <v>276</v>
      </c>
      <c r="B4" s="4" t="s">
        <v>2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30</v>
      </c>
    </row>
    <row r="3" spans="1:2">
      <c r="A3" s="3" t="s">
        <v>186</v>
      </c>
    </row>
    <row r="4" spans="1:2">
      <c r="A4" s="4" t="s">
        <v>278</v>
      </c>
      <c r="B4" s="4" t="s">
        <v>2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30</v>
      </c>
    </row>
    <row r="3" spans="1:2">
      <c r="A3" s="3" t="s">
        <v>186</v>
      </c>
    </row>
    <row r="4" spans="1:2">
      <c r="A4" s="4" t="s">
        <v>280</v>
      </c>
      <c r="B4" s="4" t="s">
        <v>2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30</v>
      </c>
    </row>
    <row r="3" spans="1:2">
      <c r="A3" s="3" t="s">
        <v>186</v>
      </c>
    </row>
    <row r="4" spans="1:2">
      <c r="A4" s="4" t="s">
        <v>282</v>
      </c>
      <c r="B4" s="4" t="s">
        <v>2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30</v>
      </c>
    </row>
    <row r="3" spans="1:2">
      <c r="A3" s="3" t="s">
        <v>186</v>
      </c>
    </row>
    <row r="4" spans="1:2">
      <c r="A4" s="4" t="s">
        <v>284</v>
      </c>
      <c r="B4" s="4" t="s">
        <v>2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30</v>
      </c>
    </row>
    <row r="3" spans="1:2">
      <c r="A3" s="3" t="s">
        <v>1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79</v>
      </c>
      <c r="B12" s="4" t="s">
        <v>303</v>
      </c>
    </row>
    <row r="13" spans="1:2">
      <c r="A13" s="4" t="s">
        <v>304</v>
      </c>
      <c r="B13" s="4" t="s">
        <v>305</v>
      </c>
    </row>
    <row r="14" spans="1:2">
      <c r="A14" s="4" t="s">
        <v>306</v>
      </c>
      <c r="B14" s="4" t="s">
        <v>307</v>
      </c>
    </row>
    <row r="15" spans="1:2">
      <c r="A15" s="4" t="s">
        <v>80</v>
      </c>
      <c r="B15" s="4" t="s">
        <v>308</v>
      </c>
    </row>
    <row r="16" spans="1:2">
      <c r="A16" s="4" t="s">
        <v>81</v>
      </c>
      <c r="B16" s="4" t="s">
        <v>309</v>
      </c>
    </row>
    <row r="17" spans="1:2">
      <c r="A17" s="4" t="s">
        <v>310</v>
      </c>
      <c r="B17" s="4" t="s">
        <v>311</v>
      </c>
    </row>
    <row r="18" spans="1:2">
      <c r="A18" s="4" t="s">
        <v>312</v>
      </c>
      <c r="B18" s="4" t="s">
        <v>313</v>
      </c>
    </row>
    <row r="19" spans="1:2">
      <c r="A19" s="4" t="s">
        <v>82</v>
      </c>
      <c r="B19" s="4" t="s">
        <v>314</v>
      </c>
    </row>
    <row r="20" spans="1:2">
      <c r="A20" s="4" t="s">
        <v>83</v>
      </c>
      <c r="B20" s="4" t="s">
        <v>315</v>
      </c>
    </row>
    <row r="21" spans="1:2">
      <c r="A21" s="4" t="s">
        <v>91</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95</v>
      </c>
      <c r="B27" s="4" t="s">
        <v>327</v>
      </c>
    </row>
    <row r="28" spans="1:2">
      <c r="A28" s="4" t="s">
        <v>328</v>
      </c>
      <c r="B28" s="4" t="s">
        <v>329</v>
      </c>
    </row>
    <row r="29" spans="1:2">
      <c r="A29" s="4" t="s">
        <v>330</v>
      </c>
      <c r="B29" s="4" t="s">
        <v>331</v>
      </c>
    </row>
    <row r="30" spans="1:2">
      <c r="A30" s="4" t="s">
        <v>332</v>
      </c>
      <c r="B30" s="4" t="s">
        <v>333</v>
      </c>
    </row>
    <row r="31" spans="1:2">
      <c r="A31" s="4" t="s">
        <v>334</v>
      </c>
      <c r="B31" s="4" t="s">
        <v>335</v>
      </c>
    </row>
    <row r="32" spans="1:2">
      <c r="A32" s="4" t="s">
        <v>336</v>
      </c>
      <c r="B32" s="4" t="s">
        <v>337</v>
      </c>
    </row>
    <row r="33" spans="1:2">
      <c r="A33" s="4" t="s">
        <v>338</v>
      </c>
      <c r="B33" s="4" t="s">
        <v>339</v>
      </c>
    </row>
    <row r="34" spans="1:2">
      <c r="A34" s="4" t="s">
        <v>340</v>
      </c>
      <c r="B34" s="4" t="s">
        <v>3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30</v>
      </c>
    </row>
    <row r="3" spans="1:2">
      <c r="A3" s="3" t="s">
        <v>186</v>
      </c>
    </row>
    <row r="4" spans="1:2">
      <c r="A4" s="4" t="s">
        <v>343</v>
      </c>
      <c r="B4" s="4" t="s">
        <v>3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2</v>
      </c>
      <c r="B1" s="2" t="s">
        <v>1</v>
      </c>
    </row>
    <row r="2" spans="1:4">
      <c r="B2" s="2" t="s">
        <v>30</v>
      </c>
      <c r="C2" s="2" t="s">
        <v>31</v>
      </c>
      <c r="D2" s="2" t="s">
        <v>32</v>
      </c>
    </row>
    <row r="3" spans="1:4">
      <c r="A3" s="3" t="s">
        <v>143</v>
      </c>
    </row>
    <row r="4" spans="1:4">
      <c r="A4" s="4" t="s">
        <v>144</v>
      </c>
      <c r="B4" s="6" t="n">
        <v>21108</v>
      </c>
      <c r="C4" s="6" t="n">
        <v>26154</v>
      </c>
      <c r="D4" s="6" t="n">
        <v>25535</v>
      </c>
    </row>
    <row r="5" spans="1:4">
      <c r="A5" s="4" t="s">
        <v>145</v>
      </c>
      <c r="B5" s="5" t="n">
        <v>-1536</v>
      </c>
      <c r="C5" s="5" t="n">
        <v>-1261</v>
      </c>
      <c r="D5" s="5" t="n">
        <v>-1210</v>
      </c>
    </row>
    <row r="6" spans="1:4">
      <c r="A6" s="4" t="s">
        <v>146</v>
      </c>
      <c r="B6" s="5" t="n">
        <v>19572</v>
      </c>
      <c r="C6" s="5" t="n">
        <v>24893</v>
      </c>
      <c r="D6" s="5" t="n">
        <v>24325</v>
      </c>
    </row>
    <row r="7" spans="1:4">
      <c r="A7" s="3" t="s">
        <v>147</v>
      </c>
    </row>
    <row r="8" spans="1:4">
      <c r="A8" s="4" t="s">
        <v>148</v>
      </c>
      <c r="B8" s="5" t="n">
        <v>-7796</v>
      </c>
      <c r="C8" s="5" t="n">
        <v>-21533</v>
      </c>
      <c r="D8" s="5" t="n">
        <v>-8609</v>
      </c>
    </row>
    <row r="9" spans="1:4">
      <c r="A9" s="4" t="s">
        <v>149</v>
      </c>
      <c r="B9" s="5" t="n">
        <v>-8</v>
      </c>
      <c r="C9" s="5" t="n">
        <v>-86</v>
      </c>
      <c r="D9" s="5" t="n">
        <v>-82</v>
      </c>
    </row>
    <row r="10" spans="1:4">
      <c r="A10" s="4" t="s">
        <v>150</v>
      </c>
      <c r="B10" s="5" t="n">
        <v>-126</v>
      </c>
      <c r="C10" s="5" t="n">
        <v>-232</v>
      </c>
      <c r="D10" s="5" t="n">
        <v>-109</v>
      </c>
    </row>
    <row r="11" spans="1:4">
      <c r="A11" s="4" t="s">
        <v>83</v>
      </c>
      <c r="B11" s="5" t="n">
        <v>-16759</v>
      </c>
      <c r="C11" s="5" t="n">
        <v>-16864</v>
      </c>
      <c r="D11" s="5" t="n">
        <v>-24772</v>
      </c>
    </row>
    <row r="12" spans="1:4">
      <c r="A12" s="4" t="s">
        <v>151</v>
      </c>
      <c r="B12" s="5" t="n">
        <v>269</v>
      </c>
    </row>
    <row r="13" spans="1:4">
      <c r="A13" s="4" t="s">
        <v>152</v>
      </c>
      <c r="C13" s="5" t="n">
        <v>518</v>
      </c>
      <c r="D13" s="5" t="n">
        <v>4227</v>
      </c>
    </row>
    <row r="14" spans="1:4">
      <c r="A14" s="4" t="s">
        <v>153</v>
      </c>
      <c r="B14" s="5" t="n">
        <v>5</v>
      </c>
      <c r="D14" s="5" t="n">
        <v>35</v>
      </c>
    </row>
    <row r="15" spans="1:4">
      <c r="A15" s="4" t="s">
        <v>154</v>
      </c>
      <c r="B15" s="5" t="n">
        <v>1043</v>
      </c>
      <c r="C15" s="5" t="n">
        <v>690</v>
      </c>
      <c r="D15" s="5" t="n">
        <v>1294</v>
      </c>
    </row>
    <row r="16" spans="1:4">
      <c r="A16" s="4" t="s">
        <v>155</v>
      </c>
      <c r="B16" s="5" t="n">
        <v>3</v>
      </c>
      <c r="C16" s="5" t="n">
        <v>56</v>
      </c>
      <c r="D16" s="5" t="n">
        <v>47</v>
      </c>
    </row>
    <row r="17" spans="1:4">
      <c r="A17" s="4" t="s">
        <v>156</v>
      </c>
      <c r="B17" s="5" t="n">
        <v>1</v>
      </c>
    </row>
    <row r="18" spans="1:4">
      <c r="A18" s="4" t="s">
        <v>157</v>
      </c>
      <c r="B18" s="5" t="n">
        <v>3</v>
      </c>
      <c r="C18" s="5" t="n">
        <v>-1</v>
      </c>
      <c r="D18" s="5" t="n">
        <v>3</v>
      </c>
    </row>
    <row r="19" spans="1:4">
      <c r="A19" s="4" t="s">
        <v>158</v>
      </c>
      <c r="B19" s="5" t="n">
        <v>-64</v>
      </c>
      <c r="D19" s="5" t="n">
        <v>-413</v>
      </c>
    </row>
    <row r="20" spans="1:4">
      <c r="A20" s="4" t="s">
        <v>159</v>
      </c>
      <c r="B20" s="5" t="n">
        <v>12</v>
      </c>
      <c r="C20" s="5" t="n">
        <v>12</v>
      </c>
    </row>
    <row r="21" spans="1:4">
      <c r="A21" s="4" t="s">
        <v>160</v>
      </c>
      <c r="B21" s="5" t="n">
        <v>111</v>
      </c>
      <c r="C21" s="5" t="n">
        <v>96</v>
      </c>
      <c r="D21" s="5" t="n">
        <v>66</v>
      </c>
    </row>
    <row r="22" spans="1:4">
      <c r="A22" s="4" t="s">
        <v>161</v>
      </c>
      <c r="B22" s="5" t="n">
        <v>97</v>
      </c>
      <c r="C22" s="5" t="n">
        <v>164</v>
      </c>
      <c r="D22" s="5" t="n">
        <v>92</v>
      </c>
    </row>
    <row r="23" spans="1:4">
      <c r="A23" s="4" t="s">
        <v>162</v>
      </c>
      <c r="B23" s="5" t="n">
        <v>1897</v>
      </c>
      <c r="D23" s="5" t="n">
        <v>49</v>
      </c>
    </row>
    <row r="24" spans="1:4">
      <c r="A24" s="4" t="s">
        <v>163</v>
      </c>
      <c r="D24" s="5" t="n">
        <v>372</v>
      </c>
    </row>
    <row r="25" spans="1:4">
      <c r="A25" s="4" t="s">
        <v>164</v>
      </c>
      <c r="B25" s="5" t="n">
        <v>-21312</v>
      </c>
      <c r="C25" s="5" t="n">
        <v>-37180</v>
      </c>
      <c r="D25" s="5" t="n">
        <v>-27800</v>
      </c>
    </row>
    <row r="26" spans="1:4">
      <c r="A26" s="3" t="s">
        <v>165</v>
      </c>
    </row>
    <row r="27" spans="1:4">
      <c r="A27" s="4" t="s">
        <v>166</v>
      </c>
      <c r="C27" s="5" t="n">
        <v>8540</v>
      </c>
      <c r="D27" s="5" t="n">
        <v>2855</v>
      </c>
    </row>
    <row r="28" spans="1:4">
      <c r="A28" s="4" t="s">
        <v>167</v>
      </c>
      <c r="B28" s="5" t="n">
        <v>33629</v>
      </c>
      <c r="C28" s="5" t="n">
        <v>39159</v>
      </c>
      <c r="D28" s="5" t="n">
        <v>26916</v>
      </c>
    </row>
    <row r="29" spans="1:4">
      <c r="A29" s="4" t="s">
        <v>168</v>
      </c>
      <c r="B29" s="5" t="n">
        <v>29000</v>
      </c>
      <c r="C29" s="5" t="n">
        <v>47500</v>
      </c>
      <c r="D29" s="5" t="n">
        <v>21500</v>
      </c>
    </row>
    <row r="30" spans="1:4">
      <c r="A30" s="4" t="s">
        <v>169</v>
      </c>
      <c r="B30" s="5" t="n">
        <v>2450</v>
      </c>
      <c r="C30" s="5" t="n">
        <v>12526</v>
      </c>
    </row>
    <row r="31" spans="1:4">
      <c r="A31" s="4" t="s">
        <v>170</v>
      </c>
      <c r="C31" s="5" t="n">
        <v>7518</v>
      </c>
      <c r="D31" s="5" t="n">
        <v>11643</v>
      </c>
    </row>
    <row r="32" spans="1:4">
      <c r="A32" s="4" t="s">
        <v>171</v>
      </c>
      <c r="B32" s="5" t="n">
        <v>12320</v>
      </c>
      <c r="C32" s="5" t="n">
        <v>19027</v>
      </c>
      <c r="D32" s="5" t="n">
        <v>12929</v>
      </c>
    </row>
    <row r="33" spans="1:4">
      <c r="A33" s="4" t="s">
        <v>172</v>
      </c>
      <c r="B33" s="5" t="n">
        <v>-36000</v>
      </c>
      <c r="C33" s="5" t="n">
        <v>-46000</v>
      </c>
      <c r="D33" s="5" t="n">
        <v>-10000</v>
      </c>
    </row>
    <row r="34" spans="1:4">
      <c r="A34" s="4" t="s">
        <v>173</v>
      </c>
      <c r="B34" s="5" t="n">
        <v>-18383</v>
      </c>
      <c r="C34" s="5" t="n">
        <v>-36728</v>
      </c>
      <c r="D34" s="5" t="n">
        <v>-34767</v>
      </c>
    </row>
    <row r="35" spans="1:4">
      <c r="A35" s="4" t="s">
        <v>174</v>
      </c>
      <c r="B35" s="5" t="n">
        <v>-3246</v>
      </c>
      <c r="C35" s="5" t="n">
        <v>-28803</v>
      </c>
      <c r="D35" s="5" t="n">
        <v>-10540</v>
      </c>
    </row>
    <row r="36" spans="1:4">
      <c r="A36" s="4" t="s">
        <v>175</v>
      </c>
      <c r="C36" s="5" t="n">
        <v>-5497</v>
      </c>
    </row>
    <row r="37" spans="1:4">
      <c r="A37" s="4" t="s">
        <v>176</v>
      </c>
      <c r="B37" s="5" t="n">
        <v>-10587</v>
      </c>
      <c r="C37" s="5" t="n">
        <v>-8606</v>
      </c>
      <c r="D37" s="5" t="n">
        <v>-6350</v>
      </c>
    </row>
    <row r="38" spans="1:4">
      <c r="A38" s="4" t="s">
        <v>177</v>
      </c>
      <c r="B38" s="5" t="n">
        <v>-3706</v>
      </c>
      <c r="C38" s="5" t="n">
        <v>-3206</v>
      </c>
      <c r="D38" s="5" t="n">
        <v>-3065</v>
      </c>
    </row>
    <row r="39" spans="1:4">
      <c r="A39" s="4" t="s">
        <v>178</v>
      </c>
      <c r="B39" s="5" t="n">
        <v>-709</v>
      </c>
      <c r="C39" s="5" t="n">
        <v>-738</v>
      </c>
    </row>
    <row r="40" spans="1:4">
      <c r="A40" s="4" t="s">
        <v>179</v>
      </c>
      <c r="B40" s="5" t="n">
        <v>-60</v>
      </c>
      <c r="C40" s="5" t="n">
        <v>-58</v>
      </c>
      <c r="D40" s="5" t="n">
        <v>-38</v>
      </c>
    </row>
    <row r="41" spans="1:4">
      <c r="A41" s="4" t="s">
        <v>180</v>
      </c>
      <c r="B41" s="5" t="n">
        <v>4708</v>
      </c>
      <c r="C41" s="5" t="n">
        <v>4634</v>
      </c>
      <c r="D41" s="5" t="n">
        <v>11083</v>
      </c>
    </row>
    <row r="42" spans="1:4">
      <c r="A42" s="4" t="s">
        <v>181</v>
      </c>
      <c r="B42" s="5" t="n">
        <v>2968</v>
      </c>
      <c r="C42" s="5" t="n">
        <v>-7653</v>
      </c>
      <c r="D42" s="5" t="n">
        <v>7608</v>
      </c>
    </row>
    <row r="43" spans="1:4">
      <c r="A43" s="4" t="s">
        <v>182</v>
      </c>
      <c r="B43" s="5" t="n">
        <v>1695</v>
      </c>
      <c r="C43" s="5" t="n">
        <v>9080</v>
      </c>
      <c r="D43" s="5" t="n">
        <v>1355</v>
      </c>
    </row>
    <row r="44" spans="1:4">
      <c r="A44" s="4" t="s">
        <v>183</v>
      </c>
      <c r="B44" s="5" t="n">
        <v>-47</v>
      </c>
      <c r="C44" s="5" t="n">
        <v>268</v>
      </c>
      <c r="D44" s="5" t="n">
        <v>117</v>
      </c>
    </row>
    <row r="45" spans="1:4">
      <c r="A45" s="4" t="s">
        <v>184</v>
      </c>
      <c r="B45" s="6" t="n">
        <v>4616</v>
      </c>
      <c r="C45" s="6" t="n">
        <v>1695</v>
      </c>
      <c r="D45" s="6" t="n">
        <v>90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30</v>
      </c>
    </row>
    <row r="3" spans="1:2">
      <c r="A3" s="3" t="s">
        <v>18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0</v>
      </c>
      <c r="B1" s="2" t="s">
        <v>1</v>
      </c>
    </row>
    <row r="2" spans="1:2">
      <c r="B2" s="2" t="s">
        <v>30</v>
      </c>
    </row>
    <row r="3" spans="1:2">
      <c r="A3" s="3" t="s">
        <v>186</v>
      </c>
    </row>
    <row r="4" spans="1:2">
      <c r="A4" s="4" t="s">
        <v>351</v>
      </c>
      <c r="B4" s="4" t="s">
        <v>3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30</v>
      </c>
    </row>
    <row r="3" spans="1:2">
      <c r="A3" s="3" t="s">
        <v>186</v>
      </c>
    </row>
    <row r="4" spans="1:2">
      <c r="A4" s="4" t="s">
        <v>354</v>
      </c>
      <c r="B4" s="4" t="s">
        <v>3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0</v>
      </c>
    </row>
    <row r="3" spans="1:2">
      <c r="A3" s="3" t="s">
        <v>18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30</v>
      </c>
    </row>
    <row r="3" spans="1:2">
      <c r="A3" s="3" t="s">
        <v>186</v>
      </c>
    </row>
    <row r="4" spans="1:2">
      <c r="A4" s="4" t="s">
        <v>364</v>
      </c>
      <c r="B4" s="4" t="s">
        <v>3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30</v>
      </c>
    </row>
    <row r="3" spans="1:2">
      <c r="A3" s="3" t="s">
        <v>18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1</v>
      </c>
      <c r="B1" s="2" t="s">
        <v>1</v>
      </c>
    </row>
    <row r="2" spans="1:2">
      <c r="B2" s="2" t="s">
        <v>30</v>
      </c>
    </row>
    <row r="3" spans="1:2">
      <c r="A3" s="3" t="s">
        <v>186</v>
      </c>
    </row>
    <row r="4" spans="1:2">
      <c r="A4" s="4" t="s">
        <v>372</v>
      </c>
      <c r="B4" s="4" t="s">
        <v>3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4</v>
      </c>
      <c r="B1" s="2" t="s">
        <v>1</v>
      </c>
    </row>
    <row r="2" spans="1:2">
      <c r="B2" s="2" t="s">
        <v>30</v>
      </c>
    </row>
    <row r="3" spans="1:2">
      <c r="A3" s="3" t="s">
        <v>186</v>
      </c>
    </row>
    <row r="4" spans="1:2">
      <c r="A4" s="4" t="s">
        <v>375</v>
      </c>
      <c r="B4" s="4" t="s">
        <v>3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7</v>
      </c>
      <c r="B1" s="2" t="s">
        <v>1</v>
      </c>
    </row>
    <row r="2" spans="1:2">
      <c r="B2" s="2" t="s">
        <v>30</v>
      </c>
    </row>
    <row r="3" spans="1:2">
      <c r="A3" s="3" t="s">
        <v>186</v>
      </c>
    </row>
    <row r="4" spans="1:2">
      <c r="A4" s="4" t="s">
        <v>378</v>
      </c>
      <c r="B4" s="4" t="s">
        <v>3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80</v>
      </c>
      <c r="B1" s="2" t="s">
        <v>1</v>
      </c>
    </row>
    <row r="2" spans="1:2">
      <c r="B2" s="2" t="s">
        <v>30</v>
      </c>
    </row>
    <row r="3" spans="1:2">
      <c r="A3" s="3" t="s">
        <v>186</v>
      </c>
    </row>
    <row r="4" spans="1:2">
      <c r="A4" s="4" t="s">
        <v>381</v>
      </c>
      <c r="B4" s="4" t="s">
        <v>3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30</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3</v>
      </c>
      <c r="B1" s="2" t="s">
        <v>1</v>
      </c>
    </row>
    <row r="2" spans="1:2">
      <c r="B2" s="2" t="s">
        <v>30</v>
      </c>
    </row>
    <row r="3" spans="1:2">
      <c r="A3" s="3" t="s">
        <v>18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30</v>
      </c>
    </row>
    <row r="3" spans="1:2">
      <c r="A3" s="3" t="s">
        <v>186</v>
      </c>
    </row>
    <row r="4" spans="1:2">
      <c r="A4" s="4" t="s">
        <v>389</v>
      </c>
      <c r="B4" s="4" t="s">
        <v>3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1</v>
      </c>
      <c r="B1" s="2" t="s">
        <v>1</v>
      </c>
    </row>
    <row r="2" spans="1:2">
      <c r="B2" s="2" t="s">
        <v>30</v>
      </c>
    </row>
    <row r="3" spans="1:2">
      <c r="A3" s="3" t="s">
        <v>186</v>
      </c>
    </row>
    <row r="4" spans="1:2">
      <c r="A4" s="4" t="s">
        <v>392</v>
      </c>
      <c r="B4" s="4" t="s">
        <v>3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30</v>
      </c>
    </row>
    <row r="3" spans="1:2">
      <c r="A3" s="3" t="s">
        <v>186</v>
      </c>
    </row>
    <row r="4" spans="1:2">
      <c r="A4" s="4" t="s">
        <v>395</v>
      </c>
      <c r="B4" s="4" t="s">
        <v>3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30</v>
      </c>
    </row>
    <row r="3" spans="1:2">
      <c r="A3" s="3" t="s">
        <v>18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2</v>
      </c>
      <c r="B1" s="2" t="s">
        <v>1</v>
      </c>
    </row>
    <row r="2" spans="1:2">
      <c r="B2" s="2" t="s">
        <v>30</v>
      </c>
    </row>
    <row r="3" spans="1:2">
      <c r="A3" s="3" t="s">
        <v>186</v>
      </c>
    </row>
    <row r="4" spans="1:2">
      <c r="A4" s="4" t="s">
        <v>403</v>
      </c>
      <c r="B4" s="4" t="s">
        <v>4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5</v>
      </c>
      <c r="B1" s="2" t="s">
        <v>1</v>
      </c>
    </row>
    <row r="2" spans="1:2">
      <c r="B2" s="2" t="s">
        <v>30</v>
      </c>
    </row>
    <row r="3" spans="1:2">
      <c r="A3" s="3" t="s">
        <v>186</v>
      </c>
    </row>
    <row r="4" spans="1:2">
      <c r="A4" s="4" t="s">
        <v>406</v>
      </c>
      <c r="B4" s="4" t="s">
        <v>4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08</v>
      </c>
      <c r="B1" s="2" t="s">
        <v>1</v>
      </c>
    </row>
    <row r="2" spans="1:2">
      <c r="B2" s="2" t="s">
        <v>30</v>
      </c>
    </row>
    <row r="3" spans="1:2">
      <c r="A3" s="3" t="s">
        <v>186</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17</v>
      </c>
      <c r="B1" s="2" t="s">
        <v>1</v>
      </c>
    </row>
    <row r="2" spans="1:2">
      <c r="B2" s="2" t="s">
        <v>30</v>
      </c>
    </row>
    <row r="3" spans="1:2">
      <c r="A3" s="3" t="s">
        <v>186</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6</v>
      </c>
      <c r="B1" s="2" t="s">
        <v>1</v>
      </c>
    </row>
    <row r="2" spans="1:2">
      <c r="B2" s="2" t="s">
        <v>30</v>
      </c>
    </row>
    <row r="3" spans="1:2">
      <c r="A3" s="3" t="s">
        <v>186</v>
      </c>
    </row>
    <row r="4" spans="1:2">
      <c r="A4" s="4" t="s">
        <v>427</v>
      </c>
      <c r="B4" s="4" t="s">
        <v>4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30</v>
      </c>
    </row>
    <row r="3" spans="1:2">
      <c r="A3" s="3" t="s">
        <v>186</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9</v>
      </c>
      <c r="B1" s="2" t="s">
        <v>1</v>
      </c>
    </row>
    <row r="2" spans="1:2">
      <c r="B2" s="2" t="s">
        <v>30</v>
      </c>
    </row>
    <row r="3" spans="1:2">
      <c r="A3" s="3" t="s">
        <v>186</v>
      </c>
    </row>
    <row r="4" spans="1:2">
      <c r="A4" s="4" t="s">
        <v>430</v>
      </c>
      <c r="B4" s="4" t="s">
        <v>4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30</v>
      </c>
    </row>
    <row r="3" spans="1:2">
      <c r="A3" s="3" t="s">
        <v>186</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0</v>
      </c>
    </row>
    <row r="3" spans="1:2">
      <c r="A3" s="4" t="s">
        <v>438</v>
      </c>
      <c r="B3" s="4" t="s">
        <v>439</v>
      </c>
    </row>
    <row r="4" spans="1:2">
      <c r="A4" s="4" t="s">
        <v>440</v>
      </c>
      <c r="B4" s="4" t="s">
        <v>441</v>
      </c>
    </row>
    <row r="5" spans="1:2">
      <c r="A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7</v>
      </c>
      <c r="B1" s="2" t="s">
        <v>1</v>
      </c>
    </row>
    <row r="2" spans="1:2">
      <c r="B2" s="2" t="s">
        <v>30</v>
      </c>
    </row>
    <row r="3" spans="1:2">
      <c r="A3" s="3" t="s">
        <v>186</v>
      </c>
    </row>
    <row r="4" spans="1:2">
      <c r="A4" s="4" t="s">
        <v>448</v>
      </c>
      <c r="B4" s="4" t="s">
        <v>4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0</v>
      </c>
      <c r="B1" s="2" t="s">
        <v>1</v>
      </c>
    </row>
    <row r="2" spans="1:2">
      <c r="B2" s="2" t="s">
        <v>30</v>
      </c>
    </row>
    <row r="3" spans="1:2">
      <c r="A3" s="3" t="s">
        <v>186</v>
      </c>
    </row>
    <row r="4" spans="1:2">
      <c r="A4" s="4" t="s">
        <v>451</v>
      </c>
      <c r="B4" s="4" t="s">
        <v>4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3</v>
      </c>
      <c r="B1" s="2" t="s">
        <v>1</v>
      </c>
    </row>
    <row r="2" spans="1:2">
      <c r="B2" s="2" t="s">
        <v>30</v>
      </c>
    </row>
    <row r="3" spans="1:2">
      <c r="A3" s="3" t="s">
        <v>186</v>
      </c>
    </row>
    <row r="4" spans="1:2">
      <c r="A4" s="4" t="s">
        <v>454</v>
      </c>
      <c r="B4" s="4" t="s">
        <v>4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6</v>
      </c>
      <c r="B1" s="2" t="s">
        <v>1</v>
      </c>
    </row>
    <row r="2" spans="1:2">
      <c r="B2" s="2" t="s">
        <v>30</v>
      </c>
    </row>
    <row r="3" spans="1:2">
      <c r="A3" s="3" t="s">
        <v>186</v>
      </c>
    </row>
    <row r="4" spans="1:2">
      <c r="A4" s="4" t="s">
        <v>457</v>
      </c>
      <c r="B4" s="4" t="s">
        <v>45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9</v>
      </c>
      <c r="B1" s="2" t="s">
        <v>1</v>
      </c>
    </row>
    <row r="2" spans="1:2">
      <c r="B2" s="2" t="s">
        <v>30</v>
      </c>
    </row>
    <row r="3" spans="1:2">
      <c r="A3" s="3" t="s">
        <v>186</v>
      </c>
    </row>
    <row r="4" spans="1:2">
      <c r="A4" s="4" t="s">
        <v>460</v>
      </c>
      <c r="B4" s="4" t="s">
        <v>4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30</v>
      </c>
    </row>
    <row r="3" spans="1:2">
      <c r="A3" s="3" t="s">
        <v>186</v>
      </c>
    </row>
    <row r="4" spans="1:2">
      <c r="A4" s="4" t="s">
        <v>463</v>
      </c>
      <c r="B4" s="4" t="s">
        <v>4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65</v>
      </c>
      <c r="B1" s="2" t="s">
        <v>1</v>
      </c>
    </row>
    <row r="2" spans="1:2">
      <c r="B2" s="2" t="s">
        <v>30</v>
      </c>
    </row>
    <row r="3" spans="1:2">
      <c r="A3" s="4" t="s">
        <v>466</v>
      </c>
      <c r="B3" s="4" t="s">
        <v>467</v>
      </c>
    </row>
    <row r="4" spans="1:2">
      <c r="A4" s="4" t="s">
        <v>468</v>
      </c>
    </row>
    <row r="5" spans="1:2">
      <c r="A5" s="4" t="s">
        <v>466</v>
      </c>
      <c r="B5" s="4" t="s">
        <v>4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30</v>
      </c>
    </row>
    <row r="3" spans="1:2">
      <c r="A3" s="3" t="s">
        <v>186</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30</v>
      </c>
    </row>
    <row r="3" spans="1:2">
      <c r="A3" s="3" t="s">
        <v>186</v>
      </c>
    </row>
    <row r="4" spans="1:2">
      <c r="A4" s="4" t="s">
        <v>471</v>
      </c>
      <c r="B4" s="4" t="s">
        <v>47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3</v>
      </c>
      <c r="B1" s="2" t="s">
        <v>1</v>
      </c>
    </row>
    <row r="2" spans="1:2">
      <c r="B2" s="2" t="s">
        <v>30</v>
      </c>
    </row>
    <row r="3" spans="1:2">
      <c r="A3" s="3" t="s">
        <v>186</v>
      </c>
    </row>
    <row r="4" spans="1:2">
      <c r="A4" s="4" t="s">
        <v>474</v>
      </c>
      <c r="B4" s="4" t="s">
        <v>47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30</v>
      </c>
    </row>
    <row r="3" spans="1:2">
      <c r="A3" s="3" t="s">
        <v>186</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30</v>
      </c>
    </row>
    <row r="3" spans="1:2">
      <c r="A3" s="3" t="s">
        <v>186</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8</v>
      </c>
      <c r="B1" s="2" t="s">
        <v>1</v>
      </c>
    </row>
    <row r="2" spans="1:2">
      <c r="B2" s="2" t="s">
        <v>30</v>
      </c>
    </row>
    <row r="3" spans="1:2">
      <c r="A3" s="3" t="s">
        <v>186</v>
      </c>
    </row>
    <row r="4" spans="1:2">
      <c r="A4" s="4" t="s">
        <v>499</v>
      </c>
      <c r="B4" s="4" t="s">
        <v>5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501</v>
      </c>
      <c r="B1" s="2" t="s">
        <v>1</v>
      </c>
    </row>
    <row r="2" spans="1:2">
      <c r="B2" s="2" t="s">
        <v>30</v>
      </c>
    </row>
    <row r="3" spans="1:2">
      <c r="A3" s="4" t="s">
        <v>502</v>
      </c>
      <c r="B3" s="4" t="s">
        <v>503</v>
      </c>
    </row>
    <row r="4" spans="1:2">
      <c r="A4" s="4" t="s">
        <v>504</v>
      </c>
      <c r="B4" s="4" t="s">
        <v>505</v>
      </c>
    </row>
    <row r="5" spans="1:2">
      <c r="A5" s="4" t="s">
        <v>506</v>
      </c>
      <c r="B5" s="4" t="s">
        <v>507</v>
      </c>
    </row>
    <row r="6" spans="1:2">
      <c r="A6" s="4" t="s">
        <v>508</v>
      </c>
      <c r="B6" s="4" t="s">
        <v>509</v>
      </c>
    </row>
    <row r="7" spans="1:2">
      <c r="A7" s="4" t="s">
        <v>510</v>
      </c>
      <c r="B7" s="4" t="s">
        <v>511</v>
      </c>
    </row>
    <row r="8" spans="1:2">
      <c r="A8" s="4" t="s">
        <v>512</v>
      </c>
    </row>
    <row r="9" spans="1:2">
      <c r="A9" s="4" t="s">
        <v>513</v>
      </c>
      <c r="B9" s="4" t="s">
        <v>514</v>
      </c>
    </row>
    <row r="10" spans="1:2">
      <c r="A10" s="4" t="s">
        <v>515</v>
      </c>
      <c r="B10" s="4" t="s">
        <v>516</v>
      </c>
    </row>
    <row r="11" spans="1:2">
      <c r="A11" s="4" t="s">
        <v>517</v>
      </c>
    </row>
    <row r="12" spans="1:2">
      <c r="A12" s="4" t="s">
        <v>513</v>
      </c>
      <c r="B12" s="4" t="s">
        <v>518</v>
      </c>
    </row>
    <row r="13" spans="1:2">
      <c r="A13" s="4" t="s">
        <v>515</v>
      </c>
      <c r="B13" s="4" t="s">
        <v>519</v>
      </c>
    </row>
    <row r="14" spans="1:2">
      <c r="A14" s="4" t="s">
        <v>520</v>
      </c>
    </row>
    <row r="15" spans="1:2">
      <c r="A15" s="4" t="s">
        <v>510</v>
      </c>
      <c r="B15" s="4" t="s">
        <v>52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22</v>
      </c>
      <c r="B1" s="2" t="s">
        <v>1</v>
      </c>
    </row>
    <row r="2" spans="1:2">
      <c r="B2" s="2" t="s">
        <v>30</v>
      </c>
    </row>
    <row r="3" spans="1:2">
      <c r="A3" s="3" t="s">
        <v>186</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7</v>
      </c>
      <c r="B1" s="2" t="s">
        <v>1</v>
      </c>
    </row>
    <row r="2" spans="1:2">
      <c r="B2" s="2" t="s">
        <v>30</v>
      </c>
    </row>
    <row r="3" spans="1:2">
      <c r="A3" s="3" t="s">
        <v>186</v>
      </c>
    </row>
    <row r="4" spans="1:2">
      <c r="A4" s="4" t="s">
        <v>528</v>
      </c>
      <c r="B4" s="4" t="s">
        <v>52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30</v>
      </c>
    </row>
    <row r="3" spans="1:2">
      <c r="A3" s="3" t="s">
        <v>186</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30</v>
      </c>
    </row>
    <row r="3" spans="1:2">
      <c r="A3" s="3" t="s">
        <v>186</v>
      </c>
    </row>
    <row r="4" spans="1:2">
      <c r="A4" s="4" t="s">
        <v>536</v>
      </c>
      <c r="B4" s="4" t="s">
        <v>537</v>
      </c>
    </row>
    <row r="5" spans="1:2">
      <c r="A5" s="4" t="s">
        <v>538</v>
      </c>
      <c r="B5" s="4" t="s">
        <v>5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08:37:59Z</dcterms:created>
  <dcterms:modified xmlns:dcterms="http://purl.org/dc/terms/" xmlns:xsi="http://www.w3.org/2001/XMLSchema-instance" xsi:type="dcterms:W3CDTF">2018-04-25T08:37:59Z</dcterms:modified>
</cp:coreProperties>
</file>